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Notes)" sheetId="19" state="visible" r:id="rId19"/>
    <sheet xmlns:r="http://schemas.openxmlformats.org/officeDocument/2006/relationships" name="Acquisitions (Notes)" sheetId="20" state="visible" r:id="rId20"/>
    <sheet xmlns:r="http://schemas.openxmlformats.org/officeDocument/2006/relationships" name="Leases (Note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Deposits Text Block List (Table"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Earnings Per Common Share (Tabl" sheetId="29" state="visible" r:id="rId29"/>
    <sheet xmlns:r="http://schemas.openxmlformats.org/officeDocument/2006/relationships" name="Derivative Financial Instrume_2" sheetId="30" state="visible" r:id="rId30"/>
    <sheet xmlns:r="http://schemas.openxmlformats.org/officeDocument/2006/relationships" name="Stock-Based Compensation (Table"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Leases (Tables)" sheetId="34" state="visible" r:id="rId34"/>
    <sheet xmlns:r="http://schemas.openxmlformats.org/officeDocument/2006/relationships" name="Summary of Significant Accoun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Investment Securities (Availabl" sheetId="39" state="visible" r:id="rId39"/>
    <sheet xmlns:r="http://schemas.openxmlformats.org/officeDocument/2006/relationships" name="Investment Securities (Availa_2" sheetId="40" state="visible" r:id="rId40"/>
    <sheet xmlns:r="http://schemas.openxmlformats.org/officeDocument/2006/relationships" name="Investment Securities (Availa_3" sheetId="41" state="visible" r:id="rId41"/>
    <sheet xmlns:r="http://schemas.openxmlformats.org/officeDocument/2006/relationships" name="Investment Securities (Availa_4" sheetId="42" state="visible" r:id="rId42"/>
    <sheet xmlns:r="http://schemas.openxmlformats.org/officeDocument/2006/relationships" name="Investment Securities (Held-to-" sheetId="43" state="visible" r:id="rId43"/>
    <sheet xmlns:r="http://schemas.openxmlformats.org/officeDocument/2006/relationships" name="Investment Securities (Held-t_2" sheetId="44" state="visible" r:id="rId44"/>
    <sheet xmlns:r="http://schemas.openxmlformats.org/officeDocument/2006/relationships" name="Investment Securities (Held-t_3" sheetId="45" state="visible" r:id="rId45"/>
    <sheet xmlns:r="http://schemas.openxmlformats.org/officeDocument/2006/relationships" name="Investment Securities (Held-t_4" sheetId="46" state="visible" r:id="rId46"/>
    <sheet xmlns:r="http://schemas.openxmlformats.org/officeDocument/2006/relationships" name="Investment Securities (Fully ta" sheetId="47" state="visible" r:id="rId47"/>
    <sheet xmlns:r="http://schemas.openxmlformats.org/officeDocument/2006/relationships" name="Investment Securities Other Inv" sheetId="48" state="visible" r:id="rId48"/>
    <sheet xmlns:r="http://schemas.openxmlformats.org/officeDocument/2006/relationships" name="Investment Securities (Pledged " sheetId="49" state="visible" r:id="rId49"/>
    <sheet xmlns:r="http://schemas.openxmlformats.org/officeDocument/2006/relationships" name="Loans (Narrative) (Details)" sheetId="50" state="visible" r:id="rId50"/>
    <sheet xmlns:r="http://schemas.openxmlformats.org/officeDocument/2006/relationships" name="Loans (Loan Balances By Classif" sheetId="51" state="visible" r:id="rId51"/>
    <sheet xmlns:r="http://schemas.openxmlformats.org/officeDocument/2006/relationships" name="Loans (Nonaccrual and Past Due " sheetId="52" state="visible" r:id="rId52"/>
    <sheet xmlns:r="http://schemas.openxmlformats.org/officeDocument/2006/relationships" name="Loans (Aging Of The Recorded In" sheetId="53" state="visible" r:id="rId53"/>
    <sheet xmlns:r="http://schemas.openxmlformats.org/officeDocument/2006/relationships" name="Loans (Loans By Risk Category) " sheetId="54" state="visible" r:id="rId54"/>
    <sheet xmlns:r="http://schemas.openxmlformats.org/officeDocument/2006/relationships" name="Loans (Collateral Dependent) (D" sheetId="55" state="visible" r:id="rId55"/>
    <sheet xmlns:r="http://schemas.openxmlformats.org/officeDocument/2006/relationships" name="Loans (Troubled Debt Restructur" sheetId="56" state="visible" r:id="rId56"/>
    <sheet xmlns:r="http://schemas.openxmlformats.org/officeDocument/2006/relationships" name="Loans (Summary Of Activity In A" sheetId="57" state="visible" r:id="rId57"/>
    <sheet xmlns:r="http://schemas.openxmlformats.org/officeDocument/2006/relationships" name="Deposits Text Block List (Detai" sheetId="58" state="visible" r:id="rId58"/>
    <sheet xmlns:r="http://schemas.openxmlformats.org/officeDocument/2006/relationships" name="Stockholders' Equity (Stock Rol" sheetId="59" state="visible" r:id="rId59"/>
    <sheet xmlns:r="http://schemas.openxmlformats.org/officeDocument/2006/relationships" name="Stockholders' Equity (Narrative" sheetId="60" state="visible" r:id="rId60"/>
    <sheet xmlns:r="http://schemas.openxmlformats.org/officeDocument/2006/relationships" name="Stockholders' Equity (Accumulat" sheetId="61" state="visible" r:id="rId61"/>
    <sheet xmlns:r="http://schemas.openxmlformats.org/officeDocument/2006/relationships" name="Employee Benefit Plans (Details" sheetId="62" state="visible" r:id="rId62"/>
    <sheet xmlns:r="http://schemas.openxmlformats.org/officeDocument/2006/relationships" name="Earnings Per Common Share (Calc"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Stock-Based Compensation (Narra" sheetId="69" state="visible" r:id="rId69"/>
    <sheet xmlns:r="http://schemas.openxmlformats.org/officeDocument/2006/relationships" name="Stock-Based Compensation (Restr" sheetId="70" state="visible" r:id="rId70"/>
    <sheet xmlns:r="http://schemas.openxmlformats.org/officeDocument/2006/relationships" name="Stock-Based Compensation (Stock" sheetId="71" state="visible" r:id="rId71"/>
    <sheet xmlns:r="http://schemas.openxmlformats.org/officeDocument/2006/relationships" name="Revenue Revenue from contracts " sheetId="72" state="visible" r:id="rId72"/>
    <sheet xmlns:r="http://schemas.openxmlformats.org/officeDocument/2006/relationships" name="Revenue (Details)" sheetId="73" state="visible" r:id="rId73"/>
    <sheet xmlns:r="http://schemas.openxmlformats.org/officeDocument/2006/relationships" name="Acquisitions (Details)" sheetId="74" state="visible" r:id="rId74"/>
    <sheet xmlns:r="http://schemas.openxmlformats.org/officeDocument/2006/relationships" name="Leases Lease Expense (Details)" sheetId="75" state="visible" r:id="rId75"/>
    <sheet xmlns:r="http://schemas.openxmlformats.org/officeDocument/2006/relationships" name="Leases (Details)" sheetId="76" state="visible" r:id="rId76"/>
    <sheet xmlns:r="http://schemas.openxmlformats.org/officeDocument/2006/relationships" name="Leases Operating Lease Liabilit" sheetId="77" state="visible" r:id="rId77"/>
    <sheet xmlns:r="http://schemas.openxmlformats.org/officeDocument/2006/relationships" name="Uncategorized Items - pebo-2021"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16772</t>
        </is>
      </c>
    </row>
    <row r="9">
      <c r="A9" s="4" t="inlineStr">
        <is>
          <t>Entity Registrant Name</t>
        </is>
      </c>
      <c r="B9" s="4" t="inlineStr">
        <is>
          <t>PEOPLES BANCORP INC.</t>
        </is>
      </c>
    </row>
    <row r="10">
      <c r="A10" s="4" t="inlineStr">
        <is>
          <t>Entity Incorporation, State or Country Code</t>
        </is>
      </c>
      <c r="B10" s="4" t="inlineStr">
        <is>
          <t>OH</t>
        </is>
      </c>
    </row>
    <row r="11">
      <c r="A11" s="4" t="inlineStr">
        <is>
          <t>Entity Tax Identification Number</t>
        </is>
      </c>
      <c r="B11" s="4" t="inlineStr">
        <is>
          <t>31-0987416</t>
        </is>
      </c>
    </row>
    <row r="12">
      <c r="A12" s="4" t="inlineStr">
        <is>
          <t>Entity Address, Address Line One</t>
        </is>
      </c>
      <c r="B12" s="4" t="inlineStr">
        <is>
          <t>138 Putnam Street, P.O. Box 738,</t>
        </is>
      </c>
    </row>
    <row r="13">
      <c r="A13" s="4" t="inlineStr">
        <is>
          <t>Entity Address, City or Town</t>
        </is>
      </c>
      <c r="B13" s="4" t="inlineStr">
        <is>
          <t>Marietta,</t>
        </is>
      </c>
    </row>
    <row r="14">
      <c r="A14" s="4" t="inlineStr">
        <is>
          <t>Entity Address, State or Province</t>
        </is>
      </c>
      <c r="B14" s="4" t="inlineStr">
        <is>
          <t>OH</t>
        </is>
      </c>
    </row>
    <row r="15">
      <c r="A15" s="4" t="inlineStr">
        <is>
          <t>Entity Address, Postal Zip Code</t>
        </is>
      </c>
      <c r="B15" s="4" t="inlineStr">
        <is>
          <t>45750</t>
        </is>
      </c>
    </row>
    <row r="16">
      <c r="A16" s="4" t="inlineStr">
        <is>
          <t>City Area Code</t>
        </is>
      </c>
      <c r="B16" s="4" t="inlineStr">
        <is>
          <t>(740)</t>
        </is>
      </c>
    </row>
    <row r="17">
      <c r="A17" s="4" t="inlineStr">
        <is>
          <t>Local Phone Number</t>
        </is>
      </c>
      <c r="B17" s="4" t="inlineStr">
        <is>
          <t>373-3155</t>
        </is>
      </c>
    </row>
    <row r="18">
      <c r="A18" s="4" t="inlineStr">
        <is>
          <t>Title of 12(b) Security</t>
        </is>
      </c>
      <c r="B18" s="4" t="inlineStr">
        <is>
          <t>Common Shares, without par value</t>
        </is>
      </c>
    </row>
    <row r="19">
      <c r="A19" s="4" t="inlineStr">
        <is>
          <t>Trading Symbol</t>
        </is>
      </c>
      <c r="B19" s="4" t="inlineStr">
        <is>
          <t>PEB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663124</v>
      </c>
    </row>
    <row r="28">
      <c r="A28" s="4" t="inlineStr">
        <is>
          <t>Entity Central Index Key</t>
        </is>
      </c>
      <c r="B28" s="4" t="inlineStr">
        <is>
          <t>000031830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0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June 30, 2021 December 31, 2020 (Dollars in thousands) Level 1 Level 2 Level 3 Level 1 Level 2 Level 3 Assets: Available-for-sale investment securities: Obligations of: U.S. government sponsored agencies $ — $ 14,235 $ — $ — $ 5,363 $ — States and political subdivisions — 223,853 — — 114,919 — Residential mortgage-backed securities — 579,152 — — 623,218 — Commercial mortgage-backed securities — 27,631 — — 4,783 — Bank-issued trust preferred securities — 4,766 — — 4,730 — Total available-for-sale securities — 849,637 — — 753,013 — Equity investment securities (a) 135 237 — 107 192 — Derivative assets (b) — 17,957 — — 27,332 — Liabilities: Derivative liabilities (c) $ — $ 26,073 $ — $ — $ 39,395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9 Derivative Financial Instruments" of the Notes to the Unaudited Condensed Consolidated Financial Statements. (c) Included in "Accrued expenses and other liabilities" on the Unaudited Consolidated Balance Sheets. For additional information, see "Note 9 Derivative Financial Instruments" of the Notes to the Unaudited Condensed Consolidated Financial Statements. Available-for-Sale Investment Securities: The fair values report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The fair value for derivative instruments is determined based on market prices, broker-dealer quotations on similar products, or other related market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June 30, 2021 December 31, 2020 (Dollars in thousands) Level 1 Level 2 Level 3 Level 1 Level 2 Level 3 Other real estate owned ("OREO") $ — $ — $ 239 $ — $ — $ 134 Servicing rights (a)(b) $ — $ — $ 2,399 $ — $ — $ 2,591 (a) Included in "Other intangible assets" on the Unaudited Consolidated Balance Sheets. Servicing rights are carried at the lower of cost or market value. (b) Peoples established a valuation allowance on servicing rights of $16 at June 30, 2021 and $161 at December 31, 2020, as the fair value of the servicing rights was less than the carrying value. Other Real Estate Owned: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Peoples assesses the carrying value of OREO quarterly for impairment considering market activity and recent real estate appraisals. These appraisals may utilize a single valuation approach or a combination of approaches including the comparable sales approach and the income approach (Level 3).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June 30, 2021 December 31, 2020 Carrying Amount Fair Value Carrying Amount Fair Value Assets: Cash and cash equivalents 1 $ 246,073 $ 246,073 $ 152,100 $ 152,100 Held-to-maturity investment securities: Obligations of: U.S. government sponsored agencies 2 30,103 29,445 — — States and political subdivisions 2 102,224 101,740 35,139 35,484 Residential mortgage-backed securities 2 24,067 24,743 25,890 26,742 Commercial mortgage-backed securities 2 23,830 23,959 5,429 5,856 Total held-to-maturity securities 180,224 179,887 66,458 68,082 Other investment securities: Federal Home Loan Bank ("FHLB") stock 2 16,523 16,523 21,718 21,718 Federal Reserve Bank ("FRB") stock 2 13,311 13,311 13,311 13,311 Nonqualified deferred compensation (a) 2 2,013 2,013 1,867 1,867 Other investment securities 2 365 365 365 365 Other investment securities (b) 32,212 32,212 37,261 37,261 Loans and leases, net of deferred fees and costs 3 3,372,199 3,487,505 3,402,940 3,458,732 Loans held for sale 2 2,751 2,919 4,659 4,733 Bank owned life insurance 3 72,482 72,482 71,591 71,591 Liabilities: Deposits 2 $ 4,232,623 $ 3,963,511 $ 3,910,459 $ 3,773,602 Short-term borrowings 2 66,496 67,000 73,261 74,170 Long-term borrowings 2 95,081 99,328 110,568 117,364 (a) Nonqualified deferred compensation includes mutual funds as part of the investment. (b) "Other investment securities", as reported on the Unaudited Consolidated Balance Sheets, also included equity investment securities at June 30, 2021 and at December 31, 2020, which are reported in the Assets and Liabilities Required to be Measured and Reported at Fair Value on a Recurring Basis table above and not included in this table. For certain financial assets and liabilities, carrying value approximates fair value due to the nature of the financial instruments. These instruments include cash and cash equivalents, demand and other non-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due to restrictions placed on their transferability (Level 2). Loans and Leases, Net of Deferred Fees and Costs: The fair value of portfolio loans assumes sale of the underlying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s and other market factors, including liquidity. Loans Held for Sale: Loans originated and intended to be sold in the secondary market, generally 1-4 family residential loans, are carried, in aggregate, at the lower of cost or estimated fair value. Peoples uses a valuation model using quoted market prices of similar instrumen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Deposits: The fair value of fixed maturity certificates of deposit ("CDs") is estimated using a discounted cash flow calculation based on current rates offered for deposits of similar remaining maturitie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assets and financial liabilities that are not required to be measured or reported at fair value can be subject to fair value adjustments in certain circumstances (for example, when there is evidence of impairment). These assets and liabilities include the following: customer relationships, the deposit base, and other information required to compute Peoples’ aggregate fair value that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June 30, 2021 Obligations of: U.S. government sponsored agencies $ 14,345 $ 85 $ (195) $ 14,235 States and political subdivisions 221,354 4,212 (1,713) 223,853 Residential mortgage-backed securities 571,447 11,712 (4,007) 579,152 Commercial mortgage-backed securities 27,840 112 (321) 27,631 Bank-issued trust preferred securities 4,696 242 (172) 4,766 Total available-for-sale securities $ 839,682 $ 16,363 $ (6,408) $ 849,637 December 31,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he gross unrealized losses related to residential mortgage-backed securities and obligations of states and political subdivisions at June 30, 2021 and at December 31, 2020, were attributed to changes in market interest rates and spreads since the securities were purchased. The gross gains and losses realized by Peoples from sales of available-for-sale securities for the periods ended June 30 were as follows: Three Months Ended Six Months Ended June 30, June 30, (Dollars in thousands) 2021 2020 2021 2020 Gross gains realized $ 297 $ 65 $ 636 $ 384 Gross losses realized (499) (3) (1,174) (3) Net (loss) gain realized $ (202) $ 62 $ (538) $ 381 The cost of investment securities sold, and any resulting gain or loss, were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June 30, 2021 Obligations of: U.S. government sponsored agencies $ 10,655 $ 195 $ 2 $ — $ — $ — $ 10,655 $ 195 States and political subdivisions 73,895 1,713 28 — — — 73,895 1,713 Residential mortgage-backed securities 228,726 3,744 45 12,636 263 12 241,362 4,007 Commercial mortgage-backed securities 20,302 321 6 — — — 20,302 321 Bank-issued trust preferred securities — — — 1,828 172 2 1,828 172 Total $ 333,578 $ 5,973 81 $ 14,464 $ 435 14 $ 348,042 $ 6,408 December 31,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Management evaluates available-for-sale investment securities for an allowance for credit losses on a quarterly basis. At June 30, 2021, management concluded that no individual securities at an unrealized loss position required an allowance for credit losses. At June 30, 2021, Peoples did not have the intent to sell, nor was it more likely than not that Peoples would be required to sell, any of the securities with an unrealized loss prior to recovery. Further, the unrealized losses at both June 30, 2021 and December 31, 2020 were largely attributable to changes in market interest rates and spreads since the securities were purchased, and were not credit related losses. Accrued interest receivable is not included in investment securities balances, and is presented in the “Other assets” line of the Unaudited Consolidated Balance Sheets, with no recorded allowance for credit losses. Interest receivable on investment securities was $4.3 million at June 30, 2021 and $2.7 million at December 31, 2020. At June 30, 2021, approximately 99% of the mortgage-backed securities with a market value that had been at an unrealized loss position for twelve months or more were issued by U.S. government sponsored agencies. The remaining 1%, or two positions, consisted of privately issued mortgage-backed securities with all of the underlying mortgages originated prior to 2004. Neither of the two positions had a fair value of less than 90% of its book value. Management analyzed the underlying credit quality of these mortgage-backed securities and concluded the unrealized losses were primarily attributable to the floating rate nature of these investments and the low remaining number of loans underlying these securities. The unrealized losses with respect to the two bank-issued trust preferred securities that had been in an unrealized loss position for twelve months or more at June 30, 2021 were primarily attributable to the subordinated nature of the debt. The table below presents the amortized cost, fair value and total weighted-average yield of available-for-sale securities by contractual maturity at June 30, 2021.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5 $ 2,500 $ 9,850 $ 14,345 States and political subdivisions 7,714 26,841 53,403 133,396 221,354 Residential mortgage-backed securities 1 3,652 42,869 524,925 571,447 Commercial mortgage-backed securities 1,319 798 9,912 15,811 27,840 Bank-issued trust preferred securities — — 4,696 — 4,696 Total available-for-sale securities $ 9,034 $ 33,286 $ 113,380 $ 683,982 $ 839,682 Fair value Obligations of: U.S. government sponsored agencies $ — $ 2,080 $ 2,489 $ 9,666 $ 14,235 States and political subdivisions 7,774 27,879 54,874 133,326 223,853 Residential mortgage-backed securities 1 3,688 43,101 532,362 579,152 Commercial mortgage-backed securities 1,337 814 9,860 15,620 27,631 Bank-issued trust preferred securities — — 4,766 — 4,766 Total available-for-sale securities $ 9,112 $ 34,461 $ 115,090 $ 690,974 $ 849,637 Total weighted-average yield 2.20 % 2.42 % 1.91 % 1.81 % 1.85 % Held-to-maturity The following table summarizes Peoples’ held-to-maturity investment securities: (Dollars in thousands) Amortized Cost Allowance for Credit Losses Gross Unrealized Gains Gross Unrealized Losses Fair Value June 30, 2021 Obligations of: U.S. government sponsored agencies $ 30,103 $ — $ 99 $ (757) $ 29,445 States and political subdivisions 102,425 (201) 1,079 (1,563) 101,740 Residential mortgage-backed securities 24,067 — 676 — 24,743 Commercial mortgage-backed securities 23,830 — 324 (195) 23,959 Total held-to-maturity securities $ 180,425 $ (201) $ 2,178 $ (2,515) $ 179,887 December 31, 2020 Obligations of: States and political subdivisions $ 35,199 $ (60) $ 510 $ (165) $ 35,484 Residential mortgage-backed securities 25,890 — 852 — 26,742 Commercial mortgage-backed securities 5,429 — 427 — 5,856 Total held-to-maturity securities $ 66,518 $ (60) $ 1,789 $ (165) $ 68,082 There were no gross gains or gross losses realized by Peoples from sales of held-to-maturity securities for any of the three and six months ended June 30, 2021 and 2020. Management evaluates held-to-maturity investment securities for an allowance for credit losses on a quarterly basis. The majority of Peoples' held-to-maturity investment securities are obligations of states and political subdivisions with the remaining securities issued by U.S. government sponsored agencies. Peoples analyzed these securities using cumulative default rate averages for investment grade municipal securities. Since December 31, 2020, Peoples purchased securities and designated them as held-to maturity and, as a result, at June 30, 2021, Peoples recorded $201,000 of allowance for credit losses for held-to-maturity securities, compared to $60,000 at December 31, 2020. The following table presents a summary of held-to-maturity investment securities that had an unrealized loss: Less than 12 Months 12 Months or More Total (Dollars in thousands) Fair Unrealized Loss No. of Securities Fair Unrealized Loss No. of Securities Fair Unrealized Loss June 30, 2021 Obligations of: U.S. government sponsored agencies $ 25,860 $ 757 5 — — — $ 25,860 $ 757 States and political subdivisions 47,469 1,563 14 — — — 47,469 1,563 Commercial mortgage-backed securities 11,534 195 2 — — — 11,534 195 Total $ 84,863 $ 2,515 21 $ — $ — — $ 84,863 $ 2,515 December 31, 2020 Obligations of: States and political subdivisions $ 18,662 $ 165 5 $ — $ — — $ 18,662 $ 165 Total $ 18,662 $ 165 5 $ — $ — — $ 18,662 $ 165 The table below presents the amortized cost, fair value and total weighted-average yield of held-to-maturity securities by contractual maturity at June 30,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 $ — $ 30,103 $ 30,103 States and political subdivisions — 989 2,511 98,925 102,425 Residential mortgage-backed securities — 2,211 — 21,856 24,067 Commercial mortgage-backed securities — 362 3,683 19,785 23,830 Total held-to-maturity securities $ — $ 3,562 $ 6,194 $ 170,669 $ 180,425 Fair value Obligations of: U.S. government sponsored agencies $ — $ — $ — $ 29,445 $ 29,445 States and political subdivisions — 1,141 2,812 97,787 101,740 Residential mortgage-backed securities — 2,302 — 22,441 24,743 Commercial mortgage-backed securities — 366 3,951 19,642 23,959 Total held-to-maturity securities $ — $ 3,809 $ 6,763 $ 169,315 $ 179,887 Total weighted-average yield — % 0.23 % 3.08 % 2.13 % 2.12 % Other Investment Securities Peoples' other investment securities on the Unaudited Consolidated Balance Sheets consist largely of shares of FHLB of Cincinnati and FRB of Cleveland stock. The following table summarizes the carrying value of Peoples' other investment securities: (Dollars in thousands) June 30, 2021 December 31, 2020 FHLB stock $ 16,523 $ 21,718 FRB stock 13,311 13,311 Nonqualified deferred compensation 2,013 1,867 Equity investment securities 372 299 Other investment securities 365 365 Total other investment securities $ 32,584 $ 37,560 During the six months ended June 30, 2021, Peoples redeemed $5.2 million of FHLB stock. During the three and six months ended June 30, 2021, Peoples recorded the change in the fair value of equity investment securities held during the period, in "Other non-interest income", resulting in unrealized gain of $42,000 and $73,000, respectively . During the three and six months ended June 30, 2020, Peoples recorded the change in the fair value of equity investment securities held during the period, in "Other non-interest income", resulting in unrealized gain $16,000 and unrealized loss of $15,000, respectively. At June 30, 2021,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as well as to derivative counterparties as collateral on unrealized interest rate and cash flow hedge swaps. The following table summarizes the carrying value of Peoples' pledged securities: Carrying Amount (Dollars in thousands) June 30, 2021 December 31, 2020 Securing public and trust department deposits, and repurchase agreements: Available-for-sale $ 559,889 $ 547,244 Held-to-maturity 118,803 28,287 Securing collateral for cash flow hedge swaps: Available-for-sale 39,640 — Securing additional borrowing capacity at the FHLB and the FRB: Available-for-sale 2,300 2,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 xml:space="preserve">Loans and Leases Peoples' loan portfolio consists of various types of loans and leases originated primarily as a result of lending opportunities within Peoples' primary market areas of northeastern, central, southwestern and southeastern Ohio, central and eastern Kentucky and west central West Virginia. Peoples also originates insurance premium finance loans and leases nationwide through its Peoples Premium Finance and North Star Leasing divisions. Loans and leases throughout this document are referred to as "total loans" and "loans held for investment". The major classifications of loan balances (in each case, net of deferred fees and costs) excluding loans held for sale, were as follows: (Dollars in thousands) June 30, December 31, 2020 Construction $ 100,599 $ 106,792 Commercial real estate, other 948,260 929,853 Commercial and industrial 805,751 973,645 Premium finance 117,088 114,758 Leases 95,643 — Residential real estate 566,597 574,007 Home equity lines of credit 118,401 120,913 Consumer, indirect 537,926 503,527 Consumer, direct 81,436 79,094 Deposit account overdrafts 498 351 Total loans, at amortized cost $ 3,372,199 $ 3,402,940 Peoples Bank entered into an Asset Purchase Agreement, dated March 24, 2021 (the “Asset Purchase Agreement”), with NS Leasing, LLC, which is headquartered in Burlington, Vermont, and does business as North Star Leasing (“NSL”). Effective after the close of business on March 31, 2021, Peoples acquired $83.3 million in leases from NSL, of which $5.2 million were acquired as purchase d credit d eteriorated assets. Refer to Note 12, Acquisitions for more detail on the acquisition of leases from NSL. Peoples began participating as a Small Business Administration ("SBA") Paycheck Protection Program ("PPP") lender during the second quarter of 2020. Peoples originated PPP loans of $159.2 million during the first six months of 2021 and $488.9 million of PPP loans during the full year of 2020. At June 30, 2021, the PPP loans had an amortized cost of $187.6 million, and were included in commercial and industrial loan balances. As of June 30, 2021, deferred loan origination fees, net of deferred origination costs, totaled $7.1 million. During the second quarter of 2021, Peoples recorded amortization of net deferred loan origination fees of $3.4 million on PPP loans compared to $1.9 million for the second quarter of 2020. Peoples recorded accretion of net deferred loan origination fees of $8.1 million and $1.9 million, for the six months ended June 30, 2021 and 2020, respectively. The remaining net deferred loan origination fees will be amortized over the life of the respective loans, or until forgiven by the SBA, and will be recognized in "Net interest income". Accrued interest receivable is not included within the loan balances, but is presented in the “Other assets” line of the Unaudited Consolidated Balance Sheets, with no recorded allowance for credit losses. Total interest receivable on loans was $8.6 million at June 30, 2021 and $10.9 million at December 31, 2020.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ere as follows: June 30, 2021 December 31, 2020 (Dollars in thousands) Nonaccrual (a) Accruing Loans 90+ Days Past Due Nonaccrual (a) Accruing Loans 90+ Days Past Due Construction $ 4 $ — $ 4 $ — Commercial real estate, other 8,064 1,361 9,111 — Commercial and industrial 5,712 161 6,192 50 Premium finance — 216 — 204 Leases — 1,522 — — Residential real estate 7,595 342 8,375 1,975 Home equity lines of credit 701 60 867 82 Consumer, indirect 897 39 1,073 39 Consumer, direct 106 40 171 17 Total loans, at amortized cost $ 23,079 $ 3,741 $ 25,793 $ 2,367 (a) There were $1.0 million of nonaccrual loans for which there was no allowance for credit losses at June 30, 2021 and $1.3 million at December 31, 2020. During the first six months of 2021, nonaccrual loans decreased compared to December 31, 2020, mostly due to three commercial loans and two consumer loans being charged-off coupled with three commercial and one consumer loan payoffs. As of June 30, 2021, the short-term modifications, such as payment deferrals, fee waivers, extensions of repayment terms, or other delays in payment for current borrowers, Peoples had made were insignificant. Under the Coronavirus Aid, Relief and Economic Security Act (the "CARES Act"), borrowers that are considered current are those that are less than 30 days past due on their contractual payments at the time a modification program is implemented. As such, these modifications made under the CARES Act were not included in Peoples' nonaccrual or accruing loans 90+ days past due at June 30, 2021. During the second quarter of 2021, accruing loans, 90+ days past due increased primarily due to the leases acquired from NSL. The amount of interest income recognized on loans past due 90 days or more during the three and six months ended June 30, 2021 was $324,000 and $676,000, respectively. The following table presents the aging of the amortized cost of past due loans: Loans Past Due Current Loans Total Loans (Dollars in thousands) 30 - 59 days 60 - 89 days 90 + Days Total June 30, 2021 Construction $ — $ — $ 4 $ 4 $ 100,595 $ 100,599 Commercial real estate, other 1,134 739 8,834 10,707 937,553 948,260 Commercial and industrial 50 264 5,873 6,187 799,564 805,751 Premium finance 397 122 216 735 116,353 117,088 Leases 344 527 1,522 2,393 93,250 95,643 Residential real estate 969 1,573 3,656 6,198 560,399 566,597 Home equity lines of credit 397 276 620 1,293 117,108 118,401 Consumer, indirect 2,660 531 214 3,405 534,521 537,926 Consumer, direct 145 35 88 268 81,168 81,436 Deposit account overdrafts — — — — 498 498 Total loans, at amortized cost $ 6,096 $ 4,067 $ 21,027 $ 31,190 $ 3,341,009 $ 3,372,199 December 31,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Delinquency trends remained stable, as 99.1% of Peoples' portfolio was considered “current” at June 30, 2021, compared to 98.8% at December 31, 2020.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June 30, 2021 December 31, 2020 Loans pledged to FHLB $ 736,321 $ 740,584 Loans pledged to FRB 120,531 107,340 Credit Quality Indicators As discussed in "Note 1 Summary of Significant Accounting Policies" of the Notes to the Consolidated Financial Statements included in Peoples' 2020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or “loss” based upon the regulatory definition of these classes and consistent with regulatory requirements when they meet those criteria.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being “pass" for disclosure purposes. The following table summarizes the risk category of loans within Peoples' loan portfolio based upon the most recent analysis performed at June 30, 2021: Term Loans at Amortized Cost by Origination Year Revolving Loans Converted to Term (Dollars in thousands) 2021 2020 2019 2018 2017 Prior Revolving Loans Total Loans Construction Pass $ 23,080 $ 38,402 $ 34,630 $ 174 $ 659 $ 1,308 $ 158 $ 2,673 $ 98,411 Special mention — — — 733 — 140 — — 873 Substandard — — — 81 169 1,065 — — 1,315 Total 23,080 38,402 34,630 988 828 2,513 158 2,673 100,599 Commercial real estate, other Pass 65,033 142,574 155,870 96,168 120,622 293,473 14,188 1,179 887,928 Special mention — 238 2,760 326 4,631 18,339 — 52 26,294 Substandard — — 3,876 332 2,371 26,987 401 45 33,967 Doubtful — — — — — 71 — — 71 Total 65,033 142,812 162,506 96,826 127,624 338,870 14,589 1,276 948,260 Commercial and industrial Pass 221,601 144,522 87,868 68,320 32,283 100,174 115,827 15,989 770,595 Special mention 66 1,289 1,891 3,289 165 992 9,250 11 16,942 Substandard 96 1,974 2,021 871 2,060 4,073 5,445 1,114 16,540 Doubtful — — — — — 1,650 — 187 1,650 Loss 24 — — — — — — — 24 Total 221,787 147,785 91,780 72,480 34,508 106,889 130,522 17,301 805,751 Premium finance Pass 95,511 21,574 3 — — — — — 117,088 Total 95,511 21,574 3 — — — — — 117,088 Leases Pass 31,474 35,759 20,089 5,462 710 100 — — 93,594 Special mention 118 161 232 16 1 — — — 528 Substandard — 158 725 619 19 — — — 1,521 Total 31,592 36,078 21,046 6,097 730 100 — — 95,643 Residential real estate Pass 74,948 49,625 40,159 21,960 28,634 337,193 — — 552,519 Substandard — — — — — 13,959 — — 13,959 Loss — — — — — 119 — — 119 Total 74,948 49,625 40,159 21,960 28,634 351,271 — — 566,597 Home equity lines of credit Pass 12,264 19,065 13,607 12,138 12,329 48,958 40 3,176 118,401 Total 12,264 19,065 13,607 12,138 12,329 48,958 40 3,176 118,401 Consumer, indirect Pass 139,845 205,542 83,362 61,699 32,046 15,432 — — 537,926 Total 139,845 205,542 83,362 61,699 32,046 15,432 — — 537,926 Consumer, direct Pass 22,265 28,186 13,957 9,057 3,505 4,466 — — 81,436 Total 22,265 28,186 13,957 9,057 3,505 4,466 — — 81,436 Deposit account overdrafts 498 — — — — — — — 498 Total loans, at amortized cost $ 686,823 $ 689,069 $ 461,050 $ 281,245 $ 240,204 $ 868,499 $ 145,309 $ 24,426 $ 3,372,199 At June 30, 2021, Peoples had a total of $1.3 million of loans secured by residential real estate mortgages that were in the process of foreclosure.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June 30, 2021 December 31, 2020 Construction $ 344 $ — Commercial real estate, other 8,000 8,467 Commercial and industrial 5,047 6,333 Residential real estate 1,322 1,670 Home equity lines of credit 395 403 Total collateral dependent loans $ 15,108 $ 16,873 The decrease in collateral dependent loans at June 30, 2021, compared to December 31, 2020, was due to one commercial and industrial relationship that was no longer collateral dependent at June 30, 2021. The following tables summarize the loans that were modified as troubled debt restructurings ("TDRs") during the three and six months ended June 30: Three Months Ended Recorded Investment (a) (Dollars in thousands) Number of Contracts Pre-Modification Post-Modification Remaining Recorded Investment June 30, 2021 Commercial real estate, other 1 $ 23 $ 23 $ 23 Leases 4 225 233 233 Residential real estate 5 245 245 245 Home equity lines of credit 4 260 260 258 Consumer, indirect 6 62 62 62 Consumer, direct 5 38 38 38 Consumer 11 100 100 100 Total 25 $ 853 $ 861 $ 859 June 30, 2020 Residential real estate 5 $ 303 $ 303 $ 303 Home equity lines of credit 2 14 14 14 Consumer, indirect 8 62 62 62 Total 15 $ 379 $ 379 $ 379 (a) The amounts shown are inclusive of all partial paydowns and charge-offs. Loans modified in a TDR that were fully paid down, charged-off or foreclosed upon by period end are not reported. Six Months Ended Recorded Investment (a) (Dollars in thousands) Number of Contracts Pre-Modification Post-Modification Remaining Recorded Investment June 30, 2021 Construction 1 $ 344 $ 344 $ 344 Commercial real estate, other 1 23 23 23 Leases 4 225 233 233 Residential real estate 8 415 419 416 Home equity lines of credit 4 260 260 258 Consumer, indirect 10 140 140 135 Consumer, direct 7 50 50 50 Consumer 17 190 190 185 Total 35 $ 1,457 $ 1,469 $ 1,459 June 30, 2020 Commercial real estate, other 1 $ 265 $ 265 $ 265 Commercial and industrial 1 145 145 145 Residential real estate 8 756 786 783 Home equity lines of credit 4 55 55 53 Consumer, indirect 13 128 128 122 Consumer, direct 3 51 51 49 Consumer 16 179 179 171 Total 30 $ 1,400 $ 1,430 $ 1,417 (a) The amounts shown are inclusive of all partial paydowns and charge-offs. Loans modified in a TDR that were fully paid down, charged-off or foreclosed upon by period end are not reported. On March 22, 2020, federal and state government banking regulators issued a joint statement, with which the FASB concurred as to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as defined in ASC 310-40. Peoples did not have any loans that were modified as a TDR during the last twelve months that subsequently defaulted. Peoples had no commitments to lend additional funds to the related borrowers whose loan terms have been modified in a TDR. Allowance for Credit Losses Changes in the allowance for credit losses for the three months ended June 30, 2021 and June 30, 2020 are summarized below: (Dollars in thousands) Beginning Balance, March 31, 2021 Initial Allowance for Acquired Purchased Credit Deteriorated Assets Provision for Credit Losses for Acquired Non-Purchased Credit Deteriorated Assets Provision for (Recovery of) Credit Losses (a) Charge-offs Recoveries Ending Balance, June 30, 2021 Construction $ 829 $ — $ — $ 85 $ — $ — $ 914 Commercial real estate, other 17,834 — — (601) (4) 4 17,233 Commercial and industrial 10,108 — — (1,435) (5) 18 8,686 Premium finance 1,160 — — (155) (7) — 998 Leases — 493 3,288 349 (525) 110 3,715 Residential real estate 4,935 — — (2) (136) 40 4,837 Home equity lines of credit 1,494 — — 14 (4) — 1,504 Consumer, indirect 7,522 — — 1,525 (269) 63 8,841 Consumer, direct 970 — — 211 (31) 11 1,161 Deposit account overdrafts 45 — — 53 (89) 44 53 Total $ 44,897 $ 493 $ 3,288 $ 44 $ (1,070) $ 290 $ 47,942 (a) Amount does not include the provision for the allowance for credit losses on unfunded commitments. (Dollars in thousands) Beginning Balance, March 31, 2020 Initial Allowance for Acquired Purchased Credit Deteriorated Assets Provision for Credit Losses for Acquired Non-Purchased Credit Deteriorated Assets Provision for Credit Losses (a) Charge-offs Recoveries Ending Balance, June 30, 2020 Construction $ 1,742 $ — $ — $ 920 $ — $ — $ 2,662 Commercial real estate, other 12,142 — — 7,135 (135) 6 19,148 Commercial and industrial 8,743 — — 573 (15) 805 10,106 Residential real estate 5,744 — — 552 (16) 100 6,380 Home equity lines of credit 1,695 — — 61 (9) 8 1,755 Consumer, indirect 10,878 — — 1,679 (336) 72 12,293 Consumer, direct 1,803 — — 179 (51) 10 1,941 Deposit account overdrafts 86 — — 61 (119) 49 77 Total $ 42,833 $ — $ — $ 11,160 $ (681) $ 1,050 $ 54,362 (a) Amount does not include the provision for the allowance for credit losses on unfunded commitments. Changes in the allowance for credit losses for the six months ended June 30, 2021 and June 30, 2020 are summarized below: (Dollars in thousands) Beginning Balance, December 31, 2020 Initial Allowance for Acquired Purchased Credit Deteriorated Assets Provision for Credit Losses for Acquired Non-Purchased Credit Deteriorated Assets (Recovery of) Provision for Credit Losses (a) Charge-offs Recoveries Ending Balance, June 30, 2021 Construction $ 1,887 $ — $ — $ (973) $ — $ — $ 914 Commercial real estate, other 17,536 — — (146) (161) 4 17,233 Commercial and industrial 12,763 — — (3,797) (298) 18 8,686 Premium finance 1,095 — — (74) (23) — 998 Leases — 493 3,288 349 (525) 110 3,715 Residential real estate 6,044 — — (993) (269) 55 4,837 Home equity lines of credit 1,860 — — (344) (16) 4 1,504 Consumer, indirect 8,030 — — 1,417 (774) 168 8,841 Consumer, direct 1,081 — — 110 (67) 37 1,161 Deposit account overdrafts 63 — — 84 (192) 98 53 Total $ 50,359 $ 493 $ 3,288 $ (4,367) $ (2,325) $ 494 $ 47,942 (a)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Provision for Credit Losses (a) Charge-offs Recoveries Ending Balance, June 30, 2020 Construction $ 600 $ 51 $ — $ 2,011 $ — $ — $ 2,662 Commercial real estate, other 7,193 1,356 — 10,622 (145) 122 19,148 Commercial and industrial 4,960 860 — 3,229 (952) 2,009 10,106 Residential real estate 3,977 383 — 1,997 (134) 157 6,380 Home equity lines of credit 1,570 2 — 197 (23) 9 1,755 Consumer, indirect 5,389 — — 7,764 (1,057) 197 12,293 Consumer, direct 856 34 — 1,140 (113) 24 1,941 Deposit account overdrafts 94 — — 206 (332) 109 77 Total $ 24,639 $ 2,686 $ — $ 27,166 $ (2,756) $ 2,627 $ 54,362 (a) Amount does not include the provision for the allowance for credit losses on unfunded commitments. (b) Peoples adopted ASU 2016-13 - Financial Instruments - Credit Losses (Topic 326) on January 1, 2020. During the second quarter of 2021, Peoples recorded provision for credit losses to establish the allowance for credit losses of $3.3 million on the leases acquired from NSL. Additionally, the decrease in specific reserves on individually evaluated loans resulted in a reduction of provision for credit losses of $916,000 during the second quarter of 2021. Lastly, economic assumptions used in the CECL model and Peoples' own credit portfolio developments related to COVID-19 continued to improve. The PPP loans originated during 2021 and 2020 are guaranteed by the SBA, and therefore, had no impact on the allowance for credit losses at June 30, 2021 and at December 31, 2020. At June 30, 2021, Peoples had recorded an allowance for unfunded commitments of $2.2 million, a decrease compared to $2.4 million at March 31, 2021, and $2.9 million at December 31, 2020. The total amount of unfunded commitments had increa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6 Months Ended</t>
        </is>
      </c>
    </row>
    <row r="2">
      <c r="B2" s="2" t="inlineStr">
        <is>
          <t>Jun. 30, 2021</t>
        </is>
      </c>
    </row>
    <row r="3">
      <c r="A3" s="3" t="inlineStr">
        <is>
          <t>Text Block [Abstract]</t>
        </is>
      </c>
    </row>
    <row r="4">
      <c r="A4" s="4" t="inlineStr">
        <is>
          <t>Deposit Liabilities Disclosures</t>
        </is>
      </c>
      <c r="B4" s="4" t="inlineStr">
        <is>
          <t>Deposits Peoples’ deposit balances were comprised of the following: (Dollars in thousands) June 30, 2021 December 31, 2020 Retail CDs: $100,000 or more $ 199,597 $ 220,532 Less than $100,000 217,869 225,398 Retail CDs 417,466 445,930 Interest-bearing deposit accounts 732,478 692,113 Savings accounts 689,086 628,190 Money market deposit accounts 547,412 591,373 Governmental deposit accounts 498,390 385,384 Brokered deposit accounts (a) 166,746 170,146 Total interest-bearing deposits 3,051,578 2,913,136 Non-interest-bearing deposits 1,181,045 997,323 Total deposits $ 4,232,623 $ 3,910,459 (a) Brokered deposit accounts include $50.0 million of 90-day brokered CDs and $110.0 million of brokered demand deposits. Time deposits that meet or exceed the Federal Deposit Insurance Corporation ("FDIC") limit of $250,000 were $70.5 million and $89.0 million at June 30, 2021 and December 31, 2020, respectively. The contractual maturities of retail CDs and brokered CDs and demand deposits for each of the next five years and thereafter are as follows: (Dollars in thousands) Retail Brokered Total Remaining six months ending December 31, 2021 (a) $ 194,268 $ 162,051 $ 356,319 Year ending December 31, 2022 129,533 4,205 133,738 Year ending December 31, 2023 33,191 490 33,681 Year ending December 31, 2024 39,483 — 39,483 Year ending December 31, 2025 11,855 — 11,855 Thereafter 9,136 — 9,136 Total CDs $ 417,466 $ 166,746 $ 584,212 (a) Brokered deposit accounts include $50.0 million of 90-day brokered CDs and $110.0 million of brokered demand deposits. At June 30, 2021, Peoples had seventeen effective interest rate swaps, with an aggregate notional value of $160.0 million, of which $50.0 million were funded by 90-day brokered CDs and $110.0 million were funded by brokered demand and savings deposits. Brokered CDs and deposits used to fund interest rate swaps are expected to be extended every 90 days through the maturity dates of the swaps. Additional information regarding Peoples' interest rate swaps can be found in "Note 9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The following table details the progression in Peoples’ common shares and treasury stock during the six months ended June 30, 2021: Common Shares Treasury Stock Shares at December 31, 2020 21,193,402 1,686,046 Changes related to stock-based compensation awards: Release of restricted common shares — 27,772 Cancellation of restricted common shares — 4,607 Grant of restricted common shares — (97,941) Grant of unrestricted common shares — (4,897) Changes related to deferred compensation plan for Boards of Directors: Purchase of treasury stock — 4,040 Disbursed out of treasury stock — (2,983) Common shares issued under dividend reinvestment plan 15,287 — Common shares issued under compensation plan for Boards of Directors — (3,643) Common shares issued under employee stock purchase plan — (7,509) Shares at June 30, 2021 21,208,689 1,605,492 On January 28, 2021, Peoples' Board of Directors approved a share repurchase program authorizing Peoples to purchase up to an aggregate of $30.0 million of its outstanding common shares, replacing the February 27, 2020 share repurchase program which had authorized Peoples to purchase up to an aggregate of $40.0 million of its outstanding common shares. At June 30, 2021, Peoples had not repurchased any common shares under the share repurchase program authorized on January 28, 2021. Under its Amended Articles of Incorporation, Peoples is authorized to issue up to 50,000 preferred shares, in one or more series, having such voting powers, designations, preferences, rights, qualifications, limitations and restrictions as determined by Peoples' Board of Directors. At June 30, 2021, Peoples had no preferred shares issued or outstanding. On July 19, 2021, Peoples' Board of Directors declared a quarterly cash dividend of $0.36 per common share, payable on August 16, 2021, to shareholders of record on August 2, 2021. The following table details the cash dividends declared per common share during the first three quarters of 2021 and the comparable periods of 2020: 2021 2020 First quarter $ 0.35 0.34 Second quarter 0.36 0.34 Third quarter 0.36 0.34 Total dividends declared $ 1.07 $ 1.02 Accumulated Other Comprehensive (Loss) Income The following table details the change in the components of Peoples’ accumulated other comprehensive (loss) income for the six months ended June 30, 2021: (Dollars in thousands) Unrealized Gain on Securities Unrecognized Net Pension and Postretirement Costs Unrealized Loss on Cash Flow Hedge Accumulated Other Comprehensive (Loss) Income Balance, December 31, 2020 $ 14,592 $ (3,872) $ (9,384) $ 1,336 Reclassification adjustments to net income: Realized gain on sale of securities, net of tax 425 — — 425 Other comprehensive (loss) income, net of reclassifications and tax (7,152) 55 3,114 (3,983) Balance, June 30, 2021 $ 7,865 $ (3,817) $ (6,270) $ (2,2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The expected long-term rate of return on plan assets, which was determined as of January 1, 2021, is 7.0%. The following tables detail the components of the net periodic cost for the plans described above, which is included in salaries and employee benefit costs on the Unaudited Consolidated Statements of Operations: Pension Benefits Three Months Ended Six Months Ended June 30, June 30, (Dollars in thousands) 2021 2020 2021 2020 Interest cost $ 67 $ 82 $ 134 $ 176 Expected return on plan assets (175) (190) (349) (390) Amortization of net loss 32 36 63 66 Settlement of benefit obligation — 151 — 519 Net periodic (income) loss $ (76) $ 79 $ (152) $ 371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 Peoples did not record a settlement charge during the three and six months ended June 30, 2021. Peoples recorded settlement charges of $151,000 and $519,000, respectively, during the three and six months ended June 30, 2020 under the noncontributory defined benefit pens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The calculations of basic and diluted earnings per common share were as follows: Three Months Ended Six Months Ended June 30, June 30, (Dollars in thousands, except per common share data) 2021 2020 2021 2020 Distributed earnings allocated to common shareholders $ 6,983 $ 6,709 $ 13,760 $ 13,652 Undistributed earnings (loss) allocated to common shareholders 3,034 (2,051) 11,656 (9,842) Net earnings allocated to common shareholders $ 10,017 $ 4,658 $ 25,416 $ 3,810 Weighted-average common shares outstanding 19,317,454 19,720,315 19,300,156 20,043,329 Effect of potentially dilutive common shares 144,480 138,565 148,388 139,893 Total weighted-average diluted common shares outstanding 19,461,934 19,858,880 19,448,544 20,183,222 Earnings per common share: Basic $ 0.52 $ 0.24 $ 1.32 $ 0.19 Diluted $ 0.51 $ 0.23 $ 1.31 $ 0.19 Anti-dilutive common shares excluded from calculation: Restricted shares — 77,371 — 57,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Text Block]</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and cash activity related to these derivatives is included in the activity in the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June 30, 2021, Peoples had entered into seventeen interest rate swap contracts with an aggregate notional value of $160.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CDs and brokered demand deposits, which will continue to be rolled through the life of the swaps. At June 30, 2021, the interest rate swaps were designated as cash flow hedges of $110.0 million in brokered demand deposits, which are expected to be extended every 90 days through the maturity dates of the swaps. The remaining $50.0 million of interest rate swaps were designated as cash flow hedges of 90-day brokered CDs, which are also expected to be extended every 90 days through the maturity dates of the swaps. Amounts reported in accumulated other comprehensive (loss) income ("AOCI") related to derivative financial instruments will be reclassified to interest income or interest expense as interest payments are made or received on Peoples' variable-rate liabilities. During the three and six months ended June 30, 2021, Peoples had reclassifications of losses to earnings of $796,000 and $1.6 million, respectively. During the three and six months ended June 30, 2020, Peoples had reclassifications of losses to earnings of $365,000 and $483,000, respectively. During the next twelve months, Peoples estimates that minimal interest expense will be reclassified. For derivative financial instruments designated as cash flow hedges, the effective and ineffective portion of changes in the fair value of each derivative financial instrument is reported in AOCI (outside of earnings), net of tax, and subsequently reclassified to earnings when the hedged transaction affects earnings. Peoples assesses the effectiveness of each hedging relationship by comparing the changes in cash flows of the hedging derivative financial instrument with the changes in cash flows of the designated hedged transaction. The reset dates and the payment dates on the funding associated with 90-day brokered CDs used to fund the swaps are matched to the reset dates and payment dates on the receipt of the three-month LIBOR floating portion of the swaps to ensure effectiveness of the cash flow hedge. The following table summarizes information about the interest rate swaps designated as cash flow hedges: (Dollars in thousands) June 30, December 31, Notional amount $ 160,000 $ 160,000 Weighted average pay rates 2.18 % 2.18 % Weighted average receive rates 0.69 % 0.38 % Weighted average maturity 3.9 years 4.4 years Pre-tax unrealized losses included in AOCI $ (7,937) $ (11,879) The following table presents net gains or losses recorded in AOCI and in the Unaudited Consolidated Statements of Operations related to the cash flow hedges: Three Months Ended Six Months Ended June 30, June 30, (Dollars in thousands) 2021 2020 2021 2020 Amount of (gain) loss recognized in AOCI, pre-tax $ 294 $ 734 $ (3,942) $ 10,464 The following table reflects the cash flow hedges, which are included in the Unaudited Consolidated Balance Sheets at fair value: June 30, December 31, (Dollars in thousands) Notional Amount Fair Value Notional Amount Fair Value Included in "Accrued expenses and other liabilities": Interest rate swaps related to debt $ 160,000 $ 8,116 $ 160,000 $ 12,063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s or financial condition at or for the six months ended June 30, 2021 and at or for the year ended December 31, 2020. The following table reflects the non-designated hedges, which are included in the Unaudited Consolidated Balance Sheets at fair value: : June 30, December 31, (Dollars in thousands) Notional Amount Fair Value Notional Amount Fair Value Included in "Other assets": Interest rate swaps related to commercial loans $ 410,062 $ 17,957 $ 415,044 $ 27,332 Included in "Accrued expenses and other liabilities": Interest rate swaps related to commercial loans $ 410,062 $ 17,957 $ 415,044 $ 27,332 Pledged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20 and 2021, Peoples granted unrestricted common shares to non-employee directors (in addition to their directors' fees paid in common share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six months ended June 30, 2021: Time-Based Vesting Performance-Based Vesting Number of Common Shares Weighted-Average Grant Date Fair Value Number of Common Shares Weighted-Average Grant Date Fair Value Outstanding at January 1 67,758 $ 23.71 250,992 $ 33.36 Awarded 21,122 33.14 76,819 31.48 Released 4,877 34.98 73,611 35.43 Forfeited 500 34.75 4,107 32.57 Outstanding at June 30 83,503 $ 25.37 250,093 $ 32.19 For the six months ended June 30, 2021, the total intrinsic value for restricted common shares released was $2.5 million compared to $2.0 million for the six months ended June 30, 2020. Stock-Based Compensation Peoples recognizes stock-based compensation, which is included as a component of Peoples’ salaries and employee benefit costs, for restricted and un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d stock-based compensation over the performance period, based on the portion of the awards that was expected to vest based on the expected level of achievement of the two performance goals. Peoples also has an employee stock purchase plan whereby employees can purchase Peoples' common shares at a discount of 15%. The following table summarizes the amount of stock-based compensation expense and related tax benefit recognized for each period: Three Months Ended Six Months Ended June 30, June 30, (Dollars in thousands) 2021 2020 2021 2020 Employee stock-based compensation expense: Stock grant expense $ 585 $ 955 $ 1,784 $ 2,335 Employee stock purchase plan expense 18 15 $ 34 $ 30 Performance unit benefit — — $ — $ (12) Total employee stock-based compensation expense 603 970 $ 1,818 $ 2,353 Non-employee director stock-based compensation expense 55 53 $ 250 $ 235 Total stock-based compensation expense 658 1,023 $ 2,068 $ 2,588 Recognized tax benefit (138) (214) (434) (543) Net stock-based compensation expense $ 520 $ 809 $ 1,634 $ 2,045 Restricted common shares were the primary form of stock-based compensation awards granted by Peoples in the six months ended June 30, 2021 and 2020. The fair value of restricted common share awards on the grant date is the market price of Peoples' common shares on that date. Total unrecognized stock-based compensation expense related to unvested restricted common share awards was $3.7 million at June 30, 2021, which will be recognized over a weighted-average period of 2.1 years. On April 1, 2020, an aggregate of 18,952 unrestricted common shares were granted as a one-time special award to employees under the level of Vice President, with a related stock-based compensation expense of $396,000 being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Notes)</t>
        </is>
      </c>
      <c r="B1" s="2" t="inlineStr">
        <is>
          <t>6 Months Ended</t>
        </is>
      </c>
    </row>
    <row r="2">
      <c r="B2" s="2" t="inlineStr">
        <is>
          <t>Jun. 30, 2021</t>
        </is>
      </c>
    </row>
    <row r="3">
      <c r="A3" s="3" t="inlineStr">
        <is>
          <t>Revenue Recognition and Deferred Revenue [Abstract]</t>
        </is>
      </c>
    </row>
    <row r="4">
      <c r="A4" s="4" t="inlineStr">
        <is>
          <t>Revenue from Contract with Customer [Text Block]</t>
        </is>
      </c>
      <c r="B4" s="4" t="inlineStr">
        <is>
          <t xml:space="preserve">Revenue The following table details Peoples' revenue from contracts with customers: Three Months Ended Six Months Ended June 30, June 30, (Dollars in thousands) 2021 2020 2021 2020 Insurance income: Commission and fees from sale of insurance policies (a) $ 3,195 $ 2,933 $ 6,371 $ 5,625 Fees related to third-party administration services (a) 106 120 200 267 Performance-based commissions (b) 34 138 1,985 1,429 Trust and investment income (a) 4,220 3,316 8,065 6,578 Electronic banking income: Interchange income (a) 3,603 2,844 6,650 5,244 Promotional and usage income (a) 815 679 1,679 1,559 Deposit account service charges: Ongoing maintenance fees for deposit accounts (a) 853 849 1,664 1,829 Transactional-based fees (b) 1,191 1,060 2,366 2,900 Commercial loan swap fees (b) 61 955 121 1,199 Other non-interest income transactional-based fees (b) 249 220 393 428 Total revenue from contracts with customers $ 14,327 $ 13,114 $ 29,494 $ 27,058 Timing of revenue recognition: Services transferred over time $ 12,792 $ 10,741 $ 24,629 $ 21,102 Services transferred at a point in time 1,535 2,373 4,865 5,956 Total revenue from contracts with customers $ 14,327 $ 13,114 $ 29,494 $ 27,058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As of June 30, 2021, there were no material changes to Peoples' revenue contracts related to the COVID-19 pandemic, and there were no changes to the likelihood of collectability under the contracts. The following table details the change in Peoples' contract assets and contract liabilities for the six-month period ended June 30, 2021: Contract Assets Contract Liabilities (Dollars in thousands) Balance, January 1, 2021 $ 1,247 $ 5,224 Additional income receivable 142 — Recognition of income previously deferred — (222) Balance, June 30, 2021 $ 1,389 $ 5,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57239</v>
      </c>
      <c r="C3" s="6" t="n">
        <v>60902</v>
      </c>
    </row>
    <row r="4">
      <c r="A4" s="4" t="inlineStr">
        <is>
          <t>Interest-bearing deposits in other banks</t>
        </is>
      </c>
      <c r="B4" s="5" t="n">
        <v>188834</v>
      </c>
      <c r="C4" s="5" t="n">
        <v>91198</v>
      </c>
    </row>
    <row r="5">
      <c r="A5" s="4" t="inlineStr">
        <is>
          <t>Total cash and cash equivalents</t>
        </is>
      </c>
      <c r="B5" s="5" t="n">
        <v>246073</v>
      </c>
      <c r="C5" s="5" t="n">
        <v>152100</v>
      </c>
    </row>
    <row r="6">
      <c r="A6" s="4" t="inlineStr">
        <is>
          <t>Available-for-sale investment securities, at fair value (amortized cost of $839,682 at June 30, 2021 and $734,544 at December 31, 2020) (a)</t>
        </is>
      </c>
      <c r="B6" s="5" t="n">
        <v>849637</v>
      </c>
      <c r="C6" s="5" t="n">
        <v>753013</v>
      </c>
    </row>
    <row r="7">
      <c r="A7" s="4" t="inlineStr">
        <is>
          <t>Held-to-maturity investment securities, at amortized cost (fair value of $179,887 at June 30, 2021 and $68,082 at December 31, 2020) (a)</t>
        </is>
      </c>
      <c r="B7" s="5" t="n">
        <v>180224</v>
      </c>
      <c r="C7" s="5" t="n">
        <v>66458</v>
      </c>
    </row>
    <row r="8">
      <c r="A8" s="4" t="inlineStr">
        <is>
          <t>Other investment securities</t>
        </is>
      </c>
      <c r="B8" s="5" t="n">
        <v>32584</v>
      </c>
      <c r="C8" s="5" t="n">
        <v>37560</v>
      </c>
    </row>
    <row r="9">
      <c r="A9" s="4" t="inlineStr">
        <is>
          <t>Total investment securities (a)</t>
        </is>
      </c>
      <c r="B9" s="5" t="n">
        <v>1062445</v>
      </c>
      <c r="C9" s="5" t="n">
        <v>857031</v>
      </c>
    </row>
    <row r="10">
      <c r="A10" s="4" t="inlineStr">
        <is>
          <t>Loans and leases, net of deferred fees and costs (b)</t>
        </is>
      </c>
      <c r="B10" s="5" t="n">
        <v>3372199</v>
      </c>
      <c r="C10" s="5" t="n">
        <v>3402940</v>
      </c>
    </row>
    <row r="11">
      <c r="A11" s="4" t="inlineStr">
        <is>
          <t>Allowance for credit losses</t>
        </is>
      </c>
      <c r="B11" s="5" t="n">
        <v>-47942</v>
      </c>
      <c r="C11" s="5" t="n">
        <v>-50359</v>
      </c>
    </row>
    <row r="12">
      <c r="A12" s="4" t="inlineStr">
        <is>
          <t>Net loans</t>
        </is>
      </c>
      <c r="B12" s="5" t="n">
        <v>3324257</v>
      </c>
      <c r="C12" s="5" t="n">
        <v>3352581</v>
      </c>
    </row>
    <row r="13">
      <c r="A13" s="4" t="inlineStr">
        <is>
          <t>Loans held for sale</t>
        </is>
      </c>
      <c r="B13" s="5" t="n">
        <v>2751</v>
      </c>
      <c r="C13" s="5" t="n">
        <v>4659</v>
      </c>
    </row>
    <row r="14">
      <c r="A14" s="4" t="inlineStr">
        <is>
          <t>Bank premises and equipment, net of accumulated depreciation</t>
        </is>
      </c>
      <c r="B14" s="5" t="n">
        <v>58548</v>
      </c>
      <c r="C14" s="5" t="n">
        <v>60094</v>
      </c>
    </row>
    <row r="15">
      <c r="A15" s="4" t="inlineStr">
        <is>
          <t>Bank owned life insurance</t>
        </is>
      </c>
      <c r="B15" s="5" t="n">
        <v>72482</v>
      </c>
      <c r="C15" s="5" t="n">
        <v>71591</v>
      </c>
    </row>
    <row r="16">
      <c r="A16" s="4" t="inlineStr">
        <is>
          <t>Goodwill</t>
        </is>
      </c>
      <c r="B16" s="5" t="n">
        <v>196500</v>
      </c>
      <c r="C16" s="5" t="n">
        <v>171260</v>
      </c>
    </row>
    <row r="17">
      <c r="A17" s="4" t="inlineStr">
        <is>
          <t>Other intangible assets</t>
        </is>
      </c>
      <c r="B17" s="5" t="n">
        <v>25076</v>
      </c>
      <c r="C17" s="5" t="n">
        <v>13337</v>
      </c>
    </row>
    <row r="18">
      <c r="A18" s="4" t="inlineStr">
        <is>
          <t>Other assets</t>
        </is>
      </c>
      <c r="B18" s="5" t="n">
        <v>79502</v>
      </c>
      <c r="C18" s="5" t="n">
        <v>78111</v>
      </c>
    </row>
    <row r="19">
      <c r="A19" s="4" t="inlineStr">
        <is>
          <t>Total assets</t>
        </is>
      </c>
      <c r="B19" s="5" t="n">
        <v>5067634</v>
      </c>
      <c r="C19" s="5" t="n">
        <v>4760764</v>
      </c>
    </row>
    <row r="20">
      <c r="A20" s="3" t="inlineStr">
        <is>
          <t>Liabilities</t>
        </is>
      </c>
    </row>
    <row r="21">
      <c r="A21" s="4" t="inlineStr">
        <is>
          <t>Non-interest-bearing</t>
        </is>
      </c>
      <c r="B21" s="5" t="n">
        <v>1181045</v>
      </c>
      <c r="C21" s="5" t="n">
        <v>997323</v>
      </c>
    </row>
    <row r="22">
      <c r="A22" s="4" t="inlineStr">
        <is>
          <t>Interest-bearing</t>
        </is>
      </c>
      <c r="B22" s="5" t="n">
        <v>3051578</v>
      </c>
      <c r="C22" s="5" t="n">
        <v>2913136</v>
      </c>
    </row>
    <row r="23">
      <c r="A23" s="4" t="inlineStr">
        <is>
          <t>Total deposits</t>
        </is>
      </c>
      <c r="B23" s="5" t="n">
        <v>4232623</v>
      </c>
      <c r="C23" s="5" t="n">
        <v>3910459</v>
      </c>
    </row>
    <row r="24">
      <c r="A24" s="4" t="inlineStr">
        <is>
          <t>Short-term borrowings</t>
        </is>
      </c>
      <c r="B24" s="5" t="n">
        <v>66496</v>
      </c>
      <c r="C24" s="5" t="n">
        <v>73261</v>
      </c>
    </row>
    <row r="25">
      <c r="A25" s="4" t="inlineStr">
        <is>
          <t>Long-term borrowings</t>
        </is>
      </c>
      <c r="B25" s="5" t="n">
        <v>95081</v>
      </c>
      <c r="C25" s="5" t="n">
        <v>110568</v>
      </c>
    </row>
    <row r="26">
      <c r="A26" s="4" t="inlineStr">
        <is>
          <t>Accrued expenses and other liabilities</t>
        </is>
      </c>
      <c r="B26" s="5" t="n">
        <v>87929</v>
      </c>
      <c r="C26" s="5" t="n">
        <v>90803</v>
      </c>
    </row>
    <row r="27">
      <c r="A27" s="4" t="inlineStr">
        <is>
          <t>Total liabilities</t>
        </is>
      </c>
      <c r="B27" s="5" t="n">
        <v>4482129</v>
      </c>
      <c r="C27" s="5" t="n">
        <v>4185091</v>
      </c>
    </row>
    <row r="28">
      <c r="A28" s="4" t="inlineStr">
        <is>
          <t>Total liabilities and stockholders’ equity</t>
        </is>
      </c>
      <c r="B28" s="5" t="n">
        <v>5067634</v>
      </c>
      <c r="C28" s="5" t="n">
        <v>4760764</v>
      </c>
    </row>
    <row r="29">
      <c r="A29" s="3" t="inlineStr">
        <is>
          <t>Stockholders’ equity</t>
        </is>
      </c>
    </row>
    <row r="30">
      <c r="A30" s="4" t="inlineStr">
        <is>
          <t>Preferred shares, no par value, 50,000 shares authorized, no shares issued at June 30, 2021 and at December 31, 2020</t>
        </is>
      </c>
      <c r="B30" s="5" t="n">
        <v>0</v>
      </c>
      <c r="C30" s="5" t="n">
        <v>0</v>
      </c>
    </row>
    <row r="31">
      <c r="A31" s="4" t="inlineStr">
        <is>
          <t>Common stock, no par value, 24,000,000 shares authorized, 21,208,689 shares issued at June 30, 2021 and 21,193,402 shares issued at December 31, 2020, including shares held in treasury</t>
        </is>
      </c>
      <c r="B31" s="5" t="n">
        <v>422652</v>
      </c>
      <c r="C31" s="5" t="n">
        <v>422536</v>
      </c>
    </row>
    <row r="32">
      <c r="A32" s="4" t="inlineStr">
        <is>
          <t>Retained earnings</t>
        </is>
      </c>
      <c r="B32" s="5" t="n">
        <v>202359</v>
      </c>
      <c r="C32" s="5" t="n">
        <v>190691</v>
      </c>
    </row>
    <row r="33">
      <c r="A33" s="4" t="inlineStr">
        <is>
          <t>Accumulated other comprehensive (loss) income, net of deferred income taxes</t>
        </is>
      </c>
      <c r="B33" s="5" t="n">
        <v>-2222</v>
      </c>
      <c r="C33" s="5" t="n">
        <v>1336</v>
      </c>
    </row>
    <row r="34">
      <c r="A34" s="4" t="inlineStr">
        <is>
          <t>Treasury stock, at cost, 1,605,492 shares at June 30, 2021 and 1,686,046 shares at December 31, 2020</t>
        </is>
      </c>
      <c r="B34" s="5" t="n">
        <v>-37284</v>
      </c>
      <c r="C34" s="5" t="n">
        <v>-38890</v>
      </c>
    </row>
    <row r="35">
      <c r="A35" s="4" t="inlineStr">
        <is>
          <t>Total stockholders’ equity</t>
        </is>
      </c>
      <c r="B35" s="5" t="n">
        <v>585505</v>
      </c>
      <c r="C35" s="5" t="n">
        <v>575673</v>
      </c>
    </row>
    <row r="36">
      <c r="A36" s="4" t="inlineStr">
        <is>
          <t>Liabilities and Equity</t>
        </is>
      </c>
      <c r="B36" s="6" t="n">
        <v>5067634</v>
      </c>
      <c r="C36" s="6" t="n">
        <v>4760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6 Months Ended</t>
        </is>
      </c>
    </row>
    <row r="2">
      <c r="B2" s="2" t="inlineStr">
        <is>
          <t>Jun. 30, 2021</t>
        </is>
      </c>
    </row>
    <row r="3">
      <c r="A3" s="3" t="inlineStr">
        <is>
          <t>Business Combinations [Abstract]</t>
        </is>
      </c>
    </row>
    <row r="4">
      <c r="A4" s="4" t="inlineStr">
        <is>
          <t>Business Combination Disclosure [Text Block]</t>
        </is>
      </c>
      <c r="B4" s="4" t="inlineStr">
        <is>
          <t>Acquisitions On May 4, 2021, Peoples Insurance Agency, LLC ("Peoples Insurance") acquired substantially all of the assets and rights of an insurance agency located in Pikeville, Kentucky and certain rights to related customer accounts, which were previously developed and maintained by Justice &amp; Stamper Insurance Agency, Inc. Total consideration for this transaction was $325,000. Peoples accounted for this transaction as a business combination under the acquisition method. On March 29, 2021, Peoples announced that it had entered into an Agreement and Plan of Merger dated March 26, 2021 (“Merger Agreement”) with Premier Financial Bancorp, Inc. (“Premier”). The Merger Agreement calls for Premier to merge into Peoples and for Premier’s wholly-owned subsidiaries, Premier Bank, Inc., and Citizens Deposit Bank and Trust, Inc., which combined operate 48 branches in Kentucky, Maryland, Ohio, Virginia, West Virginia and the District of Columbia, to merge into Peoples’ wholly-owned subsidiary, Peoples Bank. The transaction is subject to certain closing conditions and is anticipated to close during the third quarter of 2021. Peoples Bank entered into an Asset Purchase Agreement, dated March 24, 2021 (the “Asset Purchase Agreement”), with NS Leasing, LLC, which is headquartered in Burlington, Vermont, and does business as “North Star Leasing”. The transaction closed after the end of business on March 31, 2021 and Peoples Bank began operating the acquired business as a division of Peoples Bank on April 1, 2021. Peoples Bank acquired assets comprising NSL’s equipment finance business and assumed from NSL certain specified liabilities for total cash consideration of $116.5 million, plus a potential earnout payment to NSL of up to $3.1 million. Peoples Bank acquired $83.3 million in leases and satisfied, on behalf of NSL, certain third-party debt in the amount of $69.1 million. NSL originates, underwrites and services equipment leases and equipment financing agreements to businesses throughout the United States. Peoples recorded preliminary goodwill in the amount of $25.2 million and preliminary other intangibles of $13.5 million, which included customer relationship intangible and non-compete agreements related to this transaction. Peoples also recorded preliminary contingent consideration related to the bonus earn-out provision of $2.3 million. As of June 30, 2021, leases had grown to $95.6 million. Peoples accounted for this transaction as a business combination under the acquisition method. The goodwill recorded associated with the NSL acquisition is related to expected synergies to be gained from the combination of NSL with Peoples' operations. The employees retained from the NSL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bonus earn-out provision recorded by Peoples related to the NSL acquisition was determined based on a weighting of probability of outcomes, at present value. Peoples predominately weighted the outcomes of the factors at around a 100% payout expectation of the base earn-out, which is approximately $2.5 million in total, with some weighting into the bonus expectation, which is an additional $625,000 of potential payout. Peoples anticipates that NSL will meet the minimums for the base earn-out payment, and will likely meet the targets set at acquisition for a 100% payout of the base earn-out. The following table provides the preliminary purchase price calculation as of the date of acquisition for NSL, and the assets acquired and liabilities assumed at their estimated fair values. (Dollars in thousands) Total purchase price (a) $ 118,846 Net assets at fair value Assets Cash and due from banks $ 216 Leases 83,326 Allowance for credit losses (493) Net leases 82,833 Bank premises and equipment, net of accumulated depreciation 470 Other intangible assets 13,535 Other assets 845 Total assets $ 97,899 Liabilities Accrued expenses and other liabilities $ 4,247 Total liabilities $ 4,247 Net assets $ 93,652 Goodwill $ 25,194 (a) Includes preliminary contingent consideration related to the bonus earn-out provision of $2.3 million. Acquired leases are reported net of the unamortized fair value adjustment. The following table details the fair value adjustment for acquired leases as of the acquisition date: (Dollars in thousands) Non-purchased credit deteriorated leases Contractual cash flows $ 85,762 Nonaccretable difference 3,456 Expected cash flows 82,306 Accretable yield 1,020 Fair value $ 83,326 Acquired purchased credit deteriorated leases are reported net of the unamortized fair value adjustment. The following table details the fair value adjustment for acquired purchased credit deteriorated leases as of the acquisition date: (Dollars in thousands) Purchased credit deteriorated leases Par value $ 5,248 Allowance for credit losses (493) Premium 85 Fair value $ 4,840 Peoples recorded acquisition-related expenses during the second quarter of 2021, which included $7,000 in salaries and employee benefit costs; $2.0 million in professional fees; $6,000 in net occupancy and equipment expense; $43,000 in data processing and software expense; $15,000 in marketing expense; and $334,000 in other non-interest expense. For the first six months of 2021, Peoples recognized acquisition-related expenses of $7,000 in salaries and employee benefit costs; $3.8 million in professional fees; $6,000 in net occupancy and equipment expense; $43,000 in data processing and software expense; $17,000 in marketing expense; and $445,000 in other non-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ssee, Operating Leases [Text Block]</t>
        </is>
      </c>
      <c r="B4" s="4" t="inlineStr">
        <is>
          <t xml:space="preserve">Leases Peoples has elected certain practical expedients, in accordance with Accounting Standards Codification 842 - Leases ("ASC 842"). Peoples has also made an accounting policy election to account for each separate lease component of a contract and its associated non-lease components as a single lease component for all leases subject to ASC 842. Lessor Arrangements Peoples began investing in leases with the acquisition of leases from NSL. The leases acquired were determined to be sales-type leases, as the premise for the leases are dollar buy-out, whereby the lessee pays one dollar at maturity of the lease to purchase the equipment. Originated leases continue to be classified as sales-type leases. As a lessor, Peoples' originates commercial leases either directly to the customer or indirectly through vendor programs. Leases consist of automotive, construction, healthcare, manufacturing, office, restaurant, and other equipment. These sales-type leases do not typically contain residual value guarantees, however, Peoples reduces its residual asset risk by obtaining security deposits from the lessee. Additional information regarding Peoples' sales-type leases can be found in "Note 1 Summary of Significant Accounting Policies" and "Note 4 Loans and Leases." The table below details Peoples' lease income: Three Months Ended Six Months Ended (Dollars in thousands) June 30, 2021 June 30, 2021 Interest and fees on leases (a) $ 4,215 4,215 Other non-interest income 245 245 Total lease income $ 4,460 $ 4,460 (a) Included in "Interest and fees on loans" on the Unaudited Consolidated Statements of Operations. For additional information, see "Note 4 Loans and Leases" of the Notes to the Unaudited Condensed Consolidated Financial Statements. The following table summarizes the net investments in sales-type leases, which are included in "Loans and leases, net of deferred costs" on the Unaudited Consolidated Balance Sheets: (Dollars in thousands) June 30, 2021 Lease payments receivable, at amortized cost $ 120,404 Estimated residual values 155 Initial direct costs 453 Deferred revenue (25,369) Total leases, at amortized cost 95,643 Allowance for credit losses - leases (3,715) Net investment in sales-type leases $ 91,928 The following table summarizes the contractual maturities of leases: (Dollars in thousands) Balance Remaining six months ending December 31, 2021 $ 23,671 Year ending December 31, 2022 40,037 Year ending December 31, 2023 29,146 Year ending December 31, 2024 17,567 Year ending December 31, 2025 8,564 Thereafter 1,419 Lease payment receivables, at amortized cost $ 120,404 Lessee Arrangements Peoples leases certain banking facilities and equipment under various agreements with original terms providing for fixed monthly payments over periods generally ranging from two thirty The table below details Peoples' lease expense, which is included in "Net occupancy and equipment expense" in the Unaudited Consolidated Statements of Operations: Three Months Ended Six Months Ended (Dollars in thousands) June 30, 2021 June 30, 2020 June 30, 2021 June 30, 2020 Operating lease expense $ 350 $ 327 680 661 Short-term lease expense 100 84 172 160 Total lease expense $ 450 $ 411 $ 852 $ 821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Dollars in thousands) June 30, 2021 December 31, 2020 ROU asset: Other assets $ 6,577 $ 6,522 Lease liability: Accrued expenses and other liabilities $ 6,863 $ 6,776 Other information: Weighted-average remaining lease term 11.8 years 12.4 years Weighted-average discount rate 2.94 % 3.14 % During the three and six months ended June 30, 2021, Peoples paid cash of $340,000 and $660,000, respectively, for operating leases. During the three and six months ended June 30, 2020, Peoples paid cash of $319,000 and $640,000, respectively, for operating leases. The following table summarizes the maturity of remaining lease liabilities: (Dollars in thousands) Balance Remaining six months ending December 31, 2021 $ 789 Year ending December 31, 2022 1,194 Year ending December 31, 2023 996 Year ending December 31, 2024 724 Year ending December 31, 2025 586 Thereafter 4,240 Total undiscounted lease payments $ 8,529 Imputed interest $ (1,666) Total lease liability $ 6,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ew Accounting Pronouncements</t>
        </is>
      </c>
      <c r="B4" s="4" t="inlineStr">
        <is>
          <t>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0 Form 10-K. Unless otherwise discussed, management believes the impact of any recently issued standards, including those issued but not yet effective, will not have a material impact on Peoples' financial statements taken as a whole. Accounting Standards Update ("ASU") 2021-05 - Leases (Topic 842): Lessors - Certain Leases with Variable Lease Payments. This guidance addresses stakeholders' concerns by amending the lease classification requirements for lessors to align them with practice under Topic 840. This ASU is effective for fiscal years beginning after December 15, 2021, for all entities. Peoples will adopt the guidance as required.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ASU is effective as of March 12, 2020 through December 31, 2022. Per the guidance, Peoples is continuing to evaluate the impact of ASU 2020-04 on Peoples' condensed consolidated financial statements. ASU 2019-12 -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se amendments are effective for fiscal years beginning after December 15, 2020, and interim periods within those fiscal years. The adoption of this ASU did not have a material effect on People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Assets Measured at Fair Value on a Recurring Basis</t>
        </is>
      </c>
      <c r="B4" s="4" t="inlineStr">
        <is>
          <t xml:space="preserve"> Recurring Fair Value Measurements at Reporting Date June 30, 2021 December 31, 2020 (Dollars in thousands) Level 1 Level 2 Level 3 Level 1 Level 2 Level 3 Assets: Available-for-sale investment securities: Obligations of: U.S. government sponsored agencies $ — $ 14,235 $ — $ — $ 5,363 $ — States and political subdivisions — 223,853 — — 114,919 — Residential mortgage-backed securities — 579,152 — — 623,218 — Commercial mortgage-backed securities — 27,631 — — 4,783 — Bank-issued trust preferred securities — 4,766 — — 4,730 — Total available-for-sale securities — 849,637 — — 753,013 — Equity investment securities (a) 135 237 — 107 192 — Derivative assets (b) — 17,957 — — 27,332 — Liabilities: Derivative liabilities (c) $ — $ 26,073 $ — $ — $ 39,395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9 Derivative Financial Instruments" of the Notes to the Unaudited Condensed Consolidated Financial Statements. (c) Included in "Accrued expenses and other liabilities" on the Unaudited Consolidated Balance Sheets. For additional information, see "Note 9 Derivative Financial Instruments" of the Notes to the Unaudited Condensed Consolidated Financial Statements.</t>
        </is>
      </c>
    </row>
    <row r="5">
      <c r="A5" s="4" t="inlineStr">
        <is>
          <t>Fair Value Measurements, Nonrecurring [Table Text Block]</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June 30, 2021 December 31, 2020 (Dollars in thousands) Level 1 Level 2 Level 3 Level 1 Level 2 Level 3 Other real estate owned ("OREO") $ — $ — $ 239 $ — $ — $ 134 Servicing rights (a)(b) $ — $ — $ 2,399 $ — $ — $ 2,591 </t>
        </is>
      </c>
    </row>
    <row r="6">
      <c r="A6" s="4" t="inlineStr">
        <is>
          <t>Fair Values of Financial Assets and Liabilities on Balance Sheets</t>
        </is>
      </c>
      <c r="B6" s="4" t="inlineStr">
        <is>
          <t xml:space="preserve"> Fair Value Measurements of Other Financial Instruments (Dollars in thousands) Fair Value Hierarchy Level June 30, 2021 December 31, 2020 Carrying Amount Fair Value Carrying Amount Fair Value Assets: Cash and cash equivalents 1 $ 246,073 $ 246,073 $ 152,100 $ 152,100 Held-to-maturity investment securities: Obligations of: U.S. government sponsored agencies 2 30,103 29,445 — — States and political subdivisions 2 102,224 101,740 35,139 35,484 Residential mortgage-backed securities 2 24,067 24,743 25,890 26,742 Commercial mortgage-backed securities 2 23,830 23,959 5,429 5,856 Total held-to-maturity securities 180,224 179,887 66,458 68,082 Other investment securities: Federal Home Loan Bank ("FHLB") stock 2 16,523 16,523 21,718 21,718 Federal Reserve Bank ("FRB") stock 2 13,311 13,311 13,311 13,311 Nonqualified deferred compensation (a) 2 2,013 2,013 1,867 1,867 Other investment securities 2 365 365 365 365 Other investment securities (b) 32,212 32,212 37,261 37,261 Loans and leases, net of deferred fees and costs 3 3,372,199 3,487,505 3,402,940 3,458,732 Loans held for sale 2 2,751 2,919 4,659 4,733 Bank owned life insurance 3 72,482 72,482 71,591 71,591 Liabilities: Deposits 2 $ 4,232,623 $ 3,963,511 $ 3,910,459 $ 3,773,602 Short-term borrowings 2 66,496 67,000 73,261 74,170 Long-term borrowings 2 95,081 99,328 110,568 117,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Holdings [Line Items]</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June 30, 2021 Obligations of: U.S. government sponsored agencies $ 14,345 $ 85 $ (195) $ 14,235 States and political subdivisions 221,354 4,212 (1,713) 223,853 Residential mortgage-backed securities 571,447 11,712 (4,007) 579,152 Commercial mortgage-backed securities 27,840 112 (321) 27,631 Bank-issued trust preferred securities 4,696 242 (172) 4,766 Total available-for-sale securities $ 839,682 $ 16,363 $ (6,408) $ 849,637 December 31,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
        </is>
      </c>
    </row>
    <row r="5">
      <c r="A5" s="4" t="inlineStr">
        <is>
          <t>Schedule of Gross Gains and Losses from Sales of Available-for-sale Securities</t>
        </is>
      </c>
      <c r="B5" s="4" t="inlineStr">
        <is>
          <t xml:space="preserve">The gross gains and losses realized by Peoples from sales of available-for-sale securities for the periods ended June 30 were as follows: Three Months Ended Six Months Ended June 30, June 30, (Dollars in thousands) 2021 2020 2021 2020 Gross gains realized $ 297 $ 65 $ 636 $ 384 Gross losses realized (499) (3) (1,174) (3) Net (loss) gain realized $ (202) $ 62 $ (538) $ 381 </t>
        </is>
      </c>
    </row>
    <row r="6">
      <c r="A6" s="4" t="inlineStr">
        <is>
          <t>Summary of Available-for-sale Securities with Unrealized Loss</t>
        </is>
      </c>
      <c r="B6" s="4" t="inlineStr">
        <is>
          <t xml:space="preserve">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June 30, 2021 Obligations of: U.S. government sponsored agencies $ 10,655 $ 195 $ 2 $ — $ — $ — $ 10,655 $ 195 States and political subdivisions 73,895 1,713 28 — — — 73,895 1,713 Residential mortgage-backed securities 228,726 3,744 45 12,636 263 12 241,362 4,007 Commercial mortgage-backed securities 20,302 321 6 — — — 20,302 321 Bank-issued trust preferred securities — — — 1,828 172 2 1,828 172 Total $ 333,578 $ 5,973 81 $ 14,464 $ 435 14 $ 348,042 $ 6,408 December 31,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t>
        </is>
      </c>
    </row>
    <row r="7">
      <c r="A7" s="4" t="inlineStr">
        <is>
          <t>Summary of Held-to-maturity Investment Securities</t>
        </is>
      </c>
      <c r="B7" s="4" t="inlineStr">
        <is>
          <t xml:space="preserve">The following table summarizes Peoples’ held-to-maturity investment securities: (Dollars in thousands) Amortized Cost Allowance for Credit Losses Gross Unrealized Gains Gross Unrealized Losses Fair Value June 30, 2021 Obligations of: U.S. government sponsored agencies $ 30,103 $ — $ 99 $ (757) $ 29,445 States and political subdivisions 102,425 (201) 1,079 (1,563) 101,740 Residential mortgage-backed securities 24,067 — 676 — 24,743 Commercial mortgage-backed securities 23,830 — 324 (195) 23,959 Total held-to-maturity securities $ 180,425 $ (201) $ 2,178 $ (2,515) $ 179,887 December 31, 2020 Obligations of: States and political subdivisions $ 35,199 $ (60) $ 510 $ (165) $ 35,484 Residential mortgage-backed securities 25,890 — 852 — 26,742 Commercial mortgage-backed securities 5,429 — 427 — 5,856 Total held-to-maturity securities $ 66,518 $ (60) $ 1,789 $ (165) $ 68,082 </t>
        </is>
      </c>
    </row>
    <row r="8">
      <c r="A8" s="4" t="inlineStr">
        <is>
          <t>Cost-method Investments, Description [Text Block]</t>
        </is>
      </c>
      <c r="B8" s="4" t="inlineStr">
        <is>
          <t xml:space="preserve">The following table summarizes the carrying value of Peoples' other investment securities: (Dollars in thousands) June 30, 2021 December 31, 2020 FHLB stock $ 16,523 $ 21,718 FRB stock 13,311 13,311 Nonqualified deferred compensation 2,013 1,867 Equity investment securities 372 299 Other investment securities 365 365 Total other investment securities $ 32,584 $ 37,560 </t>
        </is>
      </c>
    </row>
    <row r="9">
      <c r="A9" s="4" t="inlineStr">
        <is>
          <t>Schedule of Financial Instruments Owned and Pledged as Collateral [Table Text Block]</t>
        </is>
      </c>
      <c r="B9" s="4" t="inlineStr">
        <is>
          <t xml:space="preserve">The following table summarizes the carrying value of Peoples' pledged securities: Carrying Amount (Dollars in thousands) June 30, 2021 December 31, 2020 Securing public and trust department deposits, and repurchase agreements: Available-for-sale $ 559,889 $ 547,244 Held-to-maturity 118,803 28,287 Securing collateral for cash flow hedge swaps: Available-for-sale 39,640 — Securing additional borrowing capacity at the FHLB and the FRB: Available-for-sale 2,300 2,175 </t>
        </is>
      </c>
    </row>
    <row r="10">
      <c r="A10" s="4" t="inlineStr">
        <is>
          <t>Available-for-sale securities</t>
        </is>
      </c>
    </row>
    <row r="11">
      <c r="A11" s="3" t="inlineStr">
        <is>
          <t>Investment Holdings [Line Items]</t>
        </is>
      </c>
    </row>
    <row r="12">
      <c r="A12" s="4" t="inlineStr">
        <is>
          <t>Summary of Investment Securities by Contractual Maturity</t>
        </is>
      </c>
      <c r="B12" s="4" t="inlineStr">
        <is>
          <t>The table below presents the amortized cost, fair value and total weighted-average yield of available-for-sale securities by contractual maturity at June 30, 2021.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5 $ 2,500 $ 9,850 $ 14,345 States and political subdivisions 7,714 26,841 53,403 133,396 221,354 Residential mortgage-backed securities 1 3,652 42,869 524,925 571,447 Commercial mortgage-backed securities 1,319 798 9,912 15,811 27,840 Bank-issued trust preferred securities — — 4,696 — 4,696 Total available-for-sale securities $ 9,034 $ 33,286 $ 113,380 $ 683,982 $ 839,682 Fair value Obligations of: U.S. government sponsored agencies $ — $ 2,080 $ 2,489 $ 9,666 $ 14,235 States and political subdivisions 7,774 27,879 54,874 133,326 223,853 Residential mortgage-backed securities 1 3,688 43,101 532,362 579,152 Commercial mortgage-backed securities 1,337 814 9,860 15,620 27,631 Bank-issued trust preferred securities — — 4,766 — 4,766 Total available-for-sale securities $ 9,112 $ 34,461 $ 115,090 $ 690,974 $ 849,637 Total weighted-average yield 2.20 % 2.42 % 1.91 % 1.81 % 1.85 %</t>
        </is>
      </c>
    </row>
    <row r="13">
      <c r="A13" s="4" t="inlineStr">
        <is>
          <t>Held-to-maturity securities</t>
        </is>
      </c>
    </row>
    <row r="14">
      <c r="A14" s="3" t="inlineStr">
        <is>
          <t>Investment Holdings [Line Items]</t>
        </is>
      </c>
    </row>
    <row r="15">
      <c r="A15" s="4" t="inlineStr">
        <is>
          <t>Summary of Held-to-maturity Securities with Unrealized Loss</t>
        </is>
      </c>
      <c r="B15" s="4" t="inlineStr">
        <is>
          <t xml:space="preserve">The following table presents a summary of held-to-maturity investment securities that had an unrealized loss: Less than 12 Months 12 Months or More Total (Dollars in thousands) Fair Unrealized Loss No. of Securities Fair Unrealized Loss No. of Securities Fair Unrealized Loss June 30, 2021 Obligations of: U.S. government sponsored agencies $ 25,860 $ 757 5 — — — $ 25,860 $ 757 States and political subdivisions 47,469 1,563 14 — — — 47,469 1,563 Commercial mortgage-backed securities 11,534 195 2 — — — 11,534 195 Total $ 84,863 $ 2,515 21 $ — $ — — $ 84,863 $ 2,515 December 31, 2020 Obligations of: States and political subdivisions $ 18,662 $ 165 5 $ — $ — — $ 18,662 $ 165 Total $ 18,662 $ 165 5 $ — $ — — $ 18,662 $ 165 </t>
        </is>
      </c>
    </row>
    <row r="16">
      <c r="A16" s="4" t="inlineStr">
        <is>
          <t>Summary of Investment Securities by Contractual Maturity</t>
        </is>
      </c>
      <c r="B16" s="4" t="inlineStr">
        <is>
          <t>The table below presents the amortized cost, fair value and total weighted-average yield of held-to-maturity securities by contractual maturity at June 30,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 $ — $ 30,103 $ 30,103 States and political subdivisions — 989 2,511 98,925 102,425 Residential mortgage-backed securities — 2,211 — 21,856 24,067 Commercial mortgage-backed securities — 362 3,683 19,785 23,830 Total held-to-maturity securities $ — $ 3,562 $ 6,194 $ 170,669 $ 180,425 Fair value Obligations of: U.S. government sponsored agencies $ — $ — $ — $ 29,445 $ 29,445 States and political subdivisions — 1,141 2,812 97,787 101,740 Residential mortgage-backed securities — 2,302 — 22,441 24,743 Commercial mortgage-backed securities — 366 3,951 19,642 23,959 Total held-to-maturity securities $ — $ 3,809 $ 6,763 $ 169,315 $ 179,887 Total weighted-average yield — % 0.23 % 3.08 % 2.13 % 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oans (Tables)</t>
        </is>
      </c>
      <c r="B1" s="2" t="inlineStr">
        <is>
          <t>3 Months Ended</t>
        </is>
      </c>
      <c r="C1" s="2" t="inlineStr">
        <is>
          <t>6 Months Ended</t>
        </is>
      </c>
    </row>
    <row r="2">
      <c r="B2" s="2" t="inlineStr">
        <is>
          <t>Jun. 30, 2021</t>
        </is>
      </c>
      <c r="C2" s="2" t="inlineStr">
        <is>
          <t>Jun. 30, 2021</t>
        </is>
      </c>
    </row>
    <row r="3">
      <c r="A3" s="3" t="inlineStr">
        <is>
          <t>Receivables [Abstract]</t>
        </is>
      </c>
    </row>
    <row r="4">
      <c r="A4" s="4" t="inlineStr">
        <is>
          <t>Schedule of Financing Receivables, Type</t>
        </is>
      </c>
      <c r="C4" s="4" t="inlineStr">
        <is>
          <t xml:space="preserve">The major classifications of loan balances (in each case, net of deferred fees and costs) excluding loans held for sale, were as follows: (Dollars in thousands) June 30, December 31, 2020 Construction $ 100,599 $ 106,792 Commercial real estate, other 948,260 929,853 Commercial and industrial 805,751 973,645 Premium finance 117,088 114,758 Leases 95,643 — Residential real estate 566,597 574,007 Home equity lines of credit 118,401 120,913 Consumer, indirect 537,926 503,527 Consumer, direct 81,436 79,094 Deposit account overdrafts 498 351 Total loans, at amortized cost $ 3,372,199 $ 3,402,940 </t>
        </is>
      </c>
    </row>
    <row r="5">
      <c r="A5" s="4" t="inlineStr">
        <is>
          <t>Nonaccrual and Past Due Loans</t>
        </is>
      </c>
      <c r="C5" s="4" t="inlineStr">
        <is>
          <t xml:space="preserve">The amortized cost of loans on nonaccrual status and of loans delinquent for 90 days or more and accruing were as follows: June 30, 2021 December 31, 2020 (Dollars in thousands) Nonaccrual (a) Accruing Loans 90+ Days Past Due Nonaccrual (a) Accruing Loans 90+ Days Past Due Construction $ 4 $ — $ 4 $ — Commercial real estate, other 8,064 1,361 9,111 — Commercial and industrial 5,712 161 6,192 50 Premium finance — 216 — 204 Leases — 1,522 — — Residential real estate 7,595 342 8,375 1,975 Home equity lines of credit 701 60 867 82 Consumer, indirect 897 39 1,073 39 Consumer, direct 106 40 171 17 Total loans, at amortized cost $ 23,079 $ 3,741 $ 25,793 $ 2,367 </t>
        </is>
      </c>
    </row>
    <row r="6">
      <c r="A6" s="4" t="inlineStr">
        <is>
          <t>Aging Of The Recorded Investment In Past Due Loans And Leases</t>
        </is>
      </c>
      <c r="C6" s="4" t="inlineStr">
        <is>
          <t xml:space="preserve">The following table presents the aging of the amortized cost of past due loans: Loans Past Due Current Loans Total Loans (Dollars in thousands) 30 - 59 days 60 - 89 days 90 + Days Total June 30, 2021 Construction $ — $ — $ 4 $ 4 $ 100,595 $ 100,599 Commercial real estate, other 1,134 739 8,834 10,707 937,553 948,260 Commercial and industrial 50 264 5,873 6,187 799,564 805,751 Premium finance 397 122 216 735 116,353 117,088 Leases 344 527 1,522 2,393 93,250 95,643 Residential real estate 969 1,573 3,656 6,198 560,399 566,597 Home equity lines of credit 397 276 620 1,293 117,108 118,401 Consumer, indirect 2,660 531 214 3,405 534,521 537,926 Consumer, direct 145 35 88 268 81,168 81,436 Deposit account overdrafts — — — — 498 498 Total loans, at amortized cost $ 6,096 $ 4,067 $ 21,027 $ 31,190 $ 3,341,009 $ 3,372,199 December 31,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t>
        </is>
      </c>
    </row>
    <row r="7">
      <c r="A7" s="4" t="inlineStr">
        <is>
          <t>Loans By Risk Category</t>
        </is>
      </c>
      <c r="C7" s="4" t="inlineStr">
        <is>
          <t xml:space="preserve">The following table summarizes the risk category of loans within Peoples' loan portfolio based upon the most recent analysis performed at June 30, 2021: Term Loans at Amortized Cost by Origination Year Revolving Loans Converted to Term (Dollars in thousands) 2021 2020 2019 2018 2017 Prior Revolving Loans Total Loans Construction Pass $ 23,080 $ 38,402 $ 34,630 $ 174 $ 659 $ 1,308 $ 158 $ 2,673 $ 98,411 Special mention — — — 733 — 140 — — 873 Substandard — — — 81 169 1,065 — — 1,315 Total 23,080 38,402 34,630 988 828 2,513 158 2,673 100,599 Commercial real estate, other Pass 65,033 142,574 155,870 96,168 120,622 293,473 14,188 1,179 887,928 Special mention — 238 2,760 326 4,631 18,339 — 52 26,294 Substandard — — 3,876 332 2,371 26,987 401 45 33,967 Doubtful — — — — — 71 — — 71 Total 65,033 142,812 162,506 96,826 127,624 338,870 14,589 1,276 948,260 Commercial and industrial Pass 221,601 144,522 87,868 68,320 32,283 100,174 115,827 15,989 770,595 Special mention 66 1,289 1,891 3,289 165 992 9,250 11 16,942 Substandard 96 1,974 2,021 871 2,060 4,073 5,445 1,114 16,540 Doubtful — — — — — 1,650 — 187 1,650 Loss 24 — — — — — — — 24 Total 221,787 147,785 91,780 72,480 34,508 106,889 130,522 17,301 805,751 Premium finance Pass 95,511 21,574 3 — — — — — 117,088 Total 95,511 21,574 3 — — — — — 117,088 Leases Pass 31,474 35,759 20,089 5,462 710 100 — — 93,594 Special mention 118 161 232 16 1 — — — 528 Substandard — 158 725 619 19 — — — 1,521 Total 31,592 36,078 21,046 6,097 730 100 — — 95,643 Residential real estate Pass 74,948 49,625 40,159 21,960 28,634 337,193 — — 552,519 Substandard — — — — — 13,959 — — 13,959 Loss — — — — — 119 — — 119 Total 74,948 49,625 40,159 21,960 28,634 351,271 — — 566,597 Home equity lines of credit Pass 12,264 19,065 13,607 12,138 12,329 48,958 40 3,176 118,401 Total 12,264 19,065 13,607 12,138 12,329 48,958 40 3,176 118,401 Consumer, indirect Pass 139,845 205,542 83,362 61,699 32,046 15,432 — — 537,926 Total 139,845 205,542 83,362 61,699 32,046 15,432 — — 537,926 Consumer, direct Pass 22,265 28,186 13,957 9,057 3,505 4,466 — — 81,436 Total 22,265 28,186 13,957 9,057 3,505 4,466 — — 81,436 Deposit account overdrafts 498 — — — — — — — 498 Total loans, at amortized cost $ 686,823 $ 689,069 $ 461,050 $ 281,245 $ 240,204 $ 868,499 $ 145,309 $ 24,426 $ 3,372,199 </t>
        </is>
      </c>
    </row>
    <row r="8">
      <c r="A8" s="4" t="inlineStr">
        <is>
          <t>Troubled Debt Restructurings on Financing Receivables</t>
        </is>
      </c>
      <c r="C8" s="4" t="inlineStr">
        <is>
          <t>The following tables summarize the loans that were modified as troubled debt restructurings ("TDRs") during the three and six months ended June 30: Three Months Ended Recorded Investment (a) (Dollars in thousands) Number of Contracts Pre-Modification Post-Modification Remaining Recorded Investment June 30, 2021 Commercial real estate, other 1 $ 23 $ 23 $ 23 Leases 4 225 233 233 Residential real estate 5 245 245 245 Home equity lines of credit 4 260 260 258 Consumer, indirect 6 62 62 62 Consumer, direct 5 38 38 38 Consumer 11 100 100 100 Total 25 $ 853 $ 861 $ 859 June 30, 2020 Residential real estate 5 $ 303 $ 303 $ 303 Home equity lines of credit 2 14 14 14 Consumer, indirect 8 62 62 62 Total 15 $ 379 $ 379 $ 379 (a) The amounts shown are inclusive of all partial paydowns and charge-offs. Loans modified in a TDR that were fully paid down, charged-off or foreclosed upon by period end are not reported. Six Months Ended Recorded Investment (a) (Dollars in thousands) Number of Contracts Pre-Modification Post-Modification Remaining Recorded Investment June 30, 2021 Construction 1 $ 344 $ 344 $ 344 Commercial real estate, other 1 23 23 23 Leases 4 225 233 233 Residential real estate 8 415 419 416 Home equity lines of credit 4 260 260 258 Consumer, indirect 10 140 140 135 Consumer, direct 7 50 50 50 Consumer 17 190 190 185 Total 35 $ 1,457 $ 1,469 $ 1,459 June 30, 2020 Commercial real estate, other 1 $ 265 $ 265 $ 265 Commercial and industrial 1 145 145 145 Residential real estate 8 756 786 783 Home equity lines of credit 4 55 55 53 Consumer, indirect 13 128 128 122 Consumer, direct 3 51 51 49 Consumer 16 179 179 171 Total 30 $ 1,400 $ 1,430 $ 1,417 (a) The amounts shown are inclusive of all partial paydowns and charge-offs. Loans modified in a TDR that were fully paid down, charged-off or foreclosed upon by period end are not reported.</t>
        </is>
      </c>
    </row>
    <row r="9">
      <c r="A9" s="4" t="inlineStr">
        <is>
          <t>Financing Receivables, Collateral Dependent [Table]</t>
        </is>
      </c>
      <c r="C9" s="4" t="inlineStr">
        <is>
          <t xml:space="preserve">The following table details Peoples' amortized cost of collateral dependent loans: (Dollars in thousands) June 30, 2021 December 31, 2020 Construction $ 344 $ — Commercial real estate, other 8,000 8,467 Commercial and industrial 5,047 6,333 Residential real estate 1,322 1,670 Home equity lines of credit 395 403 Total collateral dependent loans $ 15,108 $ 16,873 </t>
        </is>
      </c>
    </row>
    <row r="10">
      <c r="A10" s="4" t="inlineStr">
        <is>
          <t>us-gaap_ScheduleOfFinancialInstrumentsOwnedAndPledgedAsCollateralTextBlock</t>
        </is>
      </c>
      <c r="C10" s="4" t="inlineStr">
        <is>
          <t xml:space="preserve">Loans pledged are summarized as follows: (Dollars in thousands) June 30, 2021 December 31, 2020 Loans pledged to FHLB $ 736,321 $ 740,584 Loans pledged to FRB 120,531 107,340 </t>
        </is>
      </c>
    </row>
    <row r="11">
      <c r="A11" s="4" t="inlineStr">
        <is>
          <t>Troubled Debt Restructurings during prior 12months that subsequently defaulted</t>
        </is>
      </c>
      <c r="B11" s="4" t="inlineStr">
        <is>
          <t>Peoples did not have any loans that were modified as a TDR during the last twelve months that subsequently defaul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posits Text Block List (Tables)</t>
        </is>
      </c>
      <c r="B1" s="2" t="inlineStr">
        <is>
          <t>6 Months Ended</t>
        </is>
      </c>
    </row>
    <row r="2">
      <c r="B2" s="2" t="inlineStr">
        <is>
          <t>Jun. 30, 2021</t>
        </is>
      </c>
    </row>
    <row r="3">
      <c r="A3" s="3" t="inlineStr">
        <is>
          <t>Text Block [Abstract]</t>
        </is>
      </c>
    </row>
    <row r="4">
      <c r="A4" s="4" t="inlineStr">
        <is>
          <t>Deposit Balances</t>
        </is>
      </c>
      <c r="B4" s="4" t="inlineStr">
        <is>
          <t>Peoples’ deposit balances were comprised of the following: (Dollars in thousands) June 30, 2021 December 31, 2020 Retail CDs: $100,000 or more $ 199,597 $ 220,532 Less than $100,000 217,869 225,398 Retail CDs 417,466 445,930 Interest-bearing deposit accounts 732,478 692,113 Savings accounts 689,086 628,190 Money market deposit accounts 547,412 591,373 Governmental deposit accounts 498,390 385,384 Brokered deposit accounts (a) 166,746 170,146 Total interest-bearing deposits 3,051,578 2,913,136 Non-interest-bearing deposits 1,181,045 997,323 Total deposits $ 4,232,623 $ 3,910,459 (a) Brokered deposit accounts include $50.0 million of 90-day brokered CDs and $110.0 million of brokered demand deposits.</t>
        </is>
      </c>
    </row>
    <row r="5">
      <c r="A5" s="4" t="inlineStr">
        <is>
          <t>Time Deposit Maturities</t>
        </is>
      </c>
      <c r="B5" s="4" t="inlineStr">
        <is>
          <t>The contractual maturities of retail CDs and brokered CDs and demand deposits for each of the next five years and thereafter are as follows: (Dollars in thousands) Retail Brokered Total Remaining six months ending December 31, 2021 (a) $ 194,268 $ 162,051 $ 356,319 Year ending December 31, 2022 129,533 4,205 133,738 Year ending December 31, 2023 33,191 490 33,681 Year ending December 31, 2024 39,483 — 39,483 Year ending December 31, 2025 11,855 — 11,855 Thereafter 9,136 — 9,136 Total CDs $ 417,466 $ 166,746 $ 584,212 (a) Brokered deposit accounts include $50.0 million of 90-day brokered CDs and $110.0 million of brokered demand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Preferred, Common and Treasury Stock</t>
        </is>
      </c>
      <c r="B4" s="4" t="inlineStr">
        <is>
          <t xml:space="preserve">The following table details the progression in Peoples’ common shares and treasury stock during the six months ended June 30, 2021: Common Shares Treasury Stock Shares at December 31, 2020 21,193,402 1,686,046 Changes related to stock-based compensation awards: Release of restricted common shares — 27,772 Cancellation of restricted common shares — 4,607 Grant of restricted common shares — (97,941) Grant of unrestricted common shares — (4,897) Changes related to deferred compensation plan for Boards of Directors: Purchase of treasury stock — 4,040 Disbursed out of treasury stock — (2,983) Common shares issued under dividend reinvestment plan 15,287 — Common shares issued under compensation plan for Boards of Directors — (3,643) Common shares issued under employee stock purchase plan — (7,509) Shares at June 30, 2021 21,208,689 1,605,492 </t>
        </is>
      </c>
    </row>
    <row r="5">
      <c r="A5" s="4" t="inlineStr">
        <is>
          <t>Dividends Declared [Table Text Block]</t>
        </is>
      </c>
      <c r="B5" s="4" t="inlineStr">
        <is>
          <t xml:space="preserve">The following table details the cash dividends declared per common share during the first three quarters of 2021 and the comparable periods of 2020: 2021 2020 First quarter $ 0.35 0.34 Second quarter 0.36 0.34 Third quarter 0.36 0.34 Total dividends declared $ 1.07 $ 1.02 </t>
        </is>
      </c>
    </row>
    <row r="6">
      <c r="A6" s="4" t="inlineStr">
        <is>
          <t>Schedule of Accumulated Other Comprehensive (Loss) Income</t>
        </is>
      </c>
      <c r="B6" s="4" t="inlineStr">
        <is>
          <t>The following table details the change in the components of Peoples’ accumulated other comprehensive (loss) income for the six months ended June 30, 2021: (Dollars in thousands) Unrealized Gain on Securities Unrecognized Net Pension and Postretirement Costs Unrealized Loss on Cash Flow Hedge Accumulated Other Comprehensive (Loss) Income Balance, December 31, 2020 $ 14,592 $ (3,872) $ (9,384) $ 1,336 Reclassification adjustments to net income: Realized gain on sale of securities, net of tax 425 — — 425 Other comprehensive (loss) income, net of reclassifications and tax (7,152) 55 3,114 (3,983) Balance, June 30, 2021 $ 7,865 $ (3,817) $ (6,270) $ (2,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Net Benefit Costs</t>
        </is>
      </c>
      <c r="B4" s="4" t="inlineStr">
        <is>
          <t xml:space="preserve">The following tables detail the components of the net periodic cost for the plans described above, which is included in salaries and employee benefit costs on the Unaudited Consolidated Statements of Operations: Pension Benefits Three Months Ended Six Months Ended June 30, June 30, (Dollars in thousands) 2021 2020 2021 2020 Interest cost $ 67 $ 82 $ 134 $ 176 Expected return on plan assets (175) (190) (349) (390) Amortization of net loss 32 36 63 66 Settlement of benefit obligation — 151 — 519 Net periodic (income) loss $ (76) $ 79 $ (152) $ 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alculations of Basic and Diluted Earnings per Common Share</t>
        </is>
      </c>
      <c r="B4" s="4" t="inlineStr">
        <is>
          <t xml:space="preserve">The calculations of basic and diluted earnings per common share were as follows: Three Months Ended Six Months Ended June 30, June 30, (Dollars in thousands, except per common share data) 2021 2020 2021 2020 Distributed earnings allocated to common shareholders $ 6,983 $ 6,709 $ 13,760 $ 13,652 Undistributed earnings (loss) allocated to common shareholders 3,034 (2,051) 11,656 (9,842) Net earnings allocated to common shareholders $ 10,017 $ 4,658 $ 25,416 $ 3,810 Weighted-average common shares outstanding 19,317,454 19,720,315 19,300,156 20,043,329 Effect of potentially dilutive common shares 144,480 138,565 148,388 139,893 Total weighted-average diluted common shares outstanding 19,461,934 19,858,880 19,448,544 20,183,222 Earnings per common share: Basic $ 0.52 $ 0.24 $ 1.32 $ 0.19 Diluted $ 0.51 $ 0.23 $ 1.31 $ 0.19 Anti-dilutive common shares excluded from calculation: Restricted shares — 77,371 — 57,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Dec. 31, 2020</t>
        </is>
      </c>
    </row>
    <row r="2">
      <c r="A2" s="3" t="inlineStr">
        <is>
          <t>Assets</t>
        </is>
      </c>
    </row>
    <row r="3">
      <c r="A3" s="4" t="inlineStr">
        <is>
          <t>Available-for-sale Securities, Amortized Cost Basis</t>
        </is>
      </c>
      <c r="B3" s="6" t="n">
        <v>839682</v>
      </c>
      <c r="C3" s="6" t="n">
        <v>734544</v>
      </c>
    </row>
    <row r="4">
      <c r="A4" s="4" t="inlineStr">
        <is>
          <t>Debt Securities, Held-to-maturity, Fair Value</t>
        </is>
      </c>
      <c r="B4" s="5" t="n">
        <v>179887</v>
      </c>
      <c r="C4" s="5" t="n">
        <v>68082</v>
      </c>
    </row>
    <row r="5">
      <c r="A5" s="4" t="inlineStr">
        <is>
          <t>Debt Securities, Available-for-sale, Allowance for Credit Loss</t>
        </is>
      </c>
      <c r="B5" s="5" t="n">
        <v>0</v>
      </c>
      <c r="C5" s="5" t="n">
        <v>0</v>
      </c>
    </row>
    <row r="6">
      <c r="A6" s="4" t="inlineStr">
        <is>
          <t>Debt Securities, Held-to-maturity, Allowance for Credit Loss</t>
        </is>
      </c>
      <c r="B6" s="6" t="n">
        <v>201</v>
      </c>
      <c r="C6" s="6" t="n">
        <v>60</v>
      </c>
    </row>
    <row r="7">
      <c r="A7" s="3" t="inlineStr">
        <is>
          <t>Stockholders’ equity</t>
        </is>
      </c>
    </row>
    <row r="8">
      <c r="A8" s="4" t="inlineStr">
        <is>
          <t>Preferred Stock, No Par Value</t>
        </is>
      </c>
      <c r="B8" s="6" t="n">
        <v>0</v>
      </c>
      <c r="C8" s="6" t="n">
        <v>0</v>
      </c>
    </row>
    <row r="9">
      <c r="A9" s="4" t="inlineStr">
        <is>
          <t>Preferred Stock, Shares Authorized</t>
        </is>
      </c>
      <c r="B9" s="5" t="n">
        <v>50000</v>
      </c>
      <c r="C9" s="5" t="n">
        <v>50000</v>
      </c>
    </row>
    <row r="10">
      <c r="A10" s="4" t="inlineStr">
        <is>
          <t>Preferred Stock, Shares Issued</t>
        </is>
      </c>
      <c r="B10" s="5" t="n">
        <v>0</v>
      </c>
      <c r="C10" s="5" t="n">
        <v>0</v>
      </c>
    </row>
    <row r="11">
      <c r="A11" s="4" t="inlineStr">
        <is>
          <t>Common Stock, No Par Value</t>
        </is>
      </c>
      <c r="B11" s="6" t="n">
        <v>0</v>
      </c>
      <c r="C11" s="6" t="n">
        <v>0</v>
      </c>
    </row>
    <row r="12">
      <c r="A12" s="4" t="inlineStr">
        <is>
          <t>Common Stock, Shares Authorized</t>
        </is>
      </c>
      <c r="B12" s="5" t="n">
        <v>24000000</v>
      </c>
    </row>
    <row r="13">
      <c r="A13" s="4" t="inlineStr">
        <is>
          <t>Common Stock, Shares, Issued</t>
        </is>
      </c>
      <c r="B13" s="5" t="n">
        <v>21208689</v>
      </c>
      <c r="C13" s="5" t="n">
        <v>21193402</v>
      </c>
    </row>
    <row r="14">
      <c r="A14" s="4" t="inlineStr">
        <is>
          <t>Treasury Stock, Shares</t>
        </is>
      </c>
      <c r="B14" s="5" t="n">
        <v>1605492</v>
      </c>
      <c r="C14" s="5" t="n">
        <v>1686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erivative Instruments and Hedging Activities Disclosure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 [Table Text Block]</t>
        </is>
      </c>
      <c r="B4" s="4" t="inlineStr">
        <is>
          <t>The following table summarizes information about the interest rate swaps designated as cash flow hedges: (Dollars in thousands) June 30, December 31, Notional amount $ 160,000 $ 160,000 Weighted average pay rates 2.18 % 2.18 % Weighted average receive rates 0.69 % 0.38 % Weighted average maturity 3.9 years 4.4 years Pre-tax unrealized losses included in AOCI $ (7,937) $ (11,879)</t>
        </is>
      </c>
    </row>
    <row r="5">
      <c r="A5" s="4" t="inlineStr">
        <is>
          <t>Schedule of Cash Flow Hedges Included in Accumulated Other Comprehensive Income (Loss) [Table Text Block]</t>
        </is>
      </c>
      <c r="B5" s="4" t="inlineStr">
        <is>
          <t xml:space="preserve">The following table presents net gains or losses recorded in AOCI and in the Unaudited Consolidated Statements of Operations related to the cash flow hedges: Three Months Ended Six Months Ended June 30, June 30, (Dollars in thousands) 2021 2020 2021 2020 Amount of (gain) loss recognized in AOCI, pre-tax $ 294 $ 734 $ (3,942) $ 10,464 </t>
        </is>
      </c>
    </row>
    <row r="6">
      <c r="A6" s="4" t="inlineStr">
        <is>
          <t>Schedule of Cash Flow Hedging Instruments, Statements of Financial Performance and Financial Position, Location [Table Text Block]</t>
        </is>
      </c>
      <c r="B6" s="4" t="inlineStr">
        <is>
          <t xml:space="preserve">The following table reflects the cash flow hedges, which are included in the Unaudited Consolidated Balance Sheets at fair value: June 30, December 31, (Dollars in thousands) Notional Amount Fair Value Notional Amount Fair Value Included in "Accrued expenses and other liabilities": Interest rate swaps related to debt $ 160,000 $ 8,116 $ 160,000 $ 12,063 </t>
        </is>
      </c>
    </row>
    <row r="7">
      <c r="A7" s="4" t="inlineStr">
        <is>
          <t>Derivatives Not Designated as Hedging Instruments [Table Text Block]</t>
        </is>
      </c>
      <c r="B7" s="4" t="inlineStr">
        <is>
          <t xml:space="preserve">The following table reflects the non-designated hedges, which are included in the Unaudited Consolidated Balance Sheets at fair value: : June 30, December 31, (Dollars in thousands) Notional Amount Fair Value Notional Amount Fair Value Included in "Other assets": Interest rate swaps related to commercial loans $ 410,062 $ 17,957 $ 415,044 $ 27,332 Included in "Accrued expenses and other liabilities": Interest rate swaps related to commercial loans $ 410,062 $ 17,957 $ 415,044 $ 27,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Restricted Shares Activity</t>
        </is>
      </c>
      <c r="B4" s="4" t="inlineStr">
        <is>
          <t xml:space="preserve">The following table summarizes the changes to Peoples’ restricted common shares for the six months ended June 30, 2021: Time-Based Vesting Performance-Based Vesting Number of Common Shares Weighted-Average Grant Date Fair Value Number of Common Shares Weighted-Average Grant Date Fair Value Outstanding at January 1 67,758 $ 23.71 250,992 $ 33.36 Awarded 21,122 33.14 76,819 31.48 Released 4,877 34.98 73,611 35.43 Forfeited 500 34.75 4,107 32.57 Outstanding at June 30 83,503 $ 25.37 250,093 $ 32.19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Six Months Ended June 30, June 30, (Dollars in thousands) 2021 2020 2021 2020 Employee stock-based compensation expense: Stock grant expense $ 585 $ 955 $ 1,784 $ 2,335 Employee stock purchase plan expense 18 15 $ 34 $ 30 Performance unit benefit — — $ — $ (12) Total employee stock-based compensation expense 603 970 $ 1,818 $ 2,353 Non-employee director stock-based compensation expense 55 53 $ 250 $ 235 Total stock-based compensation expense 658 1,023 $ 2,068 $ 2,588 Recognized tax benefit (138) (214) (434) (543) Net stock-based compensation expense $ 520 $ 809 $ 1,634 $ 2,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1</t>
        </is>
      </c>
    </row>
    <row r="3">
      <c r="A3" s="3" t="inlineStr">
        <is>
          <t>Revenue Recognition and Deferred Revenue [Abstract]</t>
        </is>
      </c>
    </row>
    <row r="4">
      <c r="A4" s="4" t="inlineStr">
        <is>
          <t>Disaggregation of Revenue [Table Text Block]</t>
        </is>
      </c>
      <c r="B4" s="4" t="inlineStr">
        <is>
          <t>The following table details Peoples' revenue from contracts with customers: Three Months Ended Six Months Ended June 30, June 30, (Dollars in thousands) 2021 2020 2021 2020 Insurance income: Commission and fees from sale of insurance policies (a) $ 3,195 $ 2,933 $ 6,371 $ 5,625 Fees related to third-party administration services (a) 106 120 200 267 Performance-based commissions (b) 34 138 1,985 1,429 Trust and investment income (a) 4,220 3,316 8,065 6,578 Electronic banking income: Interchange income (a) 3,603 2,844 6,650 5,244 Promotional and usage income (a) 815 679 1,679 1,559 Deposit account service charges: Ongoing maintenance fees for deposit accounts (a) 853 849 1,664 1,829 Transactional-based fees (b) 1,191 1,060 2,366 2,900 Commercial loan swap fees (b) 61 955 121 1,199 Other non-interest income transactional-based fees (b) 249 220 393 428 Total revenue from contracts with customers $ 14,327 $ 13,114 $ 29,494 $ 27,058 Timing of revenue recognition: Services transferred over time $ 12,792 $ 10,741 $ 24,629 $ 21,102 Services transferred at a point in time 1,535 2,373 4,865 5,956 Total revenue from contracts with customers $ 14,327 $ 13,114 $ 29,494 $ 27,058 (a) Services transferred over time. (b) Services transferred at a point in time.</t>
        </is>
      </c>
    </row>
    <row r="5">
      <c r="A5" s="4" t="inlineStr">
        <is>
          <t>Contract with Customer, Asset and Liability [Table Text Block]</t>
        </is>
      </c>
      <c r="B5" s="4" t="inlineStr">
        <is>
          <t xml:space="preserve">The following table details the change in Peoples' contract assets and contract liabilities for the six-month period ended June 30, 2021: Contract Assets Contract Liabilities (Dollars in thousands) Balance, January 1, 2021 $ 1,247 $ 5,224 Additional income receivable 142 — Recognition of income previously deferred — (222) Balance, June 30, 2021 $ 1,389 $ 5,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3 Months Ended</t>
        </is>
      </c>
      <c r="C1" s="2" t="inlineStr">
        <is>
          <t>6 Months Ended</t>
        </is>
      </c>
    </row>
    <row r="2">
      <c r="B2" s="2" t="inlineStr">
        <is>
          <t>Jun. 30, 2021</t>
        </is>
      </c>
      <c r="C2" s="2" t="inlineStr">
        <is>
          <t>Jun. 30, 2021</t>
        </is>
      </c>
    </row>
    <row r="3">
      <c r="A3" s="3" t="inlineStr">
        <is>
          <t>Business Combinations [Abstract]</t>
        </is>
      </c>
    </row>
    <row r="4">
      <c r="A4" s="4" t="inlineStr">
        <is>
          <t>Schedule of Recognized Identified Assets Acquired and Liabilities Assumed</t>
        </is>
      </c>
      <c r="B4" s="4" t="inlineStr">
        <is>
          <t>The following table provides the preliminary purchase price calculation as of the date of acquisition for NSL, and the assets acquired and liabilities assumed at their estimated fair values. (Dollars in thousands) Total purchase price (a) $ 118,846 Net assets at fair value Assets Cash and due from banks $ 216 Leases 83,326 Allowance for credit losses (493) Net leases 82,833 Bank premises and equipment, net of accumulated depreciation 470 Other intangible assets 13,535 Other assets 845 Total assets $ 97,899 Liabilities Accrued expenses and other liabilities $ 4,247 Total liabilities $ 4,247 Net assets $ 93,652 Goodwill $ 25,194 (a) Includes preliminary contingent consideration related to the bonus earn-out provision of $2.3 million. Acquired leases are reported net of the unamortized fair value adjustment. The following table details the fair value adjustment for acquired leases as of the acquisition date: (Dollars in thousands) Non-purchased credit deteriorated leases Contractual cash flows $ 85,762 Nonaccretable difference 3,456 Expected cash flows 82,306 Accretable yield 1,020 Fair value $ 83,326 Acquired purchased credit deteriorated leases are reported net of the unamortized fair value adjustment. The following table details the fair value adjustment for acquired purchased credit deteriorated leases as of the acquisition date: (Dollars in thousands) Purchased credit deteriorated leases Par value $ 5,248 Allowance for credit losses (493) Premium 85 Fair value $ 4,840 Peoples recorded acquisition-related expenses during the second quarter of 2021, which included $7,000 in salaries and employee benefit costs; $2.0 million in professional fees; $6,000 in net occupancy and equipment expense; $43,000 in data processing and software expense; $15,000 in marketing expense; and $334,000 in other non-interest expense. For the first six months of 2021, Peoples recognized acquisition-related expenses of $7,000 in salaries and employee benefit costs; $3.8 million in professional fees; $6,000 in net occupancy and equipment expense; $43,000 in data processing and software expense; $17,000 in marketing expense; and $445,000 in other non-interest expense.</t>
        </is>
      </c>
    </row>
    <row r="5">
      <c r="A5" s="4" t="inlineStr">
        <is>
          <t>Certain Loans Acquired in Transfer Not Accounted for as Debt Securities Acquired During Period</t>
        </is>
      </c>
      <c r="C5" s="4" t="inlineStr">
        <is>
          <t>Acquired leases are reported net of the unamortized fair value adjustment. The following table details the fair value adjustment for acquired leases as of the acquisition date: (Dollars in thousands) Non-purchased credit deteriorated leases Contractual cash flows $ 85,762 Nonaccretable difference 3,456 Expected cash flows 82,306 Accretable yield 1,020 Fair value $ 83,326 Acquired purchased credit deteriorated leases are reported net of the unamortized fair value adjustment. The following table details the fair value adjustment for acquired purchased credit deteriorated leases as of the acquisition date: (Dollars in thousands) Purchased credit deteriorated leases Par value $ 5,248 Allowance for credit losses (493) Premium 85 Fair value $ 4,840 Peoples recorded acquisition-related expenses during the second quarter of 2021, which included $7,000 in salaries and employee benefit costs; $2.0 million in professional fees; $6,000 in net occupancy and equipment expense; $43,000 in data processing and software expense; $15,000 in marketing expense; and $334,000 in other non-interest expense. For the first six months of 2021, Peoples recognized acquisition-related expenses of $7,000 in salaries and employee benefit costs; $3.8 million in professional fees; $6,000 in net occupancy and equipment expense; $43,000 in data processing and software expense; $17,000 in marketing expense; and $445,000 in other non-interest expense.</t>
        </is>
      </c>
    </row>
    <row r="6">
      <c r="A6" s="4" t="inlineStr">
        <is>
          <t>Purchased Credit Deteriorated leases</t>
        </is>
      </c>
      <c r="C6" s="4" t="inlineStr">
        <is>
          <t xml:space="preserve">Acquired purchased credit deteriorated leases are reported net of the unamortized fair value adjustment. The following table details the fair value adjustment for acquired purchased credit deteriorated leases as of the acquisition date: (Dollars in thousands) Purchased credit deteriorated leases Par value $ 5,248 Allowance for credit losses (493) Premium 85 Fair value $ 4,840 </t>
        </is>
      </c>
    </row>
    <row r="7">
      <c r="A7" s="4" t="inlineStr">
        <is>
          <t>Non-Purchased Credit Deteriorated Leases</t>
        </is>
      </c>
      <c r="C7" s="4" t="inlineStr">
        <is>
          <t xml:space="preserve">Acquired leases are reported net of the unamortized fair value adjustment. The following table details the fair value adjustment for acquired leases as of the acquisition date: (Dollars in thousands) Non-purchased credit deteriorated leases Contractual cash flows $ 85,762 Nonaccretable difference 3,456 Expected cash flows 82,306 Accretable yield 1,020 Fair value $ 83,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Income and Expenses, Lessee [Abstract]</t>
        </is>
      </c>
      <c r="B4" s="4" t="inlineStr">
        <is>
          <t xml:space="preserve">The table below details Peoples' lease expense, which is included in "Net occupancy and equipment expense" in the Unaudited Consolidated Statements of Operations: Three Months Ended Six Months Ended (Dollars in thousands) June 30, 2021 June 30, 2020 June 30, 2021 June 30, 2020 Operating lease expense $ 350 $ 327 680 661 Short-term lease expense 100 84 172 160 Total lease expense $ 450 $ 411 $ 852 $ 821 </t>
        </is>
      </c>
    </row>
    <row r="5">
      <c r="A5" s="4" t="inlineStr">
        <is>
          <t>Lease, Cost [Table Text Block]</t>
        </is>
      </c>
      <c r="B5" s="4" t="inlineStr">
        <is>
          <t>The following table details the ROU asset, the lease liability and other information related to Peoples' operating leases: (Dollars in thousands) June 30, 2021 December 31, 2020 ROU asset: Other assets $ 6,577 $ 6,522 Lease liability: Accrued expenses and other liabilities $ 6,863 $ 6,776 Other information: Weighted-average remaining lease term 11.8 years 12.4 years Weighted-average discount rate 2.94 % 3.14 %</t>
        </is>
      </c>
    </row>
    <row r="6">
      <c r="A6" s="4" t="inlineStr">
        <is>
          <t>Finance Lease, Liability, Maturity [Table Text Block]</t>
        </is>
      </c>
      <c r="B6" s="4" t="inlineStr">
        <is>
          <t xml:space="preserve">The following table summarizes the maturity of remaining lease liabilities: (Dollars in thousands) Balance Remaining six months ending December 31, 2021 $ 789 Year ending December 31, 2022 1,194 Year ending December 31, 2023 996 Year ending December 31, 2024 724 Year ending December 31, 2025 586 Thereafter 4,240 Total undiscounted lease payments $ 8,529 Imputed interest $ (1,666) Total lease liability $ 6,863 </t>
        </is>
      </c>
    </row>
    <row r="7">
      <c r="A7" s="4" t="inlineStr">
        <is>
          <t>Sales-type and Direct Financing Leases, Lease Receivable, Maturity</t>
        </is>
      </c>
      <c r="B7" s="4" t="inlineStr">
        <is>
          <t xml:space="preserve">The following table summarizes the contractual maturities of leases: (Dollars in thousands) Balance Remaining six months ending December 31, 2021 $ 23,671 Year ending December 31, 2022 40,037 Year ending December 31, 2023 29,146 Year ending December 31, 2024 17,567 Year ending December 31, 2025 8,564 Thereafter 1,419 Lease payment receivables, at amortized cost $ 120,404 </t>
        </is>
      </c>
    </row>
    <row r="8">
      <c r="A8" s="4" t="inlineStr">
        <is>
          <t>Sales-type Lease, Lease Income</t>
        </is>
      </c>
      <c r="B8" s="4" t="inlineStr">
        <is>
          <t>The table below details Peoples' lease income: Three Months Ended Six Months Ended (Dollars in thousands) June 30, 2021 June 30, 2021 Interest and fees on leases (a) $ 4,215 4,215 Other non-interest income 245 245 Total lease income $ 4,460 $ 4,460 (a) Included in "Interest and fees on loans" on the Unaudited Consolidated Statements of Operations. For additional information, see "Note 4 Loans and Leases" of the Notes to the Unaudited Condensed Consolidated Financial Statements.</t>
        </is>
      </c>
    </row>
    <row r="9">
      <c r="A9" s="4" t="inlineStr">
        <is>
          <t>Sales-type and Direct Financing Leases, net investments [Table]</t>
        </is>
      </c>
      <c r="B9" s="4" t="inlineStr">
        <is>
          <t xml:space="preserve">The following table summarizes the net investments in sales-type leases, which are included in "Loans and leases, net of deferred costs" on the Unaudited Consolidated Balance Sheets: (Dollars in thousands) June 30, 2021 Lease payments receivable, at amortized cost $ 120,404 Estimated residual values 155 Initial direct costs 453 Deferred revenue (25,369) Total leases, at amortized cost 95,643 Allowance for credit losses - leases (3,715) Net investment in sales-type leases $ 91,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Accounting Policies [Abstract]</t>
        </is>
      </c>
    </row>
    <row r="4">
      <c r="A4" s="4" t="inlineStr">
        <is>
          <t>Debt Securities, Held-to-maturity, Allowance for Credit Loss</t>
        </is>
      </c>
      <c r="B4" s="6" t="n">
        <v>-201</v>
      </c>
      <c r="D4" s="6" t="n">
        <v>-201</v>
      </c>
      <c r="G4" s="6" t="n">
        <v>-60</v>
      </c>
    </row>
    <row r="5">
      <c r="A5" s="4" t="inlineStr">
        <is>
          <t>Off-Balance Sheet, Credit Loss, Liability</t>
        </is>
      </c>
      <c r="B5" s="5" t="n">
        <v>2200</v>
      </c>
      <c r="D5" s="5" t="n">
        <v>2200</v>
      </c>
      <c r="F5" s="6" t="n">
        <v>2400</v>
      </c>
      <c r="G5" s="5" t="n">
        <v>2900</v>
      </c>
    </row>
    <row r="6">
      <c r="A6" s="4" t="inlineStr">
        <is>
          <t>Loans and leases, net of deferred fees and costs (b)</t>
        </is>
      </c>
      <c r="B6" s="5" t="n">
        <v>3372199</v>
      </c>
      <c r="D6" s="5" t="n">
        <v>3372199</v>
      </c>
      <c r="G6" s="6" t="n">
        <v>3402940</v>
      </c>
    </row>
    <row r="7">
      <c r="A7" s="4" t="inlineStr">
        <is>
          <t>Performance-based insurance commissions</t>
        </is>
      </c>
      <c r="B7" s="6" t="n">
        <v>34</v>
      </c>
      <c r="C7" s="6" t="n">
        <v>138</v>
      </c>
      <c r="D7" s="6" t="n">
        <v>1985</v>
      </c>
      <c r="E7" s="6" t="n">
        <v>14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Recurring) (Details) - USD ($) $ in Thousands</t>
        </is>
      </c>
      <c r="B1" s="2" t="inlineStr">
        <is>
          <t>Jun. 30, 2021</t>
        </is>
      </c>
      <c r="C1" s="2" t="inlineStr">
        <is>
          <t>Dec. 31, 2020</t>
        </is>
      </c>
    </row>
    <row r="2">
      <c r="A2" s="3" t="inlineStr">
        <is>
          <t>Recurring Basis</t>
        </is>
      </c>
    </row>
    <row r="3">
      <c r="A3" s="4" t="inlineStr">
        <is>
          <t>Available-for-sale securities</t>
        </is>
      </c>
      <c r="B3" s="6" t="n">
        <v>849637</v>
      </c>
      <c r="C3" s="6" t="n">
        <v>753013</v>
      </c>
    </row>
    <row r="4">
      <c r="A4" s="4" t="inlineStr">
        <is>
          <t>U.S. government sponsored agencies</t>
        </is>
      </c>
    </row>
    <row r="5">
      <c r="A5" s="3" t="inlineStr">
        <is>
          <t>Recurring Basis</t>
        </is>
      </c>
    </row>
    <row r="6">
      <c r="A6" s="4" t="inlineStr">
        <is>
          <t>Available-for-sale securities</t>
        </is>
      </c>
      <c r="B6" s="5" t="n">
        <v>14235</v>
      </c>
      <c r="C6" s="5" t="n">
        <v>5363</v>
      </c>
    </row>
    <row r="7">
      <c r="A7" s="4" t="inlineStr">
        <is>
          <t>States and political subdivisions</t>
        </is>
      </c>
    </row>
    <row r="8">
      <c r="A8" s="3" t="inlineStr">
        <is>
          <t>Recurring Basis</t>
        </is>
      </c>
    </row>
    <row r="9">
      <c r="A9" s="4" t="inlineStr">
        <is>
          <t>Available-for-sale securities</t>
        </is>
      </c>
      <c r="B9" s="5" t="n">
        <v>223853</v>
      </c>
      <c r="C9" s="5" t="n">
        <v>114919</v>
      </c>
    </row>
    <row r="10">
      <c r="A10" s="4" t="inlineStr">
        <is>
          <t>Residential mortgage-backed securities</t>
        </is>
      </c>
    </row>
    <row r="11">
      <c r="A11" s="3" t="inlineStr">
        <is>
          <t>Recurring Basis</t>
        </is>
      </c>
    </row>
    <row r="12">
      <c r="A12" s="4" t="inlineStr">
        <is>
          <t>Available-for-sale securities</t>
        </is>
      </c>
      <c r="B12" s="5" t="n">
        <v>579152</v>
      </c>
      <c r="C12" s="5" t="n">
        <v>623218</v>
      </c>
    </row>
    <row r="13">
      <c r="A13" s="4" t="inlineStr">
        <is>
          <t>Commercial mortgage-backed securities</t>
        </is>
      </c>
    </row>
    <row r="14">
      <c r="A14" s="3" t="inlineStr">
        <is>
          <t>Recurring Basis</t>
        </is>
      </c>
    </row>
    <row r="15">
      <c r="A15" s="4" t="inlineStr">
        <is>
          <t>Available-for-sale securities</t>
        </is>
      </c>
      <c r="B15" s="5" t="n">
        <v>27631</v>
      </c>
      <c r="C15" s="5" t="n">
        <v>4783</v>
      </c>
    </row>
    <row r="16">
      <c r="A16" s="4" t="inlineStr">
        <is>
          <t>Bank-issued trust preferred securities</t>
        </is>
      </c>
    </row>
    <row r="17">
      <c r="A17" s="3" t="inlineStr">
        <is>
          <t>Recurring Basis</t>
        </is>
      </c>
    </row>
    <row r="18">
      <c r="A18" s="4" t="inlineStr">
        <is>
          <t>Available-for-sale securities</t>
        </is>
      </c>
      <c r="B18" s="5" t="n">
        <v>4766</v>
      </c>
      <c r="C18" s="5" t="n">
        <v>4730</v>
      </c>
    </row>
    <row r="19">
      <c r="A19" s="4" t="inlineStr">
        <is>
          <t>Equity investment securities (a)</t>
        </is>
      </c>
    </row>
    <row r="20">
      <c r="A20" s="3" t="inlineStr">
        <is>
          <t>Recurring Basis</t>
        </is>
      </c>
    </row>
    <row r="21">
      <c r="A21" s="4" t="inlineStr">
        <is>
          <t>Other investment securities</t>
        </is>
      </c>
      <c r="B21" s="5" t="n">
        <v>372</v>
      </c>
      <c r="C21" s="5" t="n">
        <v>299</v>
      </c>
    </row>
    <row r="22">
      <c r="A22" s="4" t="inlineStr">
        <is>
          <t>Recurring Basis [Member] | Level 1</t>
        </is>
      </c>
    </row>
    <row r="23">
      <c r="A23" s="3" t="inlineStr">
        <is>
          <t>Recurring Basis</t>
        </is>
      </c>
    </row>
    <row r="24">
      <c r="A24" s="4" t="inlineStr">
        <is>
          <t>Available-for-sale securities</t>
        </is>
      </c>
      <c r="B24" s="5" t="n">
        <v>0</v>
      </c>
      <c r="C24" s="5" t="n">
        <v>0</v>
      </c>
    </row>
    <row r="25">
      <c r="A25" s="4" t="inlineStr">
        <is>
          <t>Interest Rate Derivative Assets, at Fair Value</t>
        </is>
      </c>
      <c r="B25" s="5" t="n">
        <v>0</v>
      </c>
      <c r="C25" s="5" t="n">
        <v>0</v>
      </c>
    </row>
    <row r="26">
      <c r="A26" s="4" t="inlineStr">
        <is>
          <t>Interest Rate Derivative Liabilities, at Fair Value</t>
        </is>
      </c>
      <c r="B26" s="5" t="n">
        <v>0</v>
      </c>
      <c r="C26" s="5" t="n">
        <v>0</v>
      </c>
    </row>
    <row r="27">
      <c r="A27" s="4" t="inlineStr">
        <is>
          <t>Recurring Basis [Member] | Level 2</t>
        </is>
      </c>
    </row>
    <row r="28">
      <c r="A28" s="3" t="inlineStr">
        <is>
          <t>Recurring Basis</t>
        </is>
      </c>
    </row>
    <row r="29">
      <c r="A29" s="4" t="inlineStr">
        <is>
          <t>Available-for-sale securities</t>
        </is>
      </c>
      <c r="B29" s="5" t="n">
        <v>849637</v>
      </c>
      <c r="C29" s="5" t="n">
        <v>753013</v>
      </c>
    </row>
    <row r="30">
      <c r="A30" s="4" t="inlineStr">
        <is>
          <t>Interest Rate Derivative Assets, at Fair Value</t>
        </is>
      </c>
      <c r="B30" s="5" t="n">
        <v>17957</v>
      </c>
      <c r="C30" s="5" t="n">
        <v>27332</v>
      </c>
    </row>
    <row r="31">
      <c r="A31" s="4" t="inlineStr">
        <is>
          <t>Interest Rate Derivative Liabilities, at Fair Value</t>
        </is>
      </c>
      <c r="B31" s="5" t="n">
        <v>26073</v>
      </c>
      <c r="C31" s="5" t="n">
        <v>39395</v>
      </c>
    </row>
    <row r="32">
      <c r="A32" s="4" t="inlineStr">
        <is>
          <t>Recurring Basis [Member] | Level 3</t>
        </is>
      </c>
    </row>
    <row r="33">
      <c r="A33" s="3" t="inlineStr">
        <is>
          <t>Recurring Basis</t>
        </is>
      </c>
    </row>
    <row r="34">
      <c r="A34" s="4" t="inlineStr">
        <is>
          <t>Available-for-sale securities</t>
        </is>
      </c>
      <c r="B34" s="5" t="n">
        <v>0</v>
      </c>
      <c r="C34" s="5" t="n">
        <v>0</v>
      </c>
    </row>
    <row r="35">
      <c r="A35" s="4" t="inlineStr">
        <is>
          <t>Interest Rate Derivative Assets, at Fair Value</t>
        </is>
      </c>
      <c r="B35" s="5" t="n">
        <v>0</v>
      </c>
      <c r="C35" s="5" t="n">
        <v>0</v>
      </c>
    </row>
    <row r="36">
      <c r="A36" s="4" t="inlineStr">
        <is>
          <t>Interest Rate Derivative Liabilities, at Fair Value</t>
        </is>
      </c>
      <c r="B36" s="5" t="n">
        <v>0</v>
      </c>
      <c r="C36" s="5" t="n">
        <v>0</v>
      </c>
    </row>
    <row r="37">
      <c r="A37" s="4" t="inlineStr">
        <is>
          <t>Recurring Basis [Member] | U.S. government sponsored agencies | Level 1</t>
        </is>
      </c>
    </row>
    <row r="38">
      <c r="A38" s="3" t="inlineStr">
        <is>
          <t>Recurring Basis</t>
        </is>
      </c>
    </row>
    <row r="39">
      <c r="A39" s="4" t="inlineStr">
        <is>
          <t>Available-for-sale securities</t>
        </is>
      </c>
      <c r="B39" s="5" t="n">
        <v>0</v>
      </c>
      <c r="C39" s="5" t="n">
        <v>0</v>
      </c>
    </row>
    <row r="40">
      <c r="A40" s="4" t="inlineStr">
        <is>
          <t>Recurring Basis [Member] | U.S. government sponsored agencies | Level 2</t>
        </is>
      </c>
    </row>
    <row r="41">
      <c r="A41" s="3" t="inlineStr">
        <is>
          <t>Recurring Basis</t>
        </is>
      </c>
    </row>
    <row r="42">
      <c r="A42" s="4" t="inlineStr">
        <is>
          <t>Available-for-sale securities</t>
        </is>
      </c>
      <c r="B42" s="5" t="n">
        <v>14235</v>
      </c>
      <c r="C42" s="5" t="n">
        <v>5363</v>
      </c>
    </row>
    <row r="43">
      <c r="A43" s="4" t="inlineStr">
        <is>
          <t>Recurring Basis [Member] | U.S. government sponsored agencies | Level 3</t>
        </is>
      </c>
    </row>
    <row r="44">
      <c r="A44" s="3" t="inlineStr">
        <is>
          <t>Recurring Basis</t>
        </is>
      </c>
    </row>
    <row r="45">
      <c r="A45" s="4" t="inlineStr">
        <is>
          <t>Available-for-sale securities</t>
        </is>
      </c>
      <c r="B45" s="5" t="n">
        <v>0</v>
      </c>
      <c r="C45" s="5" t="n">
        <v>0</v>
      </c>
    </row>
    <row r="46">
      <c r="A46" s="4" t="inlineStr">
        <is>
          <t>Recurring Basis [Member] | States and political subdivisions | Level 1</t>
        </is>
      </c>
    </row>
    <row r="47">
      <c r="A47" s="3" t="inlineStr">
        <is>
          <t>Recurring Basis</t>
        </is>
      </c>
    </row>
    <row r="48">
      <c r="A48" s="4" t="inlineStr">
        <is>
          <t>Available-for-sale securities</t>
        </is>
      </c>
      <c r="B48" s="5" t="n">
        <v>0</v>
      </c>
      <c r="C48" s="5" t="n">
        <v>0</v>
      </c>
    </row>
    <row r="49">
      <c r="A49" s="4" t="inlineStr">
        <is>
          <t>Recurring Basis [Member] | States and political subdivisions | Level 2</t>
        </is>
      </c>
    </row>
    <row r="50">
      <c r="A50" s="3" t="inlineStr">
        <is>
          <t>Recurring Basis</t>
        </is>
      </c>
    </row>
    <row r="51">
      <c r="A51" s="4" t="inlineStr">
        <is>
          <t>Available-for-sale securities</t>
        </is>
      </c>
      <c r="B51" s="5" t="n">
        <v>223853</v>
      </c>
      <c r="C51" s="5" t="n">
        <v>114919</v>
      </c>
    </row>
    <row r="52">
      <c r="A52" s="4" t="inlineStr">
        <is>
          <t>Recurring Basis [Member] | States and political subdivisions | Level 3</t>
        </is>
      </c>
    </row>
    <row r="53">
      <c r="A53" s="3" t="inlineStr">
        <is>
          <t>Recurring Basis</t>
        </is>
      </c>
    </row>
    <row r="54">
      <c r="A54" s="4" t="inlineStr">
        <is>
          <t>Available-for-sale securities</t>
        </is>
      </c>
      <c r="B54" s="5" t="n">
        <v>0</v>
      </c>
      <c r="C54" s="5" t="n">
        <v>0</v>
      </c>
    </row>
    <row r="55">
      <c r="A55" s="4" t="inlineStr">
        <is>
          <t>Recurring Basis [Member] | Residential mortgage-backed securities | Level 1</t>
        </is>
      </c>
    </row>
    <row r="56">
      <c r="A56" s="3" t="inlineStr">
        <is>
          <t>Recurring Basis</t>
        </is>
      </c>
    </row>
    <row r="57">
      <c r="A57" s="4" t="inlineStr">
        <is>
          <t>Available-for-sale securities</t>
        </is>
      </c>
      <c r="B57" s="5" t="n">
        <v>0</v>
      </c>
      <c r="C57" s="5" t="n">
        <v>0</v>
      </c>
    </row>
    <row r="58">
      <c r="A58" s="4" t="inlineStr">
        <is>
          <t>Recurring Basis [Member] | Residential mortgage-backed securities | Level 2</t>
        </is>
      </c>
    </row>
    <row r="59">
      <c r="A59" s="3" t="inlineStr">
        <is>
          <t>Recurring Basis</t>
        </is>
      </c>
    </row>
    <row r="60">
      <c r="A60" s="4" t="inlineStr">
        <is>
          <t>Available-for-sale securities</t>
        </is>
      </c>
      <c r="B60" s="5" t="n">
        <v>579152</v>
      </c>
      <c r="C60" s="5" t="n">
        <v>623218</v>
      </c>
    </row>
    <row r="61">
      <c r="A61" s="4" t="inlineStr">
        <is>
          <t>Recurring Basis [Member] | Residential mortgage-backed securities | Level 3</t>
        </is>
      </c>
    </row>
    <row r="62">
      <c r="A62" s="3" t="inlineStr">
        <is>
          <t>Recurring Basis</t>
        </is>
      </c>
    </row>
    <row r="63">
      <c r="A63" s="4" t="inlineStr">
        <is>
          <t>Available-for-sale securities</t>
        </is>
      </c>
      <c r="B63" s="5" t="n">
        <v>0</v>
      </c>
      <c r="C63" s="5" t="n">
        <v>0</v>
      </c>
    </row>
    <row r="64">
      <c r="A64" s="4" t="inlineStr">
        <is>
          <t>Recurring Basis [Member] | Commercial mortgage-backed securities | Level 1</t>
        </is>
      </c>
    </row>
    <row r="65">
      <c r="A65" s="3" t="inlineStr">
        <is>
          <t>Recurring Basis</t>
        </is>
      </c>
    </row>
    <row r="66">
      <c r="A66" s="4" t="inlineStr">
        <is>
          <t>Available-for-sale securities</t>
        </is>
      </c>
      <c r="B66" s="5" t="n">
        <v>0</v>
      </c>
      <c r="C66" s="5" t="n">
        <v>0</v>
      </c>
    </row>
    <row r="67">
      <c r="A67" s="4" t="inlineStr">
        <is>
          <t>Recurring Basis [Member] | Commercial mortgage-backed securities | Level 2</t>
        </is>
      </c>
    </row>
    <row r="68">
      <c r="A68" s="3" t="inlineStr">
        <is>
          <t>Recurring Basis</t>
        </is>
      </c>
    </row>
    <row r="69">
      <c r="A69" s="4" t="inlineStr">
        <is>
          <t>Available-for-sale securities</t>
        </is>
      </c>
      <c r="B69" s="5" t="n">
        <v>27631</v>
      </c>
      <c r="C69" s="5" t="n">
        <v>4783</v>
      </c>
    </row>
    <row r="70">
      <c r="A70" s="4" t="inlineStr">
        <is>
          <t>Recurring Basis [Member] | Commercial mortgage-backed securities | Level 3</t>
        </is>
      </c>
    </row>
    <row r="71">
      <c r="A71" s="3" t="inlineStr">
        <is>
          <t>Recurring Basis</t>
        </is>
      </c>
    </row>
    <row r="72">
      <c r="A72" s="4" t="inlineStr">
        <is>
          <t>Available-for-sale securities</t>
        </is>
      </c>
      <c r="B72" s="5" t="n">
        <v>0</v>
      </c>
      <c r="C72" s="5" t="n">
        <v>0</v>
      </c>
    </row>
    <row r="73">
      <c r="A73" s="4" t="inlineStr">
        <is>
          <t>Recurring Basis [Member] | Bank-issued trust preferred securities | Level 1</t>
        </is>
      </c>
    </row>
    <row r="74">
      <c r="A74" s="3" t="inlineStr">
        <is>
          <t>Recurring Basis</t>
        </is>
      </c>
    </row>
    <row r="75">
      <c r="A75" s="4" t="inlineStr">
        <is>
          <t>Available-for-sale securities</t>
        </is>
      </c>
      <c r="B75" s="5" t="n">
        <v>0</v>
      </c>
      <c r="C75" s="5" t="n">
        <v>0</v>
      </c>
    </row>
    <row r="76">
      <c r="A76" s="4" t="inlineStr">
        <is>
          <t>Recurring Basis [Member] | Bank-issued trust preferred securities | Level 2</t>
        </is>
      </c>
    </row>
    <row r="77">
      <c r="A77" s="3" t="inlineStr">
        <is>
          <t>Recurring Basis</t>
        </is>
      </c>
    </row>
    <row r="78">
      <c r="A78" s="4" t="inlineStr">
        <is>
          <t>Available-for-sale securities</t>
        </is>
      </c>
      <c r="B78" s="5" t="n">
        <v>4766</v>
      </c>
      <c r="C78" s="5" t="n">
        <v>4730</v>
      </c>
    </row>
    <row r="79">
      <c r="A79" s="4" t="inlineStr">
        <is>
          <t>Recurring Basis [Member] | Bank-issued trust preferred securities | Level 3</t>
        </is>
      </c>
    </row>
    <row r="80">
      <c r="A80" s="3" t="inlineStr">
        <is>
          <t>Recurring Basis</t>
        </is>
      </c>
    </row>
    <row r="81">
      <c r="A81" s="4" t="inlineStr">
        <is>
          <t>Available-for-sale securities</t>
        </is>
      </c>
      <c r="B81" s="5" t="n">
        <v>0</v>
      </c>
      <c r="C81" s="5" t="n">
        <v>0</v>
      </c>
    </row>
    <row r="82">
      <c r="A82" s="4" t="inlineStr">
        <is>
          <t>Recurring Basis [Member] | Equity investment securities (a) | Level 1</t>
        </is>
      </c>
    </row>
    <row r="83">
      <c r="A83" s="3" t="inlineStr">
        <is>
          <t>Recurring Basis</t>
        </is>
      </c>
    </row>
    <row r="84">
      <c r="A84" s="4" t="inlineStr">
        <is>
          <t>Other investment securities</t>
        </is>
      </c>
      <c r="B84" s="5" t="n">
        <v>135</v>
      </c>
      <c r="C84" s="5" t="n">
        <v>107</v>
      </c>
    </row>
    <row r="85">
      <c r="A85" s="4" t="inlineStr">
        <is>
          <t>Recurring Basis [Member] | Equity investment securities (a) | Level 2</t>
        </is>
      </c>
    </row>
    <row r="86">
      <c r="A86" s="3" t="inlineStr">
        <is>
          <t>Recurring Basis</t>
        </is>
      </c>
    </row>
    <row r="87">
      <c r="A87" s="4" t="inlineStr">
        <is>
          <t>Other investment securities</t>
        </is>
      </c>
      <c r="B87" s="5" t="n">
        <v>237</v>
      </c>
      <c r="C87" s="5" t="n">
        <v>192</v>
      </c>
    </row>
    <row r="88">
      <c r="A88" s="4" t="inlineStr">
        <is>
          <t>Recurring Basis [Member] | Equity investment securities (a) | Level 3</t>
        </is>
      </c>
    </row>
    <row r="89">
      <c r="A89" s="3" t="inlineStr">
        <is>
          <t>Recurring Basis</t>
        </is>
      </c>
    </row>
    <row r="90">
      <c r="A90" s="4" t="inlineStr">
        <is>
          <t>Other investment securities</t>
        </is>
      </c>
      <c r="B90" s="6" t="n">
        <v>0</v>
      </c>
      <c r="C9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ssets Measured at Fair Value Nonrecurring) (Details) - USD ($)</t>
        </is>
      </c>
      <c r="B1" s="2" t="inlineStr">
        <is>
          <t>6 Months Ended</t>
        </is>
      </c>
      <c r="C1" s="2" t="inlineStr">
        <is>
          <t>12 Months Ended</t>
        </is>
      </c>
    </row>
    <row r="2">
      <c r="B2" s="2" t="inlineStr">
        <is>
          <t>Jun. 30, 2021</t>
        </is>
      </c>
      <c r="C2" s="2" t="inlineStr">
        <is>
          <t>Dec. 31, 2020</t>
        </is>
      </c>
    </row>
    <row r="3">
      <c r="A3" s="3" t="inlineStr">
        <is>
          <t>Nonrecurring Basis</t>
        </is>
      </c>
    </row>
    <row r="4">
      <c r="A4" s="4" t="inlineStr">
        <is>
          <t>Other than Temporary Impairment Losses, Investments, Available-for-sale Securities</t>
        </is>
      </c>
      <c r="B4" s="6" t="n">
        <v>0</v>
      </c>
    </row>
    <row r="5">
      <c r="A5" s="4" t="inlineStr">
        <is>
          <t>Valuation Allowance for Impairment of Recognized Servicing Assets, Deductions for Aggregate Write-Downs</t>
        </is>
      </c>
      <c r="B5" s="5" t="n">
        <v>16000</v>
      </c>
      <c r="C5" s="6" t="n">
        <v>161000</v>
      </c>
    </row>
    <row r="6">
      <c r="A6" s="4" t="inlineStr">
        <is>
          <t>Nonrecurring Basis | Level 3</t>
        </is>
      </c>
    </row>
    <row r="7">
      <c r="A7" s="3" t="inlineStr">
        <is>
          <t>Nonrecurring Basis</t>
        </is>
      </c>
    </row>
    <row r="8">
      <c r="A8" s="4" t="inlineStr">
        <is>
          <t>Other Real Estate, Foreclosed Assets, and Repossessed Assets</t>
        </is>
      </c>
      <c r="B8" s="5" t="n">
        <v>239000</v>
      </c>
      <c r="C8" s="5" t="n">
        <v>134000</v>
      </c>
    </row>
    <row r="9">
      <c r="A9" s="4" t="inlineStr">
        <is>
          <t>Servicing Asset</t>
        </is>
      </c>
      <c r="B9" s="5" t="n">
        <v>2399000</v>
      </c>
      <c r="C9" s="5" t="n">
        <v>2591000</v>
      </c>
    </row>
    <row r="10">
      <c r="A10" s="4" t="inlineStr">
        <is>
          <t>Nonrecurring Basis | Level 1</t>
        </is>
      </c>
    </row>
    <row r="11">
      <c r="A11" s="3" t="inlineStr">
        <is>
          <t>Nonrecurring Basis</t>
        </is>
      </c>
    </row>
    <row r="12">
      <c r="A12" s="4" t="inlineStr">
        <is>
          <t>Other Real Estate, Foreclosed Assets, and Repossessed Assets</t>
        </is>
      </c>
      <c r="B12" s="5" t="n">
        <v>0</v>
      </c>
      <c r="C12" s="5" t="n">
        <v>0</v>
      </c>
    </row>
    <row r="13">
      <c r="A13" s="4" t="inlineStr">
        <is>
          <t>Servicing Asset</t>
        </is>
      </c>
      <c r="B13" s="5" t="n">
        <v>0</v>
      </c>
      <c r="C13" s="5" t="n">
        <v>0</v>
      </c>
    </row>
    <row r="14">
      <c r="A14" s="4" t="inlineStr">
        <is>
          <t>Nonrecurring Basis | Level 2</t>
        </is>
      </c>
    </row>
    <row r="15">
      <c r="A15" s="3" t="inlineStr">
        <is>
          <t>Nonrecurring Basis</t>
        </is>
      </c>
    </row>
    <row r="16">
      <c r="A16" s="4" t="inlineStr">
        <is>
          <t>Other Real Estate, Foreclosed Assets, and Repossessed Assets</t>
        </is>
      </c>
      <c r="B16" s="5" t="n">
        <v>0</v>
      </c>
      <c r="C16" s="5" t="n">
        <v>0</v>
      </c>
    </row>
    <row r="17">
      <c r="A17" s="4" t="inlineStr">
        <is>
          <t>Servicing Asset</t>
        </is>
      </c>
      <c r="B17" s="6" t="n">
        <v>0</v>
      </c>
      <c r="C1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Fair Values of Financial Assets and Liabilities on Balance Sheets) (Details) - USD ($) $ in Thousands</t>
        </is>
      </c>
      <c r="B1" s="2" t="inlineStr">
        <is>
          <t>6 Months Ended</t>
        </is>
      </c>
      <c r="C1" s="2" t="inlineStr">
        <is>
          <t>12 Months Ended</t>
        </is>
      </c>
    </row>
    <row r="2">
      <c r="B2" s="2" t="inlineStr">
        <is>
          <t>Jun. 30, 2021</t>
        </is>
      </c>
      <c r="C2" s="2" t="inlineStr">
        <is>
          <t>Dec. 31, 2020</t>
        </is>
      </c>
      <c r="D2" s="2" t="inlineStr">
        <is>
          <t>Mar. 31, 2021</t>
        </is>
      </c>
      <c r="E2" s="2" t="inlineStr">
        <is>
          <t>Jun. 30, 2020</t>
        </is>
      </c>
      <c r="F2" s="2" t="inlineStr">
        <is>
          <t>Mar. 31, 2020</t>
        </is>
      </c>
      <c r="G2" s="2" t="inlineStr">
        <is>
          <t>Jan. 01, 2020</t>
        </is>
      </c>
      <c r="H2" s="2" t="inlineStr">
        <is>
          <t>Dec. 31, 2019</t>
        </is>
      </c>
    </row>
    <row r="3">
      <c r="A3" s="3" t="inlineStr">
        <is>
          <t>Financial Instruments, Financial Assets, Balance Sheet Groupings [Abstract]</t>
        </is>
      </c>
    </row>
    <row r="4">
      <c r="A4" s="4" t="inlineStr">
        <is>
          <t>Cash and Cash Equivalents, at Carrying Value</t>
        </is>
      </c>
      <c r="B4" s="6" t="n">
        <v>246073</v>
      </c>
      <c r="C4" s="6" t="n">
        <v>152100</v>
      </c>
      <c r="E4" s="6" t="n">
        <v>219274</v>
      </c>
      <c r="H4" s="6" t="n">
        <v>115193</v>
      </c>
    </row>
    <row r="5">
      <c r="A5" s="4" t="inlineStr">
        <is>
          <t>Held-to-maturity investment securities, at amortized cost (fair value of $179,887 at June 30, 2021 and $68,082 at December 31, 2020) (a)</t>
        </is>
      </c>
      <c r="B5" s="5" t="n">
        <v>180224</v>
      </c>
      <c r="C5" s="5" t="n">
        <v>66458</v>
      </c>
    </row>
    <row r="6">
      <c r="A6" s="4" t="inlineStr">
        <is>
          <t>Debt Securities, Held-to-maturity, Fair Value</t>
        </is>
      </c>
      <c r="B6" s="5" t="n">
        <v>179887</v>
      </c>
      <c r="C6" s="5" t="n">
        <v>68082</v>
      </c>
    </row>
    <row r="7">
      <c r="A7" s="4" t="inlineStr">
        <is>
          <t>Loans held for sale</t>
        </is>
      </c>
      <c r="B7" s="5" t="n">
        <v>2751</v>
      </c>
      <c r="C7" s="5" t="n">
        <v>4659</v>
      </c>
    </row>
    <row r="8">
      <c r="A8" s="4" t="inlineStr">
        <is>
          <t>Cash Surrender Value, Fair Value Disclosure</t>
        </is>
      </c>
      <c r="B8" s="5" t="n">
        <v>72482</v>
      </c>
      <c r="C8" s="5" t="n">
        <v>71591</v>
      </c>
    </row>
    <row r="9">
      <c r="A9" s="3" t="inlineStr">
        <is>
          <t>Financial Instruments, Financial Liabilities, Balance Sheet Groupings [Abstract]</t>
        </is>
      </c>
    </row>
    <row r="10">
      <c r="A10" s="4" t="inlineStr">
        <is>
          <t>Valuation Allowance for Impairment of Recognized Servicing Assets, Deductions for Aggregate Write-Downs</t>
        </is>
      </c>
      <c r="B10" s="5" t="n">
        <v>16</v>
      </c>
      <c r="C10" s="5" t="n">
        <v>161</v>
      </c>
    </row>
    <row r="11">
      <c r="A11" s="4" t="inlineStr">
        <is>
          <t>Commercial Portfolio Segment</t>
        </is>
      </c>
    </row>
    <row r="12">
      <c r="A12" s="3" t="inlineStr">
        <is>
          <t>Financial Instruments, Financial Liabilities, Balance Sheet Groupings [Abstract]</t>
        </is>
      </c>
    </row>
    <row r="13">
      <c r="A13" s="4" t="inlineStr">
        <is>
          <t>Financing Receivable, Allowance for Credit Loss</t>
        </is>
      </c>
      <c r="B13" s="5" t="n">
        <v>8686</v>
      </c>
      <c r="C13" s="5" t="n">
        <v>12763</v>
      </c>
      <c r="D13" s="6" t="n">
        <v>10108</v>
      </c>
      <c r="E13" s="6" t="n">
        <v>10106</v>
      </c>
      <c r="F13" s="6" t="n">
        <v>8743</v>
      </c>
      <c r="G13" s="6" t="n">
        <v>4960</v>
      </c>
    </row>
    <row r="14">
      <c r="A14" s="4" t="inlineStr">
        <is>
          <t>Estimate of Fair Value Measurement [Member]</t>
        </is>
      </c>
    </row>
    <row r="15">
      <c r="A15" s="3" t="inlineStr">
        <is>
          <t>Financial Instruments, Financial Assets, Balance Sheet Groupings [Abstract]</t>
        </is>
      </c>
    </row>
    <row r="16">
      <c r="A16" s="4" t="inlineStr">
        <is>
          <t>Cash and cash equivalents</t>
        </is>
      </c>
      <c r="B16" s="5" t="n">
        <v>246073</v>
      </c>
      <c r="C16" s="5" t="n">
        <v>152100</v>
      </c>
    </row>
    <row r="17">
      <c r="A17" s="4" t="inlineStr">
        <is>
          <t>Debt Securities, Held-to-maturity, Fair Value</t>
        </is>
      </c>
      <c r="B17" s="5" t="n">
        <v>179887</v>
      </c>
      <c r="C17" s="5" t="n">
        <v>68082</v>
      </c>
    </row>
    <row r="18">
      <c r="A18" s="4" t="inlineStr">
        <is>
          <t>Other investment securities</t>
        </is>
      </c>
      <c r="B18" s="5" t="n">
        <v>32212</v>
      </c>
      <c r="C18" s="5" t="n">
        <v>37261</v>
      </c>
    </row>
    <row r="19">
      <c r="A19" s="4" t="inlineStr">
        <is>
          <t>Loans and leases, net of deferred fees and costs</t>
        </is>
      </c>
      <c r="B19" s="5" t="n">
        <v>3487505</v>
      </c>
      <c r="C19" s="5" t="n">
        <v>3458732</v>
      </c>
    </row>
    <row r="20">
      <c r="A20" s="4" t="inlineStr">
        <is>
          <t>Loans held for sale</t>
        </is>
      </c>
      <c r="B20" s="5" t="n">
        <v>2919</v>
      </c>
      <c r="C20" s="5" t="n">
        <v>4733</v>
      </c>
    </row>
    <row r="21">
      <c r="A21" s="4" t="inlineStr">
        <is>
          <t>Cash Surrender Value, Fair Value Disclosure</t>
        </is>
      </c>
      <c r="B21" s="5" t="n">
        <v>72482</v>
      </c>
      <c r="C21" s="5" t="n">
        <v>71591</v>
      </c>
    </row>
    <row r="22">
      <c r="A22" s="3" t="inlineStr">
        <is>
          <t>Financial Instruments, Financial Liabilities, Balance Sheet Groupings [Abstract]</t>
        </is>
      </c>
    </row>
    <row r="23">
      <c r="A23" s="4" t="inlineStr">
        <is>
          <t>Deposits, Fair Value Disclosure</t>
        </is>
      </c>
      <c r="B23" s="5" t="n">
        <v>3963511</v>
      </c>
      <c r="C23" s="5" t="n">
        <v>3773602</v>
      </c>
    </row>
    <row r="24">
      <c r="A24" s="4" t="inlineStr">
        <is>
          <t>Short-term Debt, Fair Value</t>
        </is>
      </c>
      <c r="B24" s="5" t="n">
        <v>67000</v>
      </c>
      <c r="C24" s="5" t="n">
        <v>74170</v>
      </c>
    </row>
    <row r="25">
      <c r="A25" s="4" t="inlineStr">
        <is>
          <t>Long-term Debt, Fair Value</t>
        </is>
      </c>
      <c r="B25" s="5" t="n">
        <v>99328</v>
      </c>
      <c r="C25" s="5" t="n">
        <v>117364</v>
      </c>
    </row>
    <row r="26">
      <c r="A26" s="4" t="inlineStr">
        <is>
          <t>Reported Value Measurement [Member]</t>
        </is>
      </c>
    </row>
    <row r="27">
      <c r="A27" s="3" t="inlineStr">
        <is>
          <t>Financial Instruments, Financial Assets, Balance Sheet Groupings [Abstract]</t>
        </is>
      </c>
    </row>
    <row r="28">
      <c r="A28" s="4" t="inlineStr">
        <is>
          <t>Cash and cash equivalents</t>
        </is>
      </c>
      <c r="B28" s="5" t="n">
        <v>246073</v>
      </c>
      <c r="C28" s="5" t="n">
        <v>152100</v>
      </c>
    </row>
    <row r="29">
      <c r="A29" s="4" t="inlineStr">
        <is>
          <t>Held-to-maturity investment securities, at amortized cost (fair value of $179,887 at June 30, 2021 and $68,082 at December 31, 2020) (a)</t>
        </is>
      </c>
      <c r="B29" s="5" t="n">
        <v>180224</v>
      </c>
      <c r="C29" s="5" t="n">
        <v>66458</v>
      </c>
    </row>
    <row r="30">
      <c r="A30" s="4" t="inlineStr">
        <is>
          <t>Federal Home Loan Bank ("FHLB") stock</t>
        </is>
      </c>
      <c r="B30" s="5" t="n">
        <v>16523</v>
      </c>
      <c r="C30" s="5" t="n">
        <v>21718</v>
      </c>
    </row>
    <row r="31">
      <c r="A31" s="4" t="inlineStr">
        <is>
          <t>Federal Reserve Bank ("FRB") stock</t>
        </is>
      </c>
      <c r="B31" s="5" t="n">
        <v>13311</v>
      </c>
      <c r="C31" s="5" t="n">
        <v>13311</v>
      </c>
    </row>
    <row r="32">
      <c r="A32" s="4" t="inlineStr">
        <is>
          <t>Other investment securities</t>
        </is>
      </c>
      <c r="B32" s="5" t="n">
        <v>32212</v>
      </c>
      <c r="C32" s="5" t="n">
        <v>37261</v>
      </c>
    </row>
    <row r="33">
      <c r="A33" s="3" t="inlineStr">
        <is>
          <t>Financial Instruments, Financial Liabilities, Balance Sheet Groupings [Abstract]</t>
        </is>
      </c>
    </row>
    <row r="34">
      <c r="A34" s="4" t="inlineStr">
        <is>
          <t>Deposits, Fair Value Disclosure</t>
        </is>
      </c>
      <c r="B34" s="5" t="n">
        <v>4232623</v>
      </c>
      <c r="C34" s="5" t="n">
        <v>3910459</v>
      </c>
    </row>
    <row r="35">
      <c r="A35" s="4" t="inlineStr">
        <is>
          <t>Short-term Debt, Fair Value</t>
        </is>
      </c>
      <c r="B35" s="5" t="n">
        <v>66496</v>
      </c>
      <c r="C35" s="5" t="n">
        <v>73261</v>
      </c>
    </row>
    <row r="36">
      <c r="A36" s="4" t="inlineStr">
        <is>
          <t>Long-term Debt, Fair Value</t>
        </is>
      </c>
      <c r="B36" s="5" t="n">
        <v>95081</v>
      </c>
      <c r="C36" s="5" t="n">
        <v>110568</v>
      </c>
    </row>
    <row r="37">
      <c r="A37" s="4" t="inlineStr">
        <is>
          <t>States and political subdivisions</t>
        </is>
      </c>
    </row>
    <row r="38">
      <c r="A38" s="3" t="inlineStr">
        <is>
          <t>Financial Instruments, Financial Assets, Balance Sheet Groupings [Abstract]</t>
        </is>
      </c>
    </row>
    <row r="39">
      <c r="A39" s="4" t="inlineStr">
        <is>
          <t>Held-to-maturity investment securities, at amortized cost (fair value of $179,887 at June 30, 2021 and $68,082 at December 31, 2020) (a)</t>
        </is>
      </c>
      <c r="B39" s="5" t="n">
        <v>102425</v>
      </c>
      <c r="C39" s="5" t="n">
        <v>35199</v>
      </c>
    </row>
    <row r="40">
      <c r="A40" s="4" t="inlineStr">
        <is>
          <t>Debt Securities, Held-to-maturity, Fair Value</t>
        </is>
      </c>
      <c r="B40" s="5" t="n">
        <v>101740</v>
      </c>
      <c r="C40" s="5" t="n">
        <v>35484</v>
      </c>
    </row>
    <row r="41">
      <c r="A41" s="4" t="inlineStr">
        <is>
          <t>States and political subdivisions | Reported Value Measurement [Member]</t>
        </is>
      </c>
    </row>
    <row r="42">
      <c r="A42" s="3" t="inlineStr">
        <is>
          <t>Financial Instruments, Financial Assets, Balance Sheet Groupings [Abstract]</t>
        </is>
      </c>
    </row>
    <row r="43">
      <c r="A43" s="4" t="inlineStr">
        <is>
          <t>Held-to-maturity investment securities, at amortized cost (fair value of $179,887 at June 30, 2021 and $68,082 at December 31, 2020) (a)</t>
        </is>
      </c>
      <c r="B43" s="5" t="n">
        <v>102224</v>
      </c>
      <c r="C43" s="5" t="n">
        <v>35139</v>
      </c>
    </row>
    <row r="44">
      <c r="A44" s="4" t="inlineStr">
        <is>
          <t>States and political subdivisions | Level 2</t>
        </is>
      </c>
    </row>
    <row r="45">
      <c r="A45" s="3" t="inlineStr">
        <is>
          <t>Financial Instruments, Financial Assets, Balance Sheet Groupings [Abstract]</t>
        </is>
      </c>
    </row>
    <row r="46">
      <c r="A46" s="4" t="inlineStr">
        <is>
          <t>Debt Securities, Held-to-maturity, Fair Value</t>
        </is>
      </c>
      <c r="B46" s="5" t="n">
        <v>101740</v>
      </c>
      <c r="C46" s="5" t="n">
        <v>35484</v>
      </c>
    </row>
    <row r="47">
      <c r="A47" s="4" t="inlineStr">
        <is>
          <t>Residential mortgage-backed securities</t>
        </is>
      </c>
    </row>
    <row r="48">
      <c r="A48" s="3" t="inlineStr">
        <is>
          <t>Financial Instruments, Financial Assets, Balance Sheet Groupings [Abstract]</t>
        </is>
      </c>
    </row>
    <row r="49">
      <c r="A49" s="4" t="inlineStr">
        <is>
          <t>Debt Securities, Held-to-maturity, Fair Value</t>
        </is>
      </c>
      <c r="B49" s="5" t="n">
        <v>24743</v>
      </c>
      <c r="C49" s="5" t="n">
        <v>26742</v>
      </c>
    </row>
    <row r="50">
      <c r="A50" s="4" t="inlineStr">
        <is>
          <t>Residential mortgage-backed securities | Estimate of Fair Value Measurement [Member]</t>
        </is>
      </c>
    </row>
    <row r="51">
      <c r="A51" s="3" t="inlineStr">
        <is>
          <t>Financial Instruments, Financial Assets, Balance Sheet Groupings [Abstract]</t>
        </is>
      </c>
    </row>
    <row r="52">
      <c r="A52" s="4" t="inlineStr">
        <is>
          <t>Debt Securities, Held-to-maturity, Fair Value</t>
        </is>
      </c>
      <c r="B52" s="5" t="n">
        <v>24743</v>
      </c>
      <c r="C52" s="5" t="n">
        <v>26742</v>
      </c>
    </row>
    <row r="53">
      <c r="A53" s="4" t="inlineStr">
        <is>
          <t>Residential mortgage-backed securities | Reported Value Measurement [Member]</t>
        </is>
      </c>
    </row>
    <row r="54">
      <c r="A54" s="3" t="inlineStr">
        <is>
          <t>Financial Instruments, Financial Assets, Balance Sheet Groupings [Abstract]</t>
        </is>
      </c>
    </row>
    <row r="55">
      <c r="A55" s="4" t="inlineStr">
        <is>
          <t>Held-to-maturity investment securities, at amortized cost (fair value of $179,887 at June 30, 2021 and $68,082 at December 31, 2020) (a)</t>
        </is>
      </c>
      <c r="B55" s="5" t="n">
        <v>24067</v>
      </c>
      <c r="C55" s="5" t="n">
        <v>25890</v>
      </c>
    </row>
    <row r="56">
      <c r="A56" s="4" t="inlineStr">
        <is>
          <t>Commercial mortgage-backed securities</t>
        </is>
      </c>
    </row>
    <row r="57">
      <c r="A57" s="3" t="inlineStr">
        <is>
          <t>Financial Instruments, Financial Assets, Balance Sheet Groupings [Abstract]</t>
        </is>
      </c>
    </row>
    <row r="58">
      <c r="A58" s="4" t="inlineStr">
        <is>
          <t>Debt Securities, Held-to-maturity, Fair Value</t>
        </is>
      </c>
      <c r="B58" s="5" t="n">
        <v>23959</v>
      </c>
      <c r="C58" s="5" t="n">
        <v>5856</v>
      </c>
    </row>
    <row r="59">
      <c r="A59" s="4" t="inlineStr">
        <is>
          <t>Commercial mortgage-backed securities | Estimate of Fair Value Measurement [Member]</t>
        </is>
      </c>
    </row>
    <row r="60">
      <c r="A60" s="3" t="inlineStr">
        <is>
          <t>Financial Instruments, Financial Assets, Balance Sheet Groupings [Abstract]</t>
        </is>
      </c>
    </row>
    <row r="61">
      <c r="A61" s="4" t="inlineStr">
        <is>
          <t>Debt Securities, Held-to-maturity, Fair Value</t>
        </is>
      </c>
      <c r="B61" s="5" t="n">
        <v>23959</v>
      </c>
      <c r="C61" s="5" t="n">
        <v>5856</v>
      </c>
    </row>
    <row r="62">
      <c r="A62" s="4" t="inlineStr">
        <is>
          <t>Commercial mortgage-backed securities | Reported Value Measurement [Member]</t>
        </is>
      </c>
    </row>
    <row r="63">
      <c r="A63" s="3" t="inlineStr">
        <is>
          <t>Financial Instruments, Financial Assets, Balance Sheet Groupings [Abstract]</t>
        </is>
      </c>
    </row>
    <row r="64">
      <c r="A64" s="4" t="inlineStr">
        <is>
          <t>Held-to-maturity investment securities, at amortized cost (fair value of $179,887 at June 30, 2021 and $68,082 at December 31, 2020) (a)</t>
        </is>
      </c>
      <c r="B64" s="5" t="n">
        <v>23830</v>
      </c>
      <c r="C64" s="5" t="n">
        <v>5429</v>
      </c>
    </row>
    <row r="65">
      <c r="A65" s="4" t="inlineStr">
        <is>
          <t>Agency Securities</t>
        </is>
      </c>
    </row>
    <row r="66">
      <c r="A66" s="3" t="inlineStr">
        <is>
          <t>Financial Instruments, Financial Assets, Balance Sheet Groupings [Abstract]</t>
        </is>
      </c>
    </row>
    <row r="67">
      <c r="A67" s="4" t="inlineStr">
        <is>
          <t>Debt Securities, Held-to-maturity, Fair Value</t>
        </is>
      </c>
      <c r="B67" s="5" t="n">
        <v>29445</v>
      </c>
    </row>
    <row r="68">
      <c r="A68" s="4" t="inlineStr">
        <is>
          <t>Agency Securities | Reported Value Measurement [Member]</t>
        </is>
      </c>
    </row>
    <row r="69">
      <c r="A69" s="3" t="inlineStr">
        <is>
          <t>Financial Instruments, Financial Assets, Balance Sheet Groupings [Abstract]</t>
        </is>
      </c>
    </row>
    <row r="70">
      <c r="A70" s="4" t="inlineStr">
        <is>
          <t>Held-to-maturity investment securities, at amortized cost (fair value of $179,887 at June 30, 2021 and $68,082 at December 31, 2020) (a)</t>
        </is>
      </c>
      <c r="B70" s="5" t="n">
        <v>30103</v>
      </c>
      <c r="C70" s="5" t="n">
        <v>0</v>
      </c>
    </row>
    <row r="71">
      <c r="A71" s="4" t="inlineStr">
        <is>
          <t>Agency Securities | Level 2</t>
        </is>
      </c>
    </row>
    <row r="72">
      <c r="A72" s="3" t="inlineStr">
        <is>
          <t>Financial Instruments, Financial Assets, Balance Sheet Groupings [Abstract]</t>
        </is>
      </c>
    </row>
    <row r="73">
      <c r="A73" s="4" t="inlineStr">
        <is>
          <t>Debt Securities, Held-to-maturity, Fair Value</t>
        </is>
      </c>
      <c r="B73" s="5" t="n">
        <v>29445</v>
      </c>
      <c r="C73" s="5" t="n">
        <v>0</v>
      </c>
    </row>
    <row r="74">
      <c r="A74" s="4" t="inlineStr">
        <is>
          <t>Nonqualified Plan [Member] | Estimate of Fair Value Measurement [Member]</t>
        </is>
      </c>
    </row>
    <row r="75">
      <c r="A75" s="3" t="inlineStr">
        <is>
          <t>Financial Instruments, Financial Assets, Balance Sheet Groupings [Abstract]</t>
        </is>
      </c>
    </row>
    <row r="76">
      <c r="A76" s="4" t="inlineStr">
        <is>
          <t>Other investment securities</t>
        </is>
      </c>
      <c r="B76" s="5" t="n">
        <v>2013</v>
      </c>
      <c r="C76" s="5" t="n">
        <v>1867</v>
      </c>
    </row>
    <row r="77">
      <c r="A77" s="4" t="inlineStr">
        <is>
          <t>Nonqualified Plan [Member] | Reported Value Measurement [Member]</t>
        </is>
      </c>
    </row>
    <row r="78">
      <c r="A78" s="3" t="inlineStr">
        <is>
          <t>Financial Instruments, Financial Assets, Balance Sheet Groupings [Abstract]</t>
        </is>
      </c>
    </row>
    <row r="79">
      <c r="A79" s="4" t="inlineStr">
        <is>
          <t>Other investment securities</t>
        </is>
      </c>
      <c r="B79" s="5" t="n">
        <v>2013</v>
      </c>
      <c r="C79" s="5" t="n">
        <v>1867</v>
      </c>
    </row>
    <row r="80">
      <c r="A80" s="4" t="inlineStr">
        <is>
          <t>Other Security Investments [Member] | Reported Value Measurement [Member]</t>
        </is>
      </c>
    </row>
    <row r="81">
      <c r="A81" s="3" t="inlineStr">
        <is>
          <t>Financial Instruments, Financial Assets, Balance Sheet Groupings [Abstract]</t>
        </is>
      </c>
    </row>
    <row r="82">
      <c r="A82" s="4" t="inlineStr">
        <is>
          <t>Other investment securities</t>
        </is>
      </c>
      <c r="B82" s="6" t="n">
        <v>365</v>
      </c>
      <c r="C82" s="6" t="n">
        <v>3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Details) - USD ($) $ in Thousands</t>
        </is>
      </c>
      <c r="B1" s="2" t="inlineStr">
        <is>
          <t>Jun. 30, 2021</t>
        </is>
      </c>
      <c r="C1" s="2" t="inlineStr">
        <is>
          <t>Dec. 31, 2020</t>
        </is>
      </c>
    </row>
    <row r="2">
      <c r="A2" s="3" t="inlineStr">
        <is>
          <t>Schedule of Available-for-sale Securities</t>
        </is>
      </c>
    </row>
    <row r="3">
      <c r="A3" s="4" t="inlineStr">
        <is>
          <t>Amortized Cost</t>
        </is>
      </c>
      <c r="B3" s="6" t="n">
        <v>839682</v>
      </c>
      <c r="C3" s="6" t="n">
        <v>734544</v>
      </c>
    </row>
    <row r="4">
      <c r="A4" s="4" t="inlineStr">
        <is>
          <t>Gross Unrealized Gains</t>
        </is>
      </c>
      <c r="B4" s="5" t="n">
        <v>16363</v>
      </c>
      <c r="C4" s="5" t="n">
        <v>20775</v>
      </c>
    </row>
    <row r="5">
      <c r="A5" s="4" t="inlineStr">
        <is>
          <t>Gross Unrealized Losses</t>
        </is>
      </c>
      <c r="B5" s="5" t="n">
        <v>-6408</v>
      </c>
      <c r="C5" s="5" t="n">
        <v>-2306</v>
      </c>
    </row>
    <row r="6">
      <c r="A6" s="4" t="inlineStr">
        <is>
          <t>Available-for-sale securities</t>
        </is>
      </c>
      <c r="B6" s="5" t="n">
        <v>849637</v>
      </c>
      <c r="C6" s="5" t="n">
        <v>753013</v>
      </c>
    </row>
    <row r="7">
      <c r="A7" s="4" t="inlineStr">
        <is>
          <t>Gross Unrealized Gains</t>
        </is>
      </c>
      <c r="B7" s="5" t="n">
        <v>2178</v>
      </c>
      <c r="C7" s="5" t="n">
        <v>1789</v>
      </c>
    </row>
    <row r="8">
      <c r="A8" s="4" t="inlineStr">
        <is>
          <t>Securities Investment [Member]</t>
        </is>
      </c>
    </row>
    <row r="9">
      <c r="A9" s="3" t="inlineStr">
        <is>
          <t>Schedule of Available-for-sale Securities</t>
        </is>
      </c>
    </row>
    <row r="10">
      <c r="A10" s="4" t="inlineStr">
        <is>
          <t>Interest Receivable</t>
        </is>
      </c>
      <c r="B10" s="5" t="n">
        <v>4300</v>
      </c>
      <c r="C10" s="5" t="n">
        <v>2700</v>
      </c>
    </row>
    <row r="11">
      <c r="A11" s="4" t="inlineStr">
        <is>
          <t>U.S. government sponsored agencies</t>
        </is>
      </c>
    </row>
    <row r="12">
      <c r="A12" s="3" t="inlineStr">
        <is>
          <t>Schedule of Available-for-sale Securities</t>
        </is>
      </c>
    </row>
    <row r="13">
      <c r="A13" s="4" t="inlineStr">
        <is>
          <t>Amortized Cost</t>
        </is>
      </c>
      <c r="B13" s="5" t="n">
        <v>14345</v>
      </c>
      <c r="C13" s="5" t="n">
        <v>4960</v>
      </c>
    </row>
    <row r="14">
      <c r="A14" s="4" t="inlineStr">
        <is>
          <t>Gross Unrealized Gains</t>
        </is>
      </c>
      <c r="B14" s="5" t="n">
        <v>85</v>
      </c>
      <c r="C14" s="5" t="n">
        <v>403</v>
      </c>
    </row>
    <row r="15">
      <c r="A15" s="4" t="inlineStr">
        <is>
          <t>Gross Unrealized Losses</t>
        </is>
      </c>
      <c r="B15" s="5" t="n">
        <v>-195</v>
      </c>
      <c r="C15" s="5" t="n">
        <v>0</v>
      </c>
    </row>
    <row r="16">
      <c r="A16" s="4" t="inlineStr">
        <is>
          <t>Available-for-sale securities</t>
        </is>
      </c>
      <c r="B16" s="5" t="n">
        <v>14235</v>
      </c>
      <c r="C16" s="5" t="n">
        <v>5363</v>
      </c>
    </row>
    <row r="17">
      <c r="A17" s="4" t="inlineStr">
        <is>
          <t>States and political subdivisions</t>
        </is>
      </c>
    </row>
    <row r="18">
      <c r="A18" s="3" t="inlineStr">
        <is>
          <t>Schedule of Available-for-sale Securities</t>
        </is>
      </c>
    </row>
    <row r="19">
      <c r="A19" s="4" t="inlineStr">
        <is>
          <t>Amortized Cost</t>
        </is>
      </c>
      <c r="B19" s="5" t="n">
        <v>221354</v>
      </c>
      <c r="C19" s="5" t="n">
        <v>110401</v>
      </c>
    </row>
    <row r="20">
      <c r="A20" s="4" t="inlineStr">
        <is>
          <t>Gross Unrealized Gains</t>
        </is>
      </c>
      <c r="B20" s="5" t="n">
        <v>4212</v>
      </c>
      <c r="C20" s="5" t="n">
        <v>4642</v>
      </c>
    </row>
    <row r="21">
      <c r="A21" s="4" t="inlineStr">
        <is>
          <t>Gross Unrealized Losses</t>
        </is>
      </c>
      <c r="B21" s="5" t="n">
        <v>-1713</v>
      </c>
      <c r="C21" s="5" t="n">
        <v>-124</v>
      </c>
    </row>
    <row r="22">
      <c r="A22" s="4" t="inlineStr">
        <is>
          <t>Available-for-sale securities</t>
        </is>
      </c>
      <c r="B22" s="5" t="n">
        <v>223853</v>
      </c>
      <c r="C22" s="5" t="n">
        <v>114919</v>
      </c>
    </row>
    <row r="23">
      <c r="A23" s="4" t="inlineStr">
        <is>
          <t>Gross Unrealized Gains</t>
        </is>
      </c>
      <c r="B23" s="5" t="n">
        <v>1079</v>
      </c>
      <c r="C23" s="5" t="n">
        <v>510</v>
      </c>
    </row>
    <row r="24">
      <c r="A24" s="4" t="inlineStr">
        <is>
          <t>Residential mortgage-backed securities</t>
        </is>
      </c>
    </row>
    <row r="25">
      <c r="A25" s="3" t="inlineStr">
        <is>
          <t>Schedule of Available-for-sale Securities</t>
        </is>
      </c>
    </row>
    <row r="26">
      <c r="A26" s="4" t="inlineStr">
        <is>
          <t>Amortized Cost</t>
        </is>
      </c>
      <c r="B26" s="5" t="n">
        <v>571447</v>
      </c>
      <c r="C26" s="5" t="n">
        <v>609865</v>
      </c>
    </row>
    <row r="27">
      <c r="A27" s="4" t="inlineStr">
        <is>
          <t>Gross Unrealized Gains</t>
        </is>
      </c>
      <c r="B27" s="5" t="n">
        <v>11712</v>
      </c>
      <c r="C27" s="5" t="n">
        <v>15377</v>
      </c>
    </row>
    <row r="28">
      <c r="A28" s="4" t="inlineStr">
        <is>
          <t>Gross Unrealized Losses</t>
        </is>
      </c>
      <c r="B28" s="5" t="n">
        <v>-4007</v>
      </c>
      <c r="C28" s="5" t="n">
        <v>-2024</v>
      </c>
    </row>
    <row r="29">
      <c r="A29" s="4" t="inlineStr">
        <is>
          <t>Available-for-sale securities</t>
        </is>
      </c>
      <c r="B29" s="5" t="n">
        <v>579152</v>
      </c>
      <c r="C29" s="5" t="n">
        <v>623218</v>
      </c>
    </row>
    <row r="30">
      <c r="A30" s="4" t="inlineStr">
        <is>
          <t>Gross Unrealized Gains</t>
        </is>
      </c>
      <c r="B30" s="5" t="n">
        <v>676</v>
      </c>
      <c r="C30" s="5" t="n">
        <v>852</v>
      </c>
    </row>
    <row r="31">
      <c r="A31" s="4" t="inlineStr">
        <is>
          <t>Commercial mortgage-backed securities</t>
        </is>
      </c>
    </row>
    <row r="32">
      <c r="A32" s="3" t="inlineStr">
        <is>
          <t>Schedule of Available-for-sale Securities</t>
        </is>
      </c>
    </row>
    <row r="33">
      <c r="A33" s="4" t="inlineStr">
        <is>
          <t>Amortized Cost</t>
        </is>
      </c>
      <c r="B33" s="5" t="n">
        <v>27840</v>
      </c>
      <c r="C33" s="5" t="n">
        <v>4622</v>
      </c>
    </row>
    <row r="34">
      <c r="A34" s="4" t="inlineStr">
        <is>
          <t>Gross Unrealized Gains</t>
        </is>
      </c>
      <c r="B34" s="5" t="n">
        <v>112</v>
      </c>
      <c r="C34" s="5" t="n">
        <v>161</v>
      </c>
    </row>
    <row r="35">
      <c r="A35" s="4" t="inlineStr">
        <is>
          <t>Gross Unrealized Losses</t>
        </is>
      </c>
      <c r="B35" s="5" t="n">
        <v>-321</v>
      </c>
      <c r="C35" s="5" t="n">
        <v>0</v>
      </c>
    </row>
    <row r="36">
      <c r="A36" s="4" t="inlineStr">
        <is>
          <t>Available-for-sale securities</t>
        </is>
      </c>
      <c r="B36" s="5" t="n">
        <v>27631</v>
      </c>
      <c r="C36" s="5" t="n">
        <v>4783</v>
      </c>
    </row>
    <row r="37">
      <c r="A37" s="4" t="inlineStr">
        <is>
          <t>Gross Unrealized Gains</t>
        </is>
      </c>
      <c r="B37" s="5" t="n">
        <v>324</v>
      </c>
      <c r="C37" s="5" t="n">
        <v>427</v>
      </c>
    </row>
    <row r="38">
      <c r="A38" s="4" t="inlineStr">
        <is>
          <t>Bank-issued trust preferred securities</t>
        </is>
      </c>
    </row>
    <row r="39">
      <c r="A39" s="3" t="inlineStr">
        <is>
          <t>Schedule of Available-for-sale Securities</t>
        </is>
      </c>
    </row>
    <row r="40">
      <c r="A40" s="4" t="inlineStr">
        <is>
          <t>Amortized Cost</t>
        </is>
      </c>
      <c r="B40" s="5" t="n">
        <v>4696</v>
      </c>
      <c r="C40" s="5" t="n">
        <v>4696</v>
      </c>
    </row>
    <row r="41">
      <c r="A41" s="4" t="inlineStr">
        <is>
          <t>Gross Unrealized Gains</t>
        </is>
      </c>
      <c r="B41" s="5" t="n">
        <v>242</v>
      </c>
      <c r="C41" s="5" t="n">
        <v>192</v>
      </c>
    </row>
    <row r="42">
      <c r="A42" s="4" t="inlineStr">
        <is>
          <t>Gross Unrealized Losses</t>
        </is>
      </c>
      <c r="B42" s="5" t="n">
        <v>-172</v>
      </c>
      <c r="C42" s="5" t="n">
        <v>-158</v>
      </c>
    </row>
    <row r="43">
      <c r="A43" s="4" t="inlineStr">
        <is>
          <t>Available-for-sale securities</t>
        </is>
      </c>
      <c r="B43" s="6" t="n">
        <v>4766</v>
      </c>
      <c r="C43" s="6" t="n">
        <v>4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38711</v>
      </c>
      <c r="C4" s="6" t="n">
        <v>34483</v>
      </c>
      <c r="D4" s="6" t="n">
        <v>74448</v>
      </c>
      <c r="E4" s="6" t="n">
        <v>69071</v>
      </c>
    </row>
    <row r="5">
      <c r="A5" s="4" t="inlineStr">
        <is>
          <t>Interest and dividends on taxable investment securities</t>
        </is>
      </c>
      <c r="B5" s="5" t="n">
        <v>3168</v>
      </c>
      <c r="C5" s="5" t="n">
        <v>4141</v>
      </c>
      <c r="D5" s="5" t="n">
        <v>5742</v>
      </c>
      <c r="E5" s="5" t="n">
        <v>9524</v>
      </c>
    </row>
    <row r="6">
      <c r="A6" s="4" t="inlineStr">
        <is>
          <t>Interest on tax-exempt investment securities</t>
        </is>
      </c>
      <c r="B6" s="5" t="n">
        <v>865</v>
      </c>
      <c r="C6" s="5" t="n">
        <v>634</v>
      </c>
      <c r="D6" s="5" t="n">
        <v>1476</v>
      </c>
      <c r="E6" s="5" t="n">
        <v>1289</v>
      </c>
    </row>
    <row r="7">
      <c r="A7" s="4" t="inlineStr">
        <is>
          <t>Other interest income</t>
        </is>
      </c>
      <c r="B7" s="5" t="n">
        <v>53</v>
      </c>
      <c r="C7" s="5" t="n">
        <v>48</v>
      </c>
      <c r="D7" s="5" t="n">
        <v>93</v>
      </c>
      <c r="E7" s="5" t="n">
        <v>284</v>
      </c>
    </row>
    <row r="8">
      <c r="A8" s="4" t="inlineStr">
        <is>
          <t>Total interest income</t>
        </is>
      </c>
      <c r="B8" s="5" t="n">
        <v>42797</v>
      </c>
      <c r="C8" s="5" t="n">
        <v>39306</v>
      </c>
      <c r="D8" s="5" t="n">
        <v>81759</v>
      </c>
      <c r="E8" s="5" t="n">
        <v>80168</v>
      </c>
    </row>
    <row r="9">
      <c r="A9" s="3" t="inlineStr">
        <is>
          <t>Interest expense:</t>
        </is>
      </c>
    </row>
    <row r="10">
      <c r="A10" s="4" t="inlineStr">
        <is>
          <t>Interest on deposits</t>
        </is>
      </c>
      <c r="B10" s="5" t="n">
        <v>2577</v>
      </c>
      <c r="C10" s="5" t="n">
        <v>3284</v>
      </c>
      <c r="D10" s="5" t="n">
        <v>5394</v>
      </c>
      <c r="E10" s="5" t="n">
        <v>7913</v>
      </c>
    </row>
    <row r="11">
      <c r="A11" s="4" t="inlineStr">
        <is>
          <t>Interest on short-term borrowings</t>
        </is>
      </c>
      <c r="B11" s="5" t="n">
        <v>92</v>
      </c>
      <c r="C11" s="5" t="n">
        <v>574</v>
      </c>
      <c r="D11" s="5" t="n">
        <v>192</v>
      </c>
      <c r="E11" s="5" t="n">
        <v>1613</v>
      </c>
    </row>
    <row r="12">
      <c r="A12" s="4" t="inlineStr">
        <is>
          <t>Interest on long-term borrowings</t>
        </is>
      </c>
      <c r="B12" s="5" t="n">
        <v>468</v>
      </c>
      <c r="C12" s="5" t="n">
        <v>588</v>
      </c>
      <c r="D12" s="5" t="n">
        <v>935</v>
      </c>
      <c r="E12" s="5" t="n">
        <v>1146</v>
      </c>
    </row>
    <row r="13">
      <c r="A13" s="4" t="inlineStr">
        <is>
          <t>Total interest expense</t>
        </is>
      </c>
      <c r="B13" s="5" t="n">
        <v>3137</v>
      </c>
      <c r="C13" s="5" t="n">
        <v>4446</v>
      </c>
      <c r="D13" s="5" t="n">
        <v>6521</v>
      </c>
      <c r="E13" s="5" t="n">
        <v>10672</v>
      </c>
    </row>
    <row r="14">
      <c r="A14" s="4" t="inlineStr">
        <is>
          <t>Net interest income</t>
        </is>
      </c>
      <c r="B14" s="5" t="n">
        <v>39660</v>
      </c>
      <c r="C14" s="5" t="n">
        <v>34860</v>
      </c>
      <c r="D14" s="5" t="n">
        <v>75238</v>
      </c>
      <c r="E14" s="5" t="n">
        <v>69496</v>
      </c>
    </row>
    <row r="15">
      <c r="A15" s="4" t="inlineStr">
        <is>
          <t>Provision for (recovery of) credit losses</t>
        </is>
      </c>
      <c r="B15" s="5" t="n">
        <v>3088</v>
      </c>
      <c r="C15" s="5" t="n">
        <v>11834</v>
      </c>
      <c r="D15" s="5" t="n">
        <v>-1661</v>
      </c>
      <c r="E15" s="5" t="n">
        <v>28803</v>
      </c>
    </row>
    <row r="16">
      <c r="A16" s="4" t="inlineStr">
        <is>
          <t>Net interest income after provision for (recovery of) credit losses</t>
        </is>
      </c>
      <c r="B16" s="5" t="n">
        <v>36572</v>
      </c>
      <c r="C16" s="5" t="n">
        <v>23026</v>
      </c>
      <c r="D16" s="5" t="n">
        <v>76899</v>
      </c>
      <c r="E16" s="5" t="n">
        <v>40693</v>
      </c>
    </row>
    <row r="17">
      <c r="A17" s="3" t="inlineStr">
        <is>
          <t>Non-interest income:</t>
        </is>
      </c>
    </row>
    <row r="18">
      <c r="A18" s="4" t="inlineStr">
        <is>
          <t>Insurance income</t>
        </is>
      </c>
      <c r="B18" s="5" t="n">
        <v>3335</v>
      </c>
      <c r="C18" s="5" t="n">
        <v>3191</v>
      </c>
      <c r="D18" s="5" t="n">
        <v>8556</v>
      </c>
      <c r="E18" s="5" t="n">
        <v>7321</v>
      </c>
    </row>
    <row r="19">
      <c r="A19" s="4" t="inlineStr">
        <is>
          <t>Mortgage banking income</t>
        </is>
      </c>
      <c r="B19" s="5" t="n">
        <v>820</v>
      </c>
      <c r="C19" s="5" t="n">
        <v>938</v>
      </c>
      <c r="D19" s="5" t="n">
        <v>1960</v>
      </c>
      <c r="E19" s="5" t="n">
        <v>1688</v>
      </c>
    </row>
    <row r="20">
      <c r="A20" s="4" t="inlineStr">
        <is>
          <t>Bank owned life insurance income</t>
        </is>
      </c>
      <c r="B20" s="5" t="n">
        <v>446</v>
      </c>
      <c r="C20" s="5" t="n">
        <v>470</v>
      </c>
      <c r="D20" s="5" t="n">
        <v>892</v>
      </c>
      <c r="E20" s="5" t="n">
        <v>1052</v>
      </c>
    </row>
    <row r="21">
      <c r="A21" s="4" t="inlineStr">
        <is>
          <t>Net (loss) gain on investment securities</t>
        </is>
      </c>
      <c r="B21" s="5" t="n">
        <v>-202</v>
      </c>
      <c r="C21" s="5" t="n">
        <v>62</v>
      </c>
      <c r="D21" s="5" t="n">
        <v>-538</v>
      </c>
      <c r="E21" s="5" t="n">
        <v>381</v>
      </c>
    </row>
    <row r="22">
      <c r="A22" s="4" t="inlineStr">
        <is>
          <t>Net loss on asset disposals and other transactions</t>
        </is>
      </c>
      <c r="B22" s="5" t="n">
        <v>-124</v>
      </c>
      <c r="C22" s="5" t="n">
        <v>-122</v>
      </c>
      <c r="D22" s="5" t="n">
        <v>-151</v>
      </c>
      <c r="E22" s="5" t="n">
        <v>-209</v>
      </c>
    </row>
    <row r="23">
      <c r="A23" s="4" t="inlineStr">
        <is>
          <t>Other non-interest income</t>
        </is>
      </c>
      <c r="B23" s="5" t="n">
        <v>803</v>
      </c>
      <c r="C23" s="5" t="n">
        <v>422</v>
      </c>
      <c r="D23" s="5" t="n">
        <v>1461</v>
      </c>
      <c r="E23" s="5" t="n">
        <v>859</v>
      </c>
    </row>
    <row r="24">
      <c r="A24" s="4" t="inlineStr">
        <is>
          <t>Total non-interest income</t>
        </is>
      </c>
      <c r="B24" s="5" t="n">
        <v>15821</v>
      </c>
      <c r="C24" s="5" t="n">
        <v>14664</v>
      </c>
      <c r="D24" s="5" t="n">
        <v>32724</v>
      </c>
      <c r="E24" s="5" t="n">
        <v>30401</v>
      </c>
    </row>
    <row r="25">
      <c r="A25" s="3" t="inlineStr">
        <is>
          <t>Non-interest expense:</t>
        </is>
      </c>
    </row>
    <row r="26">
      <c r="A26" s="4" t="inlineStr">
        <is>
          <t>Salaries and employee benefit costs</t>
        </is>
      </c>
      <c r="B26" s="5" t="n">
        <v>21928</v>
      </c>
      <c r="C26" s="5" t="n">
        <v>17985</v>
      </c>
      <c r="D26" s="5" t="n">
        <v>42687</v>
      </c>
      <c r="E26" s="5" t="n">
        <v>37903</v>
      </c>
    </row>
    <row r="27">
      <c r="A27" s="4" t="inlineStr">
        <is>
          <t>Professional fees</t>
        </is>
      </c>
      <c r="B27" s="5" t="n">
        <v>3565</v>
      </c>
      <c r="C27" s="5" t="n">
        <v>1834</v>
      </c>
      <c r="D27" s="5" t="n">
        <v>7033</v>
      </c>
      <c r="E27" s="5" t="n">
        <v>3527</v>
      </c>
    </row>
    <row r="28">
      <c r="A28" s="4" t="inlineStr">
        <is>
          <t>Net occupancy and equipment expense</t>
        </is>
      </c>
      <c r="B28" s="5" t="n">
        <v>3289</v>
      </c>
      <c r="C28" s="5" t="n">
        <v>3151</v>
      </c>
      <c r="D28" s="5" t="n">
        <v>6616</v>
      </c>
      <c r="E28" s="5" t="n">
        <v>6305</v>
      </c>
    </row>
    <row r="29">
      <c r="A29" s="4" t="inlineStr">
        <is>
          <t>Data processing and software expense</t>
        </is>
      </c>
      <c r="B29" s="5" t="n">
        <v>2411</v>
      </c>
      <c r="C29" s="5" t="n">
        <v>1754</v>
      </c>
      <c r="D29" s="5" t="n">
        <v>4865</v>
      </c>
      <c r="E29" s="5" t="n">
        <v>3506</v>
      </c>
    </row>
    <row r="30">
      <c r="A30" s="4" t="inlineStr">
        <is>
          <t>Electronic banking expense</t>
        </is>
      </c>
      <c r="B30" s="5" t="n">
        <v>2075</v>
      </c>
      <c r="C30" s="5" t="n">
        <v>1879</v>
      </c>
      <c r="D30" s="5" t="n">
        <v>3969</v>
      </c>
      <c r="E30" s="5" t="n">
        <v>3744</v>
      </c>
    </row>
    <row r="31">
      <c r="A31" s="4" t="inlineStr">
        <is>
          <t>Marketing expense</t>
        </is>
      </c>
      <c r="B31" s="5" t="n">
        <v>676</v>
      </c>
      <c r="C31" s="5" t="n">
        <v>632</v>
      </c>
      <c r="D31" s="5" t="n">
        <v>1587</v>
      </c>
      <c r="E31" s="5" t="n">
        <v>1105</v>
      </c>
    </row>
    <row r="32">
      <c r="A32" s="4" t="inlineStr">
        <is>
          <t>Franchise tax expense</t>
        </is>
      </c>
      <c r="B32" s="5" t="n">
        <v>822</v>
      </c>
      <c r="C32" s="5" t="n">
        <v>881</v>
      </c>
      <c r="D32" s="5" t="n">
        <v>1677</v>
      </c>
      <c r="E32" s="5" t="n">
        <v>1763</v>
      </c>
    </row>
    <row r="33">
      <c r="A33" s="4" t="inlineStr">
        <is>
          <t>Amortization of other intangible assets</t>
        </is>
      </c>
      <c r="B33" s="5" t="n">
        <v>1368</v>
      </c>
      <c r="C33" s="5" t="n">
        <v>728</v>
      </c>
      <c r="D33" s="5" t="n">
        <v>1988</v>
      </c>
      <c r="E33" s="5" t="n">
        <v>1457</v>
      </c>
    </row>
    <row r="34">
      <c r="A34" s="4" t="inlineStr">
        <is>
          <t>FDIC insurance premium</t>
        </is>
      </c>
      <c r="B34" s="5" t="n">
        <v>326</v>
      </c>
      <c r="C34" s="5" t="n">
        <v>152</v>
      </c>
      <c r="D34" s="5" t="n">
        <v>789</v>
      </c>
      <c r="E34" s="5" t="n">
        <v>147</v>
      </c>
    </row>
    <row r="35">
      <c r="A35" s="4" t="inlineStr">
        <is>
          <t>Other loan expenses</t>
        </is>
      </c>
      <c r="B35" s="5" t="n">
        <v>494</v>
      </c>
      <c r="C35" s="5" t="n">
        <v>335</v>
      </c>
      <c r="D35" s="5" t="n">
        <v>956</v>
      </c>
      <c r="E35" s="5" t="n">
        <v>913</v>
      </c>
    </row>
    <row r="36">
      <c r="A36" s="4" t="inlineStr">
        <is>
          <t>Communication expense</t>
        </is>
      </c>
      <c r="B36" s="5" t="n">
        <v>386</v>
      </c>
      <c r="C36" s="5" t="n">
        <v>294</v>
      </c>
      <c r="D36" s="5" t="n">
        <v>668</v>
      </c>
      <c r="E36" s="5" t="n">
        <v>574</v>
      </c>
    </row>
    <row r="37">
      <c r="A37" s="4" t="inlineStr">
        <is>
          <t>Other non-interest expense</t>
        </is>
      </c>
      <c r="B37" s="5" t="n">
        <v>2559</v>
      </c>
      <c r="C37" s="5" t="n">
        <v>2180</v>
      </c>
      <c r="D37" s="5" t="n">
        <v>5051</v>
      </c>
      <c r="E37" s="5" t="n">
        <v>5186</v>
      </c>
    </row>
    <row r="38">
      <c r="A38" s="4" t="inlineStr">
        <is>
          <t>Total non-interest expense</t>
        </is>
      </c>
      <c r="B38" s="5" t="n">
        <v>39899</v>
      </c>
      <c r="C38" s="5" t="n">
        <v>31805</v>
      </c>
      <c r="D38" s="5" t="n">
        <v>77886</v>
      </c>
      <c r="E38" s="5" t="n">
        <v>66130</v>
      </c>
    </row>
    <row r="39">
      <c r="A39" s="4" t="inlineStr">
        <is>
          <t>Income before income taxes</t>
        </is>
      </c>
      <c r="B39" s="5" t="n">
        <v>12494</v>
      </c>
      <c r="C39" s="5" t="n">
        <v>5885</v>
      </c>
      <c r="D39" s="5" t="n">
        <v>31737</v>
      </c>
      <c r="E39" s="5" t="n">
        <v>4964</v>
      </c>
    </row>
    <row r="40">
      <c r="A40" s="4" t="inlineStr">
        <is>
          <t>Income tax expense</t>
        </is>
      </c>
      <c r="B40" s="5" t="n">
        <v>2391</v>
      </c>
      <c r="C40" s="5" t="n">
        <v>1136</v>
      </c>
      <c r="D40" s="5" t="n">
        <v>6171</v>
      </c>
      <c r="E40" s="5" t="n">
        <v>980</v>
      </c>
    </row>
    <row r="41">
      <c r="A41" s="4" t="inlineStr">
        <is>
          <t>Net income</t>
        </is>
      </c>
      <c r="B41" s="6" t="n">
        <v>10103</v>
      </c>
      <c r="C41" s="6" t="n">
        <v>4749</v>
      </c>
      <c r="D41" s="6" t="n">
        <v>25566</v>
      </c>
      <c r="E41" s="6" t="n">
        <v>3984</v>
      </c>
    </row>
    <row r="42">
      <c r="A42" s="4" t="inlineStr">
        <is>
          <t>Earnings per common share - basic</t>
        </is>
      </c>
      <c r="B42" s="7" t="n">
        <v>0.52</v>
      </c>
      <c r="C42" s="7" t="n">
        <v>0.24</v>
      </c>
      <c r="D42" s="7" t="n">
        <v>1.32</v>
      </c>
      <c r="E42" s="7" t="n">
        <v>0.19</v>
      </c>
    </row>
    <row r="43">
      <c r="A43" s="4" t="inlineStr">
        <is>
          <t>Earnings per common share - diluted</t>
        </is>
      </c>
      <c r="B43" s="7" t="n">
        <v>0.51</v>
      </c>
      <c r="C43" s="7" t="n">
        <v>0.23</v>
      </c>
      <c r="D43" s="7" t="n">
        <v>1.31</v>
      </c>
      <c r="E43" s="7" t="n">
        <v>0.19</v>
      </c>
    </row>
    <row r="44">
      <c r="A44" s="4" t="inlineStr">
        <is>
          <t>Weighted-average number of common shares outstanding - basic</t>
        </is>
      </c>
      <c r="B44" s="5" t="n">
        <v>19317454</v>
      </c>
      <c r="C44" s="5" t="n">
        <v>19720315</v>
      </c>
      <c r="D44" s="5" t="n">
        <v>19300156</v>
      </c>
      <c r="E44" s="5" t="n">
        <v>20043329</v>
      </c>
    </row>
    <row r="45">
      <c r="A45" s="4" t="inlineStr">
        <is>
          <t>Weighted-average number of common shares outstanding - diluted</t>
        </is>
      </c>
      <c r="B45" s="5" t="n">
        <v>19461934</v>
      </c>
      <c r="C45" s="5" t="n">
        <v>19858880</v>
      </c>
      <c r="D45" s="5" t="n">
        <v>19448544</v>
      </c>
      <c r="E45" s="5" t="n">
        <v>20183222</v>
      </c>
    </row>
    <row r="46">
      <c r="A46" s="4" t="inlineStr">
        <is>
          <t>Cash dividends declared</t>
        </is>
      </c>
      <c r="B46" s="6" t="n">
        <v>7065</v>
      </c>
      <c r="C46" s="6" t="n">
        <v>6814</v>
      </c>
      <c r="D46" s="6" t="n">
        <v>13898</v>
      </c>
      <c r="E46" s="6" t="n">
        <v>13852</v>
      </c>
    </row>
    <row r="47">
      <c r="A47" s="4" t="inlineStr">
        <is>
          <t>Cash dividends declared per common share</t>
        </is>
      </c>
      <c r="B47" s="7" t="n">
        <v>0.36</v>
      </c>
      <c r="C47" s="7" t="n">
        <v>0.34</v>
      </c>
      <c r="D47" s="7" t="n">
        <v>0.71</v>
      </c>
      <c r="E47" s="7" t="n">
        <v>0.68</v>
      </c>
    </row>
    <row r="48">
      <c r="A48" s="4" t="inlineStr">
        <is>
          <t>Credit and Debit Card [Member]</t>
        </is>
      </c>
    </row>
    <row r="49">
      <c r="A49" s="3" t="inlineStr">
        <is>
          <t>Non-interest income:</t>
        </is>
      </c>
    </row>
    <row r="50">
      <c r="A50" s="4" t="inlineStr">
        <is>
          <t>Revenue from Contract with Customer, Including Assessed Tax</t>
        </is>
      </c>
      <c r="B50" s="6" t="n">
        <v>4418</v>
      </c>
      <c r="C50" s="6" t="n">
        <v>3523</v>
      </c>
      <c r="D50" s="6" t="n">
        <v>8329</v>
      </c>
      <c r="E50" s="6" t="n">
        <v>6803</v>
      </c>
    </row>
    <row r="51">
      <c r="A51" s="4" t="inlineStr">
        <is>
          <t>Deposit Account [Member]</t>
        </is>
      </c>
    </row>
    <row r="52">
      <c r="A52" s="3" t="inlineStr">
        <is>
          <t>Non-interest income:</t>
        </is>
      </c>
    </row>
    <row r="53">
      <c r="A53" s="4" t="inlineStr">
        <is>
          <t>Revenue from Contract with Customer, Including Assessed Tax</t>
        </is>
      </c>
      <c r="B53" s="5" t="n">
        <v>2044</v>
      </c>
      <c r="C53" s="5" t="n">
        <v>1909</v>
      </c>
      <c r="D53" s="5" t="n">
        <v>4029</v>
      </c>
      <c r="E53" s="5" t="n">
        <v>4729</v>
      </c>
    </row>
    <row r="54">
      <c r="A54" s="4" t="inlineStr">
        <is>
          <t>Fiduciary and Trust [Member]</t>
        </is>
      </c>
    </row>
    <row r="55">
      <c r="A55" s="3" t="inlineStr">
        <is>
          <t>Non-interest income:</t>
        </is>
      </c>
    </row>
    <row r="56">
      <c r="A56" s="4" t="inlineStr">
        <is>
          <t>Revenue from Contract with Customer, Including Assessed Tax</t>
        </is>
      </c>
      <c r="B56" s="5" t="n">
        <v>4220</v>
      </c>
      <c r="C56" s="5" t="n">
        <v>3316</v>
      </c>
      <c r="D56" s="5" t="n">
        <v>8065</v>
      </c>
      <c r="E56" s="5" t="n">
        <v>6578</v>
      </c>
    </row>
    <row r="57">
      <c r="A57" s="4" t="inlineStr">
        <is>
          <t>Interest Rate Swap [Member] | Transaction fee [Member]</t>
        </is>
      </c>
    </row>
    <row r="58">
      <c r="A58" s="3" t="inlineStr">
        <is>
          <t>Non-interest income:</t>
        </is>
      </c>
    </row>
    <row r="59">
      <c r="A59" s="4" t="inlineStr">
        <is>
          <t>Revenue from Contract with Customer, Including Assessed Tax</t>
        </is>
      </c>
      <c r="B59" s="6" t="n">
        <v>61</v>
      </c>
      <c r="C59" s="6" t="n">
        <v>955</v>
      </c>
      <c r="D59" s="6" t="n">
        <v>121</v>
      </c>
      <c r="E59" s="6" t="n">
        <v>1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for-sale Securities Gross Realized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ross gains and gross losses realized from sales of available-for-sale securities:</t>
        </is>
      </c>
    </row>
    <row r="4">
      <c r="A4" s="4" t="inlineStr">
        <is>
          <t>Gross gains realized</t>
        </is>
      </c>
      <c r="B4" s="6" t="n">
        <v>297</v>
      </c>
      <c r="C4" s="6" t="n">
        <v>65</v>
      </c>
      <c r="D4" s="6" t="n">
        <v>636</v>
      </c>
      <c r="E4" s="6" t="n">
        <v>384</v>
      </c>
    </row>
    <row r="5">
      <c r="A5" s="4" t="inlineStr">
        <is>
          <t>Gross losses realized</t>
        </is>
      </c>
      <c r="B5" s="5" t="n">
        <v>-499</v>
      </c>
      <c r="C5" s="5" t="n">
        <v>-3</v>
      </c>
      <c r="D5" s="5" t="n">
        <v>-1174</v>
      </c>
      <c r="E5" s="5" t="n">
        <v>-3</v>
      </c>
    </row>
    <row r="6">
      <c r="A6" s="4" t="inlineStr">
        <is>
          <t>Net (loss) gain realized</t>
        </is>
      </c>
      <c r="B6" s="6" t="n">
        <v>-202</v>
      </c>
      <c r="C6" s="6" t="n">
        <v>62</v>
      </c>
      <c r="D6" s="6" t="n">
        <v>-538</v>
      </c>
      <c r="E6" s="6" t="n">
        <v>3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2" customWidth="1" min="5" max="5"/>
    <col width="31" customWidth="1" min="6" max="6"/>
  </cols>
  <sheetData>
    <row r="1">
      <c r="A1" s="1" t="inlineStr">
        <is>
          <t>Investment Securities (Available-for-sale Securities with Unrealized Loss) (Details)</t>
        </is>
      </c>
      <c r="B1" s="2" t="inlineStr">
        <is>
          <t>6 Months Ended</t>
        </is>
      </c>
    </row>
    <row r="2">
      <c r="B2" s="2" t="inlineStr">
        <is>
          <t>Jun. 30, 2021USD ($)</t>
        </is>
      </c>
      <c r="C2" s="2" t="inlineStr">
        <is>
          <t>Jun. 30, 2021securities</t>
        </is>
      </c>
      <c r="D2" s="2" t="inlineStr">
        <is>
          <t>Jun. 30, 2021</t>
        </is>
      </c>
      <c r="E2" s="2" t="inlineStr">
        <is>
          <t>Jun. 30, 2021contract</t>
        </is>
      </c>
      <c r="F2" s="2" t="inlineStr">
        <is>
          <t>Dec. 31, 2020USD ($)securities</t>
        </is>
      </c>
    </row>
    <row r="3">
      <c r="A3" s="3" t="inlineStr">
        <is>
          <t>Available-for-sale securities that had an unrealized loss:</t>
        </is>
      </c>
    </row>
    <row r="4">
      <c r="A4" s="4" t="inlineStr">
        <is>
          <t>Less than 12 months, fair value</t>
        </is>
      </c>
      <c r="B4" s="6" t="n">
        <v>333578000</v>
      </c>
      <c r="F4" s="6" t="n">
        <v>174804000</v>
      </c>
    </row>
    <row r="5">
      <c r="A5" s="4" t="inlineStr">
        <is>
          <t>Less than 12 months, unrealized loss</t>
        </is>
      </c>
      <c r="B5" s="5" t="n">
        <v>5973000</v>
      </c>
      <c r="F5" s="6" t="n">
        <v>1925000</v>
      </c>
    </row>
    <row r="6">
      <c r="A6" s="4" t="inlineStr">
        <is>
          <t>Available-for-sale, Securities in Unrealized Loss Positions, Qualitative Disclosure, Number of Positions, Less than One Year | securities</t>
        </is>
      </c>
      <c r="C6" s="5" t="n">
        <v>81</v>
      </c>
      <c r="F6" s="5" t="n">
        <v>51</v>
      </c>
    </row>
    <row r="7">
      <c r="A7" s="4" t="inlineStr">
        <is>
          <t>12 months or more, fair value</t>
        </is>
      </c>
      <c r="B7" s="5" t="n">
        <v>14464000</v>
      </c>
      <c r="F7" s="6" t="n">
        <v>11740000</v>
      </c>
    </row>
    <row r="8">
      <c r="A8" s="4" t="inlineStr">
        <is>
          <t>12 months or more, unrealized loss</t>
        </is>
      </c>
      <c r="B8" s="5" t="n">
        <v>435000</v>
      </c>
      <c r="F8" s="6" t="n">
        <v>381000</v>
      </c>
    </row>
    <row r="9">
      <c r="A9" s="4" t="inlineStr">
        <is>
          <t>Available-for-sale, Securities in Unrealized Loss Positions, Qualitative Disclosure, Number of Positions, Greater than or Equal to One Year | securities</t>
        </is>
      </c>
      <c r="C9" s="5" t="n">
        <v>14</v>
      </c>
      <c r="F9" s="5" t="n">
        <v>15</v>
      </c>
    </row>
    <row r="10">
      <c r="A10" s="4" t="inlineStr">
        <is>
          <t>Total unrealized loss position, fair value</t>
        </is>
      </c>
      <c r="B10" s="5" t="n">
        <v>348042000</v>
      </c>
      <c r="F10" s="6" t="n">
        <v>186544000</v>
      </c>
    </row>
    <row r="11">
      <c r="A11" s="4" t="inlineStr">
        <is>
          <t>Total unrealized loss</t>
        </is>
      </c>
      <c r="B11" s="5" t="n">
        <v>6408000</v>
      </c>
      <c r="F11" s="5" t="n">
        <v>2306000</v>
      </c>
    </row>
    <row r="12">
      <c r="A12" s="4" t="inlineStr">
        <is>
          <t>Other than Temporary Impairment Losses, Investments, Available-for-sale Securities</t>
        </is>
      </c>
      <c r="B12" s="5" t="n">
        <v>0</v>
      </c>
    </row>
    <row r="13">
      <c r="A13" s="4" t="inlineStr">
        <is>
          <t>Available-for-sale Securities, Amortized Cost Basis</t>
        </is>
      </c>
      <c r="B13" s="5" t="n">
        <v>839682000</v>
      </c>
      <c r="F13" s="5" t="n">
        <v>734544000</v>
      </c>
    </row>
    <row r="14">
      <c r="A14" s="4" t="inlineStr">
        <is>
          <t>Gross Unrealized Gains</t>
        </is>
      </c>
      <c r="B14" s="5" t="n">
        <v>16363000</v>
      </c>
      <c r="F14" s="5" t="n">
        <v>20775000</v>
      </c>
    </row>
    <row r="15">
      <c r="A15" s="4" t="inlineStr">
        <is>
          <t>Debt Securities, Available-for-sale, Accumulated Gross Unrealized Loss, before Tax</t>
        </is>
      </c>
      <c r="B15" s="5" t="n">
        <v>6408000</v>
      </c>
      <c r="F15" s="5" t="n">
        <v>2306000</v>
      </c>
    </row>
    <row r="16">
      <c r="A16" s="4" t="inlineStr">
        <is>
          <t>Available-for-sale investment securities, at fair value (amortized cost of $839,682 at June 30, 2021 and $734,544 at December 31, 2020) (a)</t>
        </is>
      </c>
      <c r="B16" s="5" t="n">
        <v>849637000</v>
      </c>
      <c r="F16" s="5" t="n">
        <v>753013000</v>
      </c>
    </row>
    <row r="17">
      <c r="A17" s="4" t="inlineStr">
        <is>
          <t>Debt Securities, Available-for-sale, Allowance for Credit Loss</t>
        </is>
      </c>
      <c r="B17" s="5" t="n">
        <v>0</v>
      </c>
      <c r="F17" s="5" t="n">
        <v>0</v>
      </c>
    </row>
    <row r="18">
      <c r="A18" s="4" t="inlineStr">
        <is>
          <t>Securities Investment [Member]</t>
        </is>
      </c>
    </row>
    <row r="19">
      <c r="A19" s="3" t="inlineStr">
        <is>
          <t>Available-for-sale securities that had an unrealized loss:</t>
        </is>
      </c>
    </row>
    <row r="20">
      <c r="A20" s="4" t="inlineStr">
        <is>
          <t>Interest Receivable</t>
        </is>
      </c>
      <c r="B20" s="5" t="n">
        <v>4300000</v>
      </c>
      <c r="F20" s="5" t="n">
        <v>2700000</v>
      </c>
    </row>
    <row r="21">
      <c r="A21" s="4" t="inlineStr">
        <is>
          <t>States and political subdivisions</t>
        </is>
      </c>
    </row>
    <row r="22">
      <c r="A22" s="3" t="inlineStr">
        <is>
          <t>Available-for-sale securities that had an unrealized loss:</t>
        </is>
      </c>
    </row>
    <row r="23">
      <c r="A23" s="4" t="inlineStr">
        <is>
          <t>Less than 12 months, fair value</t>
        </is>
      </c>
      <c r="B23" s="5" t="n">
        <v>73895000</v>
      </c>
      <c r="F23" s="5" t="n">
        <v>17651000</v>
      </c>
    </row>
    <row r="24">
      <c r="A24" s="4" t="inlineStr">
        <is>
          <t>Less than 12 months, unrealized loss</t>
        </is>
      </c>
      <c r="B24" s="5" t="n">
        <v>1713000</v>
      </c>
      <c r="F24" s="6" t="n">
        <v>124000</v>
      </c>
    </row>
    <row r="25">
      <c r="A25" s="4" t="inlineStr">
        <is>
          <t>Available-for-sale, Securities in Unrealized Loss Positions, Qualitative Disclosure, Number of Positions, Less than One Year | securities</t>
        </is>
      </c>
      <c r="C25" s="5" t="n">
        <v>28</v>
      </c>
      <c r="F25" s="5" t="n">
        <v>5</v>
      </c>
    </row>
    <row r="26">
      <c r="A26" s="4" t="inlineStr">
        <is>
          <t>12 months or more, fair value</t>
        </is>
      </c>
      <c r="B26" s="5" t="n">
        <v>0</v>
      </c>
      <c r="F26" s="6" t="n">
        <v>0</v>
      </c>
    </row>
    <row r="27">
      <c r="A27" s="4" t="inlineStr">
        <is>
          <t>12 months or more, unrealized loss</t>
        </is>
      </c>
      <c r="B27" s="5" t="n">
        <v>0</v>
      </c>
      <c r="F27" s="6" t="n">
        <v>0</v>
      </c>
    </row>
    <row r="28">
      <c r="A28" s="4" t="inlineStr">
        <is>
          <t>Available-for-sale, Securities in Unrealized Loss Positions, Qualitative Disclosure, Number of Positions, Greater than or Equal to One Year | securities</t>
        </is>
      </c>
      <c r="C28" s="5" t="n">
        <v>0</v>
      </c>
      <c r="F28" s="5" t="n">
        <v>0</v>
      </c>
    </row>
    <row r="29">
      <c r="A29" s="4" t="inlineStr">
        <is>
          <t>Total unrealized loss position, fair value</t>
        </is>
      </c>
      <c r="B29" s="5" t="n">
        <v>73895000</v>
      </c>
      <c r="F29" s="6" t="n">
        <v>17651000</v>
      </c>
    </row>
    <row r="30">
      <c r="A30" s="4" t="inlineStr">
        <is>
          <t>Total unrealized loss</t>
        </is>
      </c>
      <c r="B30" s="5" t="n">
        <v>1713000</v>
      </c>
      <c r="F30" s="5" t="n">
        <v>124000</v>
      </c>
    </row>
    <row r="31">
      <c r="A31" s="4" t="inlineStr">
        <is>
          <t>Available-for-sale Securities, Amortized Cost Basis</t>
        </is>
      </c>
      <c r="B31" s="5" t="n">
        <v>221354000</v>
      </c>
      <c r="F31" s="5" t="n">
        <v>110401000</v>
      </c>
    </row>
    <row r="32">
      <c r="A32" s="4" t="inlineStr">
        <is>
          <t>Gross Unrealized Gains</t>
        </is>
      </c>
      <c r="B32" s="5" t="n">
        <v>4212000</v>
      </c>
      <c r="F32" s="5" t="n">
        <v>4642000</v>
      </c>
    </row>
    <row r="33">
      <c r="A33" s="4" t="inlineStr">
        <is>
          <t>Debt Securities, Available-for-sale, Accumulated Gross Unrealized Loss, before Tax</t>
        </is>
      </c>
      <c r="B33" s="5" t="n">
        <v>1713000</v>
      </c>
      <c r="F33" s="5" t="n">
        <v>124000</v>
      </c>
    </row>
    <row r="34">
      <c r="A34" s="4" t="inlineStr">
        <is>
          <t>Available-for-sale investment securities, at fair value (amortized cost of $839,682 at June 30, 2021 and $734,544 at December 31, 2020) (a)</t>
        </is>
      </c>
      <c r="B34" s="5" t="n">
        <v>223853000</v>
      </c>
      <c r="F34" s="5" t="n">
        <v>114919000</v>
      </c>
    </row>
    <row r="35">
      <c r="A35" s="4" t="inlineStr">
        <is>
          <t>Residential mortgage-backed securities</t>
        </is>
      </c>
    </row>
    <row r="36">
      <c r="A36" s="3" t="inlineStr">
        <is>
          <t>Available-for-sale securities that had an unrealized loss:</t>
        </is>
      </c>
    </row>
    <row r="37">
      <c r="A37" s="4" t="inlineStr">
        <is>
          <t>Less than 12 months, fair value</t>
        </is>
      </c>
      <c r="B37" s="5" t="n">
        <v>228726000</v>
      </c>
      <c r="F37" s="5" t="n">
        <v>156659000</v>
      </c>
    </row>
    <row r="38">
      <c r="A38" s="4" t="inlineStr">
        <is>
          <t>Less than 12 months, unrealized loss</t>
        </is>
      </c>
      <c r="B38" s="5" t="n">
        <v>3744000</v>
      </c>
      <c r="F38" s="6" t="n">
        <v>1795000</v>
      </c>
    </row>
    <row r="39">
      <c r="A39" s="4" t="inlineStr">
        <is>
          <t>Available-for-sale, Securities in Unrealized Loss Positions, Qualitative Disclosure, Number of Positions, Less than One Year | securities</t>
        </is>
      </c>
      <c r="C39" s="5" t="n">
        <v>45</v>
      </c>
      <c r="F39" s="5" t="n">
        <v>45</v>
      </c>
    </row>
    <row r="40">
      <c r="A40" s="4" t="inlineStr">
        <is>
          <t>12 months or more, fair value</t>
        </is>
      </c>
      <c r="B40" s="5" t="n">
        <v>12636000</v>
      </c>
      <c r="F40" s="6" t="n">
        <v>9892000</v>
      </c>
    </row>
    <row r="41">
      <c r="A41" s="4" t="inlineStr">
        <is>
          <t>12 months or more, unrealized loss</t>
        </is>
      </c>
      <c r="B41" s="5" t="n">
        <v>263000</v>
      </c>
      <c r="F41" s="6" t="n">
        <v>229000</v>
      </c>
    </row>
    <row r="42">
      <c r="A42" s="4" t="inlineStr">
        <is>
          <t>Available-for-sale, Securities in Unrealized Loss Positions, Qualitative Disclosure, Number of Positions, Greater than or Equal to One Year | securities</t>
        </is>
      </c>
      <c r="C42" s="5" t="n">
        <v>12</v>
      </c>
      <c r="F42" s="5" t="n">
        <v>13</v>
      </c>
    </row>
    <row r="43">
      <c r="A43" s="4" t="inlineStr">
        <is>
          <t>Total unrealized loss position, fair value</t>
        </is>
      </c>
      <c r="B43" s="5" t="n">
        <v>241362000</v>
      </c>
      <c r="F43" s="6" t="n">
        <v>166551000</v>
      </c>
    </row>
    <row r="44">
      <c r="A44" s="4" t="inlineStr">
        <is>
          <t>Total unrealized loss</t>
        </is>
      </c>
      <c r="B44" s="5" t="n">
        <v>4007000</v>
      </c>
      <c r="F44" s="5" t="n">
        <v>2024000</v>
      </c>
    </row>
    <row r="45">
      <c r="A45" s="4" t="inlineStr">
        <is>
          <t>Available-for-sale Securities, Amortized Cost Basis</t>
        </is>
      </c>
      <c r="B45" s="5" t="n">
        <v>571447000</v>
      </c>
      <c r="F45" s="5" t="n">
        <v>609865000</v>
      </c>
    </row>
    <row r="46">
      <c r="A46" s="4" t="inlineStr">
        <is>
          <t>Gross Unrealized Gains</t>
        </is>
      </c>
      <c r="B46" s="5" t="n">
        <v>11712000</v>
      </c>
      <c r="F46" s="5" t="n">
        <v>15377000</v>
      </c>
    </row>
    <row r="47">
      <c r="A47" s="4" t="inlineStr">
        <is>
          <t>Debt Securities, Available-for-sale, Accumulated Gross Unrealized Loss, before Tax</t>
        </is>
      </c>
      <c r="B47" s="5" t="n">
        <v>4007000</v>
      </c>
      <c r="F47" s="5" t="n">
        <v>2024000</v>
      </c>
    </row>
    <row r="48">
      <c r="A48" s="4" t="inlineStr">
        <is>
          <t>Available-for-sale investment securities, at fair value (amortized cost of $839,682 at June 30, 2021 and $734,544 at December 31, 2020) (a)</t>
        </is>
      </c>
      <c r="B48" s="5" t="n">
        <v>579152000</v>
      </c>
      <c r="F48" s="5" t="n">
        <v>623218000</v>
      </c>
    </row>
    <row r="49">
      <c r="A49" s="4" t="inlineStr">
        <is>
          <t>Commercial mortgage-backed securities</t>
        </is>
      </c>
    </row>
    <row r="50">
      <c r="A50" s="3" t="inlineStr">
        <is>
          <t>Available-for-sale securities that had an unrealized loss:</t>
        </is>
      </c>
    </row>
    <row r="51">
      <c r="A51" s="4" t="inlineStr">
        <is>
          <t>Less than 12 months, fair value</t>
        </is>
      </c>
      <c r="B51" s="5" t="n">
        <v>20302000</v>
      </c>
    </row>
    <row r="52">
      <c r="A52" s="4" t="inlineStr">
        <is>
          <t>Less than 12 months, unrealized loss</t>
        </is>
      </c>
      <c r="B52" s="5" t="n">
        <v>321000</v>
      </c>
    </row>
    <row r="53">
      <c r="A53" s="4" t="inlineStr">
        <is>
          <t>Available-for-sale, Securities in Unrealized Loss Positions, Qualitative Disclosure, Number of Positions, Less than One Year | securities</t>
        </is>
      </c>
      <c r="C53" s="5" t="n">
        <v>6</v>
      </c>
    </row>
    <row r="54">
      <c r="A54" s="4" t="inlineStr">
        <is>
          <t>12 months or more, fair value</t>
        </is>
      </c>
      <c r="B54" s="5" t="n">
        <v>0</v>
      </c>
    </row>
    <row r="55">
      <c r="A55" s="4" t="inlineStr">
        <is>
          <t>12 months or more, unrealized loss</t>
        </is>
      </c>
      <c r="B55" s="5" t="n">
        <v>0</v>
      </c>
    </row>
    <row r="56">
      <c r="A56" s="4" t="inlineStr">
        <is>
          <t>Available-for-sale, Securities in Unrealized Loss Positions, Qualitative Disclosure, Number of Positions, Greater than or Equal to One Year | securities</t>
        </is>
      </c>
      <c r="C56" s="5" t="n">
        <v>0</v>
      </c>
    </row>
    <row r="57">
      <c r="A57" s="4" t="inlineStr">
        <is>
          <t>Total unrealized loss position, fair value</t>
        </is>
      </c>
      <c r="B57" s="5" t="n">
        <v>20302000</v>
      </c>
    </row>
    <row r="58">
      <c r="A58" s="4" t="inlineStr">
        <is>
          <t>Total unrealized loss</t>
        </is>
      </c>
      <c r="B58" s="5" t="n">
        <v>321000</v>
      </c>
    </row>
    <row r="59">
      <c r="A59" s="4" t="inlineStr">
        <is>
          <t>Available-for-sale Securities, Amortized Cost Basis</t>
        </is>
      </c>
      <c r="B59" s="5" t="n">
        <v>27840000</v>
      </c>
      <c r="F59" s="5" t="n">
        <v>4622000</v>
      </c>
    </row>
    <row r="60">
      <c r="A60" s="4" t="inlineStr">
        <is>
          <t>Gross Unrealized Gains</t>
        </is>
      </c>
      <c r="B60" s="5" t="n">
        <v>112000</v>
      </c>
      <c r="F60" s="5" t="n">
        <v>161000</v>
      </c>
    </row>
    <row r="61">
      <c r="A61" s="4" t="inlineStr">
        <is>
          <t>Debt Securities, Available-for-sale, Accumulated Gross Unrealized Loss, before Tax</t>
        </is>
      </c>
      <c r="B61" s="5" t="n">
        <v>321000</v>
      </c>
      <c r="F61" s="5" t="n">
        <v>0</v>
      </c>
    </row>
    <row r="62">
      <c r="A62" s="4" t="inlineStr">
        <is>
          <t>Available-for-sale investment securities, at fair value (amortized cost of $839,682 at June 30, 2021 and $734,544 at December 31, 2020) (a)</t>
        </is>
      </c>
      <c r="B62" s="5" t="n">
        <v>27631000</v>
      </c>
      <c r="F62" s="5" t="n">
        <v>4783000</v>
      </c>
    </row>
    <row r="63">
      <c r="A63" s="4" t="inlineStr">
        <is>
          <t>Bank-issued trust preferred securities</t>
        </is>
      </c>
    </row>
    <row r="64">
      <c r="A64" s="3" t="inlineStr">
        <is>
          <t>Available-for-sale securities that had an unrealized loss:</t>
        </is>
      </c>
    </row>
    <row r="65">
      <c r="A65" s="4" t="inlineStr">
        <is>
          <t>Less than 12 months, fair value</t>
        </is>
      </c>
      <c r="B65" s="5" t="n">
        <v>0</v>
      </c>
      <c r="F65" s="5" t="n">
        <v>494000</v>
      </c>
    </row>
    <row r="66">
      <c r="A66" s="4" t="inlineStr">
        <is>
          <t>Less than 12 months, unrealized loss</t>
        </is>
      </c>
      <c r="B66" s="5" t="n">
        <v>0</v>
      </c>
      <c r="F66" s="6" t="n">
        <v>6000</v>
      </c>
    </row>
    <row r="67">
      <c r="A67" s="4" t="inlineStr">
        <is>
          <t>Available-for-sale, Securities in Unrealized Loss Positions, Qualitative Disclosure, Number of Positions, Less than One Year | securities</t>
        </is>
      </c>
      <c r="C67" s="5" t="n">
        <v>0</v>
      </c>
      <c r="F67" s="5" t="n">
        <v>1</v>
      </c>
    </row>
    <row r="68">
      <c r="A68" s="4" t="inlineStr">
        <is>
          <t>12 months or more, fair value</t>
        </is>
      </c>
      <c r="B68" s="5" t="n">
        <v>1828000</v>
      </c>
      <c r="F68" s="6" t="n">
        <v>1848000</v>
      </c>
    </row>
    <row r="69">
      <c r="A69" s="4" t="inlineStr">
        <is>
          <t>12 months or more, unrealized loss</t>
        </is>
      </c>
      <c r="B69" s="5" t="n">
        <v>172000</v>
      </c>
      <c r="F69" s="6" t="n">
        <v>152000</v>
      </c>
    </row>
    <row r="70">
      <c r="A70" s="4" t="inlineStr">
        <is>
          <t>Available-for-sale, Securities in Unrealized Loss Positions, Qualitative Disclosure, Number of Positions, Greater than or Equal to One Year | securities</t>
        </is>
      </c>
      <c r="C70" s="5" t="n">
        <v>2</v>
      </c>
      <c r="F70" s="5" t="n">
        <v>2</v>
      </c>
    </row>
    <row r="71">
      <c r="A71" s="4" t="inlineStr">
        <is>
          <t>Total unrealized loss position, fair value</t>
        </is>
      </c>
      <c r="B71" s="5" t="n">
        <v>1828000</v>
      </c>
      <c r="F71" s="6" t="n">
        <v>2342000</v>
      </c>
    </row>
    <row r="72">
      <c r="A72" s="4" t="inlineStr">
        <is>
          <t>Total unrealized loss</t>
        </is>
      </c>
      <c r="B72" s="5" t="n">
        <v>172000</v>
      </c>
      <c r="F72" s="5" t="n">
        <v>158000</v>
      </c>
    </row>
    <row r="73">
      <c r="A73" s="4" t="inlineStr">
        <is>
          <t>Available-for-sale, Securities in Unrealized Loss Positions, Qualitative Disclosure, Number of Positions | securities</t>
        </is>
      </c>
      <c r="C73" s="5" t="n">
        <v>2</v>
      </c>
    </row>
    <row r="74">
      <c r="A74" s="4" t="inlineStr">
        <is>
          <t>Available-for-sale Securities, Amortized Cost Basis</t>
        </is>
      </c>
      <c r="B74" s="5" t="n">
        <v>4696000</v>
      </c>
      <c r="F74" s="5" t="n">
        <v>4696000</v>
      </c>
    </row>
    <row r="75">
      <c r="A75" s="4" t="inlineStr">
        <is>
          <t>Gross Unrealized Gains</t>
        </is>
      </c>
      <c r="B75" s="5" t="n">
        <v>242000</v>
      </c>
      <c r="F75" s="5" t="n">
        <v>192000</v>
      </c>
    </row>
    <row r="76">
      <c r="A76" s="4" t="inlineStr">
        <is>
          <t>Debt Securities, Available-for-sale, Accumulated Gross Unrealized Loss, before Tax</t>
        </is>
      </c>
      <c r="B76" s="5" t="n">
        <v>172000</v>
      </c>
      <c r="F76" s="5" t="n">
        <v>158000</v>
      </c>
    </row>
    <row r="77">
      <c r="A77" s="4" t="inlineStr">
        <is>
          <t>Available-for-sale investment securities, at fair value (amortized cost of $839,682 at June 30, 2021 and $734,544 at December 31, 2020) (a)</t>
        </is>
      </c>
      <c r="B77" s="5" t="n">
        <v>4766000</v>
      </c>
      <c r="F77" s="5" t="n">
        <v>4730000</v>
      </c>
    </row>
    <row r="78">
      <c r="A78" s="4" t="inlineStr">
        <is>
          <t>Mortgage-backed securities, issued by US government sponsored agencies</t>
        </is>
      </c>
    </row>
    <row r="79">
      <c r="A79" s="3" t="inlineStr">
        <is>
          <t>Available-for-sale securities that had an unrealized loss:</t>
        </is>
      </c>
    </row>
    <row r="80">
      <c r="A80" s="4" t="inlineStr">
        <is>
          <t>Percentage of mortgage-backed securities in unrealized loss position for more than 12 months</t>
        </is>
      </c>
      <c r="D80" s="4" t="inlineStr">
        <is>
          <t>99.00%</t>
        </is>
      </c>
    </row>
    <row r="81">
      <c r="A81" s="4" t="inlineStr">
        <is>
          <t>Mortgage-backed securities, privately issued</t>
        </is>
      </c>
    </row>
    <row r="82">
      <c r="A82" s="3" t="inlineStr">
        <is>
          <t>Available-for-sale securities that had an unrealized loss:</t>
        </is>
      </c>
    </row>
    <row r="83">
      <c r="A83" s="4" t="inlineStr">
        <is>
          <t>Available-for-sale, Securities in Unrealized Loss Positions, Qualitative Disclosure, Number of Positions, Greater than or Equal to One Year</t>
        </is>
      </c>
      <c r="C83" s="5" t="n">
        <v>2</v>
      </c>
      <c r="E83" s="5" t="n">
        <v>2</v>
      </c>
    </row>
    <row r="84">
      <c r="A84" s="4" t="inlineStr">
        <is>
          <t>Percentage of mortgage-backed securities in unrealized loss position for more than 12 months</t>
        </is>
      </c>
      <c r="D84" s="4" t="inlineStr">
        <is>
          <t>1.00%</t>
        </is>
      </c>
    </row>
    <row r="85">
      <c r="A85" s="4" t="inlineStr">
        <is>
          <t>Fair value within book value</t>
        </is>
      </c>
      <c r="D85" s="4" t="inlineStr">
        <is>
          <t>90.00%</t>
        </is>
      </c>
    </row>
    <row r="86">
      <c r="A86" s="4" t="inlineStr">
        <is>
          <t>U.S. government sponsored agencies</t>
        </is>
      </c>
    </row>
    <row r="87">
      <c r="A87" s="3" t="inlineStr">
        <is>
          <t>Available-for-sale securities that had an unrealized loss:</t>
        </is>
      </c>
    </row>
    <row r="88">
      <c r="A88" s="4" t="inlineStr">
        <is>
          <t>Available-for-sale Securities, Amortized Cost Basis</t>
        </is>
      </c>
      <c r="B88" s="5" t="n">
        <v>14345000</v>
      </c>
      <c r="F88" s="5" t="n">
        <v>4960000</v>
      </c>
    </row>
    <row r="89">
      <c r="A89" s="4" t="inlineStr">
        <is>
          <t>Gross Unrealized Gains</t>
        </is>
      </c>
      <c r="B89" s="5" t="n">
        <v>85000</v>
      </c>
      <c r="F89" s="5" t="n">
        <v>403000</v>
      </c>
    </row>
    <row r="90">
      <c r="A90" s="4" t="inlineStr">
        <is>
          <t>Debt Securities, Available-for-sale, Accumulated Gross Unrealized Loss, before Tax</t>
        </is>
      </c>
      <c r="B90" s="5" t="n">
        <v>195000</v>
      </c>
      <c r="F90" s="5" t="n">
        <v>0</v>
      </c>
    </row>
    <row r="91">
      <c r="A91" s="4" t="inlineStr">
        <is>
          <t>Available-for-sale investment securities, at fair value (amortized cost of $839,682 at June 30, 2021 and $734,544 at December 31, 2020) (a)</t>
        </is>
      </c>
      <c r="B91" s="5" t="n">
        <v>14235000</v>
      </c>
      <c r="F91" s="6" t="n">
        <v>5363000</v>
      </c>
    </row>
    <row r="92">
      <c r="A92" s="4" t="inlineStr">
        <is>
          <t>Agency Securities</t>
        </is>
      </c>
    </row>
    <row r="93">
      <c r="A93" s="3" t="inlineStr">
        <is>
          <t>Available-for-sale securities that had an unrealized loss:</t>
        </is>
      </c>
    </row>
    <row r="94">
      <c r="A94" s="4" t="inlineStr">
        <is>
          <t>Less than 12 months, fair value</t>
        </is>
      </c>
      <c r="B94" s="5" t="n">
        <v>10655000</v>
      </c>
    </row>
    <row r="95">
      <c r="A95" s="4" t="inlineStr">
        <is>
          <t>Less than 12 months, unrealized loss</t>
        </is>
      </c>
      <c r="B95" s="5" t="n">
        <v>195000</v>
      </c>
    </row>
    <row r="96">
      <c r="A96" s="4" t="inlineStr">
        <is>
          <t>Available-for-sale, Securities in Unrealized Loss Positions, Qualitative Disclosure, Number of Positions, Less than One Year | securities</t>
        </is>
      </c>
      <c r="C96" s="5" t="n">
        <v>2</v>
      </c>
    </row>
    <row r="97">
      <c r="A97" s="4" t="inlineStr">
        <is>
          <t>12 months or more, fair value</t>
        </is>
      </c>
      <c r="B97" s="5" t="n">
        <v>0</v>
      </c>
    </row>
    <row r="98">
      <c r="A98" s="4" t="inlineStr">
        <is>
          <t>12 months or more, unrealized loss</t>
        </is>
      </c>
      <c r="B98" s="5" t="n">
        <v>0</v>
      </c>
    </row>
    <row r="99">
      <c r="A99" s="4" t="inlineStr">
        <is>
          <t>Available-for-sale, Securities in Unrealized Loss Positions, Qualitative Disclosure, Number of Positions, Greater than or Equal to One Year | securities</t>
        </is>
      </c>
      <c r="C99" s="5" t="n">
        <v>0</v>
      </c>
    </row>
    <row r="100">
      <c r="A100" s="4" t="inlineStr">
        <is>
          <t>Total unrealized loss position, fair value</t>
        </is>
      </c>
      <c r="B100" s="5" t="n">
        <v>10655000</v>
      </c>
    </row>
    <row r="101">
      <c r="A101" s="4" t="inlineStr">
        <is>
          <t>Total unrealized loss</t>
        </is>
      </c>
      <c r="B101" s="6" t="n">
        <v>195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by Maturities) (Details) - USD ($) $ in Thousands</t>
        </is>
      </c>
      <c r="B1" s="2" t="inlineStr">
        <is>
          <t>Jun. 30, 2021</t>
        </is>
      </c>
      <c r="C1" s="2" t="inlineStr">
        <is>
          <t>Dec. 31, 2020</t>
        </is>
      </c>
    </row>
    <row r="2">
      <c r="A2" s="3" t="inlineStr">
        <is>
          <t>Schedule of Available-for-sale Securities</t>
        </is>
      </c>
    </row>
    <row r="3">
      <c r="A3" s="4" t="inlineStr">
        <is>
          <t>Debt securities, maturing within 1 year, amortized cost</t>
        </is>
      </c>
      <c r="B3" s="6" t="n">
        <v>9034</v>
      </c>
    </row>
    <row r="4">
      <c r="A4" s="4" t="inlineStr">
        <is>
          <t>Debt securities, maturing 1 to 5 years, amortized cost</t>
        </is>
      </c>
      <c r="B4" s="5" t="n">
        <v>33286</v>
      </c>
    </row>
    <row r="5">
      <c r="A5" s="4" t="inlineStr">
        <is>
          <t>Debt securities, maturing 5 to 10 years, amortized cost</t>
        </is>
      </c>
      <c r="B5" s="5" t="n">
        <v>113380</v>
      </c>
    </row>
    <row r="6">
      <c r="A6" s="4" t="inlineStr">
        <is>
          <t>Debt Securities, Available-for-sale, Maturity, Allocated and Single Maturity Date, Rolling after 10 Years, Amortized Cost</t>
        </is>
      </c>
      <c r="B6" s="5" t="n">
        <v>683982</v>
      </c>
    </row>
    <row r="7">
      <c r="A7" s="4" t="inlineStr">
        <is>
          <t>Amortized Cost</t>
        </is>
      </c>
      <c r="B7" s="5" t="n">
        <v>839682</v>
      </c>
      <c r="C7" s="6" t="n">
        <v>734544</v>
      </c>
    </row>
    <row r="8">
      <c r="A8" s="4" t="inlineStr">
        <is>
          <t>Debt securities, maturing within 1 year, fair value</t>
        </is>
      </c>
      <c r="B8" s="5" t="n">
        <v>9112</v>
      </c>
    </row>
    <row r="9">
      <c r="A9" s="4" t="inlineStr">
        <is>
          <t>Debt securities, maturing 1 to 5 years, fair value</t>
        </is>
      </c>
      <c r="B9" s="5" t="n">
        <v>34461</v>
      </c>
    </row>
    <row r="10">
      <c r="A10" s="4" t="inlineStr">
        <is>
          <t>Debt securities, maturing 5 to 10 years, fair value</t>
        </is>
      </c>
      <c r="B10" s="5" t="n">
        <v>115090</v>
      </c>
    </row>
    <row r="11">
      <c r="A11" s="4" t="inlineStr">
        <is>
          <t>Debt Securities, Available-for-sale, Maturity, Allocated and Single Maturity Date, Rolling after 10 Years, Fair Value</t>
        </is>
      </c>
      <c r="B11" s="5" t="n">
        <v>690974</v>
      </c>
    </row>
    <row r="12">
      <c r="A12" s="4" t="inlineStr">
        <is>
          <t>Available-for-sale investment securities, at fair value (amortized cost of $839,682 at June 30, 2021 and $734,544 at December 31, 2020) (a)</t>
        </is>
      </c>
      <c r="B12" s="6" t="n">
        <v>849637</v>
      </c>
      <c r="C12" s="5" t="n">
        <v>753013</v>
      </c>
    </row>
    <row r="13">
      <c r="A13" s="4" t="inlineStr">
        <is>
          <t>Available-for-sale securities, maturing within 1 year, average yield</t>
        </is>
      </c>
      <c r="B13" s="4" t="inlineStr">
        <is>
          <t>2.20%</t>
        </is>
      </c>
    </row>
    <row r="14">
      <c r="A14" s="4" t="inlineStr">
        <is>
          <t>Available-for-sale securities, maturing 1 to 5 years, average yield</t>
        </is>
      </c>
      <c r="B14" s="4" t="inlineStr">
        <is>
          <t>2.42%</t>
        </is>
      </c>
    </row>
    <row r="15">
      <c r="A15" s="4" t="inlineStr">
        <is>
          <t>Available-for-sale securities, maturing 5 to 10 years, average yield</t>
        </is>
      </c>
      <c r="B15" s="4" t="inlineStr">
        <is>
          <t>1.91%</t>
        </is>
      </c>
    </row>
    <row r="16">
      <c r="A16" s="4" t="inlineStr">
        <is>
          <t>Available-for-sale securities, maturing over 10 years, average yield</t>
        </is>
      </c>
      <c r="B16" s="4" t="inlineStr">
        <is>
          <t>1.81%</t>
        </is>
      </c>
    </row>
    <row r="17">
      <c r="A17" s="4" t="inlineStr">
        <is>
          <t>Available-for-sale securities, total average yield</t>
        </is>
      </c>
      <c r="B17" s="4" t="inlineStr">
        <is>
          <t>1.85%</t>
        </is>
      </c>
    </row>
    <row r="18">
      <c r="A18" s="4" t="inlineStr">
        <is>
          <t>U.S. government sponsored agencies</t>
        </is>
      </c>
    </row>
    <row r="19">
      <c r="A19" s="3" t="inlineStr">
        <is>
          <t>Schedule of Available-for-sale Securities</t>
        </is>
      </c>
    </row>
    <row r="20">
      <c r="A20" s="4" t="inlineStr">
        <is>
          <t>Debt securities, maturing within 1 year, amortized cost</t>
        </is>
      </c>
      <c r="B20" s="6" t="n">
        <v>0</v>
      </c>
    </row>
    <row r="21">
      <c r="A21" s="4" t="inlineStr">
        <is>
          <t>Debt securities, maturing 1 to 5 years, amortized cost</t>
        </is>
      </c>
      <c r="B21" s="5" t="n">
        <v>1995</v>
      </c>
    </row>
    <row r="22">
      <c r="A22" s="4" t="inlineStr">
        <is>
          <t>Debt securities, maturing 5 to 10 years, amortized cost</t>
        </is>
      </c>
      <c r="B22" s="5" t="n">
        <v>2500</v>
      </c>
    </row>
    <row r="23">
      <c r="A23" s="4" t="inlineStr">
        <is>
          <t>Debt Securities, Available-for-sale, Maturity, Allocated and Single Maturity Date, Rolling after 10 Years, Amortized Cost</t>
        </is>
      </c>
      <c r="B23" s="5" t="n">
        <v>9850</v>
      </c>
    </row>
    <row r="24">
      <c r="A24" s="4" t="inlineStr">
        <is>
          <t>Debt securities, total amortized cost</t>
        </is>
      </c>
      <c r="B24" s="5" t="n">
        <v>14345</v>
      </c>
    </row>
    <row r="25">
      <c r="A25" s="4" t="inlineStr">
        <is>
          <t>Amortized Cost</t>
        </is>
      </c>
      <c r="B25" s="5" t="n">
        <v>14345</v>
      </c>
      <c r="C25" s="5" t="n">
        <v>4960</v>
      </c>
    </row>
    <row r="26">
      <c r="A26" s="4" t="inlineStr">
        <is>
          <t>Debt securities, maturing within 1 year, fair value</t>
        </is>
      </c>
      <c r="B26" s="5" t="n">
        <v>0</v>
      </c>
    </row>
    <row r="27">
      <c r="A27" s="4" t="inlineStr">
        <is>
          <t>Debt securities, maturing 1 to 5 years, fair value</t>
        </is>
      </c>
      <c r="B27" s="5" t="n">
        <v>2080</v>
      </c>
    </row>
    <row r="28">
      <c r="A28" s="4" t="inlineStr">
        <is>
          <t>Debt securities, maturing 5 to 10 years, fair value</t>
        </is>
      </c>
      <c r="B28" s="5" t="n">
        <v>2489</v>
      </c>
    </row>
    <row r="29">
      <c r="A29" s="4" t="inlineStr">
        <is>
          <t>Debt Securities, Available-for-sale, Maturity, Allocated and Single Maturity Date, Rolling after 10 Years, Fair Value</t>
        </is>
      </c>
      <c r="B29" s="5" t="n">
        <v>9666</v>
      </c>
    </row>
    <row r="30">
      <c r="A30" s="4" t="inlineStr">
        <is>
          <t>Debt securities, total fair value</t>
        </is>
      </c>
      <c r="B30" s="5" t="n">
        <v>14235</v>
      </c>
    </row>
    <row r="31">
      <c r="A31" s="4" t="inlineStr">
        <is>
          <t>Available-for-sale investment securities, at fair value (amortized cost of $839,682 at June 30, 2021 and $734,544 at December 31, 2020) (a)</t>
        </is>
      </c>
      <c r="B31" s="5" t="n">
        <v>14235</v>
      </c>
      <c r="C31" s="5" t="n">
        <v>5363</v>
      </c>
    </row>
    <row r="32">
      <c r="A32" s="4" t="inlineStr">
        <is>
          <t>States and political subdivisions</t>
        </is>
      </c>
    </row>
    <row r="33">
      <c r="A33" s="3" t="inlineStr">
        <is>
          <t>Schedule of Available-for-sale Securities</t>
        </is>
      </c>
    </row>
    <row r="34">
      <c r="A34" s="4" t="inlineStr">
        <is>
          <t>Debt securities, maturing within 1 year, amortized cost</t>
        </is>
      </c>
      <c r="B34" s="5" t="n">
        <v>7714</v>
      </c>
    </row>
    <row r="35">
      <c r="A35" s="4" t="inlineStr">
        <is>
          <t>Debt securities, maturing 1 to 5 years, amortized cost</t>
        </is>
      </c>
      <c r="B35" s="5" t="n">
        <v>26841</v>
      </c>
    </row>
    <row r="36">
      <c r="A36" s="4" t="inlineStr">
        <is>
          <t>Debt securities, maturing 5 to 10 years, amortized cost</t>
        </is>
      </c>
      <c r="B36" s="5" t="n">
        <v>53403</v>
      </c>
    </row>
    <row r="37">
      <c r="A37" s="4" t="inlineStr">
        <is>
          <t>Debt Securities, Available-for-sale, Maturity, Allocated and Single Maturity Date, Rolling after 10 Years, Amortized Cost</t>
        </is>
      </c>
      <c r="B37" s="5" t="n">
        <v>133396</v>
      </c>
    </row>
    <row r="38">
      <c r="A38" s="4" t="inlineStr">
        <is>
          <t>Debt securities, total amortized cost</t>
        </is>
      </c>
      <c r="B38" s="5" t="n">
        <v>221354</v>
      </c>
    </row>
    <row r="39">
      <c r="A39" s="4" t="inlineStr">
        <is>
          <t>Amortized Cost</t>
        </is>
      </c>
      <c r="B39" s="5" t="n">
        <v>221354</v>
      </c>
      <c r="C39" s="5" t="n">
        <v>110401</v>
      </c>
    </row>
    <row r="40">
      <c r="A40" s="4" t="inlineStr">
        <is>
          <t>Debt securities, maturing within 1 year, fair value</t>
        </is>
      </c>
      <c r="B40" s="5" t="n">
        <v>7774</v>
      </c>
    </row>
    <row r="41">
      <c r="A41" s="4" t="inlineStr">
        <is>
          <t>Debt securities, maturing 1 to 5 years, fair value</t>
        </is>
      </c>
      <c r="B41" s="5" t="n">
        <v>27879</v>
      </c>
    </row>
    <row r="42">
      <c r="A42" s="4" t="inlineStr">
        <is>
          <t>Debt securities, maturing 5 to 10 years, fair value</t>
        </is>
      </c>
      <c r="B42" s="5" t="n">
        <v>54874</v>
      </c>
    </row>
    <row r="43">
      <c r="A43" s="4" t="inlineStr">
        <is>
          <t>Debt Securities, Available-for-sale, Maturity, Allocated and Single Maturity Date, Rolling after 10 Years, Fair Value</t>
        </is>
      </c>
      <c r="B43" s="5" t="n">
        <v>133326</v>
      </c>
    </row>
    <row r="44">
      <c r="A44" s="4" t="inlineStr">
        <is>
          <t>Debt securities, total fair value</t>
        </is>
      </c>
      <c r="B44" s="5" t="n">
        <v>223853</v>
      </c>
    </row>
    <row r="45">
      <c r="A45" s="4" t="inlineStr">
        <is>
          <t>Available-for-sale investment securities, at fair value (amortized cost of $839,682 at June 30, 2021 and $734,544 at December 31, 2020) (a)</t>
        </is>
      </c>
      <c r="B45" s="5" t="n">
        <v>223853</v>
      </c>
      <c r="C45" s="5" t="n">
        <v>114919</v>
      </c>
    </row>
    <row r="46">
      <c r="A46" s="4" t="inlineStr">
        <is>
          <t>Residential mortgage-backed securities</t>
        </is>
      </c>
    </row>
    <row r="47">
      <c r="A47" s="3" t="inlineStr">
        <is>
          <t>Schedule of Available-for-sale Securities</t>
        </is>
      </c>
    </row>
    <row r="48">
      <c r="A48" s="4" t="inlineStr">
        <is>
          <t>Debt securities, maturing within 1 year, amortized cost</t>
        </is>
      </c>
      <c r="B48" s="5" t="n">
        <v>1</v>
      </c>
    </row>
    <row r="49">
      <c r="A49" s="4" t="inlineStr">
        <is>
          <t>Debt securities, maturing 1 to 5 years, amortized cost</t>
        </is>
      </c>
      <c r="B49" s="5" t="n">
        <v>3652</v>
      </c>
    </row>
    <row r="50">
      <c r="A50" s="4" t="inlineStr">
        <is>
          <t>Debt securities, maturing 5 to 10 years, amortized cost</t>
        </is>
      </c>
      <c r="B50" s="5" t="n">
        <v>42869</v>
      </c>
    </row>
    <row r="51">
      <c r="A51" s="4" t="inlineStr">
        <is>
          <t>Debt Securities, Available-for-sale, Maturity, Allocated and Single Maturity Date, Rolling after 10 Years, Amortized Cost</t>
        </is>
      </c>
      <c r="B51" s="5" t="n">
        <v>524925</v>
      </c>
    </row>
    <row r="52">
      <c r="A52" s="4" t="inlineStr">
        <is>
          <t>Debt securities, total amortized cost</t>
        </is>
      </c>
      <c r="B52" s="5" t="n">
        <v>571447</v>
      </c>
    </row>
    <row r="53">
      <c r="A53" s="4" t="inlineStr">
        <is>
          <t>Amortized Cost</t>
        </is>
      </c>
      <c r="B53" s="5" t="n">
        <v>571447</v>
      </c>
      <c r="C53" s="5" t="n">
        <v>609865</v>
      </c>
    </row>
    <row r="54">
      <c r="A54" s="4" t="inlineStr">
        <is>
          <t>Debt securities, maturing within 1 year, fair value</t>
        </is>
      </c>
      <c r="B54" s="5" t="n">
        <v>1</v>
      </c>
    </row>
    <row r="55">
      <c r="A55" s="4" t="inlineStr">
        <is>
          <t>Debt securities, maturing 1 to 5 years, fair value</t>
        </is>
      </c>
      <c r="B55" s="5" t="n">
        <v>3688</v>
      </c>
    </row>
    <row r="56">
      <c r="A56" s="4" t="inlineStr">
        <is>
          <t>Debt securities, maturing 5 to 10 years, fair value</t>
        </is>
      </c>
      <c r="B56" s="5" t="n">
        <v>43101</v>
      </c>
    </row>
    <row r="57">
      <c r="A57" s="4" t="inlineStr">
        <is>
          <t>Debt Securities, Available-for-sale, Maturity, Allocated and Single Maturity Date, Rolling after 10 Years, Fair Value</t>
        </is>
      </c>
      <c r="B57" s="5" t="n">
        <v>532362</v>
      </c>
    </row>
    <row r="58">
      <c r="A58" s="4" t="inlineStr">
        <is>
          <t>Debt securities, total fair value</t>
        </is>
      </c>
      <c r="B58" s="5" t="n">
        <v>579152</v>
      </c>
    </row>
    <row r="59">
      <c r="A59" s="4" t="inlineStr">
        <is>
          <t>Available-for-sale investment securities, at fair value (amortized cost of $839,682 at June 30, 2021 and $734,544 at December 31, 2020) (a)</t>
        </is>
      </c>
      <c r="B59" s="5" t="n">
        <v>579152</v>
      </c>
      <c r="C59" s="5" t="n">
        <v>623218</v>
      </c>
    </row>
    <row r="60">
      <c r="A60" s="4" t="inlineStr">
        <is>
          <t>Commercial mortgage-backed securities</t>
        </is>
      </c>
    </row>
    <row r="61">
      <c r="A61" s="3" t="inlineStr">
        <is>
          <t>Schedule of Available-for-sale Securities</t>
        </is>
      </c>
    </row>
    <row r="62">
      <c r="A62" s="4" t="inlineStr">
        <is>
          <t>Debt securities, maturing within 1 year, amortized cost</t>
        </is>
      </c>
      <c r="B62" s="5" t="n">
        <v>1319</v>
      </c>
    </row>
    <row r="63">
      <c r="A63" s="4" t="inlineStr">
        <is>
          <t>Debt securities, maturing 1 to 5 years, amortized cost</t>
        </is>
      </c>
      <c r="B63" s="5" t="n">
        <v>798</v>
      </c>
    </row>
    <row r="64">
      <c r="A64" s="4" t="inlineStr">
        <is>
          <t>Debt securities, maturing 5 to 10 years, amortized cost</t>
        </is>
      </c>
      <c r="B64" s="5" t="n">
        <v>9912</v>
      </c>
    </row>
    <row r="65">
      <c r="A65" s="4" t="inlineStr">
        <is>
          <t>Debt Securities, Available-for-sale, Maturity, Allocated and Single Maturity Date, Rolling after 10 Years, Amortized Cost</t>
        </is>
      </c>
      <c r="B65" s="5" t="n">
        <v>15811</v>
      </c>
    </row>
    <row r="66">
      <c r="A66" s="4" t="inlineStr">
        <is>
          <t>Debt securities, total amortized cost</t>
        </is>
      </c>
      <c r="B66" s="5" t="n">
        <v>27840</v>
      </c>
    </row>
    <row r="67">
      <c r="A67" s="4" t="inlineStr">
        <is>
          <t>Amortized Cost</t>
        </is>
      </c>
      <c r="B67" s="5" t="n">
        <v>27840</v>
      </c>
      <c r="C67" s="5" t="n">
        <v>4622</v>
      </c>
    </row>
    <row r="68">
      <c r="A68" s="4" t="inlineStr">
        <is>
          <t>Debt securities, maturing within 1 year, fair value</t>
        </is>
      </c>
      <c r="B68" s="5" t="n">
        <v>1337</v>
      </c>
    </row>
    <row r="69">
      <c r="A69" s="4" t="inlineStr">
        <is>
          <t>Debt securities, maturing 1 to 5 years, fair value</t>
        </is>
      </c>
      <c r="B69" s="5" t="n">
        <v>814</v>
      </c>
    </row>
    <row r="70">
      <c r="A70" s="4" t="inlineStr">
        <is>
          <t>Debt securities, maturing 5 to 10 years, fair value</t>
        </is>
      </c>
      <c r="B70" s="5" t="n">
        <v>9860</v>
      </c>
    </row>
    <row r="71">
      <c r="A71" s="4" t="inlineStr">
        <is>
          <t>Debt Securities, Available-for-sale, Maturity, Allocated and Single Maturity Date, Rolling after 10 Years, Fair Value</t>
        </is>
      </c>
      <c r="B71" s="5" t="n">
        <v>15620</v>
      </c>
    </row>
    <row r="72">
      <c r="A72" s="4" t="inlineStr">
        <is>
          <t>Debt securities, total fair value</t>
        </is>
      </c>
      <c r="B72" s="5" t="n">
        <v>27631</v>
      </c>
    </row>
    <row r="73">
      <c r="A73" s="4" t="inlineStr">
        <is>
          <t>Available-for-sale investment securities, at fair value (amortized cost of $839,682 at June 30, 2021 and $734,544 at December 31, 2020) (a)</t>
        </is>
      </c>
      <c r="B73" s="5" t="n">
        <v>27631</v>
      </c>
      <c r="C73" s="5" t="n">
        <v>4783</v>
      </c>
    </row>
    <row r="74">
      <c r="A74" s="4" t="inlineStr">
        <is>
          <t>Bank-issued trust preferred securities</t>
        </is>
      </c>
    </row>
    <row r="75">
      <c r="A75" s="3" t="inlineStr">
        <is>
          <t>Schedule of Available-for-sale Securities</t>
        </is>
      </c>
    </row>
    <row r="76">
      <c r="A76" s="4" t="inlineStr">
        <is>
          <t>Debt securities, maturing within 1 year, amortized cost</t>
        </is>
      </c>
      <c r="B76" s="5" t="n">
        <v>0</v>
      </c>
    </row>
    <row r="77">
      <c r="A77" s="4" t="inlineStr">
        <is>
          <t>Debt securities, maturing 1 to 5 years, amortized cost</t>
        </is>
      </c>
      <c r="B77" s="5" t="n">
        <v>0</v>
      </c>
    </row>
    <row r="78">
      <c r="A78" s="4" t="inlineStr">
        <is>
          <t>Debt securities, maturing 5 to 10 years, amortized cost</t>
        </is>
      </c>
      <c r="B78" s="5" t="n">
        <v>4696</v>
      </c>
    </row>
    <row r="79">
      <c r="A79" s="4" t="inlineStr">
        <is>
          <t>Debt Securities, Available-for-sale, Maturity, Allocated and Single Maturity Date, Rolling after 10 Years, Amortized Cost</t>
        </is>
      </c>
      <c r="B79" s="5" t="n">
        <v>0</v>
      </c>
    </row>
    <row r="80">
      <c r="A80" s="4" t="inlineStr">
        <is>
          <t>Debt securities, total amortized cost</t>
        </is>
      </c>
      <c r="B80" s="5" t="n">
        <v>4696</v>
      </c>
    </row>
    <row r="81">
      <c r="A81" s="4" t="inlineStr">
        <is>
          <t>Amortized Cost</t>
        </is>
      </c>
      <c r="B81" s="5" t="n">
        <v>4696</v>
      </c>
      <c r="C81" s="5" t="n">
        <v>4696</v>
      </c>
    </row>
    <row r="82">
      <c r="A82" s="4" t="inlineStr">
        <is>
          <t>Debt securities, maturing 5 to 10 years, fair value</t>
        </is>
      </c>
      <c r="B82" s="5" t="n">
        <v>4766</v>
      </c>
    </row>
    <row r="83">
      <c r="A83" s="4" t="inlineStr">
        <is>
          <t>Debt Securities, Available-for-sale, Maturity, Allocated and Single Maturity Date, Rolling after 10 Years, Fair Value</t>
        </is>
      </c>
      <c r="B83" s="5" t="n">
        <v>0</v>
      </c>
    </row>
    <row r="84">
      <c r="A84" s="4" t="inlineStr">
        <is>
          <t>Debt securities, total fair value</t>
        </is>
      </c>
      <c r="B84" s="5" t="n">
        <v>4766</v>
      </c>
    </row>
    <row r="85">
      <c r="A85" s="4" t="inlineStr">
        <is>
          <t>Available-for-sale investment securities, at fair value (amortized cost of $839,682 at June 30, 2021 and $734,544 at December 31, 2020) (a)</t>
        </is>
      </c>
      <c r="B85" s="6" t="n">
        <v>4766</v>
      </c>
      <c r="C85" s="6" t="n">
        <v>47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Details) - USD ($) $ in Thousands</t>
        </is>
      </c>
      <c r="B1" s="2" t="inlineStr">
        <is>
          <t>Jun. 30, 2021</t>
        </is>
      </c>
      <c r="C1" s="2" t="inlineStr">
        <is>
          <t>Dec. 31, 2020</t>
        </is>
      </c>
    </row>
    <row r="2">
      <c r="A2" s="3" t="inlineStr">
        <is>
          <t>Schedule of Held-to-maturity Securities [Line Items]</t>
        </is>
      </c>
    </row>
    <row r="3">
      <c r="A3" s="4" t="inlineStr">
        <is>
          <t>Held-to-maturity investment securities, at amortized cost (fair value of $179,887 at June 30, 2021 and $68,082 at December 31, 2020) (a)</t>
        </is>
      </c>
      <c r="B3" s="6" t="n">
        <v>180224</v>
      </c>
      <c r="C3" s="6" t="n">
        <v>66458</v>
      </c>
    </row>
    <row r="4">
      <c r="A4" s="4" t="inlineStr">
        <is>
          <t>Debt Securities, Held-to-maturity, Allowance for Credit Loss</t>
        </is>
      </c>
      <c r="B4" s="5" t="n">
        <v>-201</v>
      </c>
      <c r="C4" s="5" t="n">
        <v>-60</v>
      </c>
    </row>
    <row r="5">
      <c r="A5" s="4" t="inlineStr">
        <is>
          <t>Gross Unrealized Gains</t>
        </is>
      </c>
      <c r="B5" s="5" t="n">
        <v>2178</v>
      </c>
      <c r="C5" s="5" t="n">
        <v>1789</v>
      </c>
    </row>
    <row r="6">
      <c r="A6" s="4" t="inlineStr">
        <is>
          <t>Debt Securities, Held-to-maturity, Accumulated Unrecognized Loss</t>
        </is>
      </c>
      <c r="B6" s="5" t="n">
        <v>2515</v>
      </c>
      <c r="C6" s="5" t="n">
        <v>165</v>
      </c>
    </row>
    <row r="7">
      <c r="A7" s="4" t="inlineStr">
        <is>
          <t>Debt Securities, Held-to-maturity, Fair Value</t>
        </is>
      </c>
      <c r="B7" s="5" t="n">
        <v>179887</v>
      </c>
      <c r="C7" s="5" t="n">
        <v>68082</v>
      </c>
    </row>
    <row r="8">
      <c r="A8" s="4" t="inlineStr">
        <is>
          <t>Amortized Cost</t>
        </is>
      </c>
      <c r="B8" s="5" t="n">
        <v>180425</v>
      </c>
      <c r="C8" s="5" t="n">
        <v>66518</v>
      </c>
    </row>
    <row r="9">
      <c r="A9" s="4" t="inlineStr">
        <is>
          <t>Debt securities, maturing 5 to 10 years, amortized cost</t>
        </is>
      </c>
      <c r="B9" s="5" t="n">
        <v>6194</v>
      </c>
    </row>
    <row r="10">
      <c r="A10" s="4" t="inlineStr">
        <is>
          <t>States and political subdivisions</t>
        </is>
      </c>
    </row>
    <row r="11">
      <c r="A11" s="3" t="inlineStr">
        <is>
          <t>Schedule of Held-to-maturity Securities [Line Items]</t>
        </is>
      </c>
    </row>
    <row r="12">
      <c r="A12" s="4" t="inlineStr">
        <is>
          <t>Held-to-maturity investment securities, at amortized cost (fair value of $179,887 at June 30, 2021 and $68,082 at December 31, 2020) (a)</t>
        </is>
      </c>
      <c r="B12" s="5" t="n">
        <v>102425</v>
      </c>
      <c r="C12" s="5" t="n">
        <v>35199</v>
      </c>
    </row>
    <row r="13">
      <c r="A13" s="4" t="inlineStr">
        <is>
          <t>Debt Securities, Held-to-maturity, Allowance for Credit Loss</t>
        </is>
      </c>
      <c r="B13" s="5" t="n">
        <v>-201</v>
      </c>
      <c r="C13" s="5" t="n">
        <v>-60</v>
      </c>
    </row>
    <row r="14">
      <c r="A14" s="4" t="inlineStr">
        <is>
          <t>Gross Unrealized Gains</t>
        </is>
      </c>
      <c r="B14" s="5" t="n">
        <v>1079</v>
      </c>
      <c r="C14" s="5" t="n">
        <v>510</v>
      </c>
    </row>
    <row r="15">
      <c r="A15" s="4" t="inlineStr">
        <is>
          <t>Debt Securities, Held-to-maturity, Accumulated Unrecognized Loss</t>
        </is>
      </c>
      <c r="B15" s="5" t="n">
        <v>1563</v>
      </c>
      <c r="C15" s="5" t="n">
        <v>165</v>
      </c>
    </row>
    <row r="16">
      <c r="A16" s="4" t="inlineStr">
        <is>
          <t>Debt Securities, Held-to-maturity, Fair Value</t>
        </is>
      </c>
      <c r="B16" s="5" t="n">
        <v>101740</v>
      </c>
      <c r="C16" s="5" t="n">
        <v>35484</v>
      </c>
    </row>
    <row r="17">
      <c r="A17" s="4" t="inlineStr">
        <is>
          <t>Amortized Cost</t>
        </is>
      </c>
      <c r="B17" s="5" t="n">
        <v>102425</v>
      </c>
    </row>
    <row r="18">
      <c r="A18" s="4" t="inlineStr">
        <is>
          <t>Debt securities, maturing 5 to 10 years, amortized cost</t>
        </is>
      </c>
      <c r="B18" s="5" t="n">
        <v>2511</v>
      </c>
    </row>
    <row r="19">
      <c r="A19" s="4" t="inlineStr">
        <is>
          <t>Residential mortgage-backed securities</t>
        </is>
      </c>
    </row>
    <row r="20">
      <c r="A20" s="3" t="inlineStr">
        <is>
          <t>Schedule of Held-to-maturity Securities [Line Items]</t>
        </is>
      </c>
    </row>
    <row r="21">
      <c r="A21" s="4" t="inlineStr">
        <is>
          <t>Gross Unrealized Gains</t>
        </is>
      </c>
      <c r="B21" s="5" t="n">
        <v>676</v>
      </c>
      <c r="C21" s="5" t="n">
        <v>852</v>
      </c>
    </row>
    <row r="22">
      <c r="A22" s="4" t="inlineStr">
        <is>
          <t>Debt Securities, Held-to-maturity, Accumulated Unrecognized Loss</t>
        </is>
      </c>
      <c r="B22" s="5" t="n">
        <v>0</v>
      </c>
      <c r="C22" s="5" t="n">
        <v>0</v>
      </c>
    </row>
    <row r="23">
      <c r="A23" s="4" t="inlineStr">
        <is>
          <t>Debt Securities, Held-to-maturity, Fair Value</t>
        </is>
      </c>
      <c r="B23" s="5" t="n">
        <v>24743</v>
      </c>
      <c r="C23" s="5" t="n">
        <v>26742</v>
      </c>
    </row>
    <row r="24">
      <c r="A24" s="4" t="inlineStr">
        <is>
          <t>Amortized Cost</t>
        </is>
      </c>
      <c r="B24" s="5" t="n">
        <v>24067</v>
      </c>
    </row>
    <row r="25">
      <c r="A25" s="4" t="inlineStr">
        <is>
          <t>Debt securities, maturing 5 to 10 years, amortized cost</t>
        </is>
      </c>
      <c r="B25" s="5" t="n">
        <v>0</v>
      </c>
    </row>
    <row r="26">
      <c r="A26" s="4" t="inlineStr">
        <is>
          <t>Commercial mortgage-backed securities</t>
        </is>
      </c>
    </row>
    <row r="27">
      <c r="A27" s="3" t="inlineStr">
        <is>
          <t>Schedule of Held-to-maturity Securities [Line Items]</t>
        </is>
      </c>
    </row>
    <row r="28">
      <c r="A28" s="4" t="inlineStr">
        <is>
          <t>Gross Unrealized Gains</t>
        </is>
      </c>
      <c r="B28" s="5" t="n">
        <v>324</v>
      </c>
      <c r="C28" s="5" t="n">
        <v>427</v>
      </c>
    </row>
    <row r="29">
      <c r="A29" s="4" t="inlineStr">
        <is>
          <t>Debt Securities, Held-to-maturity, Accumulated Unrecognized Loss</t>
        </is>
      </c>
      <c r="B29" s="5" t="n">
        <v>195</v>
      </c>
      <c r="C29" s="5" t="n">
        <v>0</v>
      </c>
    </row>
    <row r="30">
      <c r="A30" s="4" t="inlineStr">
        <is>
          <t>Debt Securities, Held-to-maturity, Fair Value</t>
        </is>
      </c>
      <c r="B30" s="5" t="n">
        <v>23959</v>
      </c>
      <c r="C30" s="5" t="n">
        <v>5856</v>
      </c>
    </row>
    <row r="31">
      <c r="A31" s="4" t="inlineStr">
        <is>
          <t>Amortized Cost</t>
        </is>
      </c>
      <c r="B31" s="5" t="n">
        <v>23830</v>
      </c>
    </row>
    <row r="32">
      <c r="A32" s="4" t="inlineStr">
        <is>
          <t>Debt securities, maturing 5 to 10 years, amortized cost</t>
        </is>
      </c>
      <c r="B32" s="5" t="n">
        <v>3683</v>
      </c>
    </row>
    <row r="33">
      <c r="A33" s="4" t="inlineStr">
        <is>
          <t>Agency Securities</t>
        </is>
      </c>
    </row>
    <row r="34">
      <c r="A34" s="3" t="inlineStr">
        <is>
          <t>Schedule of Held-to-maturity Securities [Line Items]</t>
        </is>
      </c>
    </row>
    <row r="35">
      <c r="A35" s="4" t="inlineStr">
        <is>
          <t>Gross Unrealized Gains</t>
        </is>
      </c>
      <c r="B35" s="5" t="n">
        <v>99</v>
      </c>
    </row>
    <row r="36">
      <c r="A36" s="4" t="inlineStr">
        <is>
          <t>Debt Securities, Held-to-maturity, Accumulated Unrecognized Loss</t>
        </is>
      </c>
      <c r="B36" s="5" t="n">
        <v>757</v>
      </c>
    </row>
    <row r="37">
      <c r="A37" s="4" t="inlineStr">
        <is>
          <t>Debt Securities, Held-to-maturity, Fair Value</t>
        </is>
      </c>
      <c r="B37" s="5" t="n">
        <v>29445</v>
      </c>
    </row>
    <row r="38">
      <c r="A38" s="4" t="inlineStr">
        <is>
          <t>Amortized Cost</t>
        </is>
      </c>
      <c r="B38" s="5" t="n">
        <v>30103</v>
      </c>
    </row>
    <row r="39">
      <c r="A39" s="4" t="inlineStr">
        <is>
          <t>Debt securities, maturing 5 to 10 years, amortized cost</t>
        </is>
      </c>
      <c r="B39" s="5" t="n">
        <v>0</v>
      </c>
    </row>
    <row r="40">
      <c r="A40" s="4" t="inlineStr">
        <is>
          <t>Reported Value Measurement [Member]</t>
        </is>
      </c>
    </row>
    <row r="41">
      <c r="A41" s="3" t="inlineStr">
        <is>
          <t>Schedule of Held-to-maturity Securities [Line Items]</t>
        </is>
      </c>
    </row>
    <row r="42">
      <c r="A42" s="4" t="inlineStr">
        <is>
          <t>Held-to-maturity investment securities, at amortized cost (fair value of $179,887 at June 30, 2021 and $68,082 at December 31, 2020) (a)</t>
        </is>
      </c>
      <c r="B42" s="5" t="n">
        <v>180224</v>
      </c>
      <c r="C42" s="5" t="n">
        <v>66458</v>
      </c>
    </row>
    <row r="43">
      <c r="A43" s="4" t="inlineStr">
        <is>
          <t>Reported Value Measurement [Member] | States and political subdivisions</t>
        </is>
      </c>
    </row>
    <row r="44">
      <c r="A44" s="3" t="inlineStr">
        <is>
          <t>Schedule of Held-to-maturity Securities [Line Items]</t>
        </is>
      </c>
    </row>
    <row r="45">
      <c r="A45" s="4" t="inlineStr">
        <is>
          <t>Held-to-maturity investment securities, at amortized cost (fair value of $179,887 at June 30, 2021 and $68,082 at December 31, 2020) (a)</t>
        </is>
      </c>
      <c r="B45" s="5" t="n">
        <v>102224</v>
      </c>
      <c r="C45" s="5" t="n">
        <v>35139</v>
      </c>
    </row>
    <row r="46">
      <c r="A46" s="4" t="inlineStr">
        <is>
          <t>Reported Value Measurement [Member] | Residential mortgage-backed securities</t>
        </is>
      </c>
    </row>
    <row r="47">
      <c r="A47" s="3" t="inlineStr">
        <is>
          <t>Schedule of Held-to-maturity Securities [Line Items]</t>
        </is>
      </c>
    </row>
    <row r="48">
      <c r="A48" s="4" t="inlineStr">
        <is>
          <t>Held-to-maturity investment securities, at amortized cost (fair value of $179,887 at June 30, 2021 and $68,082 at December 31, 2020) (a)</t>
        </is>
      </c>
      <c r="B48" s="5" t="n">
        <v>24067</v>
      </c>
      <c r="C48" s="5" t="n">
        <v>25890</v>
      </c>
    </row>
    <row r="49">
      <c r="A49" s="4" t="inlineStr">
        <is>
          <t>Reported Value Measurement [Member] | Commercial mortgage-backed securities</t>
        </is>
      </c>
    </row>
    <row r="50">
      <c r="A50" s="3" t="inlineStr">
        <is>
          <t>Schedule of Held-to-maturity Securities [Line Items]</t>
        </is>
      </c>
    </row>
    <row r="51">
      <c r="A51" s="4" t="inlineStr">
        <is>
          <t>Held-to-maturity investment securities, at amortized cost (fair value of $179,887 at June 30, 2021 and $68,082 at December 31, 2020) (a)</t>
        </is>
      </c>
      <c r="B51" s="5" t="n">
        <v>23830</v>
      </c>
      <c r="C51" s="5" t="n">
        <v>5429</v>
      </c>
    </row>
    <row r="52">
      <c r="A52" s="4" t="inlineStr">
        <is>
          <t>Reported Value Measurement [Member] | Agency Securities</t>
        </is>
      </c>
    </row>
    <row r="53">
      <c r="A53" s="3" t="inlineStr">
        <is>
          <t>Schedule of Held-to-maturity Securities [Line Items]</t>
        </is>
      </c>
    </row>
    <row r="54">
      <c r="A54" s="4" t="inlineStr">
        <is>
          <t>Held-to-maturity investment securities, at amortized cost (fair value of $179,887 at June 30, 2021 and $68,082 at December 31, 2020) (a)</t>
        </is>
      </c>
      <c r="B54" s="6" t="n">
        <v>30103</v>
      </c>
      <c r="C5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Held-to-Maturity Securities Gross Realized Gains and Losses) (Details) - USD ($)</t>
        </is>
      </c>
      <c r="B1" s="2" t="inlineStr">
        <is>
          <t>6 Months Ended</t>
        </is>
      </c>
    </row>
    <row r="2">
      <c r="B2" s="2" t="inlineStr">
        <is>
          <t>Jun. 30, 2021</t>
        </is>
      </c>
      <c r="C2" s="2" t="inlineStr">
        <is>
          <t>Jun. 30, 2020</t>
        </is>
      </c>
    </row>
    <row r="3">
      <c r="A3" s="3" t="inlineStr">
        <is>
          <t>Investments, Debt and Equity Securities [Abstract]</t>
        </is>
      </c>
    </row>
    <row r="4">
      <c r="A4" s="4" t="inlineStr">
        <is>
          <t>Realized Gain (Loss) on Held-to-Maturity Securities</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Investment Securities (Held-to-maturity Securities with Unrealized Loss) (Details)</t>
        </is>
      </c>
      <c r="B1" s="2" t="inlineStr">
        <is>
          <t>3 Months Ended</t>
        </is>
      </c>
      <c r="D1" s="2" t="inlineStr">
        <is>
          <t>6 Months Ended</t>
        </is>
      </c>
    </row>
    <row r="2">
      <c r="B2" s="2" t="inlineStr">
        <is>
          <t>Jun. 30, 2021USD ($)securities</t>
        </is>
      </c>
      <c r="C2" s="2" t="inlineStr">
        <is>
          <t>Jun. 30, 2020USD ($)</t>
        </is>
      </c>
      <c r="D2" s="2" t="inlineStr">
        <is>
          <t>Jun. 30, 2021USD ($)securities</t>
        </is>
      </c>
      <c r="E2" s="2" t="inlineStr">
        <is>
          <t>Jun. 30, 2020USD ($)</t>
        </is>
      </c>
      <c r="F2" s="2" t="inlineStr">
        <is>
          <t>Dec. 31, 2020USD ($)securities</t>
        </is>
      </c>
    </row>
    <row r="3">
      <c r="A3" s="3" t="inlineStr">
        <is>
          <t>Schedule of Held-to-maturity Securities [Line Items]</t>
        </is>
      </c>
    </row>
    <row r="4">
      <c r="A4" s="4" t="inlineStr">
        <is>
          <t>Less than 12 months, fair value</t>
        </is>
      </c>
      <c r="B4" s="6" t="n">
        <v>84863000</v>
      </c>
      <c r="D4" s="6" t="n">
        <v>84863000</v>
      </c>
      <c r="F4" s="6" t="n">
        <v>18662000</v>
      </c>
    </row>
    <row r="5">
      <c r="A5" s="4" t="inlineStr">
        <is>
          <t>Less than 12 months, unrealized loss</t>
        </is>
      </c>
      <c r="B5" s="6" t="n">
        <v>2515000</v>
      </c>
      <c r="D5" s="6" t="n">
        <v>2515000</v>
      </c>
      <c r="F5" s="6" t="n">
        <v>165000</v>
      </c>
    </row>
    <row r="6">
      <c r="A6" s="4" t="inlineStr">
        <is>
          <t>Less than 12 months, no. of securities | securities</t>
        </is>
      </c>
      <c r="B6" s="5" t="n">
        <v>21</v>
      </c>
      <c r="D6" s="5" t="n">
        <v>21</v>
      </c>
      <c r="F6" s="5" t="n">
        <v>5</v>
      </c>
    </row>
    <row r="7">
      <c r="A7" s="4" t="inlineStr">
        <is>
          <t>12 months or more, fair value</t>
        </is>
      </c>
      <c r="B7" s="6" t="n">
        <v>0</v>
      </c>
      <c r="D7" s="6" t="n">
        <v>0</v>
      </c>
      <c r="F7" s="6" t="n">
        <v>0</v>
      </c>
    </row>
    <row r="8">
      <c r="A8" s="4" t="inlineStr">
        <is>
          <t>12 months or more, unrealized loss</t>
        </is>
      </c>
      <c r="B8" s="6" t="n">
        <v>0</v>
      </c>
      <c r="D8" s="6" t="n">
        <v>0</v>
      </c>
      <c r="F8" s="6" t="n">
        <v>0</v>
      </c>
    </row>
    <row r="9">
      <c r="A9" s="4" t="inlineStr">
        <is>
          <t>12 months or more, no. of securities | securities</t>
        </is>
      </c>
      <c r="B9" s="5" t="n">
        <v>0</v>
      </c>
      <c r="D9" s="5" t="n">
        <v>0</v>
      </c>
      <c r="F9" s="5" t="n">
        <v>0</v>
      </c>
    </row>
    <row r="10">
      <c r="A10" s="4" t="inlineStr">
        <is>
          <t>Total fair value</t>
        </is>
      </c>
      <c r="B10" s="6" t="n">
        <v>84863000</v>
      </c>
      <c r="D10" s="6" t="n">
        <v>84863000</v>
      </c>
      <c r="F10" s="6" t="n">
        <v>18662000</v>
      </c>
    </row>
    <row r="11">
      <c r="A11" s="4" t="inlineStr">
        <is>
          <t>Total unrealized loss</t>
        </is>
      </c>
      <c r="B11" s="5" t="n">
        <v>2515000</v>
      </c>
      <c r="D11" s="5" t="n">
        <v>2515000</v>
      </c>
      <c r="F11" s="5" t="n">
        <v>165000</v>
      </c>
    </row>
    <row r="12">
      <c r="A12" s="4" t="inlineStr">
        <is>
          <t>Gross losses realized</t>
        </is>
      </c>
      <c r="B12" s="5" t="n">
        <v>499000</v>
      </c>
      <c r="C12" s="6" t="n">
        <v>3000</v>
      </c>
      <c r="D12" s="5" t="n">
        <v>1174000</v>
      </c>
      <c r="E12" s="6" t="n">
        <v>3000</v>
      </c>
    </row>
    <row r="13">
      <c r="A13" s="4" t="inlineStr">
        <is>
          <t>Realized Gain (Loss) on Held-to-Maturity Securities</t>
        </is>
      </c>
      <c r="D13" s="5" t="n">
        <v>0</v>
      </c>
      <c r="E13" s="6" t="n">
        <v>0</v>
      </c>
    </row>
    <row r="14">
      <c r="A14" s="4" t="inlineStr">
        <is>
          <t>Securities Investment [Member]</t>
        </is>
      </c>
    </row>
    <row r="15">
      <c r="A15" s="3" t="inlineStr">
        <is>
          <t>Schedule of Held-to-maturity Securities [Line Items]</t>
        </is>
      </c>
    </row>
    <row r="16">
      <c r="A16" s="4" t="inlineStr">
        <is>
          <t>Interest Receivable</t>
        </is>
      </c>
      <c r="B16" s="5" t="n">
        <v>4300000</v>
      </c>
      <c r="D16" s="5" t="n">
        <v>4300000</v>
      </c>
      <c r="F16" s="5" t="n">
        <v>2700000</v>
      </c>
    </row>
    <row r="17">
      <c r="A17" s="4" t="inlineStr">
        <is>
          <t>Residential mortgage-backed securities</t>
        </is>
      </c>
    </row>
    <row r="18">
      <c r="A18" s="3" t="inlineStr">
        <is>
          <t>Schedule of Held-to-maturity Securities [Line Items]</t>
        </is>
      </c>
    </row>
    <row r="19">
      <c r="A19" s="4" t="inlineStr">
        <is>
          <t>Total unrealized loss</t>
        </is>
      </c>
      <c r="B19" s="5" t="n">
        <v>0</v>
      </c>
      <c r="D19" s="5" t="n">
        <v>0</v>
      </c>
      <c r="F19" s="5" t="n">
        <v>0</v>
      </c>
    </row>
    <row r="20">
      <c r="A20" s="4" t="inlineStr">
        <is>
          <t>Commercial mortgage-backed securities</t>
        </is>
      </c>
    </row>
    <row r="21">
      <c r="A21" s="3" t="inlineStr">
        <is>
          <t>Schedule of Held-to-maturity Securities [Line Items]</t>
        </is>
      </c>
    </row>
    <row r="22">
      <c r="A22" s="4" t="inlineStr">
        <is>
          <t>Less than 12 months, fair value</t>
        </is>
      </c>
      <c r="B22" s="5" t="n">
        <v>11534000</v>
      </c>
      <c r="D22" s="5" t="n">
        <v>11534000</v>
      </c>
    </row>
    <row r="23">
      <c r="A23" s="4" t="inlineStr">
        <is>
          <t>Less than 12 months, unrealized loss</t>
        </is>
      </c>
      <c r="B23" s="6" t="n">
        <v>195000</v>
      </c>
      <c r="D23" s="6" t="n">
        <v>195000</v>
      </c>
    </row>
    <row r="24">
      <c r="A24" s="4" t="inlineStr">
        <is>
          <t>Less than 12 months, no. of securities | securities</t>
        </is>
      </c>
      <c r="B24" s="5" t="n">
        <v>2</v>
      </c>
      <c r="D24" s="5" t="n">
        <v>2</v>
      </c>
    </row>
    <row r="25">
      <c r="A25" s="4" t="inlineStr">
        <is>
          <t>12 months or more, fair value</t>
        </is>
      </c>
      <c r="B25" s="6" t="n">
        <v>0</v>
      </c>
      <c r="D25" s="6" t="n">
        <v>0</v>
      </c>
    </row>
    <row r="26">
      <c r="A26" s="4" t="inlineStr">
        <is>
          <t>12 months or more, unrealized loss</t>
        </is>
      </c>
      <c r="B26" s="6" t="n">
        <v>0</v>
      </c>
      <c r="D26" s="6" t="n">
        <v>0</v>
      </c>
    </row>
    <row r="27">
      <c r="A27" s="4" t="inlineStr">
        <is>
          <t>12 months or more, no. of securities | securities</t>
        </is>
      </c>
      <c r="B27" s="5" t="n">
        <v>0</v>
      </c>
      <c r="D27" s="5" t="n">
        <v>0</v>
      </c>
    </row>
    <row r="28">
      <c r="A28" s="4" t="inlineStr">
        <is>
          <t>Total fair value</t>
        </is>
      </c>
      <c r="B28" s="6" t="n">
        <v>11534000</v>
      </c>
      <c r="D28" s="6" t="n">
        <v>11534000</v>
      </c>
    </row>
    <row r="29">
      <c r="A29" s="4" t="inlineStr">
        <is>
          <t>Total unrealized loss</t>
        </is>
      </c>
      <c r="B29" s="5" t="n">
        <v>195000</v>
      </c>
      <c r="D29" s="5" t="n">
        <v>195000</v>
      </c>
      <c r="F29" s="5" t="n">
        <v>0</v>
      </c>
    </row>
    <row r="30">
      <c r="A30" s="4" t="inlineStr">
        <is>
          <t>States and political subdivisions</t>
        </is>
      </c>
    </row>
    <row r="31">
      <c r="A31" s="3" t="inlineStr">
        <is>
          <t>Schedule of Held-to-maturity Securities [Line Items]</t>
        </is>
      </c>
    </row>
    <row r="32">
      <c r="A32" s="4" t="inlineStr">
        <is>
          <t>Less than 12 months, fair value</t>
        </is>
      </c>
      <c r="B32" s="5" t="n">
        <v>47469000</v>
      </c>
      <c r="D32" s="5" t="n">
        <v>47469000</v>
      </c>
      <c r="F32" s="5" t="n">
        <v>18662000</v>
      </c>
    </row>
    <row r="33">
      <c r="A33" s="4" t="inlineStr">
        <is>
          <t>Less than 12 months, unrealized loss</t>
        </is>
      </c>
      <c r="B33" s="6" t="n">
        <v>1563000</v>
      </c>
      <c r="D33" s="6" t="n">
        <v>1563000</v>
      </c>
      <c r="F33" s="6" t="n">
        <v>165000</v>
      </c>
    </row>
    <row r="34">
      <c r="A34" s="4" t="inlineStr">
        <is>
          <t>Less than 12 months, no. of securities | securities</t>
        </is>
      </c>
      <c r="B34" s="5" t="n">
        <v>14</v>
      </c>
      <c r="D34" s="5" t="n">
        <v>14</v>
      </c>
      <c r="F34" s="5" t="n">
        <v>5</v>
      </c>
    </row>
    <row r="35">
      <c r="A35" s="4" t="inlineStr">
        <is>
          <t>12 months or more, fair value</t>
        </is>
      </c>
      <c r="B35" s="6" t="n">
        <v>0</v>
      </c>
      <c r="D35" s="6" t="n">
        <v>0</v>
      </c>
      <c r="F35" s="6" t="n">
        <v>0</v>
      </c>
    </row>
    <row r="36">
      <c r="A36" s="4" t="inlineStr">
        <is>
          <t>12 months or more, unrealized loss</t>
        </is>
      </c>
      <c r="B36" s="6" t="n">
        <v>0</v>
      </c>
      <c r="D36" s="6" t="n">
        <v>0</v>
      </c>
      <c r="F36" s="6" t="n">
        <v>0</v>
      </c>
    </row>
    <row r="37">
      <c r="A37" s="4" t="inlineStr">
        <is>
          <t>12 months or more, no. of securities | securities</t>
        </is>
      </c>
      <c r="B37" s="5" t="n">
        <v>0</v>
      </c>
      <c r="D37" s="5" t="n">
        <v>0</v>
      </c>
      <c r="F37" s="5" t="n">
        <v>0</v>
      </c>
    </row>
    <row r="38">
      <c r="A38" s="4" t="inlineStr">
        <is>
          <t>Total fair value</t>
        </is>
      </c>
      <c r="B38" s="6" t="n">
        <v>47469000</v>
      </c>
      <c r="D38" s="6" t="n">
        <v>47469000</v>
      </c>
      <c r="F38" s="6" t="n">
        <v>18662000</v>
      </c>
    </row>
    <row r="39">
      <c r="A39" s="4" t="inlineStr">
        <is>
          <t>Total unrealized loss</t>
        </is>
      </c>
      <c r="B39" s="5" t="n">
        <v>1563000</v>
      </c>
      <c r="D39" s="5" t="n">
        <v>1563000</v>
      </c>
      <c r="F39" s="6" t="n">
        <v>165000</v>
      </c>
    </row>
    <row r="40">
      <c r="A40" s="4" t="inlineStr">
        <is>
          <t>Agency Securities</t>
        </is>
      </c>
    </row>
    <row r="41">
      <c r="A41" s="3" t="inlineStr">
        <is>
          <t>Schedule of Held-to-maturity Securities [Line Items]</t>
        </is>
      </c>
    </row>
    <row r="42">
      <c r="A42" s="4" t="inlineStr">
        <is>
          <t>Less than 12 months, fair value</t>
        </is>
      </c>
      <c r="B42" s="5" t="n">
        <v>25860000</v>
      </c>
      <c r="D42" s="5" t="n">
        <v>25860000</v>
      </c>
    </row>
    <row r="43">
      <c r="A43" s="4" t="inlineStr">
        <is>
          <t>Less than 12 months, unrealized loss</t>
        </is>
      </c>
      <c r="B43" s="6" t="n">
        <v>757000</v>
      </c>
      <c r="D43" s="6" t="n">
        <v>757000</v>
      </c>
    </row>
    <row r="44">
      <c r="A44" s="4" t="inlineStr">
        <is>
          <t>Less than 12 months, no. of securities | securities</t>
        </is>
      </c>
      <c r="B44" s="5" t="n">
        <v>5</v>
      </c>
      <c r="D44" s="5" t="n">
        <v>5</v>
      </c>
    </row>
    <row r="45">
      <c r="A45" s="4" t="inlineStr">
        <is>
          <t>12 months or more, fair value</t>
        </is>
      </c>
      <c r="B45" s="6" t="n">
        <v>0</v>
      </c>
      <c r="D45" s="6" t="n">
        <v>0</v>
      </c>
    </row>
    <row r="46">
      <c r="A46" s="4" t="inlineStr">
        <is>
          <t>12 months or more, unrealized loss</t>
        </is>
      </c>
      <c r="B46" s="6" t="n">
        <v>0</v>
      </c>
      <c r="D46" s="6" t="n">
        <v>0</v>
      </c>
    </row>
    <row r="47">
      <c r="A47" s="4" t="inlineStr">
        <is>
          <t>12 months or more, no. of securities | securities</t>
        </is>
      </c>
      <c r="B47" s="5" t="n">
        <v>0</v>
      </c>
      <c r="D47" s="5" t="n">
        <v>0</v>
      </c>
    </row>
    <row r="48">
      <c r="A48" s="4" t="inlineStr">
        <is>
          <t>Total fair value</t>
        </is>
      </c>
      <c r="B48" s="6" t="n">
        <v>25860000</v>
      </c>
      <c r="D48" s="6" t="n">
        <v>25860000</v>
      </c>
    </row>
    <row r="49">
      <c r="A49" s="4" t="inlineStr">
        <is>
          <t>Total unrealized loss</t>
        </is>
      </c>
      <c r="B49" s="6" t="n">
        <v>757000</v>
      </c>
      <c r="D49" s="6" t="n">
        <v>75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by Maturities) (Details) - USD ($) $ in Thousands</t>
        </is>
      </c>
      <c r="B1" s="2" t="inlineStr">
        <is>
          <t>Jun. 30, 2021</t>
        </is>
      </c>
      <c r="C1" s="2" t="inlineStr">
        <is>
          <t>Dec. 31, 2020</t>
        </is>
      </c>
    </row>
    <row r="2">
      <c r="A2" s="3" t="inlineStr">
        <is>
          <t>Schedule of Held-to-maturity Securities [Line Items]</t>
        </is>
      </c>
    </row>
    <row r="3">
      <c r="A3" s="4" t="inlineStr">
        <is>
          <t>Debt securities, maturing within 1 year, amortized cost</t>
        </is>
      </c>
      <c r="B3" s="6" t="n">
        <v>0</v>
      </c>
    </row>
    <row r="4">
      <c r="A4" s="4" t="inlineStr">
        <is>
          <t>Debt securities, maturing 1 to 5 years, amortized cost</t>
        </is>
      </c>
      <c r="B4" s="5" t="n">
        <v>3562</v>
      </c>
    </row>
    <row r="5">
      <c r="A5" s="4" t="inlineStr">
        <is>
          <t>Debt securities, maturing 5 to 10 years, amortized cost</t>
        </is>
      </c>
      <c r="B5" s="5" t="n">
        <v>6194</v>
      </c>
    </row>
    <row r="6">
      <c r="A6" s="4" t="inlineStr">
        <is>
          <t>Debt securities, maturing over 10 years, amortized cost</t>
        </is>
      </c>
      <c r="B6" s="5" t="n">
        <v>170669</v>
      </c>
    </row>
    <row r="7">
      <c r="A7" s="4" t="inlineStr">
        <is>
          <t>Amortized Cost</t>
        </is>
      </c>
      <c r="B7" s="5" t="n">
        <v>180425</v>
      </c>
      <c r="C7" s="6" t="n">
        <v>66518</v>
      </c>
    </row>
    <row r="8">
      <c r="A8" s="4" t="inlineStr">
        <is>
          <t>Debt securities, maturing within 1 year, fair value</t>
        </is>
      </c>
      <c r="B8" s="5" t="n">
        <v>0</v>
      </c>
    </row>
    <row r="9">
      <c r="A9" s="4" t="inlineStr">
        <is>
          <t>Debt securities, maturing 1 to 5 years, fair value</t>
        </is>
      </c>
      <c r="B9" s="5" t="n">
        <v>3809</v>
      </c>
    </row>
    <row r="10">
      <c r="A10" s="4" t="inlineStr">
        <is>
          <t>Debt securities, maturing 5 to 10 years, fair value</t>
        </is>
      </c>
      <c r="B10" s="5" t="n">
        <v>6763</v>
      </c>
    </row>
    <row r="11">
      <c r="A11" s="4" t="inlineStr">
        <is>
          <t>Debt securities, maturing over 10 years, fair value</t>
        </is>
      </c>
      <c r="B11" s="5" t="n">
        <v>169315</v>
      </c>
    </row>
    <row r="12">
      <c r="A12" s="4" t="inlineStr">
        <is>
          <t>Fair Value</t>
        </is>
      </c>
      <c r="B12" s="6" t="n">
        <v>179887</v>
      </c>
      <c r="C12" s="5" t="n">
        <v>68082</v>
      </c>
    </row>
    <row r="13">
      <c r="A13" s="4" t="inlineStr">
        <is>
          <t>Held-to-maturity securities, maturing within 1 year, average yield</t>
        </is>
      </c>
      <c r="B13" s="4" t="inlineStr">
        <is>
          <t>0.00%</t>
        </is>
      </c>
    </row>
    <row r="14">
      <c r="A14" s="4" t="inlineStr">
        <is>
          <t>Held-to-maturity securities, maturing 1 to 5 years, average yield</t>
        </is>
      </c>
      <c r="B14" s="4" t="inlineStr">
        <is>
          <t>0.23%</t>
        </is>
      </c>
    </row>
    <row r="15">
      <c r="A15" s="4" t="inlineStr">
        <is>
          <t>Held-to-maturity securities, maturing 6 to 10 years, average yield</t>
        </is>
      </c>
      <c r="B15" s="4" t="inlineStr">
        <is>
          <t>3.08%</t>
        </is>
      </c>
    </row>
    <row r="16">
      <c r="A16" s="4" t="inlineStr">
        <is>
          <t>Held-to-maturity securities, maturing over 10 years, average yield</t>
        </is>
      </c>
      <c r="B16" s="4" t="inlineStr">
        <is>
          <t>2.13%</t>
        </is>
      </c>
    </row>
    <row r="17">
      <c r="A17" s="4" t="inlineStr">
        <is>
          <t>Held-to-maturity securities, total average yield</t>
        </is>
      </c>
      <c r="B17" s="4" t="inlineStr">
        <is>
          <t>2.12%</t>
        </is>
      </c>
    </row>
    <row r="18">
      <c r="A18" s="4" t="inlineStr">
        <is>
          <t>Debt Securities, Held-to-maturity, Allowance for Credit Loss</t>
        </is>
      </c>
      <c r="B18" s="6" t="n">
        <v>-201</v>
      </c>
      <c r="C18" s="5" t="n">
        <v>-60</v>
      </c>
    </row>
    <row r="19">
      <c r="A19" s="4" t="inlineStr">
        <is>
          <t>States and political subdivisions</t>
        </is>
      </c>
    </row>
    <row r="20">
      <c r="A20" s="3" t="inlineStr">
        <is>
          <t>Schedule of Held-to-maturity Securities [Line Items]</t>
        </is>
      </c>
    </row>
    <row r="21">
      <c r="A21" s="4" t="inlineStr">
        <is>
          <t>Debt securities, maturing within 1 year, amortized cost</t>
        </is>
      </c>
      <c r="B21" s="5" t="n">
        <v>0</v>
      </c>
    </row>
    <row r="22">
      <c r="A22" s="4" t="inlineStr">
        <is>
          <t>Debt securities, maturing 1 to 5 years, amortized cost</t>
        </is>
      </c>
      <c r="B22" s="5" t="n">
        <v>989</v>
      </c>
    </row>
    <row r="23">
      <c r="A23" s="4" t="inlineStr">
        <is>
          <t>Debt securities, maturing 5 to 10 years, amortized cost</t>
        </is>
      </c>
      <c r="B23" s="5" t="n">
        <v>2511</v>
      </c>
    </row>
    <row r="24">
      <c r="A24" s="4" t="inlineStr">
        <is>
          <t>Debt securities, maturing over 10 years, amortized cost</t>
        </is>
      </c>
      <c r="B24" s="5" t="n">
        <v>98925</v>
      </c>
    </row>
    <row r="25">
      <c r="A25" s="4" t="inlineStr">
        <is>
          <t>Amortized Cost</t>
        </is>
      </c>
      <c r="B25" s="5" t="n">
        <v>102425</v>
      </c>
    </row>
    <row r="26">
      <c r="A26" s="4" t="inlineStr">
        <is>
          <t>Debt securities, maturing within 1 year, fair value</t>
        </is>
      </c>
      <c r="B26" s="5" t="n">
        <v>0</v>
      </c>
    </row>
    <row r="27">
      <c r="A27" s="4" t="inlineStr">
        <is>
          <t>Debt securities, maturing 1 to 5 years, fair value</t>
        </is>
      </c>
      <c r="B27" s="5" t="n">
        <v>1141</v>
      </c>
    </row>
    <row r="28">
      <c r="A28" s="4" t="inlineStr">
        <is>
          <t>Debt securities, maturing 5 to 10 years, fair value</t>
        </is>
      </c>
      <c r="B28" s="5" t="n">
        <v>2812</v>
      </c>
    </row>
    <row r="29">
      <c r="A29" s="4" t="inlineStr">
        <is>
          <t>Debt securities, maturing over 10 years, fair value</t>
        </is>
      </c>
      <c r="B29" s="5" t="n">
        <v>97787</v>
      </c>
    </row>
    <row r="30">
      <c r="A30" s="4" t="inlineStr">
        <is>
          <t>Fair Value</t>
        </is>
      </c>
      <c r="B30" s="5" t="n">
        <v>101740</v>
      </c>
      <c r="C30" s="5" t="n">
        <v>35484</v>
      </c>
    </row>
    <row r="31">
      <c r="A31" s="4" t="inlineStr">
        <is>
          <t>Debt Securities, Held-to-maturity, Allowance for Credit Loss</t>
        </is>
      </c>
      <c r="B31" s="5" t="n">
        <v>-201</v>
      </c>
      <c r="C31" s="5" t="n">
        <v>-60</v>
      </c>
    </row>
    <row r="32">
      <c r="A32" s="4" t="inlineStr">
        <is>
          <t>Residential mortgage-backed securities</t>
        </is>
      </c>
    </row>
    <row r="33">
      <c r="A33" s="3" t="inlineStr">
        <is>
          <t>Schedule of Held-to-maturity Securities [Line Items]</t>
        </is>
      </c>
    </row>
    <row r="34">
      <c r="A34" s="4" t="inlineStr">
        <is>
          <t>Debt securities, maturing within 1 year, amortized cost</t>
        </is>
      </c>
      <c r="B34" s="5" t="n">
        <v>0</v>
      </c>
    </row>
    <row r="35">
      <c r="A35" s="4" t="inlineStr">
        <is>
          <t>Debt securities, maturing 1 to 5 years, amortized cost</t>
        </is>
      </c>
      <c r="B35" s="5" t="n">
        <v>2211</v>
      </c>
    </row>
    <row r="36">
      <c r="A36" s="4" t="inlineStr">
        <is>
          <t>Debt securities, maturing 5 to 10 years, amortized cost</t>
        </is>
      </c>
      <c r="B36" s="5" t="n">
        <v>0</v>
      </c>
    </row>
    <row r="37">
      <c r="A37" s="4" t="inlineStr">
        <is>
          <t>Debt securities, maturing over 10 years, amortized cost</t>
        </is>
      </c>
      <c r="B37" s="5" t="n">
        <v>21856</v>
      </c>
    </row>
    <row r="38">
      <c r="A38" s="4" t="inlineStr">
        <is>
          <t>Amortized Cost</t>
        </is>
      </c>
      <c r="B38" s="5" t="n">
        <v>24067</v>
      </c>
    </row>
    <row r="39">
      <c r="A39" s="4" t="inlineStr">
        <is>
          <t>Debt securities, maturing within 1 year, fair value</t>
        </is>
      </c>
      <c r="B39" s="5" t="n">
        <v>0</v>
      </c>
    </row>
    <row r="40">
      <c r="A40" s="4" t="inlineStr">
        <is>
          <t>Debt securities, maturing 1 to 5 years, fair value</t>
        </is>
      </c>
      <c r="B40" s="5" t="n">
        <v>2302</v>
      </c>
    </row>
    <row r="41">
      <c r="A41" s="4" t="inlineStr">
        <is>
          <t>Debt securities, maturing 5 to 10 years, fair value</t>
        </is>
      </c>
      <c r="B41" s="5" t="n">
        <v>0</v>
      </c>
    </row>
    <row r="42">
      <c r="A42" s="4" t="inlineStr">
        <is>
          <t>Debt securities, maturing over 10 years, fair value</t>
        </is>
      </c>
      <c r="B42" s="5" t="n">
        <v>22441</v>
      </c>
    </row>
    <row r="43">
      <c r="A43" s="4" t="inlineStr">
        <is>
          <t>Fair Value</t>
        </is>
      </c>
      <c r="B43" s="5" t="n">
        <v>24743</v>
      </c>
      <c r="C43" s="5" t="n">
        <v>26742</v>
      </c>
    </row>
    <row r="44">
      <c r="A44" s="4" t="inlineStr">
        <is>
          <t>Commercial mortgage-backed securities</t>
        </is>
      </c>
    </row>
    <row r="45">
      <c r="A45" s="3" t="inlineStr">
        <is>
          <t>Schedule of Held-to-maturity Securities [Line Items]</t>
        </is>
      </c>
    </row>
    <row r="46">
      <c r="A46" s="4" t="inlineStr">
        <is>
          <t>Debt securities, maturing within 1 year, amortized cost</t>
        </is>
      </c>
      <c r="B46" s="5" t="n">
        <v>0</v>
      </c>
    </row>
    <row r="47">
      <c r="A47" s="4" t="inlineStr">
        <is>
          <t>Debt securities, maturing 1 to 5 years, amortized cost</t>
        </is>
      </c>
      <c r="B47" s="5" t="n">
        <v>362</v>
      </c>
    </row>
    <row r="48">
      <c r="A48" s="4" t="inlineStr">
        <is>
          <t>Debt securities, maturing 5 to 10 years, amortized cost</t>
        </is>
      </c>
      <c r="B48" s="5" t="n">
        <v>3683</v>
      </c>
    </row>
    <row r="49">
      <c r="A49" s="4" t="inlineStr">
        <is>
          <t>Debt securities, maturing over 10 years, amortized cost</t>
        </is>
      </c>
      <c r="B49" s="5" t="n">
        <v>19785</v>
      </c>
    </row>
    <row r="50">
      <c r="A50" s="4" t="inlineStr">
        <is>
          <t>Amortized Cost</t>
        </is>
      </c>
      <c r="B50" s="5" t="n">
        <v>23830</v>
      </c>
    </row>
    <row r="51">
      <c r="A51" s="4" t="inlineStr">
        <is>
          <t>Debt securities, maturing within 1 year, fair value</t>
        </is>
      </c>
      <c r="B51" s="5" t="n">
        <v>0</v>
      </c>
    </row>
    <row r="52">
      <c r="A52" s="4" t="inlineStr">
        <is>
          <t>Debt securities, maturing 1 to 5 years, fair value</t>
        </is>
      </c>
      <c r="B52" s="5" t="n">
        <v>366</v>
      </c>
    </row>
    <row r="53">
      <c r="A53" s="4" t="inlineStr">
        <is>
          <t>Debt securities, maturing 5 to 10 years, fair value</t>
        </is>
      </c>
      <c r="B53" s="5" t="n">
        <v>3951</v>
      </c>
    </row>
    <row r="54">
      <c r="A54" s="4" t="inlineStr">
        <is>
          <t>Debt securities, maturing over 10 years, fair value</t>
        </is>
      </c>
      <c r="B54" s="5" t="n">
        <v>19642</v>
      </c>
    </row>
    <row r="55">
      <c r="A55" s="4" t="inlineStr">
        <is>
          <t>Fair Value</t>
        </is>
      </c>
      <c r="B55" s="5" t="n">
        <v>23959</v>
      </c>
      <c r="C55" s="6" t="n">
        <v>5856</v>
      </c>
    </row>
    <row r="56">
      <c r="A56" s="4" t="inlineStr">
        <is>
          <t>Agency Securities</t>
        </is>
      </c>
    </row>
    <row r="57">
      <c r="A57" s="3" t="inlineStr">
        <is>
          <t>Schedule of Held-to-maturity Securities [Line Items]</t>
        </is>
      </c>
    </row>
    <row r="58">
      <c r="A58" s="4" t="inlineStr">
        <is>
          <t>Debt securities, maturing within 1 year, amortized cost</t>
        </is>
      </c>
      <c r="B58" s="5" t="n">
        <v>0</v>
      </c>
    </row>
    <row r="59">
      <c r="A59" s="4" t="inlineStr">
        <is>
          <t>Debt securities, maturing 1 to 5 years, amortized cost</t>
        </is>
      </c>
      <c r="B59" s="5" t="n">
        <v>0</v>
      </c>
    </row>
    <row r="60">
      <c r="A60" s="4" t="inlineStr">
        <is>
          <t>Debt securities, maturing 5 to 10 years, amortized cost</t>
        </is>
      </c>
      <c r="B60" s="5" t="n">
        <v>0</v>
      </c>
    </row>
    <row r="61">
      <c r="A61" s="4" t="inlineStr">
        <is>
          <t>Debt securities, maturing over 10 years, amortized cost</t>
        </is>
      </c>
      <c r="B61" s="5" t="n">
        <v>30103</v>
      </c>
    </row>
    <row r="62">
      <c r="A62" s="4" t="inlineStr">
        <is>
          <t>Amortized Cost</t>
        </is>
      </c>
      <c r="B62" s="5" t="n">
        <v>30103</v>
      </c>
    </row>
    <row r="63">
      <c r="A63" s="4" t="inlineStr">
        <is>
          <t>Debt securities, maturing within 1 year, fair value</t>
        </is>
      </c>
      <c r="B63" s="5" t="n">
        <v>0</v>
      </c>
    </row>
    <row r="64">
      <c r="A64" s="4" t="inlineStr">
        <is>
          <t>Debt securities, maturing 1 to 5 years, fair value</t>
        </is>
      </c>
      <c r="B64" s="5" t="n">
        <v>0</v>
      </c>
    </row>
    <row r="65">
      <c r="A65" s="4" t="inlineStr">
        <is>
          <t>Debt securities, maturing 5 to 10 years, fair value</t>
        </is>
      </c>
      <c r="B65" s="5" t="n">
        <v>0</v>
      </c>
    </row>
    <row r="66">
      <c r="A66" s="4" t="inlineStr">
        <is>
          <t>Debt securities, maturing over 10 years, fair value</t>
        </is>
      </c>
      <c r="B66" s="5" t="n">
        <v>29445</v>
      </c>
    </row>
    <row r="67">
      <c r="A67" s="4" t="inlineStr">
        <is>
          <t>Fair Value</t>
        </is>
      </c>
      <c r="B67" s="6" t="n">
        <v>294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vestment Securities (Fully tax-equivalent basis) (Details)</t>
        </is>
      </c>
      <c r="B1" s="2" t="inlineStr">
        <is>
          <t>6 Months Ended</t>
        </is>
      </c>
    </row>
    <row r="2">
      <c r="B2" s="2" t="inlineStr">
        <is>
          <t>Jun. 30, 2021</t>
        </is>
      </c>
    </row>
    <row r="3">
      <c r="A3" s="3" t="inlineStr">
        <is>
          <t>Investments, Debt and Equity Securities [Abstract]</t>
        </is>
      </c>
    </row>
    <row r="4">
      <c r="A4" s="4" t="inlineStr">
        <is>
          <t>Effective Income Tax Rate Reconciliation, at Federal Statutory Income Tax Rate, Percent</t>
        </is>
      </c>
      <c r="B4" s="4" t="inlineStr">
        <is>
          <t>2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Other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Investments Carrying Value [Line Items]</t>
        </is>
      </c>
    </row>
    <row r="4">
      <c r="A4" s="4" t="inlineStr">
        <is>
          <t>Other investment securities</t>
        </is>
      </c>
      <c r="B4" s="6" t="n">
        <v>32584000</v>
      </c>
      <c r="D4" s="6" t="n">
        <v>32584000</v>
      </c>
      <c r="F4" s="6" t="n">
        <v>37560000</v>
      </c>
    </row>
    <row r="5">
      <c r="A5" s="4" t="inlineStr">
        <is>
          <t>Proceeds from Sale of Federal Home Loan Bank Stock</t>
        </is>
      </c>
      <c r="B5" s="5" t="n">
        <v>5200000</v>
      </c>
    </row>
    <row r="6">
      <c r="A6" s="4" t="inlineStr">
        <is>
          <t>Trading Securities, Change in Unrealized Holding Gain (Loss)</t>
        </is>
      </c>
      <c r="B6" s="5" t="n">
        <v>42000000</v>
      </c>
      <c r="C6" s="6" t="n">
        <v>16000000</v>
      </c>
      <c r="D6" s="5" t="n">
        <v>73000000</v>
      </c>
      <c r="E6" s="6" t="n">
        <v>15000000</v>
      </c>
    </row>
    <row r="7">
      <c r="A7" s="4" t="inlineStr">
        <is>
          <t>Securities of a single issuer, other than US Treasury, government agencies and US government sponsored agencies exceeding 10% of Stockholders' Equity</t>
        </is>
      </c>
      <c r="B7" s="5" t="n">
        <v>0</v>
      </c>
      <c r="D7" s="5" t="n">
        <v>0</v>
      </c>
    </row>
    <row r="8">
      <c r="A8" s="4" t="inlineStr">
        <is>
          <t>Reported Value Measurement [Member]</t>
        </is>
      </c>
    </row>
    <row r="9">
      <c r="A9" s="3" t="inlineStr">
        <is>
          <t>Other Investments Carrying Value [Line Items]</t>
        </is>
      </c>
    </row>
    <row r="10">
      <c r="A10" s="4" t="inlineStr">
        <is>
          <t>Federal Home Loan Bank Stock</t>
        </is>
      </c>
      <c r="B10" s="5" t="n">
        <v>16523000</v>
      </c>
      <c r="D10" s="5" t="n">
        <v>16523000</v>
      </c>
      <c r="F10" s="5" t="n">
        <v>21718000</v>
      </c>
    </row>
    <row r="11">
      <c r="A11" s="4" t="inlineStr">
        <is>
          <t>Federal Reserve Bank ("FRB") stock</t>
        </is>
      </c>
      <c r="B11" s="5" t="n">
        <v>13311000</v>
      </c>
      <c r="D11" s="5" t="n">
        <v>13311000</v>
      </c>
      <c r="F11" s="5" t="n">
        <v>13311000</v>
      </c>
    </row>
    <row r="12">
      <c r="A12" s="4" t="inlineStr">
        <is>
          <t>Other investment securities</t>
        </is>
      </c>
      <c r="B12" s="5" t="n">
        <v>32212000</v>
      </c>
      <c r="D12" s="5" t="n">
        <v>32212000</v>
      </c>
      <c r="F12" s="5" t="n">
        <v>37261000</v>
      </c>
    </row>
    <row r="13">
      <c r="A13" s="4" t="inlineStr">
        <is>
          <t>Reported Value Measurement [Member] | Other Security Investments [Member]</t>
        </is>
      </c>
    </row>
    <row r="14">
      <c r="A14" s="3" t="inlineStr">
        <is>
          <t>Other Investments Carrying Value [Line Items]</t>
        </is>
      </c>
    </row>
    <row r="15">
      <c r="A15" s="4" t="inlineStr">
        <is>
          <t>Other investment securities</t>
        </is>
      </c>
      <c r="B15" s="5" t="n">
        <v>365000</v>
      </c>
      <c r="D15" s="5" t="n">
        <v>365000</v>
      </c>
      <c r="F15" s="5" t="n">
        <v>365000</v>
      </c>
    </row>
    <row r="16">
      <c r="A16" s="4" t="inlineStr">
        <is>
          <t>Other | Reported Value Measurement [Member]</t>
        </is>
      </c>
    </row>
    <row r="17">
      <c r="A17" s="3" t="inlineStr">
        <is>
          <t>Other Investments Carrying Value [Line Items]</t>
        </is>
      </c>
    </row>
    <row r="18">
      <c r="A18" s="4" t="inlineStr">
        <is>
          <t>Other investment securities</t>
        </is>
      </c>
      <c r="B18" s="5" t="n">
        <v>365000</v>
      </c>
      <c r="D18" s="5" t="n">
        <v>365000</v>
      </c>
      <c r="F18" s="5" t="n">
        <v>365000</v>
      </c>
    </row>
    <row r="19">
      <c r="A19" s="4" t="inlineStr">
        <is>
          <t>Nonqualified Plan [Member] | Reported Value Measurement [Member]</t>
        </is>
      </c>
    </row>
    <row r="20">
      <c r="A20" s="3" t="inlineStr">
        <is>
          <t>Other Investments Carrying Value [Line Items]</t>
        </is>
      </c>
    </row>
    <row r="21">
      <c r="A21" s="4" t="inlineStr">
        <is>
          <t>Other investment securities</t>
        </is>
      </c>
      <c r="B21" s="5" t="n">
        <v>2013000</v>
      </c>
      <c r="D21" s="5" t="n">
        <v>2013000</v>
      </c>
      <c r="F21" s="5" t="n">
        <v>1867000</v>
      </c>
    </row>
    <row r="22">
      <c r="A22" s="4" t="inlineStr">
        <is>
          <t>Equity investment securities (a)</t>
        </is>
      </c>
    </row>
    <row r="23">
      <c r="A23" s="3" t="inlineStr">
        <is>
          <t>Other Investments Carrying Value [Line Items]</t>
        </is>
      </c>
    </row>
    <row r="24">
      <c r="A24" s="4" t="inlineStr">
        <is>
          <t>Other investment securities</t>
        </is>
      </c>
      <c r="B24" s="6" t="n">
        <v>372000</v>
      </c>
      <c r="D24" s="6" t="n">
        <v>372000</v>
      </c>
      <c r="F24" s="6" t="n">
        <v>29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Jun. 30, 2021</t>
        </is>
      </c>
      <c r="C1" s="2" t="inlineStr">
        <is>
          <t>Dec. 31, 2020</t>
        </is>
      </c>
    </row>
    <row r="2">
      <c r="A2" s="4" t="inlineStr">
        <is>
          <t>deposits and repurchase agreements [Member] | Available-for-sale securities</t>
        </is>
      </c>
    </row>
    <row r="3">
      <c r="A3" s="3" t="inlineStr">
        <is>
          <t>Debt Securities, Available-for-sale [Line Items]</t>
        </is>
      </c>
    </row>
    <row r="4">
      <c r="A4" s="4" t="inlineStr">
        <is>
          <t>Pledged Financial Instruments, Not Separately Reported, Other Debt Securities Available-for-sale or Held-for-investment</t>
        </is>
      </c>
      <c r="B4" s="6" t="n">
        <v>559889</v>
      </c>
      <c r="C4" s="6" t="n">
        <v>547244</v>
      </c>
    </row>
    <row r="5">
      <c r="A5" s="4" t="inlineStr">
        <is>
          <t>deposits and repurchase agreements [Member] | Held-to-maturity securities</t>
        </is>
      </c>
    </row>
    <row r="6">
      <c r="A6" s="3" t="inlineStr">
        <is>
          <t>Debt Securities, Available-for-sale [Line Items]</t>
        </is>
      </c>
    </row>
    <row r="7">
      <c r="A7" s="4" t="inlineStr">
        <is>
          <t>Pledged Financial Instruments, Not Separately Reported, Other Debt Securities Available-for-sale or Held-for-investment</t>
        </is>
      </c>
      <c r="B7" s="5" t="n">
        <v>118803</v>
      </c>
      <c r="C7" s="5" t="n">
        <v>28287</v>
      </c>
    </row>
    <row r="8">
      <c r="A8" s="4" t="inlineStr">
        <is>
          <t>federal home loan bank and federal reserve bank [Member] | Available-for-sale securities</t>
        </is>
      </c>
    </row>
    <row r="9">
      <c r="A9" s="3" t="inlineStr">
        <is>
          <t>Debt Securities, Available-for-sale [Line Items]</t>
        </is>
      </c>
    </row>
    <row r="10">
      <c r="A10" s="4" t="inlineStr">
        <is>
          <t>Pledged Financial Instruments, Not Separately Reported, Other Debt Securities Available-for-sale or Held-for-investment</t>
        </is>
      </c>
      <c r="B10" s="5" t="n">
        <v>2300</v>
      </c>
      <c r="C10" s="6" t="n">
        <v>2175</v>
      </c>
    </row>
    <row r="11">
      <c r="A11" s="4" t="inlineStr">
        <is>
          <t>Interest Rate Swap [Member] | Available-for-sale securities</t>
        </is>
      </c>
    </row>
    <row r="12">
      <c r="A12" s="3" t="inlineStr">
        <is>
          <t>Debt Securities, Available-for-sale [Line Items]</t>
        </is>
      </c>
    </row>
    <row r="13">
      <c r="A13" s="4" t="inlineStr">
        <is>
          <t>Pledged Financial Instruments, Not Separately Reported, Other Debt Securities Available-for-sale or Held-for-investment</t>
        </is>
      </c>
      <c r="B13" s="6" t="n">
        <v>39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0103</v>
      </c>
      <c r="C4" s="6" t="n">
        <v>4749</v>
      </c>
      <c r="D4" s="6" t="n">
        <v>25566</v>
      </c>
      <c r="E4" s="6" t="n">
        <v>3984</v>
      </c>
    </row>
    <row r="5">
      <c r="A5" s="3" t="inlineStr">
        <is>
          <t>Available-for-sale investment securities:</t>
        </is>
      </c>
    </row>
    <row r="6">
      <c r="A6" s="4" t="inlineStr">
        <is>
          <t>Gross unrealized holding gain (loss) arising during the period</t>
        </is>
      </c>
      <c r="B6" s="5" t="n">
        <v>3525</v>
      </c>
      <c r="C6" s="5" t="n">
        <v>-3814</v>
      </c>
      <c r="D6" s="5" t="n">
        <v>-9053</v>
      </c>
      <c r="E6" s="5" t="n">
        <v>18454</v>
      </c>
    </row>
    <row r="7">
      <c r="A7" s="4" t="inlineStr">
        <is>
          <t>Related tax (expense) benefit</t>
        </is>
      </c>
      <c r="B7" s="5" t="n">
        <v>-741</v>
      </c>
      <c r="C7" s="5" t="n">
        <v>801</v>
      </c>
      <c r="D7" s="5" t="n">
        <v>1901</v>
      </c>
      <c r="E7" s="5" t="n">
        <v>-3875</v>
      </c>
    </row>
    <row r="8">
      <c r="A8" s="4" t="inlineStr">
        <is>
          <t>Reclassification adjustment for net loss (gain) included in net income</t>
        </is>
      </c>
      <c r="B8" s="5" t="n">
        <v>202</v>
      </c>
      <c r="C8" s="5" t="n">
        <v>-62</v>
      </c>
      <c r="D8" s="5" t="n">
        <v>538</v>
      </c>
      <c r="E8" s="5" t="n">
        <v>-381</v>
      </c>
    </row>
    <row r="9">
      <c r="A9" s="4" t="inlineStr">
        <is>
          <t>Related tax (benefit) expense</t>
        </is>
      </c>
      <c r="B9" s="5" t="n">
        <v>-42</v>
      </c>
      <c r="C9" s="5" t="n">
        <v>13</v>
      </c>
      <c r="D9" s="5" t="n">
        <v>-113</v>
      </c>
      <c r="E9" s="5" t="n">
        <v>80</v>
      </c>
    </row>
    <row r="10">
      <c r="A10" s="4" t="inlineStr">
        <is>
          <t>Net effect on other comprehensive income (loss)</t>
        </is>
      </c>
      <c r="B10" s="5" t="n">
        <v>2944</v>
      </c>
      <c r="C10" s="5" t="n">
        <v>-3062</v>
      </c>
      <c r="D10" s="5" t="n">
        <v>-6727</v>
      </c>
      <c r="E10" s="5" t="n">
        <v>14278</v>
      </c>
    </row>
    <row r="11">
      <c r="A11" s="3" t="inlineStr">
        <is>
          <t>Defined benefit plan:</t>
        </is>
      </c>
    </row>
    <row r="12">
      <c r="A12" s="4" t="inlineStr">
        <is>
          <t>Net gain (loss) arising during the period</t>
        </is>
      </c>
      <c r="B12" s="5" t="n">
        <v>3</v>
      </c>
      <c r="C12" s="5" t="n">
        <v>-156</v>
      </c>
      <c r="D12" s="5" t="n">
        <v>8</v>
      </c>
      <c r="E12" s="5" t="n">
        <v>-521</v>
      </c>
    </row>
    <row r="13">
      <c r="A13" s="4" t="inlineStr">
        <is>
          <t>Related tax benefit (expense)</t>
        </is>
      </c>
      <c r="B13" s="5" t="n">
        <v>0</v>
      </c>
      <c r="C13" s="5" t="n">
        <v>33</v>
      </c>
      <c r="D13" s="5" t="n">
        <v>-1</v>
      </c>
      <c r="E13" s="5" t="n">
        <v>109</v>
      </c>
    </row>
    <row r="14">
      <c r="A14" s="4" t="inlineStr">
        <is>
          <t>Amortization of unrecognized gain and service cost on benefit plans</t>
        </is>
      </c>
      <c r="B14" s="5" t="n">
        <v>31</v>
      </c>
      <c r="C14" s="5" t="n">
        <v>36</v>
      </c>
      <c r="D14" s="5" t="n">
        <v>61</v>
      </c>
      <c r="E14" s="5" t="n">
        <v>64</v>
      </c>
    </row>
    <row r="15">
      <c r="A15" s="4" t="inlineStr">
        <is>
          <t>Related tax expense</t>
        </is>
      </c>
      <c r="B15" s="5" t="n">
        <v>-6</v>
      </c>
      <c r="C15" s="5" t="n">
        <v>-8</v>
      </c>
      <c r="D15" s="5" t="n">
        <v>-13</v>
      </c>
      <c r="E15" s="5" t="n">
        <v>-14</v>
      </c>
    </row>
    <row r="16">
      <c r="A16" s="4" t="inlineStr">
        <is>
          <t>Recognition of gain due to settlement and curtailment</t>
        </is>
      </c>
      <c r="B16" s="5" t="n">
        <v>0</v>
      </c>
      <c r="C16" s="5" t="n">
        <v>151</v>
      </c>
      <c r="D16" s="5" t="n">
        <v>0</v>
      </c>
      <c r="E16" s="5" t="n">
        <v>519</v>
      </c>
    </row>
    <row r="17">
      <c r="A17" s="4" t="inlineStr">
        <is>
          <t>Related tax expense</t>
        </is>
      </c>
      <c r="B17" s="5" t="n">
        <v>0</v>
      </c>
      <c r="C17" s="5" t="n">
        <v>-32</v>
      </c>
      <c r="D17" s="5" t="n">
        <v>0</v>
      </c>
      <c r="E17" s="5" t="n">
        <v>-109</v>
      </c>
    </row>
    <row r="18">
      <c r="A18" s="4" t="inlineStr">
        <is>
          <t>Net effect on other comprehensive income</t>
        </is>
      </c>
      <c r="B18" s="5" t="n">
        <v>28</v>
      </c>
      <c r="C18" s="5" t="n">
        <v>24</v>
      </c>
      <c r="D18" s="5" t="n">
        <v>55</v>
      </c>
      <c r="E18" s="5" t="n">
        <v>48</v>
      </c>
    </row>
    <row r="19">
      <c r="A19" s="3" t="inlineStr">
        <is>
          <t>Cash flow hedges:</t>
        </is>
      </c>
    </row>
    <row r="20">
      <c r="A20" s="4" t="inlineStr">
        <is>
          <t>Net (loss) gain arising during the period</t>
        </is>
      </c>
      <c r="B20" s="5" t="n">
        <v>-294</v>
      </c>
      <c r="C20" s="5" t="n">
        <v>-734</v>
      </c>
      <c r="D20" s="5" t="n">
        <v>3942</v>
      </c>
      <c r="E20" s="5" t="n">
        <v>-10464</v>
      </c>
    </row>
    <row r="21">
      <c r="A21" s="4" t="inlineStr">
        <is>
          <t>Related tax benefit (expense)</t>
        </is>
      </c>
      <c r="B21" s="5" t="n">
        <v>62</v>
      </c>
      <c r="C21" s="5" t="n">
        <v>154</v>
      </c>
      <c r="D21" s="5" t="n">
        <v>-828</v>
      </c>
      <c r="E21" s="5" t="n">
        <v>2197</v>
      </c>
    </row>
    <row r="22">
      <c r="A22" s="4" t="inlineStr">
        <is>
          <t>Net effect on other comprehensive (loss) income</t>
        </is>
      </c>
      <c r="B22" s="5" t="n">
        <v>-232</v>
      </c>
      <c r="C22" s="5" t="n">
        <v>-580</v>
      </c>
      <c r="D22" s="5" t="n">
        <v>3114</v>
      </c>
      <c r="E22" s="5" t="n">
        <v>-8267</v>
      </c>
    </row>
    <row r="23">
      <c r="A23" s="4" t="inlineStr">
        <is>
          <t>Total other comprehensive income (loss), net of tax</t>
        </is>
      </c>
      <c r="B23" s="5" t="n">
        <v>2740</v>
      </c>
      <c r="C23" s="5" t="n">
        <v>-3618</v>
      </c>
      <c r="D23" s="5" t="n">
        <v>-3558</v>
      </c>
      <c r="E23" s="5" t="n">
        <v>6059</v>
      </c>
    </row>
    <row r="24">
      <c r="A24" s="4" t="inlineStr">
        <is>
          <t>Total comprehensive income</t>
        </is>
      </c>
      <c r="B24" s="6" t="n">
        <v>12843</v>
      </c>
      <c r="C24" s="6" t="n">
        <v>1131</v>
      </c>
      <c r="D24" s="6" t="n">
        <v>22008</v>
      </c>
      <c r="E24" s="6" t="n">
        <v>100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Narrative) (Details) - USD ($) $ in Thousands</t>
        </is>
      </c>
      <c r="B1" s="2" t="inlineStr">
        <is>
          <t>Apr. 01, 2021</t>
        </is>
      </c>
      <c r="C1" s="2" t="inlineStr">
        <is>
          <t>Jun. 30, 2021</t>
        </is>
      </c>
      <c r="D1" s="2" t="inlineStr">
        <is>
          <t>Jun. 30, 2020</t>
        </is>
      </c>
      <c r="E1" s="2" t="inlineStr">
        <is>
          <t>Jun. 30, 2021</t>
        </is>
      </c>
      <c r="F1" s="2" t="inlineStr">
        <is>
          <t>Jun. 30, 2020</t>
        </is>
      </c>
      <c r="G1" s="2" t="inlineStr">
        <is>
          <t>Mar. 31, 2021</t>
        </is>
      </c>
      <c r="H1" s="2" t="inlineStr">
        <is>
          <t>Dec. 31, 2020</t>
        </is>
      </c>
    </row>
    <row r="2">
      <c r="A2" s="3" t="inlineStr">
        <is>
          <t>Accounts, Notes, Loans and Financing Receivable [Line Items]</t>
        </is>
      </c>
    </row>
    <row r="3">
      <c r="A3" s="4" t="inlineStr">
        <is>
          <t>Loans and leases, net of deferred fees and costs (b)</t>
        </is>
      </c>
      <c r="C3" s="6" t="n">
        <v>3372199</v>
      </c>
      <c r="E3" s="6" t="n">
        <v>3372199</v>
      </c>
      <c r="H3" s="6" t="n">
        <v>3402940</v>
      </c>
    </row>
    <row r="4">
      <c r="A4" s="4" t="inlineStr">
        <is>
          <t>Financing Receivable, Nonaccrual, No Allowance</t>
        </is>
      </c>
      <c r="C4" s="5" t="n">
        <v>1000</v>
      </c>
      <c r="E4" s="5" t="n">
        <v>1000</v>
      </c>
      <c r="H4" s="5" t="n">
        <v>1300</v>
      </c>
    </row>
    <row r="5">
      <c r="A5" s="4" t="inlineStr">
        <is>
          <t>Provision for Loan, Lease, and Other Losses</t>
        </is>
      </c>
      <c r="C5" s="5" t="n">
        <v>3088</v>
      </c>
      <c r="D5" s="6" t="n">
        <v>11834</v>
      </c>
      <c r="E5" s="5" t="n">
        <v>-1661</v>
      </c>
      <c r="F5" s="6" t="n">
        <v>28803</v>
      </c>
    </row>
    <row r="6">
      <c r="A6" s="4" t="inlineStr">
        <is>
          <t>Off-Balance Sheet, Credit Loss, Liability</t>
        </is>
      </c>
      <c r="C6" s="5" t="n">
        <v>2200</v>
      </c>
      <c r="E6" s="5" t="n">
        <v>2200</v>
      </c>
      <c r="G6" s="6" t="n">
        <v>2400</v>
      </c>
      <c r="H6" s="5" t="n">
        <v>2900</v>
      </c>
    </row>
    <row r="7">
      <c r="A7" s="4" t="inlineStr">
        <is>
          <t>North Star Leasing</t>
        </is>
      </c>
    </row>
    <row r="8">
      <c r="A8" s="3" t="inlineStr">
        <is>
          <t>Accounts, Notes, Loans and Financing Receivable [Line Items]</t>
        </is>
      </c>
    </row>
    <row r="9">
      <c r="A9" s="4" t="inlineStr">
        <is>
          <t>Loans and leases, net of deferred fees and costs (b)</t>
        </is>
      </c>
      <c r="B9" s="6" t="n">
        <v>83326</v>
      </c>
    </row>
    <row r="10">
      <c r="A10" s="4" t="inlineStr">
        <is>
          <t>Financing Receivable, Purchased with Credit Deterioration, Amount at Par Value</t>
        </is>
      </c>
      <c r="B10" s="5" t="n">
        <v>5248</v>
      </c>
    </row>
    <row r="11">
      <c r="A11" s="4" t="inlineStr">
        <is>
          <t>Paycheck Protection Program [Member]</t>
        </is>
      </c>
    </row>
    <row r="12">
      <c r="A12" s="3" t="inlineStr">
        <is>
          <t>Accounts, Notes, Loans and Financing Receivable [Line Items]</t>
        </is>
      </c>
    </row>
    <row r="13">
      <c r="A13" s="4" t="inlineStr">
        <is>
          <t>Loans and leases, net of deferred fees and costs (b)</t>
        </is>
      </c>
      <c r="C13" s="5" t="n">
        <v>187600</v>
      </c>
      <c r="E13" s="5" t="n">
        <v>187600</v>
      </c>
    </row>
    <row r="14">
      <c r="A14" s="4" t="inlineStr">
        <is>
          <t>Unamortized Loan Commitment and Origination Fees and Unamortized Discounts or Premiums</t>
        </is>
      </c>
      <c r="C14" s="5" t="n">
        <v>7100</v>
      </c>
      <c r="E14" s="5" t="n">
        <v>7100</v>
      </c>
    </row>
    <row r="15">
      <c r="A15" s="4" t="inlineStr">
        <is>
          <t>Amortization of Deferred Loan Origination Fees, Net</t>
        </is>
      </c>
      <c r="C15" s="5" t="n">
        <v>3400</v>
      </c>
      <c r="D15" s="5" t="n">
        <v>1900</v>
      </c>
      <c r="E15" s="5" t="n">
        <v>8100</v>
      </c>
      <c r="F15" s="5" t="n">
        <v>1900</v>
      </c>
    </row>
    <row r="16">
      <c r="A16" s="4" t="inlineStr">
        <is>
          <t>Loans and Leases Receivable, Gross</t>
        </is>
      </c>
      <c r="C16" s="5" t="n">
        <v>159200</v>
      </c>
      <c r="E16" s="5" t="n">
        <v>159200</v>
      </c>
      <c r="H16" s="5" t="n">
        <v>488900</v>
      </c>
    </row>
    <row r="17">
      <c r="A17" s="4" t="inlineStr">
        <is>
          <t>Total loans</t>
        </is>
      </c>
    </row>
    <row r="18">
      <c r="A18" s="3" t="inlineStr">
        <is>
          <t>Accounts, Notes, Loans and Financing Receivable [Line Items]</t>
        </is>
      </c>
    </row>
    <row r="19">
      <c r="A19" s="4" t="inlineStr">
        <is>
          <t>Loans and leases, net of deferred fees and costs (b)</t>
        </is>
      </c>
      <c r="C19" s="5" t="n">
        <v>3372199</v>
      </c>
      <c r="E19" s="5" t="n">
        <v>3372199</v>
      </c>
      <c r="H19" s="5" t="n">
        <v>3402940</v>
      </c>
    </row>
    <row r="20">
      <c r="A20" s="4" t="inlineStr">
        <is>
          <t>Interest Receivable</t>
        </is>
      </c>
      <c r="C20" s="5" t="n">
        <v>8600</v>
      </c>
      <c r="E20" s="5" t="n">
        <v>8600</v>
      </c>
      <c r="H20" s="5" t="n">
        <v>10900</v>
      </c>
    </row>
    <row r="21">
      <c r="A21" s="4" t="inlineStr">
        <is>
          <t>Provision for Loan, Lease, and Other Losses</t>
        </is>
      </c>
      <c r="C21" s="5" t="n">
        <v>44</v>
      </c>
      <c r="D21" s="6" t="n">
        <v>11160</v>
      </c>
      <c r="E21" s="5" t="n">
        <v>-4367</v>
      </c>
      <c r="F21" s="6" t="n">
        <v>27166</v>
      </c>
    </row>
    <row r="22">
      <c r="A22" s="4" t="inlineStr">
        <is>
          <t>Finance Leases Portfolio Segment</t>
        </is>
      </c>
    </row>
    <row r="23">
      <c r="A23" s="3" t="inlineStr">
        <is>
          <t>Accounts, Notes, Loans and Financing Receivable [Line Items]</t>
        </is>
      </c>
    </row>
    <row r="24">
      <c r="A24" s="4" t="inlineStr">
        <is>
          <t>Loans and leases, net of deferred fees and costs (b)</t>
        </is>
      </c>
      <c r="C24" s="5" t="n">
        <v>95643</v>
      </c>
      <c r="E24" s="5" t="n">
        <v>95643</v>
      </c>
      <c r="H24" s="6" t="n">
        <v>0</v>
      </c>
    </row>
    <row r="25">
      <c r="A25" s="4" t="inlineStr">
        <is>
          <t>Provision for Loan, Lease, and Other Losses</t>
        </is>
      </c>
      <c r="B25" s="5" t="n">
        <v>3288</v>
      </c>
      <c r="C25" s="6" t="n">
        <v>349</v>
      </c>
      <c r="E25" s="5" t="n">
        <v>349</v>
      </c>
    </row>
    <row r="26">
      <c r="A26" s="4" t="inlineStr">
        <is>
          <t>Finance Leases Portfolio Segment | North Star Leasing</t>
        </is>
      </c>
    </row>
    <row r="27">
      <c r="A27" s="3" t="inlineStr">
        <is>
          <t>Accounts, Notes, Loans and Financing Receivable [Line Items]</t>
        </is>
      </c>
    </row>
    <row r="28">
      <c r="A28" s="4" t="inlineStr">
        <is>
          <t>Provision for Loan, Lease, and Other Losses</t>
        </is>
      </c>
      <c r="B28" s="6" t="n">
        <v>3288</v>
      </c>
      <c r="E28" s="6" t="n">
        <v>3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Loan Balances By Classification) (Details) - USD ($) $ in Thousands</t>
        </is>
      </c>
      <c r="B1" s="2" t="inlineStr">
        <is>
          <t>Jun. 30, 2021</t>
        </is>
      </c>
      <c r="C1" s="2" t="inlineStr">
        <is>
          <t>Dec. 31, 2020</t>
        </is>
      </c>
    </row>
    <row r="2">
      <c r="A2" s="3" t="inlineStr">
        <is>
          <t>Accounts, Notes, Loans and Financing Receivable [Line Items]</t>
        </is>
      </c>
    </row>
    <row r="3">
      <c r="A3" s="4" t="inlineStr">
        <is>
          <t>Loans and leases, net of deferred fees and costs (b)</t>
        </is>
      </c>
      <c r="B3" s="6" t="n">
        <v>3372199</v>
      </c>
      <c r="C3" s="6" t="n">
        <v>3402940</v>
      </c>
    </row>
    <row r="4">
      <c r="A4" s="4" t="inlineStr">
        <is>
          <t>Construction</t>
        </is>
      </c>
    </row>
    <row r="5">
      <c r="A5" s="3" t="inlineStr">
        <is>
          <t>Accounts, Notes, Loans and Financing Receivable [Line Items]</t>
        </is>
      </c>
    </row>
    <row r="6">
      <c r="A6" s="4" t="inlineStr">
        <is>
          <t>Loans and leases, net of deferred fees and costs (b)</t>
        </is>
      </c>
      <c r="B6" s="5" t="n">
        <v>100599</v>
      </c>
      <c r="C6" s="5" t="n">
        <v>106792</v>
      </c>
    </row>
    <row r="7">
      <c r="A7" s="4" t="inlineStr">
        <is>
          <t>Commercial real estate, other</t>
        </is>
      </c>
    </row>
    <row r="8">
      <c r="A8" s="3" t="inlineStr">
        <is>
          <t>Accounts, Notes, Loans and Financing Receivable [Line Items]</t>
        </is>
      </c>
    </row>
    <row r="9">
      <c r="A9" s="4" t="inlineStr">
        <is>
          <t>Loans and leases, net of deferred fees and costs (b)</t>
        </is>
      </c>
      <c r="B9" s="5" t="n">
        <v>948260</v>
      </c>
      <c r="C9" s="5" t="n">
        <v>929853</v>
      </c>
    </row>
    <row r="10">
      <c r="A10" s="4" t="inlineStr">
        <is>
          <t>Commercial real estate, other</t>
        </is>
      </c>
    </row>
    <row r="11">
      <c r="A11" s="3" t="inlineStr">
        <is>
          <t>Accounts, Notes, Loans and Financing Receivable [Line Items]</t>
        </is>
      </c>
    </row>
    <row r="12">
      <c r="A12" s="4" t="inlineStr">
        <is>
          <t>Loans and leases, net of deferred fees and costs (b)</t>
        </is>
      </c>
      <c r="B12" s="5" t="n">
        <v>948260</v>
      </c>
    </row>
    <row r="13">
      <c r="A13" s="4" t="inlineStr">
        <is>
          <t>Premium finance</t>
        </is>
      </c>
    </row>
    <row r="14">
      <c r="A14" s="3" t="inlineStr">
        <is>
          <t>Accounts, Notes, Loans and Financing Receivable [Line Items]</t>
        </is>
      </c>
    </row>
    <row r="15">
      <c r="A15" s="4" t="inlineStr">
        <is>
          <t>Loans and leases, net of deferred fees and costs (b)</t>
        </is>
      </c>
      <c r="B15" s="5" t="n">
        <v>117088</v>
      </c>
      <c r="C15" s="5" t="n">
        <v>114758</v>
      </c>
    </row>
    <row r="16">
      <c r="A16" s="4" t="inlineStr">
        <is>
          <t>Residential real estate</t>
        </is>
      </c>
    </row>
    <row r="17">
      <c r="A17" s="3" t="inlineStr">
        <is>
          <t>Accounts, Notes, Loans and Financing Receivable [Line Items]</t>
        </is>
      </c>
    </row>
    <row r="18">
      <c r="A18" s="4" t="inlineStr">
        <is>
          <t>Loans and leases, net of deferred fees and costs (b)</t>
        </is>
      </c>
      <c r="B18" s="5" t="n">
        <v>566597</v>
      </c>
      <c r="C18" s="5" t="n">
        <v>574007</v>
      </c>
    </row>
    <row r="19">
      <c r="A19" s="4" t="inlineStr">
        <is>
          <t>Home equity lines of credit</t>
        </is>
      </c>
    </row>
    <row r="20">
      <c r="A20" s="3" t="inlineStr">
        <is>
          <t>Accounts, Notes, Loans and Financing Receivable [Line Items]</t>
        </is>
      </c>
    </row>
    <row r="21">
      <c r="A21" s="4" t="inlineStr">
        <is>
          <t>Loans and leases, net of deferred fees and costs (b)</t>
        </is>
      </c>
      <c r="B21" s="5" t="n">
        <v>118401</v>
      </c>
      <c r="C21" s="5" t="n">
        <v>120913</v>
      </c>
    </row>
    <row r="22">
      <c r="A22" s="4" t="inlineStr">
        <is>
          <t>Consumer, indirect</t>
        </is>
      </c>
    </row>
    <row r="23">
      <c r="A23" s="3" t="inlineStr">
        <is>
          <t>Accounts, Notes, Loans and Financing Receivable [Line Items]</t>
        </is>
      </c>
    </row>
    <row r="24">
      <c r="A24" s="4" t="inlineStr">
        <is>
          <t>Loans and leases, net of deferred fees and costs (b)</t>
        </is>
      </c>
      <c r="B24" s="5" t="n">
        <v>537926</v>
      </c>
      <c r="C24" s="5" t="n">
        <v>503527</v>
      </c>
    </row>
    <row r="25">
      <c r="A25" s="4" t="inlineStr">
        <is>
          <t>Consumer, direct</t>
        </is>
      </c>
    </row>
    <row r="26">
      <c r="A26" s="3" t="inlineStr">
        <is>
          <t>Accounts, Notes, Loans and Financing Receivable [Line Items]</t>
        </is>
      </c>
    </row>
    <row r="27">
      <c r="A27" s="4" t="inlineStr">
        <is>
          <t>Loans and leases, net of deferred fees and costs (b)</t>
        </is>
      </c>
      <c r="B27" s="5" t="n">
        <v>81436</v>
      </c>
      <c r="C27" s="5" t="n">
        <v>79094</v>
      </c>
    </row>
    <row r="28">
      <c r="A28" s="4" t="inlineStr">
        <is>
          <t>Deposit account overdrafts</t>
        </is>
      </c>
    </row>
    <row r="29">
      <c r="A29" s="3" t="inlineStr">
        <is>
          <t>Accounts, Notes, Loans and Financing Receivable [Line Items]</t>
        </is>
      </c>
    </row>
    <row r="30">
      <c r="A30" s="4" t="inlineStr">
        <is>
          <t>Loans and leases, net of deferred fees and costs (b)</t>
        </is>
      </c>
      <c r="B30" s="5" t="n">
        <v>498</v>
      </c>
      <c r="C30" s="5" t="n">
        <v>351</v>
      </c>
    </row>
    <row r="31">
      <c r="A31" s="4" t="inlineStr">
        <is>
          <t>Total loans</t>
        </is>
      </c>
    </row>
    <row r="32">
      <c r="A32" s="3" t="inlineStr">
        <is>
          <t>Accounts, Notes, Loans and Financing Receivable [Line Items]</t>
        </is>
      </c>
    </row>
    <row r="33">
      <c r="A33" s="4" t="inlineStr">
        <is>
          <t>Loans and leases, net of deferred fees and costs (b)</t>
        </is>
      </c>
      <c r="B33" s="5" t="n">
        <v>3372199</v>
      </c>
      <c r="C33" s="5" t="n">
        <v>3402940</v>
      </c>
    </row>
    <row r="34">
      <c r="A34" s="4" t="inlineStr">
        <is>
          <t>Finance Leases Portfolio Segment</t>
        </is>
      </c>
    </row>
    <row r="35">
      <c r="A35" s="3" t="inlineStr">
        <is>
          <t>Accounts, Notes, Loans and Financing Receivable [Line Items]</t>
        </is>
      </c>
    </row>
    <row r="36">
      <c r="A36" s="4" t="inlineStr">
        <is>
          <t>Loans and leases, net of deferred fees and costs (b)</t>
        </is>
      </c>
      <c r="B36" s="6" t="n">
        <v>95643</v>
      </c>
      <c r="C3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oans (Nonaccrual and Past Due Loan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Accounts, Notes, Loans and Financing Receivable [Line Items]</t>
        </is>
      </c>
    </row>
    <row r="4">
      <c r="A4" s="4" t="inlineStr">
        <is>
          <t>Financing Receivable, Nonaccrual</t>
        </is>
      </c>
      <c r="B4" s="6" t="n">
        <v>23079</v>
      </c>
      <c r="C4" s="6" t="n">
        <v>23079</v>
      </c>
      <c r="D4" s="6" t="n">
        <v>25793</v>
      </c>
    </row>
    <row r="5">
      <c r="A5" s="4" t="inlineStr">
        <is>
          <t>Financing Receivable, 90 Days or More Past Due, Still Accruing</t>
        </is>
      </c>
      <c r="B5" s="5" t="n">
        <v>3741</v>
      </c>
      <c r="C5" s="5" t="n">
        <v>3741</v>
      </c>
      <c r="D5" s="5" t="n">
        <v>2367</v>
      </c>
    </row>
    <row r="6">
      <c r="A6" s="4" t="inlineStr">
        <is>
          <t>Financing Receivable, Nonaccrual, Interest Income</t>
        </is>
      </c>
      <c r="B6" s="5" t="n">
        <v>324</v>
      </c>
      <c r="C6" s="5" t="n">
        <v>676</v>
      </c>
    </row>
    <row r="7">
      <c r="A7" s="4" t="inlineStr">
        <is>
          <t>Financing Receivable, Nonaccrual, No Allowance</t>
        </is>
      </c>
      <c r="B7" s="5" t="n">
        <v>1000</v>
      </c>
      <c r="C7" s="5" t="n">
        <v>1000</v>
      </c>
      <c r="D7" s="5" t="n">
        <v>1300</v>
      </c>
    </row>
    <row r="8">
      <c r="A8" s="4" t="inlineStr">
        <is>
          <t>Construction</t>
        </is>
      </c>
    </row>
    <row r="9">
      <c r="A9" s="3" t="inlineStr">
        <is>
          <t>Accounts, Notes, Loans and Financing Receivable [Line Items]</t>
        </is>
      </c>
    </row>
    <row r="10">
      <c r="A10" s="4" t="inlineStr">
        <is>
          <t>Financing Receivable, Nonaccrual</t>
        </is>
      </c>
      <c r="B10" s="5" t="n">
        <v>4</v>
      </c>
      <c r="C10" s="5" t="n">
        <v>4</v>
      </c>
      <c r="D10" s="5" t="n">
        <v>4</v>
      </c>
    </row>
    <row r="11">
      <c r="A11" s="4" t="inlineStr">
        <is>
          <t>Financing Receivable, 90 Days or More Past Due, Still Accruing</t>
        </is>
      </c>
      <c r="B11" s="5" t="n">
        <v>0</v>
      </c>
      <c r="C11" s="5" t="n">
        <v>0</v>
      </c>
      <c r="D11" s="5" t="n">
        <v>0</v>
      </c>
    </row>
    <row r="12">
      <c r="A12" s="4" t="inlineStr">
        <is>
          <t>Commercial Real Estate Portfolio Segment [Member]</t>
        </is>
      </c>
    </row>
    <row r="13">
      <c r="A13" s="3" t="inlineStr">
        <is>
          <t>Accounts, Notes, Loans and Financing Receivable [Line Items]</t>
        </is>
      </c>
    </row>
    <row r="14">
      <c r="A14" s="4" t="inlineStr">
        <is>
          <t>Financing Receivable, Nonaccrual</t>
        </is>
      </c>
      <c r="B14" s="5" t="n">
        <v>8064</v>
      </c>
      <c r="C14" s="5" t="n">
        <v>8064</v>
      </c>
      <c r="D14" s="5" t="n">
        <v>9111</v>
      </c>
    </row>
    <row r="15">
      <c r="A15" s="4" t="inlineStr">
        <is>
          <t>Financing Receivable, 90 Days or More Past Due, Still Accruing</t>
        </is>
      </c>
      <c r="B15" s="5" t="n">
        <v>1361</v>
      </c>
      <c r="C15" s="5" t="n">
        <v>1361</v>
      </c>
      <c r="D15" s="5" t="n">
        <v>0</v>
      </c>
    </row>
    <row r="16">
      <c r="A16" s="4" t="inlineStr">
        <is>
          <t>Commercial and industrial</t>
        </is>
      </c>
    </row>
    <row r="17">
      <c r="A17" s="3" t="inlineStr">
        <is>
          <t>Accounts, Notes, Loans and Financing Receivable [Line Items]</t>
        </is>
      </c>
    </row>
    <row r="18">
      <c r="A18" s="4" t="inlineStr">
        <is>
          <t>Financing Receivable, Nonaccrual</t>
        </is>
      </c>
      <c r="B18" s="5" t="n">
        <v>5712</v>
      </c>
      <c r="C18" s="5" t="n">
        <v>5712</v>
      </c>
      <c r="D18" s="5" t="n">
        <v>6192</v>
      </c>
    </row>
    <row r="19">
      <c r="A19" s="4" t="inlineStr">
        <is>
          <t>Financing Receivable, 90 Days or More Past Due, Still Accruing</t>
        </is>
      </c>
      <c r="B19" s="5" t="n">
        <v>161</v>
      </c>
      <c r="C19" s="5" t="n">
        <v>161</v>
      </c>
      <c r="D19" s="5" t="n">
        <v>50</v>
      </c>
    </row>
    <row r="20">
      <c r="A20" s="4" t="inlineStr">
        <is>
          <t>Residential real estate</t>
        </is>
      </c>
    </row>
    <row r="21">
      <c r="A21" s="3" t="inlineStr">
        <is>
          <t>Accounts, Notes, Loans and Financing Receivable [Line Items]</t>
        </is>
      </c>
    </row>
    <row r="22">
      <c r="A22" s="4" t="inlineStr">
        <is>
          <t>Financing Receivable, Nonaccrual</t>
        </is>
      </c>
      <c r="B22" s="5" t="n">
        <v>7595</v>
      </c>
      <c r="C22" s="5" t="n">
        <v>7595</v>
      </c>
      <c r="D22" s="5" t="n">
        <v>8375</v>
      </c>
    </row>
    <row r="23">
      <c r="A23" s="4" t="inlineStr">
        <is>
          <t>Financing Receivable, 90 Days or More Past Due, Still Accruing</t>
        </is>
      </c>
      <c r="B23" s="5" t="n">
        <v>342</v>
      </c>
      <c r="C23" s="5" t="n">
        <v>342</v>
      </c>
      <c r="D23" s="5" t="n">
        <v>1975</v>
      </c>
    </row>
    <row r="24">
      <c r="A24" s="4" t="inlineStr">
        <is>
          <t>Home equity lines of credit</t>
        </is>
      </c>
    </row>
    <row r="25">
      <c r="A25" s="3" t="inlineStr">
        <is>
          <t>Accounts, Notes, Loans and Financing Receivable [Line Items]</t>
        </is>
      </c>
    </row>
    <row r="26">
      <c r="A26" s="4" t="inlineStr">
        <is>
          <t>Financing Receivable, Nonaccrual</t>
        </is>
      </c>
      <c r="B26" s="5" t="n">
        <v>701</v>
      </c>
      <c r="C26" s="5" t="n">
        <v>701</v>
      </c>
      <c r="D26" s="5" t="n">
        <v>867</v>
      </c>
    </row>
    <row r="27">
      <c r="A27" s="4" t="inlineStr">
        <is>
          <t>Financing Receivable, 90 Days or More Past Due, Still Accruing</t>
        </is>
      </c>
      <c r="B27" s="5" t="n">
        <v>60</v>
      </c>
      <c r="C27" s="5" t="n">
        <v>60</v>
      </c>
      <c r="D27" s="5" t="n">
        <v>82</v>
      </c>
    </row>
    <row r="28">
      <c r="A28" s="4" t="inlineStr">
        <is>
          <t>Consumer, indirect</t>
        </is>
      </c>
    </row>
    <row r="29">
      <c r="A29" s="3" t="inlineStr">
        <is>
          <t>Accounts, Notes, Loans and Financing Receivable [Line Items]</t>
        </is>
      </c>
    </row>
    <row r="30">
      <c r="A30" s="4" t="inlineStr">
        <is>
          <t>Financing Receivable, Nonaccrual</t>
        </is>
      </c>
      <c r="B30" s="5" t="n">
        <v>897</v>
      </c>
      <c r="C30" s="5" t="n">
        <v>897</v>
      </c>
      <c r="D30" s="5" t="n">
        <v>1073</v>
      </c>
    </row>
    <row r="31">
      <c r="A31" s="4" t="inlineStr">
        <is>
          <t>Financing Receivable, 90 Days or More Past Due, Still Accruing</t>
        </is>
      </c>
      <c r="B31" s="5" t="n">
        <v>39</v>
      </c>
      <c r="C31" s="5" t="n">
        <v>39</v>
      </c>
      <c r="D31" s="5" t="n">
        <v>39</v>
      </c>
    </row>
    <row r="32">
      <c r="A32" s="4" t="inlineStr">
        <is>
          <t>Consumer, direct</t>
        </is>
      </c>
    </row>
    <row r="33">
      <c r="A33" s="3" t="inlineStr">
        <is>
          <t>Accounts, Notes, Loans and Financing Receivable [Line Items]</t>
        </is>
      </c>
    </row>
    <row r="34">
      <c r="A34" s="4" t="inlineStr">
        <is>
          <t>Financing Receivable, Nonaccrual</t>
        </is>
      </c>
      <c r="B34" s="5" t="n">
        <v>106</v>
      </c>
      <c r="C34" s="5" t="n">
        <v>106</v>
      </c>
      <c r="D34" s="5" t="n">
        <v>171</v>
      </c>
    </row>
    <row r="35">
      <c r="A35" s="4" t="inlineStr">
        <is>
          <t>Financing Receivable, 90 Days or More Past Due, Still Accruing</t>
        </is>
      </c>
      <c r="B35" s="5" t="n">
        <v>40</v>
      </c>
      <c r="C35" s="5" t="n">
        <v>40</v>
      </c>
      <c r="D35" s="5" t="n">
        <v>17</v>
      </c>
    </row>
    <row r="36">
      <c r="A36" s="4" t="inlineStr">
        <is>
          <t>Premium finance</t>
        </is>
      </c>
    </row>
    <row r="37">
      <c r="A37" s="3" t="inlineStr">
        <is>
          <t>Accounts, Notes, Loans and Financing Receivable [Line Items]</t>
        </is>
      </c>
    </row>
    <row r="38">
      <c r="A38" s="4" t="inlineStr">
        <is>
          <t>Financing Receivable, Nonaccrual</t>
        </is>
      </c>
      <c r="B38" s="5" t="n">
        <v>0</v>
      </c>
      <c r="C38" s="5" t="n">
        <v>0</v>
      </c>
      <c r="D38" s="5" t="n">
        <v>0</v>
      </c>
    </row>
    <row r="39">
      <c r="A39" s="4" t="inlineStr">
        <is>
          <t>Financing Receivable, 90 Days or More Past Due, Still Accruing</t>
        </is>
      </c>
      <c r="B39" s="5" t="n">
        <v>216</v>
      </c>
      <c r="C39" s="5" t="n">
        <v>216</v>
      </c>
      <c r="D39" s="5" t="n">
        <v>204</v>
      </c>
    </row>
    <row r="40">
      <c r="A40" s="4" t="inlineStr">
        <is>
          <t>Finance Leases Portfolio Segment</t>
        </is>
      </c>
    </row>
    <row r="41">
      <c r="A41" s="3" t="inlineStr">
        <is>
          <t>Accounts, Notes, Loans and Financing Receivable [Line Items]</t>
        </is>
      </c>
    </row>
    <row r="42">
      <c r="A42" s="4" t="inlineStr">
        <is>
          <t>Financing Receivable, Nonaccrual</t>
        </is>
      </c>
      <c r="B42" s="5" t="n">
        <v>0</v>
      </c>
      <c r="C42" s="5" t="n">
        <v>0</v>
      </c>
      <c r="D42" s="5" t="n">
        <v>0</v>
      </c>
    </row>
    <row r="43">
      <c r="A43" s="4" t="inlineStr">
        <is>
          <t>Financing Receivable, 90 Days or More Past Due, Still Accruing</t>
        </is>
      </c>
      <c r="B43" s="6" t="n">
        <v>1522</v>
      </c>
      <c r="C43" s="6" t="n">
        <v>1522</v>
      </c>
      <c r="D4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Past Due Loans And Leases) (Details) - USD ($) $ in Thousands</t>
        </is>
      </c>
      <c r="B1" s="2" t="inlineStr">
        <is>
          <t>Jun. 30, 2021</t>
        </is>
      </c>
      <c r="C1" s="2" t="inlineStr">
        <is>
          <t>Dec. 31, 2020</t>
        </is>
      </c>
    </row>
    <row r="2">
      <c r="A2" s="3" t="inlineStr">
        <is>
          <t>Accounts, Notes, Loans and Financing Receivable [Line Items]</t>
        </is>
      </c>
    </row>
    <row r="3">
      <c r="A3" s="4" t="inlineStr">
        <is>
          <t>Loans and Leases Receivable, Net of Deferred Income</t>
        </is>
      </c>
      <c r="B3" s="6" t="n">
        <v>3372199</v>
      </c>
      <c r="C3" s="6" t="n">
        <v>3402940</v>
      </c>
    </row>
    <row r="4">
      <c r="A4" s="4" t="inlineStr">
        <is>
          <t>Percent of Loans Considered Current</t>
        </is>
      </c>
      <c r="B4" s="4" t="inlineStr">
        <is>
          <t>99.10%</t>
        </is>
      </c>
      <c r="C4" s="4" t="inlineStr">
        <is>
          <t>98.80%</t>
        </is>
      </c>
    </row>
    <row r="5">
      <c r="A5" s="4" t="inlineStr">
        <is>
          <t>Construction</t>
        </is>
      </c>
    </row>
    <row r="6">
      <c r="A6" s="3" t="inlineStr">
        <is>
          <t>Accounts, Notes, Loans and Financing Receivable [Line Items]</t>
        </is>
      </c>
    </row>
    <row r="7">
      <c r="A7" s="4" t="inlineStr">
        <is>
          <t>Loans Past Due</t>
        </is>
      </c>
      <c r="B7" s="6" t="n">
        <v>4</v>
      </c>
      <c r="C7" s="6" t="n">
        <v>348</v>
      </c>
    </row>
    <row r="8">
      <c r="A8" s="4" t="inlineStr">
        <is>
          <t>Total Loans</t>
        </is>
      </c>
      <c r="B8" s="5" t="n">
        <v>100595</v>
      </c>
      <c r="C8" s="5" t="n">
        <v>106444</v>
      </c>
    </row>
    <row r="9">
      <c r="A9" s="4" t="inlineStr">
        <is>
          <t>Loans and Leases Receivable, Net of Deferred Income</t>
        </is>
      </c>
      <c r="B9" s="5" t="n">
        <v>100599</v>
      </c>
      <c r="C9" s="5" t="n">
        <v>106792</v>
      </c>
    </row>
    <row r="10">
      <c r="A10" s="4" t="inlineStr">
        <is>
          <t>Commercial Real Estate Portfolio Segment [Member]</t>
        </is>
      </c>
    </row>
    <row r="11">
      <c r="A11" s="3" t="inlineStr">
        <is>
          <t>Accounts, Notes, Loans and Financing Receivable [Line Items]</t>
        </is>
      </c>
    </row>
    <row r="12">
      <c r="A12" s="4" t="inlineStr">
        <is>
          <t>Loans Past Due</t>
        </is>
      </c>
      <c r="B12" s="5" t="n">
        <v>10707</v>
      </c>
      <c r="C12" s="5" t="n">
        <v>10869</v>
      </c>
    </row>
    <row r="13">
      <c r="A13" s="4" t="inlineStr">
        <is>
          <t>Total Loans</t>
        </is>
      </c>
      <c r="B13" s="5" t="n">
        <v>937553</v>
      </c>
      <c r="C13" s="5" t="n">
        <v>918984</v>
      </c>
    </row>
    <row r="14">
      <c r="A14" s="4" t="inlineStr">
        <is>
          <t>Loans and Leases Receivable, Net of Deferred Income</t>
        </is>
      </c>
      <c r="B14" s="5" t="n">
        <v>948260</v>
      </c>
      <c r="C14" s="5" t="n">
        <v>929853</v>
      </c>
    </row>
    <row r="15">
      <c r="A15" s="4" t="inlineStr">
        <is>
          <t>Commercial real estate, other</t>
        </is>
      </c>
    </row>
    <row r="16">
      <c r="A16" s="3" t="inlineStr">
        <is>
          <t>Accounts, Notes, Loans and Financing Receivable [Line Items]</t>
        </is>
      </c>
    </row>
    <row r="17">
      <c r="A17" s="4" t="inlineStr">
        <is>
          <t>Total Loans</t>
        </is>
      </c>
      <c r="B17" s="5" t="n">
        <v>799564</v>
      </c>
      <c r="C17" s="5" t="n">
        <v>967991</v>
      </c>
    </row>
    <row r="18">
      <c r="A18" s="4" t="inlineStr">
        <is>
          <t>Loans and Leases Receivable, Net of Deferred Income</t>
        </is>
      </c>
      <c r="B18" s="5" t="n">
        <v>948260</v>
      </c>
    </row>
    <row r="19">
      <c r="A19" s="4" t="inlineStr">
        <is>
          <t>Commercial and industrial</t>
        </is>
      </c>
    </row>
    <row r="20">
      <c r="A20" s="3" t="inlineStr">
        <is>
          <t>Accounts, Notes, Loans and Financing Receivable [Line Items]</t>
        </is>
      </c>
    </row>
    <row r="21">
      <c r="A21" s="4" t="inlineStr">
        <is>
          <t>Loans Past Due</t>
        </is>
      </c>
      <c r="B21" s="5" t="n">
        <v>6187</v>
      </c>
      <c r="C21" s="5" t="n">
        <v>5654</v>
      </c>
    </row>
    <row r="22">
      <c r="A22" s="4" t="inlineStr">
        <is>
          <t>Loans and Leases Receivable, Net of Deferred Income</t>
        </is>
      </c>
      <c r="B22" s="5" t="n">
        <v>805751</v>
      </c>
      <c r="C22" s="5" t="n">
        <v>973645</v>
      </c>
    </row>
    <row r="23">
      <c r="A23" s="4" t="inlineStr">
        <is>
          <t>Residential real estate</t>
        </is>
      </c>
    </row>
    <row r="24">
      <c r="A24" s="3" t="inlineStr">
        <is>
          <t>Accounts, Notes, Loans and Financing Receivable [Line Items]</t>
        </is>
      </c>
    </row>
    <row r="25">
      <c r="A25" s="4" t="inlineStr">
        <is>
          <t>Loans Past Due</t>
        </is>
      </c>
      <c r="B25" s="5" t="n">
        <v>6198</v>
      </c>
      <c r="C25" s="5" t="n">
        <v>14939</v>
      </c>
    </row>
    <row r="26">
      <c r="A26" s="4" t="inlineStr">
        <is>
          <t>Total Loans</t>
        </is>
      </c>
      <c r="B26" s="5" t="n">
        <v>560399</v>
      </c>
      <c r="C26" s="5" t="n">
        <v>559068</v>
      </c>
    </row>
    <row r="27">
      <c r="A27" s="4" t="inlineStr">
        <is>
          <t>Loans and Leases Receivable, Net of Deferred Income</t>
        </is>
      </c>
      <c r="B27" s="5" t="n">
        <v>566597</v>
      </c>
      <c r="C27" s="5" t="n">
        <v>574007</v>
      </c>
    </row>
    <row r="28">
      <c r="A28" s="4" t="inlineStr">
        <is>
          <t>Home equity lines of credit</t>
        </is>
      </c>
    </row>
    <row r="29">
      <c r="A29" s="3" t="inlineStr">
        <is>
          <t>Accounts, Notes, Loans and Financing Receivable [Line Items]</t>
        </is>
      </c>
    </row>
    <row r="30">
      <c r="A30" s="4" t="inlineStr">
        <is>
          <t>Loans Past Due</t>
        </is>
      </c>
      <c r="B30" s="5" t="n">
        <v>1293</v>
      </c>
      <c r="C30" s="5" t="n">
        <v>1147</v>
      </c>
    </row>
    <row r="31">
      <c r="A31" s="4" t="inlineStr">
        <is>
          <t>Total Loans</t>
        </is>
      </c>
      <c r="B31" s="5" t="n">
        <v>117108</v>
      </c>
      <c r="C31" s="5" t="n">
        <v>119766</v>
      </c>
    </row>
    <row r="32">
      <c r="A32" s="4" t="inlineStr">
        <is>
          <t>Loans and Leases Receivable, Net of Deferred Income</t>
        </is>
      </c>
      <c r="B32" s="5" t="n">
        <v>118401</v>
      </c>
      <c r="C32" s="5" t="n">
        <v>120913</v>
      </c>
    </row>
    <row r="33">
      <c r="A33" s="4" t="inlineStr">
        <is>
          <t>Consumer, indirect</t>
        </is>
      </c>
    </row>
    <row r="34">
      <c r="A34" s="3" t="inlineStr">
        <is>
          <t>Accounts, Notes, Loans and Financing Receivable [Line Items]</t>
        </is>
      </c>
    </row>
    <row r="35">
      <c r="A35" s="4" t="inlineStr">
        <is>
          <t>Loans Past Due</t>
        </is>
      </c>
      <c r="B35" s="5" t="n">
        <v>3405</v>
      </c>
      <c r="C35" s="5" t="n">
        <v>5443</v>
      </c>
    </row>
    <row r="36">
      <c r="A36" s="4" t="inlineStr">
        <is>
          <t>Total Loans</t>
        </is>
      </c>
      <c r="B36" s="5" t="n">
        <v>534521</v>
      </c>
      <c r="C36" s="5" t="n">
        <v>498084</v>
      </c>
    </row>
    <row r="37">
      <c r="A37" s="4" t="inlineStr">
        <is>
          <t>Loans and Leases Receivable, Net of Deferred Income</t>
        </is>
      </c>
      <c r="B37" s="5" t="n">
        <v>537926</v>
      </c>
      <c r="C37" s="5" t="n">
        <v>503527</v>
      </c>
    </row>
    <row r="38">
      <c r="A38" s="4" t="inlineStr">
        <is>
          <t>Consumer, direct</t>
        </is>
      </c>
    </row>
    <row r="39">
      <c r="A39" s="3" t="inlineStr">
        <is>
          <t>Accounts, Notes, Loans and Financing Receivable [Line Items]</t>
        </is>
      </c>
    </row>
    <row r="40">
      <c r="A40" s="4" t="inlineStr">
        <is>
          <t>Loans Past Due</t>
        </is>
      </c>
      <c r="B40" s="5" t="n">
        <v>268</v>
      </c>
      <c r="C40" s="5" t="n">
        <v>590</v>
      </c>
    </row>
    <row r="41">
      <c r="A41" s="4" t="inlineStr">
        <is>
          <t>Total Loans</t>
        </is>
      </c>
      <c r="B41" s="5" t="n">
        <v>81168</v>
      </c>
      <c r="C41" s="5" t="n">
        <v>78504</v>
      </c>
    </row>
    <row r="42">
      <c r="A42" s="4" t="inlineStr">
        <is>
          <t>Loans and Leases Receivable, Net of Deferred Income</t>
        </is>
      </c>
      <c r="B42" s="5" t="n">
        <v>81436</v>
      </c>
      <c r="C42" s="5" t="n">
        <v>79094</v>
      </c>
    </row>
    <row r="43">
      <c r="A43" s="4" t="inlineStr">
        <is>
          <t>Deposit account overdrafts</t>
        </is>
      </c>
    </row>
    <row r="44">
      <c r="A44" s="3" t="inlineStr">
        <is>
          <t>Accounts, Notes, Loans and Financing Receivable [Line Items]</t>
        </is>
      </c>
    </row>
    <row r="45">
      <c r="A45" s="4" t="inlineStr">
        <is>
          <t>Loans Past Due</t>
        </is>
      </c>
      <c r="B45" s="5" t="n">
        <v>0</v>
      </c>
      <c r="C45" s="5" t="n">
        <v>0</v>
      </c>
    </row>
    <row r="46">
      <c r="A46" s="4" t="inlineStr">
        <is>
          <t>Total Loans</t>
        </is>
      </c>
      <c r="B46" s="5" t="n">
        <v>498</v>
      </c>
      <c r="C46" s="5" t="n">
        <v>351</v>
      </c>
    </row>
    <row r="47">
      <c r="A47" s="4" t="inlineStr">
        <is>
          <t>Loans and Leases Receivable, Net of Deferred Income</t>
        </is>
      </c>
      <c r="B47" s="5" t="n">
        <v>498</v>
      </c>
      <c r="C47" s="5" t="n">
        <v>351</v>
      </c>
    </row>
    <row r="48">
      <c r="A48" s="4" t="inlineStr">
        <is>
          <t>Total loans</t>
        </is>
      </c>
    </row>
    <row r="49">
      <c r="A49" s="3" t="inlineStr">
        <is>
          <t>Accounts, Notes, Loans and Financing Receivable [Line Items]</t>
        </is>
      </c>
    </row>
    <row r="50">
      <c r="A50" s="4" t="inlineStr">
        <is>
          <t>Loans Past Due</t>
        </is>
      </c>
      <c r="B50" s="5" t="n">
        <v>31190</v>
      </c>
      <c r="C50" s="5" t="n">
        <v>41195</v>
      </c>
    </row>
    <row r="51">
      <c r="A51" s="4" t="inlineStr">
        <is>
          <t>Total Loans</t>
        </is>
      </c>
      <c r="B51" s="5" t="n">
        <v>3341009</v>
      </c>
      <c r="C51" s="5" t="n">
        <v>3361745</v>
      </c>
    </row>
    <row r="52">
      <c r="A52" s="4" t="inlineStr">
        <is>
          <t>Loans and Leases Receivable, Net of Deferred Income</t>
        </is>
      </c>
      <c r="B52" s="5" t="n">
        <v>3372199</v>
      </c>
      <c r="C52" s="5" t="n">
        <v>3402940</v>
      </c>
    </row>
    <row r="53">
      <c r="A53" s="4" t="inlineStr">
        <is>
          <t>Premium finance</t>
        </is>
      </c>
    </row>
    <row r="54">
      <c r="A54" s="3" t="inlineStr">
        <is>
          <t>Accounts, Notes, Loans and Financing Receivable [Line Items]</t>
        </is>
      </c>
    </row>
    <row r="55">
      <c r="A55" s="4" t="inlineStr">
        <is>
          <t>Loans Past Due</t>
        </is>
      </c>
      <c r="B55" s="5" t="n">
        <v>735</v>
      </c>
      <c r="C55" s="5" t="n">
        <v>2205</v>
      </c>
    </row>
    <row r="56">
      <c r="A56" s="4" t="inlineStr">
        <is>
          <t>Total Loans</t>
        </is>
      </c>
      <c r="B56" s="5" t="n">
        <v>116353</v>
      </c>
      <c r="C56" s="5" t="n">
        <v>112553</v>
      </c>
    </row>
    <row r="57">
      <c r="A57" s="4" t="inlineStr">
        <is>
          <t>Loans and Leases Receivable, Net of Deferred Income</t>
        </is>
      </c>
      <c r="B57" s="5" t="n">
        <v>117088</v>
      </c>
      <c r="C57" s="5" t="n">
        <v>114758</v>
      </c>
    </row>
    <row r="58">
      <c r="A58" s="4" t="inlineStr">
        <is>
          <t>Finance Leases Portfolio Segment</t>
        </is>
      </c>
    </row>
    <row r="59">
      <c r="A59" s="3" t="inlineStr">
        <is>
          <t>Accounts, Notes, Loans and Financing Receivable [Line Items]</t>
        </is>
      </c>
    </row>
    <row r="60">
      <c r="A60" s="4" t="inlineStr">
        <is>
          <t>Loans Past Due</t>
        </is>
      </c>
      <c r="B60" s="5" t="n">
        <v>2393</v>
      </c>
    </row>
    <row r="61">
      <c r="A61" s="4" t="inlineStr">
        <is>
          <t>Total Loans</t>
        </is>
      </c>
      <c r="B61" s="5" t="n">
        <v>93250</v>
      </c>
    </row>
    <row r="62">
      <c r="A62" s="4" t="inlineStr">
        <is>
          <t>Loans and Leases Receivable, Net of Deferred Income</t>
        </is>
      </c>
      <c r="B62" s="5" t="n">
        <v>95643</v>
      </c>
      <c r="C62" s="5" t="n">
        <v>0</v>
      </c>
    </row>
    <row r="63">
      <c r="A63" s="4" t="inlineStr">
        <is>
          <t>30 - 59 days | Construction</t>
        </is>
      </c>
    </row>
    <row r="64">
      <c r="A64" s="3" t="inlineStr">
        <is>
          <t>Accounts, Notes, Loans and Financing Receivable [Line Items]</t>
        </is>
      </c>
    </row>
    <row r="65">
      <c r="A65" s="4" t="inlineStr">
        <is>
          <t>Loans Past Due</t>
        </is>
      </c>
      <c r="B65" s="5" t="n">
        <v>0</v>
      </c>
      <c r="C65" s="5" t="n">
        <v>0</v>
      </c>
    </row>
    <row r="66">
      <c r="A66" s="4" t="inlineStr">
        <is>
          <t>30 - 59 days | Commercial Real Estate Portfolio Segment [Member]</t>
        </is>
      </c>
    </row>
    <row r="67">
      <c r="A67" s="3" t="inlineStr">
        <is>
          <t>Accounts, Notes, Loans and Financing Receivable [Line Items]</t>
        </is>
      </c>
    </row>
    <row r="68">
      <c r="A68" s="4" t="inlineStr">
        <is>
          <t>Loans Past Due</t>
        </is>
      </c>
      <c r="B68" s="5" t="n">
        <v>1134</v>
      </c>
      <c r="C68" s="5" t="n">
        <v>1943</v>
      </c>
    </row>
    <row r="69">
      <c r="A69" s="4" t="inlineStr">
        <is>
          <t>30 - 59 days | Commercial and industrial</t>
        </is>
      </c>
    </row>
    <row r="70">
      <c r="A70" s="3" t="inlineStr">
        <is>
          <t>Accounts, Notes, Loans and Financing Receivable [Line Items]</t>
        </is>
      </c>
    </row>
    <row r="71">
      <c r="A71" s="4" t="inlineStr">
        <is>
          <t>Loans Past Due</t>
        </is>
      </c>
      <c r="B71" s="5" t="n">
        <v>50</v>
      </c>
      <c r="C71" s="5" t="n">
        <v>567</v>
      </c>
    </row>
    <row r="72">
      <c r="A72" s="4" t="inlineStr">
        <is>
          <t>30 - 59 days | Residential real estate</t>
        </is>
      </c>
    </row>
    <row r="73">
      <c r="A73" s="3" t="inlineStr">
        <is>
          <t>Accounts, Notes, Loans and Financing Receivable [Line Items]</t>
        </is>
      </c>
    </row>
    <row r="74">
      <c r="A74" s="4" t="inlineStr">
        <is>
          <t>Loans Past Due</t>
        </is>
      </c>
      <c r="B74" s="5" t="n">
        <v>969</v>
      </c>
      <c r="C74" s="5" t="n">
        <v>6739</v>
      </c>
    </row>
    <row r="75">
      <c r="A75" s="4" t="inlineStr">
        <is>
          <t>30 - 59 days | Home equity lines of credit</t>
        </is>
      </c>
    </row>
    <row r="76">
      <c r="A76" s="3" t="inlineStr">
        <is>
          <t>Accounts, Notes, Loans and Financing Receivable [Line Items]</t>
        </is>
      </c>
    </row>
    <row r="77">
      <c r="A77" s="4" t="inlineStr">
        <is>
          <t>Loans Past Due</t>
        </is>
      </c>
      <c r="B77" s="5" t="n">
        <v>397</v>
      </c>
      <c r="C77" s="5" t="n">
        <v>309</v>
      </c>
    </row>
    <row r="78">
      <c r="A78" s="4" t="inlineStr">
        <is>
          <t>30 - 59 days | Consumer, indirect</t>
        </is>
      </c>
    </row>
    <row r="79">
      <c r="A79" s="3" t="inlineStr">
        <is>
          <t>Accounts, Notes, Loans and Financing Receivable [Line Items]</t>
        </is>
      </c>
    </row>
    <row r="80">
      <c r="A80" s="4" t="inlineStr">
        <is>
          <t>Loans Past Due</t>
        </is>
      </c>
      <c r="B80" s="5" t="n">
        <v>2660</v>
      </c>
      <c r="C80" s="5" t="n">
        <v>4362</v>
      </c>
    </row>
    <row r="81">
      <c r="A81" s="4" t="inlineStr">
        <is>
          <t>30 - 59 days | Consumer, direct</t>
        </is>
      </c>
    </row>
    <row r="82">
      <c r="A82" s="3" t="inlineStr">
        <is>
          <t>Accounts, Notes, Loans and Financing Receivable [Line Items]</t>
        </is>
      </c>
    </row>
    <row r="83">
      <c r="A83" s="4" t="inlineStr">
        <is>
          <t>Loans Past Due</t>
        </is>
      </c>
      <c r="B83" s="5" t="n">
        <v>145</v>
      </c>
      <c r="C83" s="5" t="n">
        <v>424</v>
      </c>
    </row>
    <row r="84">
      <c r="A84" s="4" t="inlineStr">
        <is>
          <t>30 - 59 days | Deposit account overdrafts</t>
        </is>
      </c>
    </row>
    <row r="85">
      <c r="A85" s="3" t="inlineStr">
        <is>
          <t>Accounts, Notes, Loans and Financing Receivable [Line Items]</t>
        </is>
      </c>
    </row>
    <row r="86">
      <c r="A86" s="4" t="inlineStr">
        <is>
          <t>Loans Past Due</t>
        </is>
      </c>
      <c r="B86" s="5" t="n">
        <v>0</v>
      </c>
      <c r="C86" s="5" t="n">
        <v>0</v>
      </c>
    </row>
    <row r="87">
      <c r="A87" s="4" t="inlineStr">
        <is>
          <t>30 - 59 days | Total loans</t>
        </is>
      </c>
    </row>
    <row r="88">
      <c r="A88" s="3" t="inlineStr">
        <is>
          <t>Accounts, Notes, Loans and Financing Receivable [Line Items]</t>
        </is>
      </c>
    </row>
    <row r="89">
      <c r="A89" s="4" t="inlineStr">
        <is>
          <t>Loans Past Due</t>
        </is>
      </c>
      <c r="B89" s="5" t="n">
        <v>6096</v>
      </c>
      <c r="C89" s="5" t="n">
        <v>15272</v>
      </c>
    </row>
    <row r="90">
      <c r="A90" s="4" t="inlineStr">
        <is>
          <t>30 - 59 days | Premium finance</t>
        </is>
      </c>
    </row>
    <row r="91">
      <c r="A91" s="3" t="inlineStr">
        <is>
          <t>Accounts, Notes, Loans and Financing Receivable [Line Items]</t>
        </is>
      </c>
    </row>
    <row r="92">
      <c r="A92" s="4" t="inlineStr">
        <is>
          <t>Loans Past Due</t>
        </is>
      </c>
      <c r="B92" s="5" t="n">
        <v>397</v>
      </c>
      <c r="C92" s="5" t="n">
        <v>928</v>
      </c>
    </row>
    <row r="93">
      <c r="A93" s="4" t="inlineStr">
        <is>
          <t>30 - 59 days | Finance Leases Portfolio Segment</t>
        </is>
      </c>
    </row>
    <row r="94">
      <c r="A94" s="3" t="inlineStr">
        <is>
          <t>Accounts, Notes, Loans and Financing Receivable [Line Items]</t>
        </is>
      </c>
    </row>
    <row r="95">
      <c r="A95" s="4" t="inlineStr">
        <is>
          <t>Loans Past Due</t>
        </is>
      </c>
      <c r="B95" s="5" t="n">
        <v>344</v>
      </c>
    </row>
    <row r="96">
      <c r="A96" s="4" t="inlineStr">
        <is>
          <t>60 - 89 days | Construction</t>
        </is>
      </c>
    </row>
    <row r="97">
      <c r="A97" s="3" t="inlineStr">
        <is>
          <t>Accounts, Notes, Loans and Financing Receivable [Line Items]</t>
        </is>
      </c>
    </row>
    <row r="98">
      <c r="A98" s="4" t="inlineStr">
        <is>
          <t>Loans Past Due</t>
        </is>
      </c>
      <c r="B98" s="5" t="n">
        <v>0</v>
      </c>
      <c r="C98" s="5" t="n">
        <v>344</v>
      </c>
    </row>
    <row r="99">
      <c r="A99" s="4" t="inlineStr">
        <is>
          <t>60 - 89 days | Commercial Real Estate Portfolio Segment [Member]</t>
        </is>
      </c>
    </row>
    <row r="100">
      <c r="A100" s="3" t="inlineStr">
        <is>
          <t>Accounts, Notes, Loans and Financing Receivable [Line Items]</t>
        </is>
      </c>
    </row>
    <row r="101">
      <c r="A101" s="4" t="inlineStr">
        <is>
          <t>Loans Past Due</t>
        </is>
      </c>
      <c r="B101" s="5" t="n">
        <v>739</v>
      </c>
      <c r="C101" s="5" t="n">
        <v>283</v>
      </c>
    </row>
    <row r="102">
      <c r="A102" s="4" t="inlineStr">
        <is>
          <t>60 - 89 days | Commercial and industrial</t>
        </is>
      </c>
    </row>
    <row r="103">
      <c r="A103" s="3" t="inlineStr">
        <is>
          <t>Accounts, Notes, Loans and Financing Receivable [Line Items]</t>
        </is>
      </c>
    </row>
    <row r="104">
      <c r="A104" s="4" t="inlineStr">
        <is>
          <t>Loans Past Due</t>
        </is>
      </c>
      <c r="B104" s="5" t="n">
        <v>264</v>
      </c>
      <c r="C104" s="5" t="n">
        <v>552</v>
      </c>
    </row>
    <row r="105">
      <c r="A105" s="4" t="inlineStr">
        <is>
          <t>60 - 89 days | Residential real estate</t>
        </is>
      </c>
    </row>
    <row r="106">
      <c r="A106" s="3" t="inlineStr">
        <is>
          <t>Accounts, Notes, Loans and Financing Receivable [Line Items]</t>
        </is>
      </c>
    </row>
    <row r="107">
      <c r="A107" s="4" t="inlineStr">
        <is>
          <t>Loans Past Due</t>
        </is>
      </c>
      <c r="B107" s="5" t="n">
        <v>1573</v>
      </c>
      <c r="C107" s="5" t="n">
        <v>2688</v>
      </c>
    </row>
    <row r="108">
      <c r="A108" s="4" t="inlineStr">
        <is>
          <t>60 - 89 days | Home equity lines of credit</t>
        </is>
      </c>
    </row>
    <row r="109">
      <c r="A109" s="3" t="inlineStr">
        <is>
          <t>Accounts, Notes, Loans and Financing Receivable [Line Items]</t>
        </is>
      </c>
    </row>
    <row r="110">
      <c r="A110" s="4" t="inlineStr">
        <is>
          <t>Loans Past Due</t>
        </is>
      </c>
      <c r="B110" s="5" t="n">
        <v>276</v>
      </c>
      <c r="C110" s="5" t="n">
        <v>58</v>
      </c>
    </row>
    <row r="111">
      <c r="A111" s="4" t="inlineStr">
        <is>
          <t>60 - 89 days | Consumer, indirect</t>
        </is>
      </c>
    </row>
    <row r="112">
      <c r="A112" s="3" t="inlineStr">
        <is>
          <t>Accounts, Notes, Loans and Financing Receivable [Line Items]</t>
        </is>
      </c>
    </row>
    <row r="113">
      <c r="A113" s="4" t="inlineStr">
        <is>
          <t>Loans Past Due</t>
        </is>
      </c>
      <c r="B113" s="5" t="n">
        <v>531</v>
      </c>
      <c r="C113" s="5" t="n">
        <v>733</v>
      </c>
    </row>
    <row r="114">
      <c r="A114" s="4" t="inlineStr">
        <is>
          <t>60 - 89 days | Consumer, direct</t>
        </is>
      </c>
    </row>
    <row r="115">
      <c r="A115" s="3" t="inlineStr">
        <is>
          <t>Accounts, Notes, Loans and Financing Receivable [Line Items]</t>
        </is>
      </c>
    </row>
    <row r="116">
      <c r="A116" s="4" t="inlineStr">
        <is>
          <t>Loans Past Due</t>
        </is>
      </c>
      <c r="B116" s="5" t="n">
        <v>35</v>
      </c>
      <c r="C116" s="5" t="n">
        <v>43</v>
      </c>
    </row>
    <row r="117">
      <c r="A117" s="4" t="inlineStr">
        <is>
          <t>60 - 89 days | Deposit account overdrafts</t>
        </is>
      </c>
    </row>
    <row r="118">
      <c r="A118" s="3" t="inlineStr">
        <is>
          <t>Accounts, Notes, Loans and Financing Receivable [Line Items]</t>
        </is>
      </c>
    </row>
    <row r="119">
      <c r="A119" s="4" t="inlineStr">
        <is>
          <t>Loans Past Due</t>
        </is>
      </c>
      <c r="B119" s="5" t="n">
        <v>0</v>
      </c>
      <c r="C119" s="5" t="n">
        <v>0</v>
      </c>
    </row>
    <row r="120">
      <c r="A120" s="4" t="inlineStr">
        <is>
          <t>60 - 89 days | Total loans</t>
        </is>
      </c>
    </row>
    <row r="121">
      <c r="A121" s="3" t="inlineStr">
        <is>
          <t>Accounts, Notes, Loans and Financing Receivable [Line Items]</t>
        </is>
      </c>
    </row>
    <row r="122">
      <c r="A122" s="4" t="inlineStr">
        <is>
          <t>Loans Past Due</t>
        </is>
      </c>
      <c r="B122" s="5" t="n">
        <v>4067</v>
      </c>
      <c r="C122" s="5" t="n">
        <v>5774</v>
      </c>
    </row>
    <row r="123">
      <c r="A123" s="4" t="inlineStr">
        <is>
          <t>60 - 89 days | Premium finance</t>
        </is>
      </c>
    </row>
    <row r="124">
      <c r="A124" s="3" t="inlineStr">
        <is>
          <t>Accounts, Notes, Loans and Financing Receivable [Line Items]</t>
        </is>
      </c>
    </row>
    <row r="125">
      <c r="A125" s="4" t="inlineStr">
        <is>
          <t>Loans Past Due</t>
        </is>
      </c>
      <c r="B125" s="5" t="n">
        <v>122</v>
      </c>
      <c r="C125" s="5" t="n">
        <v>1073</v>
      </c>
    </row>
    <row r="126">
      <c r="A126" s="4" t="inlineStr">
        <is>
          <t>60 - 89 days | Finance Leases Portfolio Segment</t>
        </is>
      </c>
    </row>
    <row r="127">
      <c r="A127" s="3" t="inlineStr">
        <is>
          <t>Accounts, Notes, Loans and Financing Receivable [Line Items]</t>
        </is>
      </c>
    </row>
    <row r="128">
      <c r="A128" s="4" t="inlineStr">
        <is>
          <t>Loans Past Due</t>
        </is>
      </c>
      <c r="B128" s="5" t="n">
        <v>527</v>
      </c>
    </row>
    <row r="129">
      <c r="A129" s="4" t="inlineStr">
        <is>
          <t>90 + Days | Construction</t>
        </is>
      </c>
    </row>
    <row r="130">
      <c r="A130" s="3" t="inlineStr">
        <is>
          <t>Accounts, Notes, Loans and Financing Receivable [Line Items]</t>
        </is>
      </c>
    </row>
    <row r="131">
      <c r="A131" s="4" t="inlineStr">
        <is>
          <t>Loans Past Due</t>
        </is>
      </c>
      <c r="B131" s="5" t="n">
        <v>4</v>
      </c>
      <c r="C131" s="5" t="n">
        <v>4</v>
      </c>
    </row>
    <row r="132">
      <c r="A132" s="4" t="inlineStr">
        <is>
          <t>90 + Days | Commercial Real Estate Portfolio Segment [Member]</t>
        </is>
      </c>
    </row>
    <row r="133">
      <c r="A133" s="3" t="inlineStr">
        <is>
          <t>Accounts, Notes, Loans and Financing Receivable [Line Items]</t>
        </is>
      </c>
    </row>
    <row r="134">
      <c r="A134" s="4" t="inlineStr">
        <is>
          <t>Loans Past Due</t>
        </is>
      </c>
      <c r="B134" s="5" t="n">
        <v>8834</v>
      </c>
      <c r="C134" s="5" t="n">
        <v>8643</v>
      </c>
    </row>
    <row r="135">
      <c r="A135" s="4" t="inlineStr">
        <is>
          <t>90 + Days | Commercial and industrial</t>
        </is>
      </c>
    </row>
    <row r="136">
      <c r="A136" s="3" t="inlineStr">
        <is>
          <t>Accounts, Notes, Loans and Financing Receivable [Line Items]</t>
        </is>
      </c>
    </row>
    <row r="137">
      <c r="A137" s="4" t="inlineStr">
        <is>
          <t>Loans Past Due</t>
        </is>
      </c>
      <c r="B137" s="5" t="n">
        <v>5873</v>
      </c>
      <c r="C137" s="5" t="n">
        <v>4535</v>
      </c>
    </row>
    <row r="138">
      <c r="A138" s="4" t="inlineStr">
        <is>
          <t>90 + Days | Residential real estate</t>
        </is>
      </c>
    </row>
    <row r="139">
      <c r="A139" s="3" t="inlineStr">
        <is>
          <t>Accounts, Notes, Loans and Financing Receivable [Line Items]</t>
        </is>
      </c>
    </row>
    <row r="140">
      <c r="A140" s="4" t="inlineStr">
        <is>
          <t>Loans Past Due</t>
        </is>
      </c>
      <c r="B140" s="5" t="n">
        <v>3656</v>
      </c>
      <c r="C140" s="5" t="n">
        <v>5512</v>
      </c>
    </row>
    <row r="141">
      <c r="A141" s="4" t="inlineStr">
        <is>
          <t>90 + Days | Home equity lines of credit</t>
        </is>
      </c>
    </row>
    <row r="142">
      <c r="A142" s="3" t="inlineStr">
        <is>
          <t>Accounts, Notes, Loans and Financing Receivable [Line Items]</t>
        </is>
      </c>
    </row>
    <row r="143">
      <c r="A143" s="4" t="inlineStr">
        <is>
          <t>Loans Past Due</t>
        </is>
      </c>
      <c r="B143" s="5" t="n">
        <v>620</v>
      </c>
      <c r="C143" s="5" t="n">
        <v>780</v>
      </c>
    </row>
    <row r="144">
      <c r="A144" s="4" t="inlineStr">
        <is>
          <t>90 + Days | Consumer, indirect</t>
        </is>
      </c>
    </row>
    <row r="145">
      <c r="A145" s="3" t="inlineStr">
        <is>
          <t>Accounts, Notes, Loans and Financing Receivable [Line Items]</t>
        </is>
      </c>
    </row>
    <row r="146">
      <c r="A146" s="4" t="inlineStr">
        <is>
          <t>Loans Past Due</t>
        </is>
      </c>
      <c r="B146" s="5" t="n">
        <v>214</v>
      </c>
      <c r="C146" s="5" t="n">
        <v>348</v>
      </c>
    </row>
    <row r="147">
      <c r="A147" s="4" t="inlineStr">
        <is>
          <t>90 + Days | Consumer, direct</t>
        </is>
      </c>
    </row>
    <row r="148">
      <c r="A148" s="3" t="inlineStr">
        <is>
          <t>Accounts, Notes, Loans and Financing Receivable [Line Items]</t>
        </is>
      </c>
    </row>
    <row r="149">
      <c r="A149" s="4" t="inlineStr">
        <is>
          <t>Loans Past Due</t>
        </is>
      </c>
      <c r="B149" s="5" t="n">
        <v>88</v>
      </c>
      <c r="C149" s="5" t="n">
        <v>123</v>
      </c>
    </row>
    <row r="150">
      <c r="A150" s="4" t="inlineStr">
        <is>
          <t>90 + Days | Deposit account overdrafts</t>
        </is>
      </c>
    </row>
    <row r="151">
      <c r="A151" s="3" t="inlineStr">
        <is>
          <t>Accounts, Notes, Loans and Financing Receivable [Line Items]</t>
        </is>
      </c>
    </row>
    <row r="152">
      <c r="A152" s="4" t="inlineStr">
        <is>
          <t>Loans Past Due</t>
        </is>
      </c>
      <c r="B152" s="5" t="n">
        <v>0</v>
      </c>
      <c r="C152" s="5" t="n">
        <v>0</v>
      </c>
    </row>
    <row r="153">
      <c r="A153" s="4" t="inlineStr">
        <is>
          <t>90 + Days | Total loans</t>
        </is>
      </c>
    </row>
    <row r="154">
      <c r="A154" s="3" t="inlineStr">
        <is>
          <t>Accounts, Notes, Loans and Financing Receivable [Line Items]</t>
        </is>
      </c>
    </row>
    <row r="155">
      <c r="A155" s="4" t="inlineStr">
        <is>
          <t>Loans Past Due</t>
        </is>
      </c>
      <c r="B155" s="5" t="n">
        <v>21027</v>
      </c>
      <c r="C155" s="5" t="n">
        <v>20149</v>
      </c>
    </row>
    <row r="156">
      <c r="A156" s="4" t="inlineStr">
        <is>
          <t>90 + Days | Premium finance</t>
        </is>
      </c>
    </row>
    <row r="157">
      <c r="A157" s="3" t="inlineStr">
        <is>
          <t>Accounts, Notes, Loans and Financing Receivable [Line Items]</t>
        </is>
      </c>
    </row>
    <row r="158">
      <c r="A158" s="4" t="inlineStr">
        <is>
          <t>Loans Past Due</t>
        </is>
      </c>
      <c r="B158" s="5" t="n">
        <v>216</v>
      </c>
      <c r="C158" s="6" t="n">
        <v>204</v>
      </c>
    </row>
    <row r="159">
      <c r="A159" s="4" t="inlineStr">
        <is>
          <t>90 + Days | Finance Leases Portfolio Segment</t>
        </is>
      </c>
    </row>
    <row r="160">
      <c r="A160" s="3" t="inlineStr">
        <is>
          <t>Accounts, Notes, Loans and Financing Receivable [Line Items]</t>
        </is>
      </c>
    </row>
    <row r="161">
      <c r="A161" s="4" t="inlineStr">
        <is>
          <t>Loans Past Due</t>
        </is>
      </c>
      <c r="B161" s="6" t="n">
        <v>1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Loans By Risk Category) (Details) - USD ($) $ in Thousands</t>
        </is>
      </c>
      <c r="B1" s="2" t="inlineStr">
        <is>
          <t>Jun. 30, 2021</t>
        </is>
      </c>
      <c r="C1" s="2" t="inlineStr">
        <is>
          <t>Dec. 31, 2020</t>
        </is>
      </c>
    </row>
    <row r="2">
      <c r="A2" s="3" t="inlineStr">
        <is>
          <t>Accounts, Notes, Loans and Financing Receivable [Line Items]</t>
        </is>
      </c>
    </row>
    <row r="3">
      <c r="A3" s="4" t="inlineStr">
        <is>
          <t>Loans and leases, net of deferred fees and costs (b)</t>
        </is>
      </c>
      <c r="B3" s="6" t="n">
        <v>3372199</v>
      </c>
      <c r="C3" s="6" t="n">
        <v>3402940</v>
      </c>
    </row>
    <row r="4">
      <c r="A4" s="4" t="inlineStr">
        <is>
          <t>Financing Receivable, Originated in Current Fiscal Year</t>
        </is>
      </c>
      <c r="B4" s="5" t="n">
        <v>686823</v>
      </c>
    </row>
    <row r="5">
      <c r="A5" s="4" t="inlineStr">
        <is>
          <t>Financing Receivable, Originated in Fiscal Year before Latest Fiscal Year</t>
        </is>
      </c>
      <c r="B5" s="5" t="n">
        <v>689069</v>
      </c>
    </row>
    <row r="6">
      <c r="A6" s="4" t="inlineStr">
        <is>
          <t>Financing Receivable, Originated Two Years before Latest Fiscal Year</t>
        </is>
      </c>
      <c r="B6" s="5" t="n">
        <v>461050</v>
      </c>
    </row>
    <row r="7">
      <c r="A7" s="4" t="inlineStr">
        <is>
          <t>Financing Receivable, Originated Three Years before Latest Fiscal Year</t>
        </is>
      </c>
      <c r="B7" s="5" t="n">
        <v>281245</v>
      </c>
    </row>
    <row r="8">
      <c r="A8" s="4" t="inlineStr">
        <is>
          <t>Financing Receivable, Originated Four Years before Latest Fiscal Year</t>
        </is>
      </c>
      <c r="B8" s="5" t="n">
        <v>240204</v>
      </c>
    </row>
    <row r="9">
      <c r="A9" s="4" t="inlineStr">
        <is>
          <t>Financing Receivable, Originated Five or More Years before Latest Fiscal Year</t>
        </is>
      </c>
      <c r="B9" s="5" t="n">
        <v>868499</v>
      </c>
    </row>
    <row r="10">
      <c r="A10" s="4" t="inlineStr">
        <is>
          <t>Financing Receivable, Revolving</t>
        </is>
      </c>
      <c r="B10" s="5" t="n">
        <v>145309</v>
      </c>
    </row>
    <row r="11">
      <c r="A11" s="4" t="inlineStr">
        <is>
          <t>Financing Receivable, Revolving, Converted to Term Loan</t>
        </is>
      </c>
      <c r="B11" s="5" t="n">
        <v>24426</v>
      </c>
    </row>
    <row r="12">
      <c r="A12" s="4" t="inlineStr">
        <is>
          <t>Mortgage Loans in Process of Foreclosure, Amount</t>
        </is>
      </c>
      <c r="B12" s="5" t="n">
        <v>1300</v>
      </c>
    </row>
    <row r="13">
      <c r="A13" s="4" t="inlineStr">
        <is>
          <t>Construction</t>
        </is>
      </c>
    </row>
    <row r="14">
      <c r="A14" s="3" t="inlineStr">
        <is>
          <t>Accounts, Notes, Loans and Financing Receivable [Line Items]</t>
        </is>
      </c>
    </row>
    <row r="15">
      <c r="A15" s="4" t="inlineStr">
        <is>
          <t>Loans and leases, net of deferred fees and costs (b)</t>
        </is>
      </c>
      <c r="B15" s="5" t="n">
        <v>100599</v>
      </c>
      <c r="C15" s="5" t="n">
        <v>106792</v>
      </c>
    </row>
    <row r="16">
      <c r="A16" s="4" t="inlineStr">
        <is>
          <t>Financing Receivable, Originated in Current Fiscal Year</t>
        </is>
      </c>
      <c r="B16" s="5" t="n">
        <v>23080</v>
      </c>
    </row>
    <row r="17">
      <c r="A17" s="4" t="inlineStr">
        <is>
          <t>Financing Receivable, Originated in Fiscal Year before Latest Fiscal Year</t>
        </is>
      </c>
      <c r="B17" s="5" t="n">
        <v>38402</v>
      </c>
    </row>
    <row r="18">
      <c r="A18" s="4" t="inlineStr">
        <is>
          <t>Financing Receivable, Originated Two Years before Latest Fiscal Year</t>
        </is>
      </c>
      <c r="B18" s="5" t="n">
        <v>34630</v>
      </c>
    </row>
    <row r="19">
      <c r="A19" s="4" t="inlineStr">
        <is>
          <t>Financing Receivable, Originated Three Years before Latest Fiscal Year</t>
        </is>
      </c>
      <c r="B19" s="5" t="n">
        <v>988</v>
      </c>
    </row>
    <row r="20">
      <c r="A20" s="4" t="inlineStr">
        <is>
          <t>Financing Receivable, Originated Four Years before Latest Fiscal Year</t>
        </is>
      </c>
      <c r="B20" s="5" t="n">
        <v>828</v>
      </c>
    </row>
    <row r="21">
      <c r="A21" s="4" t="inlineStr">
        <is>
          <t>Financing Receivable, Originated Five or More Years before Latest Fiscal Year</t>
        </is>
      </c>
      <c r="B21" s="5" t="n">
        <v>2513</v>
      </c>
    </row>
    <row r="22">
      <c r="A22" s="4" t="inlineStr">
        <is>
          <t>Financing Receivable, Revolving</t>
        </is>
      </c>
      <c r="B22" s="5" t="n">
        <v>158</v>
      </c>
    </row>
    <row r="23">
      <c r="A23" s="4" t="inlineStr">
        <is>
          <t>Financing Receivable, Revolving, Converted to Term Loan</t>
        </is>
      </c>
      <c r="B23" s="5" t="n">
        <v>2673</v>
      </c>
    </row>
    <row r="24">
      <c r="A24" s="4" t="inlineStr">
        <is>
          <t>Commercial real estate, other</t>
        </is>
      </c>
    </row>
    <row r="25">
      <c r="A25" s="3" t="inlineStr">
        <is>
          <t>Accounts, Notes, Loans and Financing Receivable [Line Items]</t>
        </is>
      </c>
    </row>
    <row r="26">
      <c r="A26" s="4" t="inlineStr">
        <is>
          <t>Loans and leases, net of deferred fees and costs (b)</t>
        </is>
      </c>
      <c r="B26" s="5" t="n">
        <v>948260</v>
      </c>
    </row>
    <row r="27">
      <c r="A27" s="4" t="inlineStr">
        <is>
          <t>Financing Receivable, Originated in Current Fiscal Year</t>
        </is>
      </c>
      <c r="B27" s="5" t="n">
        <v>65033</v>
      </c>
    </row>
    <row r="28">
      <c r="A28" s="4" t="inlineStr">
        <is>
          <t>Financing Receivable, Originated in Fiscal Year before Latest Fiscal Year</t>
        </is>
      </c>
      <c r="B28" s="5" t="n">
        <v>142812</v>
      </c>
    </row>
    <row r="29">
      <c r="A29" s="4" t="inlineStr">
        <is>
          <t>Financing Receivable, Originated Two Years before Latest Fiscal Year</t>
        </is>
      </c>
      <c r="B29" s="5" t="n">
        <v>162506</v>
      </c>
    </row>
    <row r="30">
      <c r="A30" s="4" t="inlineStr">
        <is>
          <t>Financing Receivable, Originated Three Years before Latest Fiscal Year</t>
        </is>
      </c>
      <c r="B30" s="5" t="n">
        <v>96826</v>
      </c>
    </row>
    <row r="31">
      <c r="A31" s="4" t="inlineStr">
        <is>
          <t>Financing Receivable, Originated Four Years before Latest Fiscal Year</t>
        </is>
      </c>
      <c r="B31" s="5" t="n">
        <v>127624</v>
      </c>
    </row>
    <row r="32">
      <c r="A32" s="4" t="inlineStr">
        <is>
          <t>Financing Receivable, Originated Five or More Years before Latest Fiscal Year</t>
        </is>
      </c>
      <c r="B32" s="5" t="n">
        <v>338870</v>
      </c>
    </row>
    <row r="33">
      <c r="A33" s="4" t="inlineStr">
        <is>
          <t>Financing Receivable, Revolving</t>
        </is>
      </c>
      <c r="B33" s="5" t="n">
        <v>14589</v>
      </c>
    </row>
    <row r="34">
      <c r="A34" s="4" t="inlineStr">
        <is>
          <t>Financing Receivable, Revolving, Converted to Term Loan</t>
        </is>
      </c>
      <c r="B34" s="5" t="n">
        <v>1276</v>
      </c>
    </row>
    <row r="35">
      <c r="A35" s="4" t="inlineStr">
        <is>
          <t>Commercial and industrial</t>
        </is>
      </c>
    </row>
    <row r="36">
      <c r="A36" s="3" t="inlineStr">
        <is>
          <t>Accounts, Notes, Loans and Financing Receivable [Line Items]</t>
        </is>
      </c>
    </row>
    <row r="37">
      <c r="A37" s="4" t="inlineStr">
        <is>
          <t>Loans and leases, net of deferred fees and costs (b)</t>
        </is>
      </c>
      <c r="B37" s="5" t="n">
        <v>805751</v>
      </c>
      <c r="C37" s="5" t="n">
        <v>973645</v>
      </c>
    </row>
    <row r="38">
      <c r="A38" s="4" t="inlineStr">
        <is>
          <t>Financing Receivable, Originated in Current Fiscal Year</t>
        </is>
      </c>
      <c r="B38" s="5" t="n">
        <v>221787</v>
      </c>
    </row>
    <row r="39">
      <c r="A39" s="4" t="inlineStr">
        <is>
          <t>Financing Receivable, Originated in Fiscal Year before Latest Fiscal Year</t>
        </is>
      </c>
      <c r="B39" s="5" t="n">
        <v>147785</v>
      </c>
    </row>
    <row r="40">
      <c r="A40" s="4" t="inlineStr">
        <is>
          <t>Financing Receivable, Originated Two Years before Latest Fiscal Year</t>
        </is>
      </c>
      <c r="B40" s="5" t="n">
        <v>91780</v>
      </c>
    </row>
    <row r="41">
      <c r="A41" s="4" t="inlineStr">
        <is>
          <t>Financing Receivable, Originated Three Years before Latest Fiscal Year</t>
        </is>
      </c>
      <c r="B41" s="5" t="n">
        <v>72480</v>
      </c>
    </row>
    <row r="42">
      <c r="A42" s="4" t="inlineStr">
        <is>
          <t>Financing Receivable, Originated Four Years before Latest Fiscal Year</t>
        </is>
      </c>
      <c r="B42" s="5" t="n">
        <v>34508</v>
      </c>
    </row>
    <row r="43">
      <c r="A43" s="4" t="inlineStr">
        <is>
          <t>Financing Receivable, Originated Five or More Years before Latest Fiscal Year</t>
        </is>
      </c>
      <c r="B43" s="5" t="n">
        <v>106889</v>
      </c>
    </row>
    <row r="44">
      <c r="A44" s="4" t="inlineStr">
        <is>
          <t>Financing Receivable, Revolving</t>
        </is>
      </c>
      <c r="B44" s="5" t="n">
        <v>130522</v>
      </c>
    </row>
    <row r="45">
      <c r="A45" s="4" t="inlineStr">
        <is>
          <t>Financing Receivable, Revolving, Converted to Term Loan</t>
        </is>
      </c>
      <c r="B45" s="5" t="n">
        <v>17301</v>
      </c>
    </row>
    <row r="46">
      <c r="A46" s="4" t="inlineStr">
        <is>
          <t>Premium finance</t>
        </is>
      </c>
    </row>
    <row r="47">
      <c r="A47" s="3" t="inlineStr">
        <is>
          <t>Accounts, Notes, Loans and Financing Receivable [Line Items]</t>
        </is>
      </c>
    </row>
    <row r="48">
      <c r="A48" s="4" t="inlineStr">
        <is>
          <t>Loans and leases, net of deferred fees and costs (b)</t>
        </is>
      </c>
      <c r="B48" s="5" t="n">
        <v>117088</v>
      </c>
      <c r="C48" s="5" t="n">
        <v>114758</v>
      </c>
    </row>
    <row r="49">
      <c r="A49" s="4" t="inlineStr">
        <is>
          <t>Financing Receivable, Originated in Current Fiscal Year</t>
        </is>
      </c>
      <c r="B49" s="5" t="n">
        <v>95511</v>
      </c>
    </row>
    <row r="50">
      <c r="A50" s="4" t="inlineStr">
        <is>
          <t>Financing Receivable, Originated in Fiscal Year before Latest Fiscal Year</t>
        </is>
      </c>
      <c r="B50" s="5" t="n">
        <v>21574</v>
      </c>
    </row>
    <row r="51">
      <c r="A51" s="4" t="inlineStr">
        <is>
          <t>Financing Receivable, Originated Two Years before Latest Fiscal Year</t>
        </is>
      </c>
      <c r="B51" s="5" t="n">
        <v>3</v>
      </c>
    </row>
    <row r="52">
      <c r="A52" s="4" t="inlineStr">
        <is>
          <t>Financing Receivable, Originated Three Years before Latest Fiscal Year</t>
        </is>
      </c>
      <c r="B52" s="5" t="n">
        <v>0</v>
      </c>
    </row>
    <row r="53">
      <c r="A53" s="4" t="inlineStr">
        <is>
          <t>Financing Receivable, Originated Four Years before Latest Fiscal Year</t>
        </is>
      </c>
      <c r="B53" s="5" t="n">
        <v>0</v>
      </c>
    </row>
    <row r="54">
      <c r="A54" s="4" t="inlineStr">
        <is>
          <t>Financing Receivable, Originated Five or More Years before Latest Fiscal Year</t>
        </is>
      </c>
      <c r="B54" s="5" t="n">
        <v>0</v>
      </c>
    </row>
    <row r="55">
      <c r="A55" s="4" t="inlineStr">
        <is>
          <t>Financing Receivable, Revolving</t>
        </is>
      </c>
      <c r="B55" s="5" t="n">
        <v>0</v>
      </c>
    </row>
    <row r="56">
      <c r="A56" s="4" t="inlineStr">
        <is>
          <t>Financing Receivable, Revolving, Converted to Term Loan</t>
        </is>
      </c>
      <c r="B56" s="5" t="n">
        <v>0</v>
      </c>
    </row>
    <row r="57">
      <c r="A57" s="4" t="inlineStr">
        <is>
          <t>Residential Real Estate</t>
        </is>
      </c>
    </row>
    <row r="58">
      <c r="A58" s="3" t="inlineStr">
        <is>
          <t>Accounts, Notes, Loans and Financing Receivable [Line Items]</t>
        </is>
      </c>
    </row>
    <row r="59">
      <c r="A59" s="4" t="inlineStr">
        <is>
          <t>Loans and leases, net of deferred fees and costs (b)</t>
        </is>
      </c>
      <c r="B59" s="5" t="n">
        <v>566597</v>
      </c>
    </row>
    <row r="60">
      <c r="A60" s="4" t="inlineStr">
        <is>
          <t>Financing Receivable, Originated in Current Fiscal Year</t>
        </is>
      </c>
      <c r="B60" s="5" t="n">
        <v>74948</v>
      </c>
    </row>
    <row r="61">
      <c r="A61" s="4" t="inlineStr">
        <is>
          <t>Financing Receivable, Originated in Fiscal Year before Latest Fiscal Year</t>
        </is>
      </c>
      <c r="B61" s="5" t="n">
        <v>49625</v>
      </c>
    </row>
    <row r="62">
      <c r="A62" s="4" t="inlineStr">
        <is>
          <t>Financing Receivable, Originated Two Years before Latest Fiscal Year</t>
        </is>
      </c>
      <c r="B62" s="5" t="n">
        <v>40159</v>
      </c>
    </row>
    <row r="63">
      <c r="A63" s="4" t="inlineStr">
        <is>
          <t>Financing Receivable, Originated Three Years before Latest Fiscal Year</t>
        </is>
      </c>
      <c r="B63" s="5" t="n">
        <v>21960</v>
      </c>
    </row>
    <row r="64">
      <c r="A64" s="4" t="inlineStr">
        <is>
          <t>Financing Receivable, Originated Four Years before Latest Fiscal Year</t>
        </is>
      </c>
      <c r="B64" s="5" t="n">
        <v>28634</v>
      </c>
    </row>
    <row r="65">
      <c r="A65" s="4" t="inlineStr">
        <is>
          <t>Financing Receivable, Originated Five or More Years before Latest Fiscal Year</t>
        </is>
      </c>
      <c r="B65" s="5" t="n">
        <v>351271</v>
      </c>
    </row>
    <row r="66">
      <c r="A66" s="4" t="inlineStr">
        <is>
          <t>Financing Receivable, Revolving</t>
        </is>
      </c>
      <c r="B66" s="5" t="n">
        <v>0</v>
      </c>
    </row>
    <row r="67">
      <c r="A67" s="4" t="inlineStr">
        <is>
          <t>Financing Receivable, Revolving, Converted to Term Loan</t>
        </is>
      </c>
      <c r="B67" s="5" t="n">
        <v>0</v>
      </c>
    </row>
    <row r="68">
      <c r="A68" s="4" t="inlineStr">
        <is>
          <t>Home equity lines of credit</t>
        </is>
      </c>
    </row>
    <row r="69">
      <c r="A69" s="3" t="inlineStr">
        <is>
          <t>Accounts, Notes, Loans and Financing Receivable [Line Items]</t>
        </is>
      </c>
    </row>
    <row r="70">
      <c r="A70" s="4" t="inlineStr">
        <is>
          <t>Loans and leases, net of deferred fees and costs (b)</t>
        </is>
      </c>
      <c r="B70" s="5" t="n">
        <v>118401</v>
      </c>
      <c r="C70" s="5" t="n">
        <v>120913</v>
      </c>
    </row>
    <row r="71">
      <c r="A71" s="4" t="inlineStr">
        <is>
          <t>Financing Receivable, Originated in Current Fiscal Year</t>
        </is>
      </c>
      <c r="B71" s="5" t="n">
        <v>12264</v>
      </c>
    </row>
    <row r="72">
      <c r="A72" s="4" t="inlineStr">
        <is>
          <t>Financing Receivable, Originated in Fiscal Year before Latest Fiscal Year</t>
        </is>
      </c>
      <c r="B72" s="5" t="n">
        <v>19065</v>
      </c>
    </row>
    <row r="73">
      <c r="A73" s="4" t="inlineStr">
        <is>
          <t>Financing Receivable, Originated Two Years before Latest Fiscal Year</t>
        </is>
      </c>
      <c r="B73" s="5" t="n">
        <v>13607</v>
      </c>
    </row>
    <row r="74">
      <c r="A74" s="4" t="inlineStr">
        <is>
          <t>Financing Receivable, Originated Three Years before Latest Fiscal Year</t>
        </is>
      </c>
      <c r="B74" s="5" t="n">
        <v>12138</v>
      </c>
    </row>
    <row r="75">
      <c r="A75" s="4" t="inlineStr">
        <is>
          <t>Financing Receivable, Originated Four Years before Latest Fiscal Year</t>
        </is>
      </c>
      <c r="B75" s="5" t="n">
        <v>12329</v>
      </c>
    </row>
    <row r="76">
      <c r="A76" s="4" t="inlineStr">
        <is>
          <t>Financing Receivable, Originated Five or More Years before Latest Fiscal Year</t>
        </is>
      </c>
      <c r="B76" s="5" t="n">
        <v>48958</v>
      </c>
    </row>
    <row r="77">
      <c r="A77" s="4" t="inlineStr">
        <is>
          <t>Financing Receivable, Revolving</t>
        </is>
      </c>
      <c r="B77" s="5" t="n">
        <v>40</v>
      </c>
    </row>
    <row r="78">
      <c r="A78" s="4" t="inlineStr">
        <is>
          <t>Financing Receivable, Revolving, Converted to Term Loan</t>
        </is>
      </c>
      <c r="B78" s="5" t="n">
        <v>3176</v>
      </c>
    </row>
    <row r="79">
      <c r="A79" s="4" t="inlineStr">
        <is>
          <t>Consumer, indirect</t>
        </is>
      </c>
    </row>
    <row r="80">
      <c r="A80" s="3" t="inlineStr">
        <is>
          <t>Accounts, Notes, Loans and Financing Receivable [Line Items]</t>
        </is>
      </c>
    </row>
    <row r="81">
      <c r="A81" s="4" t="inlineStr">
        <is>
          <t>Loans and leases, net of deferred fees and costs (b)</t>
        </is>
      </c>
      <c r="B81" s="5" t="n">
        <v>537926</v>
      </c>
      <c r="C81" s="5" t="n">
        <v>503527</v>
      </c>
    </row>
    <row r="82">
      <c r="A82" s="4" t="inlineStr">
        <is>
          <t>Financing Receivable, Originated in Current Fiscal Year</t>
        </is>
      </c>
      <c r="B82" s="5" t="n">
        <v>139845</v>
      </c>
    </row>
    <row r="83">
      <c r="A83" s="4" t="inlineStr">
        <is>
          <t>Financing Receivable, Originated in Fiscal Year before Latest Fiscal Year</t>
        </is>
      </c>
      <c r="B83" s="5" t="n">
        <v>205542</v>
      </c>
    </row>
    <row r="84">
      <c r="A84" s="4" t="inlineStr">
        <is>
          <t>Financing Receivable, Originated Two Years before Latest Fiscal Year</t>
        </is>
      </c>
      <c r="B84" s="5" t="n">
        <v>83362</v>
      </c>
    </row>
    <row r="85">
      <c r="A85" s="4" t="inlineStr">
        <is>
          <t>Financing Receivable, Originated Three Years before Latest Fiscal Year</t>
        </is>
      </c>
      <c r="B85" s="5" t="n">
        <v>61699</v>
      </c>
    </row>
    <row r="86">
      <c r="A86" s="4" t="inlineStr">
        <is>
          <t>Financing Receivable, Originated Four Years before Latest Fiscal Year</t>
        </is>
      </c>
      <c r="B86" s="5" t="n">
        <v>32046</v>
      </c>
    </row>
    <row r="87">
      <c r="A87" s="4" t="inlineStr">
        <is>
          <t>Financing Receivable, Originated Five or More Years before Latest Fiscal Year</t>
        </is>
      </c>
      <c r="B87" s="5" t="n">
        <v>15432</v>
      </c>
    </row>
    <row r="88">
      <c r="A88" s="4" t="inlineStr">
        <is>
          <t>Financing Receivable, Revolving</t>
        </is>
      </c>
      <c r="B88" s="5" t="n">
        <v>0</v>
      </c>
    </row>
    <row r="89">
      <c r="A89" s="4" t="inlineStr">
        <is>
          <t>Financing Receivable, Revolving, Converted to Term Loan</t>
        </is>
      </c>
      <c r="B89" s="5" t="n">
        <v>0</v>
      </c>
    </row>
    <row r="90">
      <c r="A90" s="4" t="inlineStr">
        <is>
          <t>Consumer, direct</t>
        </is>
      </c>
    </row>
    <row r="91">
      <c r="A91" s="3" t="inlineStr">
        <is>
          <t>Accounts, Notes, Loans and Financing Receivable [Line Items]</t>
        </is>
      </c>
    </row>
    <row r="92">
      <c r="A92" s="4" t="inlineStr">
        <is>
          <t>Loans and leases, net of deferred fees and costs (b)</t>
        </is>
      </c>
      <c r="B92" s="5" t="n">
        <v>81436</v>
      </c>
      <c r="C92" s="5" t="n">
        <v>79094</v>
      </c>
    </row>
    <row r="93">
      <c r="A93" s="4" t="inlineStr">
        <is>
          <t>Financing Receivable, Originated in Current Fiscal Year</t>
        </is>
      </c>
      <c r="B93" s="5" t="n">
        <v>22265</v>
      </c>
    </row>
    <row r="94">
      <c r="A94" s="4" t="inlineStr">
        <is>
          <t>Financing Receivable, Originated in Fiscal Year before Latest Fiscal Year</t>
        </is>
      </c>
      <c r="B94" s="5" t="n">
        <v>28186</v>
      </c>
    </row>
    <row r="95">
      <c r="A95" s="4" t="inlineStr">
        <is>
          <t>Financing Receivable, Originated Two Years before Latest Fiscal Year</t>
        </is>
      </c>
      <c r="B95" s="5" t="n">
        <v>13957</v>
      </c>
    </row>
    <row r="96">
      <c r="A96" s="4" t="inlineStr">
        <is>
          <t>Financing Receivable, Originated Three Years before Latest Fiscal Year</t>
        </is>
      </c>
      <c r="B96" s="5" t="n">
        <v>9057</v>
      </c>
    </row>
    <row r="97">
      <c r="A97" s="4" t="inlineStr">
        <is>
          <t>Financing Receivable, Originated Four Years before Latest Fiscal Year</t>
        </is>
      </c>
      <c r="B97" s="5" t="n">
        <v>3505</v>
      </c>
    </row>
    <row r="98">
      <c r="A98" s="4" t="inlineStr">
        <is>
          <t>Financing Receivable, Originated Five or More Years before Latest Fiscal Year</t>
        </is>
      </c>
      <c r="B98" s="5" t="n">
        <v>4466</v>
      </c>
    </row>
    <row r="99">
      <c r="A99" s="4" t="inlineStr">
        <is>
          <t>Financing Receivable, Revolving</t>
        </is>
      </c>
      <c r="B99" s="5" t="n">
        <v>0</v>
      </c>
    </row>
    <row r="100">
      <c r="A100" s="4" t="inlineStr">
        <is>
          <t>Financing Receivable, Revolving, Converted to Term Loan</t>
        </is>
      </c>
      <c r="B100" s="5" t="n">
        <v>0</v>
      </c>
    </row>
    <row r="101">
      <c r="A101" s="4" t="inlineStr">
        <is>
          <t>Deposit account overdrafts</t>
        </is>
      </c>
    </row>
    <row r="102">
      <c r="A102" s="3" t="inlineStr">
        <is>
          <t>Accounts, Notes, Loans and Financing Receivable [Line Items]</t>
        </is>
      </c>
    </row>
    <row r="103">
      <c r="A103" s="4" t="inlineStr">
        <is>
          <t>Loans and leases, net of deferred fees and costs (b)</t>
        </is>
      </c>
      <c r="B103" s="5" t="n">
        <v>498</v>
      </c>
      <c r="C103" s="5" t="n">
        <v>351</v>
      </c>
    </row>
    <row r="104">
      <c r="A104" s="4" t="inlineStr">
        <is>
          <t>Financing Receivable, Originated in Current Fiscal Year</t>
        </is>
      </c>
      <c r="B104" s="5" t="n">
        <v>498</v>
      </c>
    </row>
    <row r="105">
      <c r="A105" s="4" t="inlineStr">
        <is>
          <t>Finance Leases Portfolio Segment</t>
        </is>
      </c>
    </row>
    <row r="106">
      <c r="A106" s="3" t="inlineStr">
        <is>
          <t>Accounts, Notes, Loans and Financing Receivable [Line Items]</t>
        </is>
      </c>
    </row>
    <row r="107">
      <c r="A107" s="4" t="inlineStr">
        <is>
          <t>Loans and leases, net of deferred fees and costs (b)</t>
        </is>
      </c>
      <c r="B107" s="5" t="n">
        <v>95643</v>
      </c>
      <c r="C107" s="6" t="n">
        <v>0</v>
      </c>
    </row>
    <row r="108">
      <c r="A108" s="4" t="inlineStr">
        <is>
          <t>Financing Receivable, Originated in Current Fiscal Year</t>
        </is>
      </c>
      <c r="B108" s="5" t="n">
        <v>31592</v>
      </c>
    </row>
    <row r="109">
      <c r="A109" s="4" t="inlineStr">
        <is>
          <t>Financing Receivable, Originated in Fiscal Year before Latest Fiscal Year</t>
        </is>
      </c>
      <c r="B109" s="5" t="n">
        <v>36078</v>
      </c>
    </row>
    <row r="110">
      <c r="A110" s="4" t="inlineStr">
        <is>
          <t>Financing Receivable, Originated Two Years before Latest Fiscal Year</t>
        </is>
      </c>
      <c r="B110" s="5" t="n">
        <v>21046</v>
      </c>
    </row>
    <row r="111">
      <c r="A111" s="4" t="inlineStr">
        <is>
          <t>Financing Receivable, Originated Three Years before Latest Fiscal Year</t>
        </is>
      </c>
      <c r="B111" s="5" t="n">
        <v>6097</v>
      </c>
    </row>
    <row r="112">
      <c r="A112" s="4" t="inlineStr">
        <is>
          <t>Financing Receivable, Originated Four Years before Latest Fiscal Year</t>
        </is>
      </c>
      <c r="B112" s="5" t="n">
        <v>730</v>
      </c>
    </row>
    <row r="113">
      <c r="A113" s="4" t="inlineStr">
        <is>
          <t>Financing Receivable, Originated Five or More Years before Latest Fiscal Year</t>
        </is>
      </c>
      <c r="B113" s="5" t="n">
        <v>100</v>
      </c>
    </row>
    <row r="114">
      <c r="A114" s="4" t="inlineStr">
        <is>
          <t>Financing Receivable, Revolving</t>
        </is>
      </c>
      <c r="B114" s="5" t="n">
        <v>0</v>
      </c>
    </row>
    <row r="115">
      <c r="A115" s="4" t="inlineStr">
        <is>
          <t>Financing Receivable, Revolving, Converted to Term Loan</t>
        </is>
      </c>
      <c r="B115" s="5" t="n">
        <v>0</v>
      </c>
    </row>
    <row r="116">
      <c r="A116" s="4" t="inlineStr">
        <is>
          <t>Pass [Member] | Construction</t>
        </is>
      </c>
    </row>
    <row r="117">
      <c r="A117" s="3" t="inlineStr">
        <is>
          <t>Accounts, Notes, Loans and Financing Receivable [Line Items]</t>
        </is>
      </c>
    </row>
    <row r="118">
      <c r="A118" s="4" t="inlineStr">
        <is>
          <t>Loans and leases, net of deferred fees and costs (b)</t>
        </is>
      </c>
      <c r="B118" s="5" t="n">
        <v>98411</v>
      </c>
    </row>
    <row r="119">
      <c r="A119" s="4" t="inlineStr">
        <is>
          <t>Financing Receivable, Originated in Current Fiscal Year</t>
        </is>
      </c>
      <c r="B119" s="5" t="n">
        <v>23080</v>
      </c>
    </row>
    <row r="120">
      <c r="A120" s="4" t="inlineStr">
        <is>
          <t>Financing Receivable, Originated in Fiscal Year before Latest Fiscal Year</t>
        </is>
      </c>
      <c r="B120" s="5" t="n">
        <v>38402</v>
      </c>
    </row>
    <row r="121">
      <c r="A121" s="4" t="inlineStr">
        <is>
          <t>Financing Receivable, Originated Two Years before Latest Fiscal Year</t>
        </is>
      </c>
      <c r="B121" s="5" t="n">
        <v>34630</v>
      </c>
    </row>
    <row r="122">
      <c r="A122" s="4" t="inlineStr">
        <is>
          <t>Financing Receivable, Originated Three Years before Latest Fiscal Year</t>
        </is>
      </c>
      <c r="B122" s="5" t="n">
        <v>174</v>
      </c>
    </row>
    <row r="123">
      <c r="A123" s="4" t="inlineStr">
        <is>
          <t>Financing Receivable, Originated Four Years before Latest Fiscal Year</t>
        </is>
      </c>
      <c r="B123" s="5" t="n">
        <v>659</v>
      </c>
    </row>
    <row r="124">
      <c r="A124" s="4" t="inlineStr">
        <is>
          <t>Financing Receivable, Originated Five or More Years before Latest Fiscal Year</t>
        </is>
      </c>
      <c r="B124" s="5" t="n">
        <v>1308</v>
      </c>
    </row>
    <row r="125">
      <c r="A125" s="4" t="inlineStr">
        <is>
          <t>Financing Receivable, Revolving</t>
        </is>
      </c>
      <c r="B125" s="5" t="n">
        <v>158</v>
      </c>
    </row>
    <row r="126">
      <c r="A126" s="4" t="inlineStr">
        <is>
          <t>Financing Receivable, Revolving, Converted to Term Loan</t>
        </is>
      </c>
      <c r="B126" s="5" t="n">
        <v>2673</v>
      </c>
    </row>
    <row r="127">
      <c r="A127" s="4" t="inlineStr">
        <is>
          <t>Pass [Member] | Commercial real estate, other</t>
        </is>
      </c>
    </row>
    <row r="128">
      <c r="A128" s="3" t="inlineStr">
        <is>
          <t>Accounts, Notes, Loans and Financing Receivable [Line Items]</t>
        </is>
      </c>
    </row>
    <row r="129">
      <c r="A129" s="4" t="inlineStr">
        <is>
          <t>Loans and leases, net of deferred fees and costs (b)</t>
        </is>
      </c>
      <c r="B129" s="5" t="n">
        <v>887928</v>
      </c>
    </row>
    <row r="130">
      <c r="A130" s="4" t="inlineStr">
        <is>
          <t>Financing Receivable, Originated in Current Fiscal Year</t>
        </is>
      </c>
      <c r="B130" s="5" t="n">
        <v>65033</v>
      </c>
    </row>
    <row r="131">
      <c r="A131" s="4" t="inlineStr">
        <is>
          <t>Financing Receivable, Originated in Fiscal Year before Latest Fiscal Year</t>
        </is>
      </c>
      <c r="B131" s="5" t="n">
        <v>142574</v>
      </c>
    </row>
    <row r="132">
      <c r="A132" s="4" t="inlineStr">
        <is>
          <t>Financing Receivable, Originated Two Years before Latest Fiscal Year</t>
        </is>
      </c>
      <c r="B132" s="5" t="n">
        <v>155870</v>
      </c>
    </row>
    <row r="133">
      <c r="A133" s="4" t="inlineStr">
        <is>
          <t>Financing Receivable, Originated Three Years before Latest Fiscal Year</t>
        </is>
      </c>
      <c r="B133" s="5" t="n">
        <v>96168</v>
      </c>
    </row>
    <row r="134">
      <c r="A134" s="4" t="inlineStr">
        <is>
          <t>Financing Receivable, Originated Four Years before Latest Fiscal Year</t>
        </is>
      </c>
      <c r="B134" s="5" t="n">
        <v>120622</v>
      </c>
    </row>
    <row r="135">
      <c r="A135" s="4" t="inlineStr">
        <is>
          <t>Financing Receivable, Originated Five or More Years before Latest Fiscal Year</t>
        </is>
      </c>
      <c r="B135" s="5" t="n">
        <v>293473</v>
      </c>
    </row>
    <row r="136">
      <c r="A136" s="4" t="inlineStr">
        <is>
          <t>Financing Receivable, Revolving</t>
        </is>
      </c>
      <c r="B136" s="5" t="n">
        <v>14188</v>
      </c>
    </row>
    <row r="137">
      <c r="A137" s="4" t="inlineStr">
        <is>
          <t>Financing Receivable, Revolving, Converted to Term Loan</t>
        </is>
      </c>
      <c r="B137" s="5" t="n">
        <v>1179</v>
      </c>
    </row>
    <row r="138">
      <c r="A138" s="4" t="inlineStr">
        <is>
          <t>Pass [Member] | Commercial and industrial</t>
        </is>
      </c>
    </row>
    <row r="139">
      <c r="A139" s="3" t="inlineStr">
        <is>
          <t>Accounts, Notes, Loans and Financing Receivable [Line Items]</t>
        </is>
      </c>
    </row>
    <row r="140">
      <c r="A140" s="4" t="inlineStr">
        <is>
          <t>Loans and leases, net of deferred fees and costs (b)</t>
        </is>
      </c>
      <c r="B140" s="5" t="n">
        <v>770595</v>
      </c>
    </row>
    <row r="141">
      <c r="A141" s="4" t="inlineStr">
        <is>
          <t>Financing Receivable, Originated in Current Fiscal Year</t>
        </is>
      </c>
      <c r="B141" s="5" t="n">
        <v>221601</v>
      </c>
    </row>
    <row r="142">
      <c r="A142" s="4" t="inlineStr">
        <is>
          <t>Financing Receivable, Originated in Fiscal Year before Latest Fiscal Year</t>
        </is>
      </c>
      <c r="B142" s="5" t="n">
        <v>144522</v>
      </c>
    </row>
    <row r="143">
      <c r="A143" s="4" t="inlineStr">
        <is>
          <t>Financing Receivable, Originated Two Years before Latest Fiscal Year</t>
        </is>
      </c>
      <c r="B143" s="5" t="n">
        <v>87868</v>
      </c>
    </row>
    <row r="144">
      <c r="A144" s="4" t="inlineStr">
        <is>
          <t>Financing Receivable, Originated Three Years before Latest Fiscal Year</t>
        </is>
      </c>
      <c r="B144" s="5" t="n">
        <v>68320</v>
      </c>
    </row>
    <row r="145">
      <c r="A145" s="4" t="inlineStr">
        <is>
          <t>Financing Receivable, Originated Four Years before Latest Fiscal Year</t>
        </is>
      </c>
      <c r="B145" s="5" t="n">
        <v>32283</v>
      </c>
    </row>
    <row r="146">
      <c r="A146" s="4" t="inlineStr">
        <is>
          <t>Financing Receivable, Originated Five or More Years before Latest Fiscal Year</t>
        </is>
      </c>
      <c r="B146" s="5" t="n">
        <v>100174</v>
      </c>
    </row>
    <row r="147">
      <c r="A147" s="4" t="inlineStr">
        <is>
          <t>Financing Receivable, Revolving</t>
        </is>
      </c>
      <c r="B147" s="5" t="n">
        <v>115827</v>
      </c>
    </row>
    <row r="148">
      <c r="A148" s="4" t="inlineStr">
        <is>
          <t>Financing Receivable, Revolving, Converted to Term Loan</t>
        </is>
      </c>
      <c r="B148" s="5" t="n">
        <v>15989</v>
      </c>
    </row>
    <row r="149">
      <c r="A149" s="4" t="inlineStr">
        <is>
          <t>Pass [Member] | Premium finance</t>
        </is>
      </c>
    </row>
    <row r="150">
      <c r="A150" s="3" t="inlineStr">
        <is>
          <t>Accounts, Notes, Loans and Financing Receivable [Line Items]</t>
        </is>
      </c>
    </row>
    <row r="151">
      <c r="A151" s="4" t="inlineStr">
        <is>
          <t>Loans and leases, net of deferred fees and costs (b)</t>
        </is>
      </c>
      <c r="B151" s="5" t="n">
        <v>117088</v>
      </c>
    </row>
    <row r="152">
      <c r="A152" s="4" t="inlineStr">
        <is>
          <t>Financing Receivable, Originated in Current Fiscal Year</t>
        </is>
      </c>
      <c r="B152" s="5" t="n">
        <v>95511</v>
      </c>
    </row>
    <row r="153">
      <c r="A153" s="4" t="inlineStr">
        <is>
          <t>Financing Receivable, Originated in Fiscal Year before Latest Fiscal Year</t>
        </is>
      </c>
      <c r="B153" s="5" t="n">
        <v>21574</v>
      </c>
    </row>
    <row r="154">
      <c r="A154" s="4" t="inlineStr">
        <is>
          <t>Financing Receivable, Originated Two Years before Latest Fiscal Year</t>
        </is>
      </c>
      <c r="B154" s="5" t="n">
        <v>3</v>
      </c>
    </row>
    <row r="155">
      <c r="A155" s="4" t="inlineStr">
        <is>
          <t>Financing Receivable, Originated Three Years before Latest Fiscal Year</t>
        </is>
      </c>
      <c r="B155" s="5" t="n">
        <v>0</v>
      </c>
    </row>
    <row r="156">
      <c r="A156" s="4" t="inlineStr">
        <is>
          <t>Financing Receivable, Originated Four Years before Latest Fiscal Year</t>
        </is>
      </c>
      <c r="B156" s="5" t="n">
        <v>0</v>
      </c>
    </row>
    <row r="157">
      <c r="A157" s="4" t="inlineStr">
        <is>
          <t>Financing Receivable, Originated Five or More Years before Latest Fiscal Year</t>
        </is>
      </c>
      <c r="B157" s="5" t="n">
        <v>0</v>
      </c>
    </row>
    <row r="158">
      <c r="A158" s="4" t="inlineStr">
        <is>
          <t>Financing Receivable, Revolving</t>
        </is>
      </c>
      <c r="B158" s="5" t="n">
        <v>0</v>
      </c>
    </row>
    <row r="159">
      <c r="A159" s="4" t="inlineStr">
        <is>
          <t>Financing Receivable, Revolving, Converted to Term Loan</t>
        </is>
      </c>
      <c r="B159" s="5" t="n">
        <v>0</v>
      </c>
    </row>
    <row r="160">
      <c r="A160" s="4" t="inlineStr">
        <is>
          <t>Pass [Member] | Residential Real Estate</t>
        </is>
      </c>
    </row>
    <row r="161">
      <c r="A161" s="3" t="inlineStr">
        <is>
          <t>Accounts, Notes, Loans and Financing Receivable [Line Items]</t>
        </is>
      </c>
    </row>
    <row r="162">
      <c r="A162" s="4" t="inlineStr">
        <is>
          <t>Loans and leases, net of deferred fees and costs (b)</t>
        </is>
      </c>
      <c r="B162" s="5" t="n">
        <v>552519</v>
      </c>
    </row>
    <row r="163">
      <c r="A163" s="4" t="inlineStr">
        <is>
          <t>Financing Receivable, Originated in Current Fiscal Year</t>
        </is>
      </c>
      <c r="B163" s="5" t="n">
        <v>74948</v>
      </c>
    </row>
    <row r="164">
      <c r="A164" s="4" t="inlineStr">
        <is>
          <t>Financing Receivable, Originated in Fiscal Year before Latest Fiscal Year</t>
        </is>
      </c>
      <c r="B164" s="5" t="n">
        <v>49625</v>
      </c>
    </row>
    <row r="165">
      <c r="A165" s="4" t="inlineStr">
        <is>
          <t>Financing Receivable, Originated Two Years before Latest Fiscal Year</t>
        </is>
      </c>
      <c r="B165" s="5" t="n">
        <v>40159</v>
      </c>
    </row>
    <row r="166">
      <c r="A166" s="4" t="inlineStr">
        <is>
          <t>Financing Receivable, Originated Three Years before Latest Fiscal Year</t>
        </is>
      </c>
      <c r="B166" s="5" t="n">
        <v>21960</v>
      </c>
    </row>
    <row r="167">
      <c r="A167" s="4" t="inlineStr">
        <is>
          <t>Financing Receivable, Originated Four Years before Latest Fiscal Year</t>
        </is>
      </c>
      <c r="B167" s="5" t="n">
        <v>28634</v>
      </c>
    </row>
    <row r="168">
      <c r="A168" s="4" t="inlineStr">
        <is>
          <t>Financing Receivable, Originated Five or More Years before Latest Fiscal Year</t>
        </is>
      </c>
      <c r="B168" s="5" t="n">
        <v>337193</v>
      </c>
    </row>
    <row r="169">
      <c r="A169" s="4" t="inlineStr">
        <is>
          <t>Financing Receivable, Revolving</t>
        </is>
      </c>
      <c r="B169" s="5" t="n">
        <v>0</v>
      </c>
    </row>
    <row r="170">
      <c r="A170" s="4" t="inlineStr">
        <is>
          <t>Financing Receivable, Revolving, Converted to Term Loan</t>
        </is>
      </c>
      <c r="B170" s="5" t="n">
        <v>0</v>
      </c>
    </row>
    <row r="171">
      <c r="A171" s="4" t="inlineStr">
        <is>
          <t>Pass [Member] | Home equity lines of credit</t>
        </is>
      </c>
    </row>
    <row r="172">
      <c r="A172" s="3" t="inlineStr">
        <is>
          <t>Accounts, Notes, Loans and Financing Receivable [Line Items]</t>
        </is>
      </c>
    </row>
    <row r="173">
      <c r="A173" s="4" t="inlineStr">
        <is>
          <t>Loans and leases, net of deferred fees and costs (b)</t>
        </is>
      </c>
      <c r="B173" s="5" t="n">
        <v>118401</v>
      </c>
    </row>
    <row r="174">
      <c r="A174" s="4" t="inlineStr">
        <is>
          <t>Financing Receivable, Originated in Current Fiscal Year</t>
        </is>
      </c>
      <c r="B174" s="5" t="n">
        <v>12264</v>
      </c>
    </row>
    <row r="175">
      <c r="A175" s="4" t="inlineStr">
        <is>
          <t>Financing Receivable, Originated in Fiscal Year before Latest Fiscal Year</t>
        </is>
      </c>
      <c r="B175" s="5" t="n">
        <v>19065</v>
      </c>
    </row>
    <row r="176">
      <c r="A176" s="4" t="inlineStr">
        <is>
          <t>Financing Receivable, Originated Two Years before Latest Fiscal Year</t>
        </is>
      </c>
      <c r="B176" s="5" t="n">
        <v>13607</v>
      </c>
    </row>
    <row r="177">
      <c r="A177" s="4" t="inlineStr">
        <is>
          <t>Financing Receivable, Originated Three Years before Latest Fiscal Year</t>
        </is>
      </c>
      <c r="B177" s="5" t="n">
        <v>12138</v>
      </c>
    </row>
    <row r="178">
      <c r="A178" s="4" t="inlineStr">
        <is>
          <t>Financing Receivable, Originated Four Years before Latest Fiscal Year</t>
        </is>
      </c>
      <c r="B178" s="5" t="n">
        <v>12329</v>
      </c>
    </row>
    <row r="179">
      <c r="A179" s="4" t="inlineStr">
        <is>
          <t>Financing Receivable, Originated Five or More Years before Latest Fiscal Year</t>
        </is>
      </c>
      <c r="B179" s="5" t="n">
        <v>48958</v>
      </c>
    </row>
    <row r="180">
      <c r="A180" s="4" t="inlineStr">
        <is>
          <t>Financing Receivable, Revolving</t>
        </is>
      </c>
      <c r="B180" s="5" t="n">
        <v>40</v>
      </c>
    </row>
    <row r="181">
      <c r="A181" s="4" t="inlineStr">
        <is>
          <t>Financing Receivable, Revolving, Converted to Term Loan</t>
        </is>
      </c>
      <c r="B181" s="5" t="n">
        <v>3176</v>
      </c>
    </row>
    <row r="182">
      <c r="A182" s="4" t="inlineStr">
        <is>
          <t>Pass [Member] | Consumer, indirect</t>
        </is>
      </c>
    </row>
    <row r="183">
      <c r="A183" s="3" t="inlineStr">
        <is>
          <t>Accounts, Notes, Loans and Financing Receivable [Line Items]</t>
        </is>
      </c>
    </row>
    <row r="184">
      <c r="A184" s="4" t="inlineStr">
        <is>
          <t>Loans and leases, net of deferred fees and costs (b)</t>
        </is>
      </c>
      <c r="B184" s="5" t="n">
        <v>537926</v>
      </c>
    </row>
    <row r="185">
      <c r="A185" s="4" t="inlineStr">
        <is>
          <t>Financing Receivable, Originated in Current Fiscal Year</t>
        </is>
      </c>
      <c r="B185" s="5" t="n">
        <v>139845</v>
      </c>
    </row>
    <row r="186">
      <c r="A186" s="4" t="inlineStr">
        <is>
          <t>Financing Receivable, Originated in Fiscal Year before Latest Fiscal Year</t>
        </is>
      </c>
      <c r="B186" s="5" t="n">
        <v>205542</v>
      </c>
    </row>
    <row r="187">
      <c r="A187" s="4" t="inlineStr">
        <is>
          <t>Financing Receivable, Originated Two Years before Latest Fiscal Year</t>
        </is>
      </c>
      <c r="B187" s="5" t="n">
        <v>83362</v>
      </c>
    </row>
    <row r="188">
      <c r="A188" s="4" t="inlineStr">
        <is>
          <t>Financing Receivable, Originated Three Years before Latest Fiscal Year</t>
        </is>
      </c>
      <c r="B188" s="5" t="n">
        <v>61699</v>
      </c>
    </row>
    <row r="189">
      <c r="A189" s="4" t="inlineStr">
        <is>
          <t>Financing Receivable, Originated Four Years before Latest Fiscal Year</t>
        </is>
      </c>
      <c r="B189" s="5" t="n">
        <v>32046</v>
      </c>
    </row>
    <row r="190">
      <c r="A190" s="4" t="inlineStr">
        <is>
          <t>Financing Receivable, Originated Five or More Years before Latest Fiscal Year</t>
        </is>
      </c>
      <c r="B190" s="5" t="n">
        <v>15432</v>
      </c>
    </row>
    <row r="191">
      <c r="A191" s="4" t="inlineStr">
        <is>
          <t>Financing Receivable, Revolving</t>
        </is>
      </c>
      <c r="B191" s="5" t="n">
        <v>0</v>
      </c>
    </row>
    <row r="192">
      <c r="A192" s="4" t="inlineStr">
        <is>
          <t>Financing Receivable, Revolving, Converted to Term Loan</t>
        </is>
      </c>
      <c r="B192" s="5" t="n">
        <v>0</v>
      </c>
    </row>
    <row r="193">
      <c r="A193" s="4" t="inlineStr">
        <is>
          <t>Pass [Member] | Consumer, direct</t>
        </is>
      </c>
    </row>
    <row r="194">
      <c r="A194" s="3" t="inlineStr">
        <is>
          <t>Accounts, Notes, Loans and Financing Receivable [Line Items]</t>
        </is>
      </c>
    </row>
    <row r="195">
      <c r="A195" s="4" t="inlineStr">
        <is>
          <t>Loans and leases, net of deferred fees and costs (b)</t>
        </is>
      </c>
      <c r="B195" s="5" t="n">
        <v>81436</v>
      </c>
    </row>
    <row r="196">
      <c r="A196" s="4" t="inlineStr">
        <is>
          <t>Financing Receivable, Originated in Current Fiscal Year</t>
        </is>
      </c>
      <c r="B196" s="5" t="n">
        <v>22265</v>
      </c>
    </row>
    <row r="197">
      <c r="A197" s="4" t="inlineStr">
        <is>
          <t>Financing Receivable, Originated in Fiscal Year before Latest Fiscal Year</t>
        </is>
      </c>
      <c r="B197" s="5" t="n">
        <v>28186</v>
      </c>
    </row>
    <row r="198">
      <c r="A198" s="4" t="inlineStr">
        <is>
          <t>Financing Receivable, Originated Two Years before Latest Fiscal Year</t>
        </is>
      </c>
      <c r="B198" s="5" t="n">
        <v>13957</v>
      </c>
    </row>
    <row r="199">
      <c r="A199" s="4" t="inlineStr">
        <is>
          <t>Financing Receivable, Originated Three Years before Latest Fiscal Year</t>
        </is>
      </c>
      <c r="B199" s="5" t="n">
        <v>9057</v>
      </c>
    </row>
    <row r="200">
      <c r="A200" s="4" t="inlineStr">
        <is>
          <t>Financing Receivable, Originated Four Years before Latest Fiscal Year</t>
        </is>
      </c>
      <c r="B200" s="5" t="n">
        <v>3505</v>
      </c>
    </row>
    <row r="201">
      <c r="A201" s="4" t="inlineStr">
        <is>
          <t>Financing Receivable, Originated Five or More Years before Latest Fiscal Year</t>
        </is>
      </c>
      <c r="B201" s="5" t="n">
        <v>4466</v>
      </c>
    </row>
    <row r="202">
      <c r="A202" s="4" t="inlineStr">
        <is>
          <t>Financing Receivable, Revolving</t>
        </is>
      </c>
      <c r="B202" s="5" t="n">
        <v>0</v>
      </c>
    </row>
    <row r="203">
      <c r="A203" s="4" t="inlineStr">
        <is>
          <t>Financing Receivable, Revolving, Converted to Term Loan</t>
        </is>
      </c>
      <c r="B203" s="5" t="n">
        <v>0</v>
      </c>
    </row>
    <row r="204">
      <c r="A204" s="4" t="inlineStr">
        <is>
          <t>Pass [Member] | Finance Leases Portfolio Segment</t>
        </is>
      </c>
    </row>
    <row r="205">
      <c r="A205" s="3" t="inlineStr">
        <is>
          <t>Accounts, Notes, Loans and Financing Receivable [Line Items]</t>
        </is>
      </c>
    </row>
    <row r="206">
      <c r="A206" s="4" t="inlineStr">
        <is>
          <t>Loans and leases, net of deferred fees and costs (b)</t>
        </is>
      </c>
      <c r="B206" s="5" t="n">
        <v>93594</v>
      </c>
    </row>
    <row r="207">
      <c r="A207" s="4" t="inlineStr">
        <is>
          <t>Financing Receivable, Originated in Current Fiscal Year</t>
        </is>
      </c>
      <c r="B207" s="5" t="n">
        <v>31474</v>
      </c>
    </row>
    <row r="208">
      <c r="A208" s="4" t="inlineStr">
        <is>
          <t>Financing Receivable, Originated in Fiscal Year before Latest Fiscal Year</t>
        </is>
      </c>
      <c r="B208" s="5" t="n">
        <v>35759</v>
      </c>
    </row>
    <row r="209">
      <c r="A209" s="4" t="inlineStr">
        <is>
          <t>Financing Receivable, Originated Two Years before Latest Fiscal Year</t>
        </is>
      </c>
      <c r="B209" s="5" t="n">
        <v>20089</v>
      </c>
    </row>
    <row r="210">
      <c r="A210" s="4" t="inlineStr">
        <is>
          <t>Financing Receivable, Originated Three Years before Latest Fiscal Year</t>
        </is>
      </c>
      <c r="B210" s="5" t="n">
        <v>5462</v>
      </c>
    </row>
    <row r="211">
      <c r="A211" s="4" t="inlineStr">
        <is>
          <t>Financing Receivable, Originated Four Years before Latest Fiscal Year</t>
        </is>
      </c>
      <c r="B211" s="5" t="n">
        <v>710</v>
      </c>
    </row>
    <row r="212">
      <c r="A212" s="4" t="inlineStr">
        <is>
          <t>Financing Receivable, Originated Five or More Years before Latest Fiscal Year</t>
        </is>
      </c>
      <c r="B212" s="5" t="n">
        <v>100</v>
      </c>
    </row>
    <row r="213">
      <c r="A213" s="4" t="inlineStr">
        <is>
          <t>Financing Receivable, Revolving</t>
        </is>
      </c>
      <c r="B213" s="5" t="n">
        <v>0</v>
      </c>
    </row>
    <row r="214">
      <c r="A214" s="4" t="inlineStr">
        <is>
          <t>Financing Receivable, Revolving, Converted to Term Loan</t>
        </is>
      </c>
      <c r="B214" s="5" t="n">
        <v>0</v>
      </c>
    </row>
    <row r="215">
      <c r="A215" s="4" t="inlineStr">
        <is>
          <t>Special Mention [Member] | Construction</t>
        </is>
      </c>
    </row>
    <row r="216">
      <c r="A216" s="3" t="inlineStr">
        <is>
          <t>Accounts, Notes, Loans and Financing Receivable [Line Items]</t>
        </is>
      </c>
    </row>
    <row r="217">
      <c r="A217" s="4" t="inlineStr">
        <is>
          <t>Loans and leases, net of deferred fees and costs (b)</t>
        </is>
      </c>
      <c r="B217" s="5" t="n">
        <v>873</v>
      </c>
    </row>
    <row r="218">
      <c r="A218" s="4" t="inlineStr">
        <is>
          <t>Financing Receivable, Originated in Current Fiscal Year</t>
        </is>
      </c>
      <c r="B218" s="5" t="n">
        <v>0</v>
      </c>
    </row>
    <row r="219">
      <c r="A219" s="4" t="inlineStr">
        <is>
          <t>Financing Receivable, Originated in Fiscal Year before Latest Fiscal Year</t>
        </is>
      </c>
      <c r="B219" s="5" t="n">
        <v>0</v>
      </c>
    </row>
    <row r="220">
      <c r="A220" s="4" t="inlineStr">
        <is>
          <t>Financing Receivable, Originated Two Years before Latest Fiscal Year</t>
        </is>
      </c>
      <c r="B220" s="5" t="n">
        <v>0</v>
      </c>
    </row>
    <row r="221">
      <c r="A221" s="4" t="inlineStr">
        <is>
          <t>Financing Receivable, Originated Three Years before Latest Fiscal Year</t>
        </is>
      </c>
      <c r="B221" s="5" t="n">
        <v>733</v>
      </c>
    </row>
    <row r="222">
      <c r="A222" s="4" t="inlineStr">
        <is>
          <t>Financing Receivable, Originated Four Years before Latest Fiscal Year</t>
        </is>
      </c>
      <c r="B222" s="5" t="n">
        <v>0</v>
      </c>
    </row>
    <row r="223">
      <c r="A223" s="4" t="inlineStr">
        <is>
          <t>Financing Receivable, Originated Five or More Years before Latest Fiscal Year</t>
        </is>
      </c>
      <c r="B223" s="5" t="n">
        <v>140</v>
      </c>
    </row>
    <row r="224">
      <c r="A224" s="4" t="inlineStr">
        <is>
          <t>Financing Receivable, Revolving</t>
        </is>
      </c>
      <c r="B224" s="5" t="n">
        <v>0</v>
      </c>
    </row>
    <row r="225">
      <c r="A225" s="4" t="inlineStr">
        <is>
          <t>Financing Receivable, Revolving, Converted to Term Loan</t>
        </is>
      </c>
      <c r="B225" s="5" t="n">
        <v>0</v>
      </c>
    </row>
    <row r="226">
      <c r="A226" s="4" t="inlineStr">
        <is>
          <t>Special Mention [Member] | Commercial real estate, other</t>
        </is>
      </c>
    </row>
    <row r="227">
      <c r="A227" s="3" t="inlineStr">
        <is>
          <t>Accounts, Notes, Loans and Financing Receivable [Line Items]</t>
        </is>
      </c>
    </row>
    <row r="228">
      <c r="A228" s="4" t="inlineStr">
        <is>
          <t>Loans and leases, net of deferred fees and costs (b)</t>
        </is>
      </c>
      <c r="B228" s="5" t="n">
        <v>26294</v>
      </c>
    </row>
    <row r="229">
      <c r="A229" s="4" t="inlineStr">
        <is>
          <t>Financing Receivable, Originated in Current Fiscal Year</t>
        </is>
      </c>
      <c r="B229" s="5" t="n">
        <v>0</v>
      </c>
    </row>
    <row r="230">
      <c r="A230" s="4" t="inlineStr">
        <is>
          <t>Financing Receivable, Originated in Fiscal Year before Latest Fiscal Year</t>
        </is>
      </c>
      <c r="B230" s="5" t="n">
        <v>238</v>
      </c>
    </row>
    <row r="231">
      <c r="A231" s="4" t="inlineStr">
        <is>
          <t>Financing Receivable, Originated Two Years before Latest Fiscal Year</t>
        </is>
      </c>
      <c r="B231" s="5" t="n">
        <v>2760</v>
      </c>
    </row>
    <row r="232">
      <c r="A232" s="4" t="inlineStr">
        <is>
          <t>Financing Receivable, Originated Three Years before Latest Fiscal Year</t>
        </is>
      </c>
      <c r="B232" s="5" t="n">
        <v>326</v>
      </c>
    </row>
    <row r="233">
      <c r="A233" s="4" t="inlineStr">
        <is>
          <t>Financing Receivable, Originated Four Years before Latest Fiscal Year</t>
        </is>
      </c>
      <c r="B233" s="5" t="n">
        <v>4631</v>
      </c>
    </row>
    <row r="234">
      <c r="A234" s="4" t="inlineStr">
        <is>
          <t>Financing Receivable, Originated Five or More Years before Latest Fiscal Year</t>
        </is>
      </c>
      <c r="B234" s="5" t="n">
        <v>18339</v>
      </c>
    </row>
    <row r="235">
      <c r="A235" s="4" t="inlineStr">
        <is>
          <t>Financing Receivable, Revolving</t>
        </is>
      </c>
      <c r="B235" s="5" t="n">
        <v>0</v>
      </c>
    </row>
    <row r="236">
      <c r="A236" s="4" t="inlineStr">
        <is>
          <t>Financing Receivable, Revolving, Converted to Term Loan</t>
        </is>
      </c>
      <c r="B236" s="5" t="n">
        <v>52</v>
      </c>
    </row>
    <row r="237">
      <c r="A237" s="4" t="inlineStr">
        <is>
          <t>Special Mention [Member] | Commercial and industrial</t>
        </is>
      </c>
    </row>
    <row r="238">
      <c r="A238" s="3" t="inlineStr">
        <is>
          <t>Accounts, Notes, Loans and Financing Receivable [Line Items]</t>
        </is>
      </c>
    </row>
    <row r="239">
      <c r="A239" s="4" t="inlineStr">
        <is>
          <t>Loans and leases, net of deferred fees and costs (b)</t>
        </is>
      </c>
      <c r="B239" s="5" t="n">
        <v>16942</v>
      </c>
    </row>
    <row r="240">
      <c r="A240" s="4" t="inlineStr">
        <is>
          <t>Financing Receivable, Originated in Current Fiscal Year</t>
        </is>
      </c>
      <c r="B240" s="5" t="n">
        <v>66</v>
      </c>
    </row>
    <row r="241">
      <c r="A241" s="4" t="inlineStr">
        <is>
          <t>Financing Receivable, Originated in Fiscal Year before Latest Fiscal Year</t>
        </is>
      </c>
      <c r="B241" s="5" t="n">
        <v>1289</v>
      </c>
    </row>
    <row r="242">
      <c r="A242" s="4" t="inlineStr">
        <is>
          <t>Financing Receivable, Originated Two Years before Latest Fiscal Year</t>
        </is>
      </c>
      <c r="B242" s="5" t="n">
        <v>1891</v>
      </c>
    </row>
    <row r="243">
      <c r="A243" s="4" t="inlineStr">
        <is>
          <t>Financing Receivable, Originated Three Years before Latest Fiscal Year</t>
        </is>
      </c>
      <c r="B243" s="5" t="n">
        <v>3289</v>
      </c>
    </row>
    <row r="244">
      <c r="A244" s="4" t="inlineStr">
        <is>
          <t>Financing Receivable, Originated Four Years before Latest Fiscal Year</t>
        </is>
      </c>
      <c r="B244" s="5" t="n">
        <v>165</v>
      </c>
    </row>
    <row r="245">
      <c r="A245" s="4" t="inlineStr">
        <is>
          <t>Financing Receivable, Originated Five or More Years before Latest Fiscal Year</t>
        </is>
      </c>
      <c r="B245" s="5" t="n">
        <v>992</v>
      </c>
    </row>
    <row r="246">
      <c r="A246" s="4" t="inlineStr">
        <is>
          <t>Financing Receivable, Revolving</t>
        </is>
      </c>
      <c r="B246" s="5" t="n">
        <v>9250</v>
      </c>
    </row>
    <row r="247">
      <c r="A247" s="4" t="inlineStr">
        <is>
          <t>Financing Receivable, Revolving, Converted to Term Loan</t>
        </is>
      </c>
      <c r="B247" s="5" t="n">
        <v>11</v>
      </c>
    </row>
    <row r="248">
      <c r="A248" s="4" t="inlineStr">
        <is>
          <t>Special Mention [Member] | Finance Leases Portfolio Segment</t>
        </is>
      </c>
    </row>
    <row r="249">
      <c r="A249" s="3" t="inlineStr">
        <is>
          <t>Accounts, Notes, Loans and Financing Receivable [Line Items]</t>
        </is>
      </c>
    </row>
    <row r="250">
      <c r="A250" s="4" t="inlineStr">
        <is>
          <t>Loans and leases, net of deferred fees and costs (b)</t>
        </is>
      </c>
      <c r="B250" s="5" t="n">
        <v>528</v>
      </c>
    </row>
    <row r="251">
      <c r="A251" s="4" t="inlineStr">
        <is>
          <t>Financing Receivable, Originated in Current Fiscal Year</t>
        </is>
      </c>
      <c r="B251" s="5" t="n">
        <v>118</v>
      </c>
    </row>
    <row r="252">
      <c r="A252" s="4" t="inlineStr">
        <is>
          <t>Financing Receivable, Originated in Fiscal Year before Latest Fiscal Year</t>
        </is>
      </c>
      <c r="B252" s="5" t="n">
        <v>161</v>
      </c>
    </row>
    <row r="253">
      <c r="A253" s="4" t="inlineStr">
        <is>
          <t>Financing Receivable, Originated Two Years before Latest Fiscal Year</t>
        </is>
      </c>
      <c r="B253" s="5" t="n">
        <v>232</v>
      </c>
    </row>
    <row r="254">
      <c r="A254" s="4" t="inlineStr">
        <is>
          <t>Financing Receivable, Originated Three Years before Latest Fiscal Year</t>
        </is>
      </c>
      <c r="B254" s="5" t="n">
        <v>16</v>
      </c>
    </row>
    <row r="255">
      <c r="A255" s="4" t="inlineStr">
        <is>
          <t>Financing Receivable, Originated Four Years before Latest Fiscal Year</t>
        </is>
      </c>
      <c r="B255" s="5" t="n">
        <v>1</v>
      </c>
    </row>
    <row r="256">
      <c r="A256" s="4" t="inlineStr">
        <is>
          <t>Financing Receivable, Originated Five or More Years before Latest Fiscal Year</t>
        </is>
      </c>
      <c r="B256" s="5" t="n">
        <v>0</v>
      </c>
    </row>
    <row r="257">
      <c r="A257" s="4" t="inlineStr">
        <is>
          <t>Financing Receivable, Revolving</t>
        </is>
      </c>
      <c r="B257" s="5" t="n">
        <v>0</v>
      </c>
    </row>
    <row r="258">
      <c r="A258" s="4" t="inlineStr">
        <is>
          <t>Financing Receivable, Revolving, Converted to Term Loan</t>
        </is>
      </c>
      <c r="B258" s="5" t="n">
        <v>0</v>
      </c>
    </row>
    <row r="259">
      <c r="A259" s="4" t="inlineStr">
        <is>
          <t>Substandard [Member] | Construction</t>
        </is>
      </c>
    </row>
    <row r="260">
      <c r="A260" s="3" t="inlineStr">
        <is>
          <t>Accounts, Notes, Loans and Financing Receivable [Line Items]</t>
        </is>
      </c>
    </row>
    <row r="261">
      <c r="A261" s="4" t="inlineStr">
        <is>
          <t>Loans and leases, net of deferred fees and costs (b)</t>
        </is>
      </c>
      <c r="B261" s="5" t="n">
        <v>1315</v>
      </c>
    </row>
    <row r="262">
      <c r="A262" s="4" t="inlineStr">
        <is>
          <t>Financing Receivable, Originated in Current Fiscal Year</t>
        </is>
      </c>
      <c r="B262" s="5" t="n">
        <v>0</v>
      </c>
    </row>
    <row r="263">
      <c r="A263" s="4" t="inlineStr">
        <is>
          <t>Financing Receivable, Originated in Fiscal Year before Latest Fiscal Year</t>
        </is>
      </c>
      <c r="B263" s="5" t="n">
        <v>0</v>
      </c>
    </row>
    <row r="264">
      <c r="A264" s="4" t="inlineStr">
        <is>
          <t>Financing Receivable, Originated Two Years before Latest Fiscal Year</t>
        </is>
      </c>
      <c r="B264" s="5" t="n">
        <v>0</v>
      </c>
    </row>
    <row r="265">
      <c r="A265" s="4" t="inlineStr">
        <is>
          <t>Financing Receivable, Originated Three Years before Latest Fiscal Year</t>
        </is>
      </c>
      <c r="B265" s="5" t="n">
        <v>81</v>
      </c>
    </row>
    <row r="266">
      <c r="A266" s="4" t="inlineStr">
        <is>
          <t>Financing Receivable, Originated Four Years before Latest Fiscal Year</t>
        </is>
      </c>
      <c r="B266" s="5" t="n">
        <v>169</v>
      </c>
    </row>
    <row r="267">
      <c r="A267" s="4" t="inlineStr">
        <is>
          <t>Financing Receivable, Originated Five or More Years before Latest Fiscal Year</t>
        </is>
      </c>
      <c r="B267" s="5" t="n">
        <v>1065</v>
      </c>
    </row>
    <row r="268">
      <c r="A268" s="4" t="inlineStr">
        <is>
          <t>Financing Receivable, Revolving</t>
        </is>
      </c>
      <c r="B268" s="5" t="n">
        <v>0</v>
      </c>
    </row>
    <row r="269">
      <c r="A269" s="4" t="inlineStr">
        <is>
          <t>Financing Receivable, Revolving, Converted to Term Loan</t>
        </is>
      </c>
      <c r="B269" s="5" t="n">
        <v>0</v>
      </c>
    </row>
    <row r="270">
      <c r="A270" s="4" t="inlineStr">
        <is>
          <t>Substandard [Member] | Commercial real estate, other</t>
        </is>
      </c>
    </row>
    <row r="271">
      <c r="A271" s="3" t="inlineStr">
        <is>
          <t>Accounts, Notes, Loans and Financing Receivable [Line Items]</t>
        </is>
      </c>
    </row>
    <row r="272">
      <c r="A272" s="4" t="inlineStr">
        <is>
          <t>Loans and leases, net of deferred fees and costs (b)</t>
        </is>
      </c>
      <c r="B272" s="5" t="n">
        <v>33967</v>
      </c>
    </row>
    <row r="273">
      <c r="A273" s="4" t="inlineStr">
        <is>
          <t>Financing Receivable, Originated in Current Fiscal Year</t>
        </is>
      </c>
      <c r="B273" s="5" t="n">
        <v>0</v>
      </c>
    </row>
    <row r="274">
      <c r="A274" s="4" t="inlineStr">
        <is>
          <t>Financing Receivable, Originated in Fiscal Year before Latest Fiscal Year</t>
        </is>
      </c>
      <c r="B274" s="5" t="n">
        <v>0</v>
      </c>
    </row>
    <row r="275">
      <c r="A275" s="4" t="inlineStr">
        <is>
          <t>Financing Receivable, Originated Two Years before Latest Fiscal Year</t>
        </is>
      </c>
      <c r="B275" s="5" t="n">
        <v>3876</v>
      </c>
    </row>
    <row r="276">
      <c r="A276" s="4" t="inlineStr">
        <is>
          <t>Financing Receivable, Originated Three Years before Latest Fiscal Year</t>
        </is>
      </c>
      <c r="B276" s="5" t="n">
        <v>332</v>
      </c>
    </row>
    <row r="277">
      <c r="A277" s="4" t="inlineStr">
        <is>
          <t>Financing Receivable, Originated Four Years before Latest Fiscal Year</t>
        </is>
      </c>
      <c r="B277" s="5" t="n">
        <v>2371</v>
      </c>
    </row>
    <row r="278">
      <c r="A278" s="4" t="inlineStr">
        <is>
          <t>Financing Receivable, Originated Five or More Years before Latest Fiscal Year</t>
        </is>
      </c>
      <c r="B278" s="5" t="n">
        <v>26987</v>
      </c>
    </row>
    <row r="279">
      <c r="A279" s="4" t="inlineStr">
        <is>
          <t>Financing Receivable, Revolving</t>
        </is>
      </c>
      <c r="B279" s="5" t="n">
        <v>401</v>
      </c>
    </row>
    <row r="280">
      <c r="A280" s="4" t="inlineStr">
        <is>
          <t>Financing Receivable, Revolving, Converted to Term Loan</t>
        </is>
      </c>
      <c r="B280" s="5" t="n">
        <v>45</v>
      </c>
    </row>
    <row r="281">
      <c r="A281" s="4" t="inlineStr">
        <is>
          <t>Substandard [Member] | Commercial and industrial</t>
        </is>
      </c>
    </row>
    <row r="282">
      <c r="A282" s="3" t="inlineStr">
        <is>
          <t>Accounts, Notes, Loans and Financing Receivable [Line Items]</t>
        </is>
      </c>
    </row>
    <row r="283">
      <c r="A283" s="4" t="inlineStr">
        <is>
          <t>Loans and leases, net of deferred fees and costs (b)</t>
        </is>
      </c>
      <c r="B283" s="5" t="n">
        <v>16540</v>
      </c>
    </row>
    <row r="284">
      <c r="A284" s="4" t="inlineStr">
        <is>
          <t>Financing Receivable, Originated in Current Fiscal Year</t>
        </is>
      </c>
      <c r="B284" s="5" t="n">
        <v>96</v>
      </c>
    </row>
    <row r="285">
      <c r="A285" s="4" t="inlineStr">
        <is>
          <t>Financing Receivable, Originated in Fiscal Year before Latest Fiscal Year</t>
        </is>
      </c>
      <c r="B285" s="5" t="n">
        <v>1974</v>
      </c>
    </row>
    <row r="286">
      <c r="A286" s="4" t="inlineStr">
        <is>
          <t>Financing Receivable, Originated Two Years before Latest Fiscal Year</t>
        </is>
      </c>
      <c r="B286" s="5" t="n">
        <v>2021</v>
      </c>
    </row>
    <row r="287">
      <c r="A287" s="4" t="inlineStr">
        <is>
          <t>Financing Receivable, Originated Three Years before Latest Fiscal Year</t>
        </is>
      </c>
      <c r="B287" s="5" t="n">
        <v>871</v>
      </c>
    </row>
    <row r="288">
      <c r="A288" s="4" t="inlineStr">
        <is>
          <t>Financing Receivable, Originated Four Years before Latest Fiscal Year</t>
        </is>
      </c>
      <c r="B288" s="5" t="n">
        <v>2060</v>
      </c>
    </row>
    <row r="289">
      <c r="A289" s="4" t="inlineStr">
        <is>
          <t>Financing Receivable, Originated Five or More Years before Latest Fiscal Year</t>
        </is>
      </c>
      <c r="B289" s="5" t="n">
        <v>4073</v>
      </c>
    </row>
    <row r="290">
      <c r="A290" s="4" t="inlineStr">
        <is>
          <t>Financing Receivable, Revolving</t>
        </is>
      </c>
      <c r="B290" s="5" t="n">
        <v>5445</v>
      </c>
    </row>
    <row r="291">
      <c r="A291" s="4" t="inlineStr">
        <is>
          <t>Financing Receivable, Revolving, Converted to Term Loan</t>
        </is>
      </c>
      <c r="B291" s="5" t="n">
        <v>1114</v>
      </c>
    </row>
    <row r="292">
      <c r="A292" s="4" t="inlineStr">
        <is>
          <t>Substandard [Member] | Residential Real Estate</t>
        </is>
      </c>
    </row>
    <row r="293">
      <c r="A293" s="3" t="inlineStr">
        <is>
          <t>Accounts, Notes, Loans and Financing Receivable [Line Items]</t>
        </is>
      </c>
    </row>
    <row r="294">
      <c r="A294" s="4" t="inlineStr">
        <is>
          <t>Loans and leases, net of deferred fees and costs (b)</t>
        </is>
      </c>
      <c r="B294" s="5" t="n">
        <v>13959</v>
      </c>
    </row>
    <row r="295">
      <c r="A295" s="4" t="inlineStr">
        <is>
          <t>Financing Receivable, Originated in Current Fiscal Year</t>
        </is>
      </c>
      <c r="B295" s="5" t="n">
        <v>0</v>
      </c>
    </row>
    <row r="296">
      <c r="A296" s="4" t="inlineStr">
        <is>
          <t>Financing Receivable, Originated in Fiscal Year before Latest Fiscal Year</t>
        </is>
      </c>
      <c r="B296" s="5" t="n">
        <v>0</v>
      </c>
    </row>
    <row r="297">
      <c r="A297" s="4" t="inlineStr">
        <is>
          <t>Financing Receivable, Originated Two Years before Latest Fiscal Year</t>
        </is>
      </c>
      <c r="B297" s="5" t="n">
        <v>0</v>
      </c>
    </row>
    <row r="298">
      <c r="A298" s="4" t="inlineStr">
        <is>
          <t>Financing Receivable, Originated Three Years before Latest Fiscal Year</t>
        </is>
      </c>
      <c r="B298" s="5" t="n">
        <v>0</v>
      </c>
    </row>
    <row r="299">
      <c r="A299" s="4" t="inlineStr">
        <is>
          <t>Financing Receivable, Originated Four Years before Latest Fiscal Year</t>
        </is>
      </c>
      <c r="B299" s="5" t="n">
        <v>0</v>
      </c>
    </row>
    <row r="300">
      <c r="A300" s="4" t="inlineStr">
        <is>
          <t>Financing Receivable, Originated Five or More Years before Latest Fiscal Year</t>
        </is>
      </c>
      <c r="B300" s="5" t="n">
        <v>13959</v>
      </c>
    </row>
    <row r="301">
      <c r="A301" s="4" t="inlineStr">
        <is>
          <t>Financing Receivable, Revolving</t>
        </is>
      </c>
      <c r="B301" s="5" t="n">
        <v>0</v>
      </c>
    </row>
    <row r="302">
      <c r="A302" s="4" t="inlineStr">
        <is>
          <t>Financing Receivable, Revolving, Converted to Term Loan</t>
        </is>
      </c>
      <c r="B302" s="5" t="n">
        <v>0</v>
      </c>
    </row>
    <row r="303">
      <c r="A303" s="4" t="inlineStr">
        <is>
          <t>Substandard [Member] | Finance Leases Portfolio Segment</t>
        </is>
      </c>
    </row>
    <row r="304">
      <c r="A304" s="3" t="inlineStr">
        <is>
          <t>Accounts, Notes, Loans and Financing Receivable [Line Items]</t>
        </is>
      </c>
    </row>
    <row r="305">
      <c r="A305" s="4" t="inlineStr">
        <is>
          <t>Loans and leases, net of deferred fees and costs (b)</t>
        </is>
      </c>
      <c r="B305" s="5" t="n">
        <v>1521</v>
      </c>
    </row>
    <row r="306">
      <c r="A306" s="4" t="inlineStr">
        <is>
          <t>Financing Receivable, Originated in Current Fiscal Year</t>
        </is>
      </c>
      <c r="B306" s="5" t="n">
        <v>0</v>
      </c>
    </row>
    <row r="307">
      <c r="A307" s="4" t="inlineStr">
        <is>
          <t>Financing Receivable, Originated in Fiscal Year before Latest Fiscal Year</t>
        </is>
      </c>
      <c r="B307" s="5" t="n">
        <v>158</v>
      </c>
    </row>
    <row r="308">
      <c r="A308" s="4" t="inlineStr">
        <is>
          <t>Financing Receivable, Originated Two Years before Latest Fiscal Year</t>
        </is>
      </c>
      <c r="B308" s="5" t="n">
        <v>725</v>
      </c>
    </row>
    <row r="309">
      <c r="A309" s="4" t="inlineStr">
        <is>
          <t>Financing Receivable, Originated Three Years before Latest Fiscal Year</t>
        </is>
      </c>
      <c r="B309" s="5" t="n">
        <v>619</v>
      </c>
    </row>
    <row r="310">
      <c r="A310" s="4" t="inlineStr">
        <is>
          <t>Financing Receivable, Originated Four Years before Latest Fiscal Year</t>
        </is>
      </c>
      <c r="B310" s="5" t="n">
        <v>19</v>
      </c>
    </row>
    <row r="311">
      <c r="A311" s="4" t="inlineStr">
        <is>
          <t>Financing Receivable, Originated Five or More Years before Latest Fiscal Year</t>
        </is>
      </c>
      <c r="B311" s="5" t="n">
        <v>0</v>
      </c>
    </row>
    <row r="312">
      <c r="A312" s="4" t="inlineStr">
        <is>
          <t>Financing Receivable, Revolving</t>
        </is>
      </c>
      <c r="B312" s="5" t="n">
        <v>0</v>
      </c>
    </row>
    <row r="313">
      <c r="A313" s="4" t="inlineStr">
        <is>
          <t>Financing Receivable, Revolving, Converted to Term Loan</t>
        </is>
      </c>
      <c r="B313" s="5" t="n">
        <v>0</v>
      </c>
    </row>
    <row r="314">
      <c r="A314" s="4" t="inlineStr">
        <is>
          <t>Doubtful [Member] | Commercial real estate, other</t>
        </is>
      </c>
    </row>
    <row r="315">
      <c r="A315" s="3" t="inlineStr">
        <is>
          <t>Accounts, Notes, Loans and Financing Receivable [Line Items]</t>
        </is>
      </c>
    </row>
    <row r="316">
      <c r="A316" s="4" t="inlineStr">
        <is>
          <t>Loans and leases, net of deferred fees and costs (b)</t>
        </is>
      </c>
      <c r="B316" s="5" t="n">
        <v>71</v>
      </c>
    </row>
    <row r="317">
      <c r="A317" s="4" t="inlineStr">
        <is>
          <t>Financing Receivable, Originated in Current Fiscal Year</t>
        </is>
      </c>
      <c r="B317" s="5" t="n">
        <v>0</v>
      </c>
    </row>
    <row r="318">
      <c r="A318" s="4" t="inlineStr">
        <is>
          <t>Financing Receivable, Originated in Fiscal Year before Latest Fiscal Year</t>
        </is>
      </c>
      <c r="B318" s="5" t="n">
        <v>0</v>
      </c>
    </row>
    <row r="319">
      <c r="A319" s="4" t="inlineStr">
        <is>
          <t>Financing Receivable, Originated Two Years before Latest Fiscal Year</t>
        </is>
      </c>
      <c r="B319" s="5" t="n">
        <v>0</v>
      </c>
    </row>
    <row r="320">
      <c r="A320" s="4" t="inlineStr">
        <is>
          <t>Financing Receivable, Originated Three Years before Latest Fiscal Year</t>
        </is>
      </c>
      <c r="B320" s="5" t="n">
        <v>0</v>
      </c>
    </row>
    <row r="321">
      <c r="A321" s="4" t="inlineStr">
        <is>
          <t>Financing Receivable, Originated Four Years before Latest Fiscal Year</t>
        </is>
      </c>
      <c r="B321" s="5" t="n">
        <v>0</v>
      </c>
    </row>
    <row r="322">
      <c r="A322" s="4" t="inlineStr">
        <is>
          <t>Financing Receivable, Originated Five or More Years before Latest Fiscal Year</t>
        </is>
      </c>
      <c r="B322" s="5" t="n">
        <v>71</v>
      </c>
    </row>
    <row r="323">
      <c r="A323" s="4" t="inlineStr">
        <is>
          <t>Financing Receivable, Revolving</t>
        </is>
      </c>
      <c r="B323" s="5" t="n">
        <v>0</v>
      </c>
    </row>
    <row r="324">
      <c r="A324" s="4" t="inlineStr">
        <is>
          <t>Financing Receivable, Revolving, Converted to Term Loan</t>
        </is>
      </c>
      <c r="B324" s="5" t="n">
        <v>0</v>
      </c>
    </row>
    <row r="325">
      <c r="A325" s="4" t="inlineStr">
        <is>
          <t>Doubtful [Member] | Commercial and industrial</t>
        </is>
      </c>
    </row>
    <row r="326">
      <c r="A326" s="3" t="inlineStr">
        <is>
          <t>Accounts, Notes, Loans and Financing Receivable [Line Items]</t>
        </is>
      </c>
    </row>
    <row r="327">
      <c r="A327" s="4" t="inlineStr">
        <is>
          <t>Loans and leases, net of deferred fees and costs (b)</t>
        </is>
      </c>
      <c r="B327" s="5" t="n">
        <v>1650</v>
      </c>
    </row>
    <row r="328">
      <c r="A328" s="4" t="inlineStr">
        <is>
          <t>Financing Receivable, Originated in Current Fiscal Year</t>
        </is>
      </c>
      <c r="B328" s="5" t="n">
        <v>0</v>
      </c>
    </row>
    <row r="329">
      <c r="A329" s="4" t="inlineStr">
        <is>
          <t>Financing Receivable, Originated in Fiscal Year before Latest Fiscal Year</t>
        </is>
      </c>
      <c r="B329" s="5" t="n">
        <v>0</v>
      </c>
    </row>
    <row r="330">
      <c r="A330" s="4" t="inlineStr">
        <is>
          <t>Financing Receivable, Originated Two Years before Latest Fiscal Year</t>
        </is>
      </c>
      <c r="B330" s="5" t="n">
        <v>0</v>
      </c>
    </row>
    <row r="331">
      <c r="A331" s="4" t="inlineStr">
        <is>
          <t>Financing Receivable, Originated Three Years before Latest Fiscal Year</t>
        </is>
      </c>
      <c r="B331" s="5" t="n">
        <v>0</v>
      </c>
    </row>
    <row r="332">
      <c r="A332" s="4" t="inlineStr">
        <is>
          <t>Financing Receivable, Originated Four Years before Latest Fiscal Year</t>
        </is>
      </c>
      <c r="B332" s="5" t="n">
        <v>0</v>
      </c>
    </row>
    <row r="333">
      <c r="A333" s="4" t="inlineStr">
        <is>
          <t>Financing Receivable, Originated Five or More Years before Latest Fiscal Year</t>
        </is>
      </c>
      <c r="B333" s="5" t="n">
        <v>1650</v>
      </c>
    </row>
    <row r="334">
      <c r="A334" s="4" t="inlineStr">
        <is>
          <t>Financing Receivable, Revolving</t>
        </is>
      </c>
      <c r="B334" s="5" t="n">
        <v>0</v>
      </c>
    </row>
    <row r="335">
      <c r="A335" s="4" t="inlineStr">
        <is>
          <t>Financing Receivable, Revolving, Converted to Term Loan</t>
        </is>
      </c>
      <c r="B335" s="5" t="n">
        <v>187</v>
      </c>
    </row>
    <row r="336">
      <c r="A336" s="4" t="inlineStr">
        <is>
          <t>Loss | Residential Real Estate</t>
        </is>
      </c>
    </row>
    <row r="337">
      <c r="A337" s="3" t="inlineStr">
        <is>
          <t>Accounts, Notes, Loans and Financing Receivable [Line Items]</t>
        </is>
      </c>
    </row>
    <row r="338">
      <c r="A338" s="4" t="inlineStr">
        <is>
          <t>Loans and leases, net of deferred fees and costs (b)</t>
        </is>
      </c>
      <c r="B338" s="5" t="n">
        <v>119</v>
      </c>
    </row>
    <row r="339">
      <c r="A339" s="4" t="inlineStr">
        <is>
          <t>Financing Receivable, Originated in Current Fiscal Year</t>
        </is>
      </c>
      <c r="B339" s="5" t="n">
        <v>0</v>
      </c>
    </row>
    <row r="340">
      <c r="A340" s="4" t="inlineStr">
        <is>
          <t>Financing Receivable, Originated in Fiscal Year before Latest Fiscal Year</t>
        </is>
      </c>
      <c r="B340" s="5" t="n">
        <v>0</v>
      </c>
    </row>
    <row r="341">
      <c r="A341" s="4" t="inlineStr">
        <is>
          <t>Financing Receivable, Originated Two Years before Latest Fiscal Year</t>
        </is>
      </c>
      <c r="B341" s="5" t="n">
        <v>0</v>
      </c>
    </row>
    <row r="342">
      <c r="A342" s="4" t="inlineStr">
        <is>
          <t>Financing Receivable, Originated Three Years before Latest Fiscal Year</t>
        </is>
      </c>
      <c r="B342" s="5" t="n">
        <v>0</v>
      </c>
    </row>
    <row r="343">
      <c r="A343" s="4" t="inlineStr">
        <is>
          <t>Financing Receivable, Originated Four Years before Latest Fiscal Year</t>
        </is>
      </c>
      <c r="B343" s="5" t="n">
        <v>0</v>
      </c>
    </row>
    <row r="344">
      <c r="A344" s="4" t="inlineStr">
        <is>
          <t>Financing Receivable, Originated Five or More Years before Latest Fiscal Year</t>
        </is>
      </c>
      <c r="B344" s="5" t="n">
        <v>119</v>
      </c>
    </row>
    <row r="345">
      <c r="A345" s="4" t="inlineStr">
        <is>
          <t>Financing Receivable, Revolving</t>
        </is>
      </c>
      <c r="B345" s="5" t="n">
        <v>0</v>
      </c>
    </row>
    <row r="346">
      <c r="A346" s="4" t="inlineStr">
        <is>
          <t>Financing Receivable, Revolving, Converted to Term Loan</t>
        </is>
      </c>
      <c r="B346" s="5" t="n">
        <v>0</v>
      </c>
    </row>
    <row r="347">
      <c r="A347" s="4" t="inlineStr">
        <is>
          <t>Originated Loans | Deposit account overdrafts</t>
        </is>
      </c>
    </row>
    <row r="348">
      <c r="A348" s="3" t="inlineStr">
        <is>
          <t>Accounts, Notes, Loans and Financing Receivable [Line Items]</t>
        </is>
      </c>
    </row>
    <row r="349">
      <c r="A349" s="4" t="inlineStr">
        <is>
          <t>Loans and leases, net of deferred fees and costs (b)</t>
        </is>
      </c>
      <c r="B349" s="6" t="n">
        <v>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llateral Dependent) (Details) - USD ($) $ in Thousands</t>
        </is>
      </c>
      <c r="B1" s="2" t="inlineStr">
        <is>
          <t>Jun. 30, 2021</t>
        </is>
      </c>
      <c r="C1" s="2" t="inlineStr">
        <is>
          <t>Dec. 31, 2020</t>
        </is>
      </c>
    </row>
    <row r="2">
      <c r="A2" s="3" t="inlineStr">
        <is>
          <t>Accounts, Notes, Loans and Financing Receivable [Line Items]</t>
        </is>
      </c>
    </row>
    <row r="3">
      <c r="A3" s="4" t="inlineStr">
        <is>
          <t>Recorded investment in loans individually evaluated for impairment</t>
        </is>
      </c>
      <c r="B3" s="6" t="n">
        <v>1000</v>
      </c>
    </row>
    <row r="4">
      <c r="A4" s="4" t="inlineStr">
        <is>
          <t>Financing Receivable Loan Relationship Aggregate Credit Exposure Evaluation Threshold</t>
        </is>
      </c>
      <c r="B4" s="5" t="n">
        <v>1000</v>
      </c>
    </row>
    <row r="5">
      <c r="A5" s="4" t="inlineStr">
        <is>
          <t>Collateral Pledged [Member]</t>
        </is>
      </c>
    </row>
    <row r="6">
      <c r="A6" s="3" t="inlineStr">
        <is>
          <t>Accounts, Notes, Loans and Financing Receivable [Line Items]</t>
        </is>
      </c>
    </row>
    <row r="7">
      <c r="A7" s="4" t="inlineStr">
        <is>
          <t>Recorded investment in loans individually evaluated for impairment</t>
        </is>
      </c>
      <c r="B7" s="5" t="n">
        <v>15108</v>
      </c>
      <c r="C7" s="6" t="n">
        <v>16873</v>
      </c>
    </row>
    <row r="8">
      <c r="A8" s="4" t="inlineStr">
        <is>
          <t>Construction | Collateral Pledged [Member]</t>
        </is>
      </c>
    </row>
    <row r="9">
      <c r="A9" s="3" t="inlineStr">
        <is>
          <t>Accounts, Notes, Loans and Financing Receivable [Line Items]</t>
        </is>
      </c>
    </row>
    <row r="10">
      <c r="A10" s="4" t="inlineStr">
        <is>
          <t>Recorded investment in loans individually evaluated for impairment</t>
        </is>
      </c>
      <c r="B10" s="5" t="n">
        <v>344</v>
      </c>
      <c r="C10" s="5" t="n">
        <v>0</v>
      </c>
    </row>
    <row r="11">
      <c r="A11" s="4" t="inlineStr">
        <is>
          <t>Commercial real estate, other | Collateral Pledged [Member]</t>
        </is>
      </c>
    </row>
    <row r="12">
      <c r="A12" s="3" t="inlineStr">
        <is>
          <t>Accounts, Notes, Loans and Financing Receivable [Line Items]</t>
        </is>
      </c>
    </row>
    <row r="13">
      <c r="A13" s="4" t="inlineStr">
        <is>
          <t>Recorded investment in loans individually evaluated for impairment</t>
        </is>
      </c>
      <c r="B13" s="5" t="n">
        <v>8000</v>
      </c>
      <c r="C13" s="5" t="n">
        <v>8467</v>
      </c>
    </row>
    <row r="14">
      <c r="A14" s="4" t="inlineStr">
        <is>
          <t>Commercial and industrial</t>
        </is>
      </c>
    </row>
    <row r="15">
      <c r="A15" s="3" t="inlineStr">
        <is>
          <t>Accounts, Notes, Loans and Financing Receivable [Line Items]</t>
        </is>
      </c>
    </row>
    <row r="16">
      <c r="A16" s="4" t="inlineStr">
        <is>
          <t>Pledged Assets Separately Reported, Loans Pledged as Collateral, at Fair Value</t>
        </is>
      </c>
      <c r="B16" s="5" t="n">
        <v>120531000</v>
      </c>
      <c r="C16" s="5" t="n">
        <v>107340</v>
      </c>
    </row>
    <row r="17">
      <c r="A17" s="4" t="inlineStr">
        <is>
          <t>Commercial and industrial | Collateral Pledged [Member]</t>
        </is>
      </c>
    </row>
    <row r="18">
      <c r="A18" s="3" t="inlineStr">
        <is>
          <t>Accounts, Notes, Loans and Financing Receivable [Line Items]</t>
        </is>
      </c>
    </row>
    <row r="19">
      <c r="A19" s="4" t="inlineStr">
        <is>
          <t>Recorded investment in loans individually evaluated for impairment</t>
        </is>
      </c>
      <c r="B19" s="5" t="n">
        <v>5047</v>
      </c>
      <c r="C19" s="5" t="n">
        <v>6333</v>
      </c>
    </row>
    <row r="20">
      <c r="A20" s="4" t="inlineStr">
        <is>
          <t>Residential real estate</t>
        </is>
      </c>
    </row>
    <row r="21">
      <c r="A21" s="3" t="inlineStr">
        <is>
          <t>Accounts, Notes, Loans and Financing Receivable [Line Items]</t>
        </is>
      </c>
    </row>
    <row r="22">
      <c r="A22" s="4" t="inlineStr">
        <is>
          <t>Pledged Assets Separately Reported, Loans Pledged as Collateral, at Fair Value</t>
        </is>
      </c>
      <c r="B22" s="5" t="n">
        <v>736321000</v>
      </c>
      <c r="C22" s="5" t="n">
        <v>740584</v>
      </c>
    </row>
    <row r="23">
      <c r="A23" s="4" t="inlineStr">
        <is>
          <t>Residential real estate | Collateral Pledged [Member]</t>
        </is>
      </c>
    </row>
    <row r="24">
      <c r="A24" s="3" t="inlineStr">
        <is>
          <t>Accounts, Notes, Loans and Financing Receivable [Line Items]</t>
        </is>
      </c>
    </row>
    <row r="25">
      <c r="A25" s="4" t="inlineStr">
        <is>
          <t>Recorded investment in loans individually evaluated for impairment</t>
        </is>
      </c>
      <c r="B25" s="5" t="n">
        <v>1322</v>
      </c>
      <c r="C25" s="5" t="n">
        <v>1670</v>
      </c>
    </row>
    <row r="26">
      <c r="A26" s="4" t="inlineStr">
        <is>
          <t>Home equity lines of credit | Collateral Pledged [Member]</t>
        </is>
      </c>
    </row>
    <row r="27">
      <c r="A27" s="3" t="inlineStr">
        <is>
          <t>Accounts, Notes, Loans and Financing Receivable [Line Items]</t>
        </is>
      </c>
    </row>
    <row r="28">
      <c r="A28" s="4" t="inlineStr">
        <is>
          <t>Recorded investment in loans individually evaluated for impairment</t>
        </is>
      </c>
      <c r="B28" s="6" t="n">
        <v>395</v>
      </c>
      <c r="C28" s="6" t="n">
        <v>4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s>
  <sheetData>
    <row r="1">
      <c r="A1" s="1" t="inlineStr">
        <is>
          <t>Loans (Troubled Debt Restructurings)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Financing Receivable, Modifications, Number of Contracts | contract</t>
        </is>
      </c>
      <c r="B4" s="5" t="n">
        <v>25</v>
      </c>
      <c r="D4" s="5" t="n">
        <v>35</v>
      </c>
      <c r="E4" s="5" t="n">
        <v>30</v>
      </c>
    </row>
    <row r="5">
      <c r="A5" s="4" t="inlineStr">
        <is>
          <t>Financing Receivable, Troubled Debt Restructuring, Premodification</t>
        </is>
      </c>
      <c r="B5" s="6" t="n">
        <v>853</v>
      </c>
      <c r="D5" s="6" t="n">
        <v>1457</v>
      </c>
      <c r="E5" s="6" t="n">
        <v>1400</v>
      </c>
    </row>
    <row r="6">
      <c r="A6" s="4" t="inlineStr">
        <is>
          <t>Financing Receivable, Troubled Debt Restructuring, Postmodification</t>
        </is>
      </c>
      <c r="B6" s="5" t="n">
        <v>861</v>
      </c>
      <c r="D6" s="5" t="n">
        <v>1469</v>
      </c>
      <c r="E6" s="5" t="n">
        <v>1430</v>
      </c>
    </row>
    <row r="7">
      <c r="A7" s="4" t="inlineStr">
        <is>
          <t>Financing Receivable Modifications Recorded Investment During Period</t>
        </is>
      </c>
      <c r="B7" s="5" t="n">
        <v>859</v>
      </c>
      <c r="D7" s="5" t="n">
        <v>1459</v>
      </c>
      <c r="E7" s="6" t="n">
        <v>1417</v>
      </c>
    </row>
    <row r="8">
      <c r="A8" s="4" t="inlineStr">
        <is>
          <t>Financing Receivable, Troubled Debt Restructuring, Commitment to Lend</t>
        </is>
      </c>
      <c r="B8" s="6" t="n">
        <v>0</v>
      </c>
      <c r="D8" s="6" t="n">
        <v>0</v>
      </c>
    </row>
    <row r="9">
      <c r="A9" s="4" t="inlineStr">
        <is>
          <t>Commercial and industrial</t>
        </is>
      </c>
    </row>
    <row r="10">
      <c r="A10" s="3" t="inlineStr">
        <is>
          <t>Financing Receivable, Troubled Debt Restructuring [Line Items]</t>
        </is>
      </c>
    </row>
    <row r="11">
      <c r="A11" s="4" t="inlineStr">
        <is>
          <t>Financing Receivable, Modifications, Number of Contracts | contract</t>
        </is>
      </c>
      <c r="E11" s="5" t="n">
        <v>1</v>
      </c>
    </row>
    <row r="12">
      <c r="A12" s="4" t="inlineStr">
        <is>
          <t>Financing Receivable, Troubled Debt Restructuring, Premodification</t>
        </is>
      </c>
      <c r="E12" s="6" t="n">
        <v>145</v>
      </c>
    </row>
    <row r="13">
      <c r="A13" s="4" t="inlineStr">
        <is>
          <t>Financing Receivable, Troubled Debt Restructuring, Postmodification</t>
        </is>
      </c>
      <c r="E13" s="5" t="n">
        <v>145</v>
      </c>
    </row>
    <row r="14">
      <c r="A14" s="4" t="inlineStr">
        <is>
          <t>Financing Receivable, Troubled Debt Restructuring</t>
        </is>
      </c>
      <c r="C14" s="6" t="n">
        <v>145</v>
      </c>
      <c r="E14" s="6" t="n">
        <v>145</v>
      </c>
    </row>
    <row r="15">
      <c r="A15" s="4" t="inlineStr">
        <is>
          <t>Residential real estate</t>
        </is>
      </c>
    </row>
    <row r="16">
      <c r="A16" s="3" t="inlineStr">
        <is>
          <t>Financing Receivable, Troubled Debt Restructuring [Line Items]</t>
        </is>
      </c>
    </row>
    <row r="17">
      <c r="A17" s="4" t="inlineStr">
        <is>
          <t>Financing Receivable, Modifications, Number of Contracts | contract</t>
        </is>
      </c>
      <c r="B17" s="5" t="n">
        <v>5</v>
      </c>
      <c r="D17" s="5" t="n">
        <v>8</v>
      </c>
      <c r="E17" s="5" t="n">
        <v>8</v>
      </c>
    </row>
    <row r="18">
      <c r="A18" s="4" t="inlineStr">
        <is>
          <t>Financing Receivable, Troubled Debt Restructuring, Premodification</t>
        </is>
      </c>
      <c r="B18" s="6" t="n">
        <v>245</v>
      </c>
      <c r="D18" s="6" t="n">
        <v>415</v>
      </c>
      <c r="E18" s="6" t="n">
        <v>756</v>
      </c>
    </row>
    <row r="19">
      <c r="A19" s="4" t="inlineStr">
        <is>
          <t>Financing Receivable, Troubled Debt Restructuring, Postmodification</t>
        </is>
      </c>
      <c r="B19" s="5" t="n">
        <v>245</v>
      </c>
      <c r="D19" s="5" t="n">
        <v>419</v>
      </c>
      <c r="E19" s="5" t="n">
        <v>786</v>
      </c>
    </row>
    <row r="20">
      <c r="A20" s="4" t="inlineStr">
        <is>
          <t>Financing Receivable Modifications Recorded Investment During Period</t>
        </is>
      </c>
      <c r="B20" s="6" t="n">
        <v>245</v>
      </c>
      <c r="D20" s="6" t="n">
        <v>416</v>
      </c>
      <c r="E20" s="6" t="n">
        <v>783</v>
      </c>
    </row>
    <row r="21">
      <c r="A21" s="4" t="inlineStr">
        <is>
          <t>Home equity lines of credit</t>
        </is>
      </c>
    </row>
    <row r="22">
      <c r="A22" s="3" t="inlineStr">
        <is>
          <t>Financing Receivable, Troubled Debt Restructuring [Line Items]</t>
        </is>
      </c>
    </row>
    <row r="23">
      <c r="A23" s="4" t="inlineStr">
        <is>
          <t>Financing Receivable, Modifications, Number of Contracts | contract</t>
        </is>
      </c>
      <c r="B23" s="5" t="n">
        <v>4</v>
      </c>
      <c r="D23" s="5" t="n">
        <v>4</v>
      </c>
      <c r="E23" s="5" t="n">
        <v>4</v>
      </c>
    </row>
    <row r="24">
      <c r="A24" s="4" t="inlineStr">
        <is>
          <t>Financing Receivable, Troubled Debt Restructuring, Premodification</t>
        </is>
      </c>
      <c r="B24" s="6" t="n">
        <v>260</v>
      </c>
      <c r="D24" s="6" t="n">
        <v>260</v>
      </c>
      <c r="E24" s="6" t="n">
        <v>55</v>
      </c>
    </row>
    <row r="25">
      <c r="A25" s="4" t="inlineStr">
        <is>
          <t>Financing Receivable, Troubled Debt Restructuring, Postmodification</t>
        </is>
      </c>
      <c r="B25" s="5" t="n">
        <v>260</v>
      </c>
      <c r="D25" s="5" t="n">
        <v>260</v>
      </c>
      <c r="E25" s="5" t="n">
        <v>55</v>
      </c>
    </row>
    <row r="26">
      <c r="A26" s="4" t="inlineStr">
        <is>
          <t>Financing Receivable Modifications Recorded Investment During Period</t>
        </is>
      </c>
      <c r="B26" s="6" t="n">
        <v>258</v>
      </c>
      <c r="D26" s="6" t="n">
        <v>258</v>
      </c>
      <c r="E26" s="6" t="n">
        <v>53</v>
      </c>
    </row>
    <row r="27">
      <c r="A27" s="4" t="inlineStr">
        <is>
          <t>Consumer, indirect</t>
        </is>
      </c>
    </row>
    <row r="28">
      <c r="A28" s="3" t="inlineStr">
        <is>
          <t>Financing Receivable, Troubled Debt Restructuring [Line Items]</t>
        </is>
      </c>
    </row>
    <row r="29">
      <c r="A29" s="4" t="inlineStr">
        <is>
          <t>Financing Receivable, Modifications, Number of Contracts | contract</t>
        </is>
      </c>
      <c r="B29" s="5" t="n">
        <v>6</v>
      </c>
      <c r="D29" s="5" t="n">
        <v>10</v>
      </c>
      <c r="E29" s="5" t="n">
        <v>13</v>
      </c>
    </row>
    <row r="30">
      <c r="A30" s="4" t="inlineStr">
        <is>
          <t>Financing Receivable, Troubled Debt Restructuring, Premodification</t>
        </is>
      </c>
      <c r="B30" s="6" t="n">
        <v>62</v>
      </c>
      <c r="D30" s="6" t="n">
        <v>140</v>
      </c>
      <c r="E30" s="6" t="n">
        <v>128</v>
      </c>
    </row>
    <row r="31">
      <c r="A31" s="4" t="inlineStr">
        <is>
          <t>Financing Receivable, Troubled Debt Restructuring, Postmodification</t>
        </is>
      </c>
      <c r="B31" s="5" t="n">
        <v>62</v>
      </c>
      <c r="D31" s="5" t="n">
        <v>140</v>
      </c>
      <c r="E31" s="5" t="n">
        <v>128</v>
      </c>
    </row>
    <row r="32">
      <c r="A32" s="4" t="inlineStr">
        <is>
          <t>Financing Receivable Modifications Recorded Investment During Period</t>
        </is>
      </c>
      <c r="B32" s="6" t="n">
        <v>62</v>
      </c>
      <c r="D32" s="6" t="n">
        <v>135</v>
      </c>
      <c r="E32" s="6" t="n">
        <v>122</v>
      </c>
    </row>
    <row r="33">
      <c r="A33" s="4" t="inlineStr">
        <is>
          <t>Consumer, direct</t>
        </is>
      </c>
    </row>
    <row r="34">
      <c r="A34" s="3" t="inlineStr">
        <is>
          <t>Financing Receivable, Troubled Debt Restructuring [Line Items]</t>
        </is>
      </c>
    </row>
    <row r="35">
      <c r="A35" s="4" t="inlineStr">
        <is>
          <t>Financing Receivable, Modifications, Number of Contracts | contract</t>
        </is>
      </c>
      <c r="B35" s="5" t="n">
        <v>5</v>
      </c>
      <c r="D35" s="5" t="n">
        <v>7</v>
      </c>
      <c r="E35" s="5" t="n">
        <v>3</v>
      </c>
    </row>
    <row r="36">
      <c r="A36" s="4" t="inlineStr">
        <is>
          <t>Financing Receivable, Troubled Debt Restructuring, Premodification</t>
        </is>
      </c>
      <c r="B36" s="6" t="n">
        <v>38</v>
      </c>
      <c r="D36" s="6" t="n">
        <v>50</v>
      </c>
      <c r="E36" s="6" t="n">
        <v>51</v>
      </c>
    </row>
    <row r="37">
      <c r="A37" s="4" t="inlineStr">
        <is>
          <t>Financing Receivable, Troubled Debt Restructuring, Postmodification</t>
        </is>
      </c>
      <c r="B37" s="5" t="n">
        <v>38</v>
      </c>
      <c r="D37" s="5" t="n">
        <v>50</v>
      </c>
      <c r="E37" s="5" t="n">
        <v>51</v>
      </c>
    </row>
    <row r="38">
      <c r="A38" s="4" t="inlineStr">
        <is>
          <t>Financing Receivable Modifications Recorded Investment During Period</t>
        </is>
      </c>
      <c r="B38" s="6" t="n">
        <v>38</v>
      </c>
      <c r="D38" s="6" t="n">
        <v>50</v>
      </c>
      <c r="E38" s="6" t="n">
        <v>49</v>
      </c>
    </row>
    <row r="39">
      <c r="A39" s="4" t="inlineStr">
        <is>
          <t>Commercial real estate, other</t>
        </is>
      </c>
    </row>
    <row r="40">
      <c r="A40" s="3" t="inlineStr">
        <is>
          <t>Financing Receivable, Troubled Debt Restructuring [Line Items]</t>
        </is>
      </c>
    </row>
    <row r="41">
      <c r="A41" s="4" t="inlineStr">
        <is>
          <t>Financing Receivable, Modifications, Number of Contracts | contract</t>
        </is>
      </c>
      <c r="B41" s="5" t="n">
        <v>1</v>
      </c>
      <c r="D41" s="5" t="n">
        <v>1</v>
      </c>
      <c r="E41" s="5" t="n">
        <v>1</v>
      </c>
    </row>
    <row r="42">
      <c r="A42" s="4" t="inlineStr">
        <is>
          <t>Financing Receivable, Troubled Debt Restructuring, Premodification</t>
        </is>
      </c>
      <c r="B42" s="6" t="n">
        <v>23</v>
      </c>
      <c r="D42" s="6" t="n">
        <v>23</v>
      </c>
      <c r="E42" s="6" t="n">
        <v>265</v>
      </c>
    </row>
    <row r="43">
      <c r="A43" s="4" t="inlineStr">
        <is>
          <t>Financing Receivable, Troubled Debt Restructuring, Postmodification</t>
        </is>
      </c>
      <c r="B43" s="5" t="n">
        <v>23</v>
      </c>
      <c r="D43" s="5" t="n">
        <v>23</v>
      </c>
      <c r="E43" s="5" t="n">
        <v>265</v>
      </c>
    </row>
    <row r="44">
      <c r="A44" s="4" t="inlineStr">
        <is>
          <t>Financing Receivable, Troubled Debt Restructuring</t>
        </is>
      </c>
      <c r="B44" s="5" t="n">
        <v>23</v>
      </c>
      <c r="C44" s="6" t="n">
        <v>265</v>
      </c>
      <c r="D44" s="6" t="n">
        <v>23</v>
      </c>
      <c r="E44" s="6" t="n">
        <v>265</v>
      </c>
    </row>
    <row r="45">
      <c r="A45" s="4" t="inlineStr">
        <is>
          <t>Construction</t>
        </is>
      </c>
    </row>
    <row r="46">
      <c r="A46" s="3" t="inlineStr">
        <is>
          <t>Financing Receivable, Troubled Debt Restructuring [Line Items]</t>
        </is>
      </c>
    </row>
    <row r="47">
      <c r="A47" s="4" t="inlineStr">
        <is>
          <t>Financing Receivable, Modifications, Number of Contracts | contract</t>
        </is>
      </c>
      <c r="D47" s="5" t="n">
        <v>1</v>
      </c>
    </row>
    <row r="48">
      <c r="A48" s="4" t="inlineStr">
        <is>
          <t>Financing Receivable, Troubled Debt Restructuring, Premodification</t>
        </is>
      </c>
      <c r="D48" s="6" t="n">
        <v>344</v>
      </c>
    </row>
    <row r="49">
      <c r="A49" s="4" t="inlineStr">
        <is>
          <t>Financing Receivable, Troubled Debt Restructuring, Postmodification</t>
        </is>
      </c>
      <c r="D49" s="5" t="n">
        <v>344</v>
      </c>
    </row>
    <row r="50">
      <c r="A50" s="4" t="inlineStr">
        <is>
          <t>Financing Receivable, Troubled Debt Restructuring</t>
        </is>
      </c>
      <c r="B50" s="6" t="n">
        <v>344</v>
      </c>
      <c r="D50" s="6" t="n">
        <v>344</v>
      </c>
    </row>
    <row r="51">
      <c r="A51" s="4" t="inlineStr">
        <is>
          <t>Finance Leases Portfolio Segment</t>
        </is>
      </c>
    </row>
    <row r="52">
      <c r="A52" s="3" t="inlineStr">
        <is>
          <t>Financing Receivable, Troubled Debt Restructuring [Line Items]</t>
        </is>
      </c>
    </row>
    <row r="53">
      <c r="A53" s="4" t="inlineStr">
        <is>
          <t>Financing Receivable, Modifications, Number of Contracts | contract</t>
        </is>
      </c>
      <c r="B53" s="5" t="n">
        <v>4</v>
      </c>
      <c r="D53" s="5" t="n">
        <v>4</v>
      </c>
    </row>
    <row r="54">
      <c r="A54" s="4" t="inlineStr">
        <is>
          <t>Financing Receivable, Troubled Debt Restructuring, Premodification</t>
        </is>
      </c>
      <c r="B54" s="6" t="n">
        <v>225</v>
      </c>
      <c r="D54" s="6" t="n">
        <v>225</v>
      </c>
    </row>
    <row r="55">
      <c r="A55" s="4" t="inlineStr">
        <is>
          <t>Financing Receivable, Troubled Debt Restructuring, Postmodification</t>
        </is>
      </c>
      <c r="B55" s="5" t="n">
        <v>233</v>
      </c>
      <c r="D55" s="5" t="n">
        <v>233</v>
      </c>
    </row>
    <row r="56">
      <c r="A56" s="4" t="inlineStr">
        <is>
          <t>Financing Receivable, Troubled Debt Restructuring</t>
        </is>
      </c>
      <c r="B56" s="6" t="n">
        <v>233</v>
      </c>
      <c r="D56" s="6" t="n">
        <v>233</v>
      </c>
    </row>
    <row r="57">
      <c r="A57" s="4" t="inlineStr">
        <is>
          <t>Originated Loans</t>
        </is>
      </c>
    </row>
    <row r="58">
      <c r="A58" s="3" t="inlineStr">
        <is>
          <t>Financing Receivable, Troubled Debt Restructuring [Line Items]</t>
        </is>
      </c>
    </row>
    <row r="59">
      <c r="A59" s="4" t="inlineStr">
        <is>
          <t>Financing Receivable, Modifications, Number of Contracts | contract</t>
        </is>
      </c>
      <c r="C59" s="5" t="n">
        <v>15</v>
      </c>
    </row>
    <row r="60">
      <c r="A60" s="4" t="inlineStr">
        <is>
          <t>Financing Receivable, Troubled Debt Restructuring, Premodification</t>
        </is>
      </c>
      <c r="C60" s="6" t="n">
        <v>379</v>
      </c>
    </row>
    <row r="61">
      <c r="A61" s="4" t="inlineStr">
        <is>
          <t>Financing Receivable, Troubled Debt Restructuring, Postmodification</t>
        </is>
      </c>
      <c r="C61" s="5" t="n">
        <v>379</v>
      </c>
    </row>
    <row r="62">
      <c r="A62" s="4" t="inlineStr">
        <is>
          <t>Financing Receivable Modifications Recorded Investment During Period</t>
        </is>
      </c>
      <c r="C62" s="6" t="n">
        <v>379</v>
      </c>
    </row>
    <row r="63">
      <c r="A63" s="4" t="inlineStr">
        <is>
          <t>Originated Loans | Residential real estate</t>
        </is>
      </c>
    </row>
    <row r="64">
      <c r="A64" s="3" t="inlineStr">
        <is>
          <t>Financing Receivable, Troubled Debt Restructuring [Line Items]</t>
        </is>
      </c>
    </row>
    <row r="65">
      <c r="A65" s="4" t="inlineStr">
        <is>
          <t>Financing Receivable, Modifications, Number of Contracts | contract</t>
        </is>
      </c>
      <c r="C65" s="5" t="n">
        <v>5</v>
      </c>
    </row>
    <row r="66">
      <c r="A66" s="4" t="inlineStr">
        <is>
          <t>Financing Receivable, Troubled Debt Restructuring, Premodification</t>
        </is>
      </c>
      <c r="C66" s="6" t="n">
        <v>303</v>
      </c>
    </row>
    <row r="67">
      <c r="A67" s="4" t="inlineStr">
        <is>
          <t>Financing Receivable, Troubled Debt Restructuring, Postmodification</t>
        </is>
      </c>
      <c r="C67" s="5" t="n">
        <v>303</v>
      </c>
    </row>
    <row r="68">
      <c r="A68" s="4" t="inlineStr">
        <is>
          <t>Financing Receivable Modifications Recorded Investment During Period</t>
        </is>
      </c>
      <c r="C68" s="6" t="n">
        <v>303</v>
      </c>
    </row>
    <row r="69">
      <c r="A69" s="4" t="inlineStr">
        <is>
          <t>Originated Loans | Home equity lines of credit</t>
        </is>
      </c>
    </row>
    <row r="70">
      <c r="A70" s="3" t="inlineStr">
        <is>
          <t>Financing Receivable, Troubled Debt Restructuring [Line Items]</t>
        </is>
      </c>
    </row>
    <row r="71">
      <c r="A71" s="4" t="inlineStr">
        <is>
          <t>Financing Receivable, Modifications, Number of Contracts | contract</t>
        </is>
      </c>
      <c r="C71" s="5" t="n">
        <v>2</v>
      </c>
    </row>
    <row r="72">
      <c r="A72" s="4" t="inlineStr">
        <is>
          <t>Financing Receivable, Troubled Debt Restructuring, Premodification</t>
        </is>
      </c>
      <c r="C72" s="6" t="n">
        <v>14</v>
      </c>
    </row>
    <row r="73">
      <c r="A73" s="4" t="inlineStr">
        <is>
          <t>Financing Receivable, Troubled Debt Restructuring, Postmodification</t>
        </is>
      </c>
      <c r="C73" s="5" t="n">
        <v>14</v>
      </c>
    </row>
    <row r="74">
      <c r="A74" s="4" t="inlineStr">
        <is>
          <t>Financing Receivable Modifications Recorded Investment During Period</t>
        </is>
      </c>
      <c r="C74" s="6" t="n">
        <v>14</v>
      </c>
    </row>
    <row r="75">
      <c r="A75" s="4" t="inlineStr">
        <is>
          <t>Originated Loans | Consumer, indirect</t>
        </is>
      </c>
    </row>
    <row r="76">
      <c r="A76" s="3" t="inlineStr">
        <is>
          <t>Financing Receivable, Troubled Debt Restructuring [Line Items]</t>
        </is>
      </c>
    </row>
    <row r="77">
      <c r="A77" s="4" t="inlineStr">
        <is>
          <t>Financing Receivable, Modifications, Number of Contracts | contract</t>
        </is>
      </c>
      <c r="C77" s="5" t="n">
        <v>8</v>
      </c>
    </row>
    <row r="78">
      <c r="A78" s="4" t="inlineStr">
        <is>
          <t>Financing Receivable, Troubled Debt Restructuring, Premodification</t>
        </is>
      </c>
      <c r="C78" s="6" t="n">
        <v>62</v>
      </c>
    </row>
    <row r="79">
      <c r="A79" s="4" t="inlineStr">
        <is>
          <t>Financing Receivable, Troubled Debt Restructuring, Postmodification</t>
        </is>
      </c>
      <c r="C79" s="5" t="n">
        <v>62</v>
      </c>
    </row>
    <row r="80">
      <c r="A80" s="4" t="inlineStr">
        <is>
          <t>Financing Receivable Modifications Recorded Investment During Period</t>
        </is>
      </c>
      <c r="C80" s="6" t="n">
        <v>62</v>
      </c>
    </row>
    <row r="81">
      <c r="A81" s="4" t="inlineStr">
        <is>
          <t>Originated Loans | Consumer Loan [Member]</t>
        </is>
      </c>
    </row>
    <row r="82">
      <c r="A82" s="3" t="inlineStr">
        <is>
          <t>Financing Receivable, Troubled Debt Restructuring [Line Items]</t>
        </is>
      </c>
    </row>
    <row r="83">
      <c r="A83" s="4" t="inlineStr">
        <is>
          <t>Financing Receivable, Modifications, Number of Contracts | contract</t>
        </is>
      </c>
      <c r="B83" s="5" t="n">
        <v>11</v>
      </c>
      <c r="D83" s="5" t="n">
        <v>17</v>
      </c>
      <c r="E83" s="5" t="n">
        <v>16</v>
      </c>
    </row>
    <row r="84">
      <c r="A84" s="4" t="inlineStr">
        <is>
          <t>Financing Receivable, Troubled Debt Restructuring, Premodification</t>
        </is>
      </c>
      <c r="B84" s="6" t="n">
        <v>100</v>
      </c>
      <c r="D84" s="6" t="n">
        <v>190</v>
      </c>
      <c r="E84" s="6" t="n">
        <v>179</v>
      </c>
    </row>
    <row r="85">
      <c r="A85" s="4" t="inlineStr">
        <is>
          <t>Financing Receivable, Troubled Debt Restructuring, Postmodification</t>
        </is>
      </c>
      <c r="B85" s="5" t="n">
        <v>100</v>
      </c>
      <c r="D85" s="5" t="n">
        <v>190</v>
      </c>
      <c r="E85" s="5" t="n">
        <v>179</v>
      </c>
    </row>
    <row r="86">
      <c r="A86" s="4" t="inlineStr">
        <is>
          <t>Financing Receivable Modifications Recorded Investment During Period</t>
        </is>
      </c>
      <c r="B86" s="6" t="n">
        <v>100</v>
      </c>
      <c r="D86" s="6" t="n">
        <v>185</v>
      </c>
      <c r="E86" s="6" t="n">
        <v>1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Summary Of Activity In Allowance For Loan And Lease Losses) (Details) - USD ($) $ in Thousands</t>
        </is>
      </c>
      <c r="B1" s="2" t="inlineStr">
        <is>
          <t>Apr. 01, 2021</t>
        </is>
      </c>
      <c r="C1" s="2" t="inlineStr">
        <is>
          <t>Jun. 30, 2021</t>
        </is>
      </c>
      <c r="D1" s="2" t="inlineStr">
        <is>
          <t>Jun. 30, 2020</t>
        </is>
      </c>
      <c r="E1" s="2" t="inlineStr">
        <is>
          <t>Jun. 30, 2021</t>
        </is>
      </c>
      <c r="F1" s="2" t="inlineStr">
        <is>
          <t>Jun. 30, 2020</t>
        </is>
      </c>
      <c r="G1" s="2" t="inlineStr">
        <is>
          <t>Mar. 31, 2021</t>
        </is>
      </c>
      <c r="H1" s="2" t="inlineStr">
        <is>
          <t>Dec. 31, 2020</t>
        </is>
      </c>
    </row>
    <row r="2">
      <c r="A2" s="3" t="inlineStr">
        <is>
          <t>Financing Receivable, Allowance for Credit Loss [Roll Forward]</t>
        </is>
      </c>
    </row>
    <row r="3">
      <c r="A3" s="4" t="inlineStr">
        <is>
          <t>Provision for Loan, Lease, and Other Losses</t>
        </is>
      </c>
      <c r="C3" s="6" t="n">
        <v>3088</v>
      </c>
      <c r="D3" s="6" t="n">
        <v>11834</v>
      </c>
      <c r="E3" s="6" t="n">
        <v>-1661</v>
      </c>
      <c r="F3" s="6" t="n">
        <v>28803</v>
      </c>
    </row>
    <row r="4">
      <c r="A4" s="4" t="inlineStr">
        <is>
          <t>Off-Balance Sheet, Credit Loss, Liability</t>
        </is>
      </c>
      <c r="C4" s="5" t="n">
        <v>2200</v>
      </c>
      <c r="E4" s="5" t="n">
        <v>2200</v>
      </c>
      <c r="G4" s="6" t="n">
        <v>2400</v>
      </c>
      <c r="H4" s="6" t="n">
        <v>2900</v>
      </c>
    </row>
    <row r="5">
      <c r="A5" s="4" t="inlineStr">
        <is>
          <t>Financing Receivable, Allowance for Credit Loss, Purchased with Credit Deterioration, Increase</t>
        </is>
      </c>
      <c r="C5" s="5" t="n">
        <v>493</v>
      </c>
      <c r="E5" s="5" t="n">
        <v>493</v>
      </c>
      <c r="F5" s="5" t="n">
        <v>2686</v>
      </c>
    </row>
    <row r="6">
      <c r="A6" s="4" t="inlineStr">
        <is>
          <t>Paycheck Protection Program [Member]</t>
        </is>
      </c>
    </row>
    <row r="7">
      <c r="A7" s="3" t="inlineStr">
        <is>
          <t>Financing Receivable, Allowance for Credit Loss [Roll Forward]</t>
        </is>
      </c>
    </row>
    <row r="8">
      <c r="A8" s="4" t="inlineStr">
        <is>
          <t>Ending balance</t>
        </is>
      </c>
      <c r="C8" s="5" t="n">
        <v>0</v>
      </c>
      <c r="E8" s="5" t="n">
        <v>0</v>
      </c>
    </row>
    <row r="9">
      <c r="A9" s="4" t="inlineStr">
        <is>
          <t>Construction</t>
        </is>
      </c>
    </row>
    <row r="10">
      <c r="A10" s="3" t="inlineStr">
        <is>
          <t>Financing Receivable, Allowance for Credit Loss [Roll Forward]</t>
        </is>
      </c>
    </row>
    <row r="11">
      <c r="A11" s="4" t="inlineStr">
        <is>
          <t>Beginning balance</t>
        </is>
      </c>
      <c r="B11" s="6" t="n">
        <v>829</v>
      </c>
      <c r="C11" s="5" t="n">
        <v>829</v>
      </c>
      <c r="D11" s="5" t="n">
        <v>1742</v>
      </c>
      <c r="E11" s="5" t="n">
        <v>1887</v>
      </c>
    </row>
    <row r="12">
      <c r="A12" s="4" t="inlineStr">
        <is>
          <t>Provision for Loan, Lease, and Other Losses</t>
        </is>
      </c>
      <c r="C12" s="5" t="n">
        <v>85</v>
      </c>
      <c r="D12" s="5" t="n">
        <v>920</v>
      </c>
      <c r="E12" s="5" t="n">
        <v>-973</v>
      </c>
      <c r="F12" s="5" t="n">
        <v>2011</v>
      </c>
    </row>
    <row r="13">
      <c r="A13" s="4" t="inlineStr">
        <is>
          <t>Financing Receivable, Allowance for Credit Loss, Writeoff</t>
        </is>
      </c>
      <c r="C13" s="5" t="n">
        <v>0</v>
      </c>
      <c r="D13" s="5" t="n">
        <v>0</v>
      </c>
      <c r="E13" s="5" t="n">
        <v>0</v>
      </c>
      <c r="F13" s="5" t="n">
        <v>0</v>
      </c>
    </row>
    <row r="14">
      <c r="A14" s="4" t="inlineStr">
        <is>
          <t>Financing Receivable, Allowance for Credit Loss, Recovery</t>
        </is>
      </c>
      <c r="C14" s="5" t="n">
        <v>0</v>
      </c>
      <c r="D14" s="5" t="n">
        <v>0</v>
      </c>
      <c r="E14" s="5" t="n">
        <v>0</v>
      </c>
      <c r="F14" s="5" t="n">
        <v>0</v>
      </c>
    </row>
    <row r="15">
      <c r="A15" s="4" t="inlineStr">
        <is>
          <t>Ending balance</t>
        </is>
      </c>
      <c r="C15" s="5" t="n">
        <v>914</v>
      </c>
      <c r="D15" s="5" t="n">
        <v>2662</v>
      </c>
      <c r="E15" s="5" t="n">
        <v>914</v>
      </c>
      <c r="F15" s="5" t="n">
        <v>2662</v>
      </c>
    </row>
    <row r="16">
      <c r="A16" s="4" t="inlineStr">
        <is>
          <t>Financing Receivable, Allowance for Credit Loss, Purchased with Credit Deterioration, Increase</t>
        </is>
      </c>
      <c r="C16" s="5" t="n">
        <v>0</v>
      </c>
      <c r="E16" s="5" t="n">
        <v>0</v>
      </c>
      <c r="F16" s="5" t="n">
        <v>51</v>
      </c>
    </row>
    <row r="17">
      <c r="A17" s="4" t="inlineStr">
        <is>
          <t>Commercial Real Estate Portfolio Segment [Member]</t>
        </is>
      </c>
    </row>
    <row r="18">
      <c r="A18" s="3" t="inlineStr">
        <is>
          <t>Financing Receivable, Allowance for Credit Loss [Roll Forward]</t>
        </is>
      </c>
    </row>
    <row r="19">
      <c r="A19" s="4" t="inlineStr">
        <is>
          <t>Beginning balance</t>
        </is>
      </c>
      <c r="B19" s="5" t="n">
        <v>17834</v>
      </c>
      <c r="C19" s="5" t="n">
        <v>17834</v>
      </c>
      <c r="D19" s="5" t="n">
        <v>12142</v>
      </c>
      <c r="E19" s="5" t="n">
        <v>17536</v>
      </c>
    </row>
    <row r="20">
      <c r="A20" s="4" t="inlineStr">
        <is>
          <t>Provision for Loan, Lease, and Other Losses</t>
        </is>
      </c>
      <c r="C20" s="5" t="n">
        <v>-601</v>
      </c>
      <c r="D20" s="5" t="n">
        <v>7135</v>
      </c>
      <c r="E20" s="5" t="n">
        <v>-146</v>
      </c>
      <c r="F20" s="5" t="n">
        <v>10622</v>
      </c>
    </row>
    <row r="21">
      <c r="A21" s="4" t="inlineStr">
        <is>
          <t>Financing Receivable, Allowance for Credit Loss, Writeoff</t>
        </is>
      </c>
      <c r="C21" s="5" t="n">
        <v>-4</v>
      </c>
      <c r="D21" s="5" t="n">
        <v>-135</v>
      </c>
      <c r="E21" s="5" t="n">
        <v>-161</v>
      </c>
      <c r="F21" s="5" t="n">
        <v>-145</v>
      </c>
    </row>
    <row r="22">
      <c r="A22" s="4" t="inlineStr">
        <is>
          <t>Financing Receivable, Allowance for Credit Loss, Recovery</t>
        </is>
      </c>
      <c r="C22" s="5" t="n">
        <v>4</v>
      </c>
      <c r="D22" s="5" t="n">
        <v>6</v>
      </c>
      <c r="E22" s="5" t="n">
        <v>4</v>
      </c>
      <c r="F22" s="5" t="n">
        <v>122</v>
      </c>
    </row>
    <row r="23">
      <c r="A23" s="4" t="inlineStr">
        <is>
          <t>Ending balance</t>
        </is>
      </c>
      <c r="C23" s="5" t="n">
        <v>17233</v>
      </c>
      <c r="D23" s="5" t="n">
        <v>19148</v>
      </c>
      <c r="E23" s="5" t="n">
        <v>17233</v>
      </c>
      <c r="F23" s="5" t="n">
        <v>19148</v>
      </c>
    </row>
    <row r="24">
      <c r="A24" s="4" t="inlineStr">
        <is>
          <t>Financing Receivable, Allowance for Credit Loss, Purchased with Credit Deterioration, Increase</t>
        </is>
      </c>
      <c r="C24" s="5" t="n">
        <v>0</v>
      </c>
      <c r="E24" s="5" t="n">
        <v>0</v>
      </c>
      <c r="F24" s="5" t="n">
        <v>1356</v>
      </c>
    </row>
    <row r="25">
      <c r="A25" s="4" t="inlineStr">
        <is>
          <t>Commercial Portfolio Segment</t>
        </is>
      </c>
    </row>
    <row r="26">
      <c r="A26" s="3" t="inlineStr">
        <is>
          <t>Financing Receivable, Allowance for Credit Loss [Roll Forward]</t>
        </is>
      </c>
    </row>
    <row r="27">
      <c r="A27" s="4" t="inlineStr">
        <is>
          <t>Beginning balance</t>
        </is>
      </c>
      <c r="B27" s="5" t="n">
        <v>10108</v>
      </c>
      <c r="C27" s="5" t="n">
        <v>10108</v>
      </c>
      <c r="D27" s="5" t="n">
        <v>8743</v>
      </c>
      <c r="E27" s="5" t="n">
        <v>12763</v>
      </c>
    </row>
    <row r="28">
      <c r="A28" s="4" t="inlineStr">
        <is>
          <t>Provision for Loan, Lease, and Other Losses</t>
        </is>
      </c>
      <c r="C28" s="5" t="n">
        <v>-1435</v>
      </c>
      <c r="D28" s="5" t="n">
        <v>573</v>
      </c>
      <c r="E28" s="5" t="n">
        <v>-3797</v>
      </c>
      <c r="F28" s="5" t="n">
        <v>3229</v>
      </c>
    </row>
    <row r="29">
      <c r="A29" s="4" t="inlineStr">
        <is>
          <t>Financing Receivable, Allowance for Credit Loss, Writeoff</t>
        </is>
      </c>
      <c r="C29" s="5" t="n">
        <v>-5</v>
      </c>
      <c r="D29" s="5" t="n">
        <v>-15</v>
      </c>
      <c r="E29" s="5" t="n">
        <v>-298</v>
      </c>
      <c r="F29" s="5" t="n">
        <v>-952</v>
      </c>
    </row>
    <row r="30">
      <c r="A30" s="4" t="inlineStr">
        <is>
          <t>Financing Receivable, Allowance for Credit Loss, Recovery</t>
        </is>
      </c>
      <c r="C30" s="5" t="n">
        <v>18</v>
      </c>
      <c r="D30" s="5" t="n">
        <v>805</v>
      </c>
      <c r="E30" s="5" t="n">
        <v>18</v>
      </c>
      <c r="F30" s="5" t="n">
        <v>2009</v>
      </c>
    </row>
    <row r="31">
      <c r="A31" s="4" t="inlineStr">
        <is>
          <t>Ending balance</t>
        </is>
      </c>
      <c r="C31" s="5" t="n">
        <v>8686</v>
      </c>
      <c r="D31" s="5" t="n">
        <v>10106</v>
      </c>
      <c r="E31" s="5" t="n">
        <v>8686</v>
      </c>
      <c r="F31" s="5" t="n">
        <v>10106</v>
      </c>
    </row>
    <row r="32">
      <c r="A32" s="4" t="inlineStr">
        <is>
          <t>Financing Receivable, Allowance for Credit Loss, Purchased with Credit Deterioration, Increase</t>
        </is>
      </c>
      <c r="C32" s="5" t="n">
        <v>0</v>
      </c>
      <c r="E32" s="5" t="n">
        <v>0</v>
      </c>
      <c r="F32" s="5" t="n">
        <v>860</v>
      </c>
    </row>
    <row r="33">
      <c r="A33" s="4" t="inlineStr">
        <is>
          <t>Commercial Portfolio Segment | One Commercial relationship [Member]</t>
        </is>
      </c>
    </row>
    <row r="34">
      <c r="A34" s="3" t="inlineStr">
        <is>
          <t>Financing Receivable, Allowance for Credit Loss [Roll Forward]</t>
        </is>
      </c>
    </row>
    <row r="35">
      <c r="A35" s="4" t="inlineStr">
        <is>
          <t>Provision for Loan, Lease, and Other Losses</t>
        </is>
      </c>
      <c r="E35" s="5" t="n">
        <v>916</v>
      </c>
    </row>
    <row r="36">
      <c r="A36" s="4" t="inlineStr">
        <is>
          <t>Premium finance</t>
        </is>
      </c>
    </row>
    <row r="37">
      <c r="A37" s="3" t="inlineStr">
        <is>
          <t>Financing Receivable, Allowance for Credit Loss [Roll Forward]</t>
        </is>
      </c>
    </row>
    <row r="38">
      <c r="A38" s="4" t="inlineStr">
        <is>
          <t>Beginning balance</t>
        </is>
      </c>
      <c r="B38" s="5" t="n">
        <v>1160</v>
      </c>
      <c r="C38" s="5" t="n">
        <v>1160</v>
      </c>
      <c r="E38" s="5" t="n">
        <v>1095</v>
      </c>
    </row>
    <row r="39">
      <c r="A39" s="4" t="inlineStr">
        <is>
          <t>Provision for Loan, Lease, and Other Losses</t>
        </is>
      </c>
      <c r="C39" s="5" t="n">
        <v>-155</v>
      </c>
      <c r="E39" s="5" t="n">
        <v>-74</v>
      </c>
    </row>
    <row r="40">
      <c r="A40" s="4" t="inlineStr">
        <is>
          <t>Financing Receivable, Allowance for Credit Loss, Writeoff</t>
        </is>
      </c>
      <c r="C40" s="5" t="n">
        <v>7</v>
      </c>
      <c r="E40" s="5" t="n">
        <v>23</v>
      </c>
    </row>
    <row r="41">
      <c r="A41" s="4" t="inlineStr">
        <is>
          <t>Financing Receivable, Allowance for Credit Loss, Recovery</t>
        </is>
      </c>
      <c r="C41" s="5" t="n">
        <v>0</v>
      </c>
      <c r="E41" s="5" t="n">
        <v>0</v>
      </c>
    </row>
    <row r="42">
      <c r="A42" s="4" t="inlineStr">
        <is>
          <t>Ending balance</t>
        </is>
      </c>
      <c r="C42" s="5" t="n">
        <v>998</v>
      </c>
      <c r="E42" s="5" t="n">
        <v>998</v>
      </c>
    </row>
    <row r="43">
      <c r="A43" s="4" t="inlineStr">
        <is>
          <t>Financing Receivable, Allowance for Credit Loss, Purchased with Credit Deterioration, Increase</t>
        </is>
      </c>
      <c r="C43" s="5" t="n">
        <v>0</v>
      </c>
      <c r="E43" s="5" t="n">
        <v>0</v>
      </c>
    </row>
    <row r="44">
      <c r="A44" s="4" t="inlineStr">
        <is>
          <t>Residential Portfolio Segment</t>
        </is>
      </c>
    </row>
    <row r="45">
      <c r="A45" s="3" t="inlineStr">
        <is>
          <t>Financing Receivable, Allowance for Credit Loss [Roll Forward]</t>
        </is>
      </c>
    </row>
    <row r="46">
      <c r="A46" s="4" t="inlineStr">
        <is>
          <t>Beginning balance</t>
        </is>
      </c>
      <c r="B46" s="5" t="n">
        <v>4935</v>
      </c>
      <c r="C46" s="5" t="n">
        <v>4935</v>
      </c>
      <c r="D46" s="5" t="n">
        <v>5744</v>
      </c>
      <c r="E46" s="5" t="n">
        <v>6044</v>
      </c>
    </row>
    <row r="47">
      <c r="A47" s="4" t="inlineStr">
        <is>
          <t>Provision for Loan, Lease, and Other Losses</t>
        </is>
      </c>
      <c r="C47" s="5" t="n">
        <v>-2</v>
      </c>
      <c r="D47" s="5" t="n">
        <v>552</v>
      </c>
      <c r="E47" s="5" t="n">
        <v>-993</v>
      </c>
      <c r="F47" s="5" t="n">
        <v>1997</v>
      </c>
    </row>
    <row r="48">
      <c r="A48" s="4" t="inlineStr">
        <is>
          <t>Financing Receivable, Allowance for Credit Loss, Writeoff</t>
        </is>
      </c>
      <c r="C48" s="5" t="n">
        <v>-136</v>
      </c>
      <c r="D48" s="5" t="n">
        <v>16</v>
      </c>
      <c r="E48" s="5" t="n">
        <v>-269</v>
      </c>
      <c r="F48" s="5" t="n">
        <v>-134</v>
      </c>
    </row>
    <row r="49">
      <c r="A49" s="4" t="inlineStr">
        <is>
          <t>Financing Receivable, Allowance for Credit Loss, Recovery</t>
        </is>
      </c>
      <c r="C49" s="5" t="n">
        <v>40</v>
      </c>
      <c r="D49" s="5" t="n">
        <v>100</v>
      </c>
      <c r="E49" s="5" t="n">
        <v>55</v>
      </c>
      <c r="F49" s="5" t="n">
        <v>157</v>
      </c>
    </row>
    <row r="50">
      <c r="A50" s="4" t="inlineStr">
        <is>
          <t>Ending balance</t>
        </is>
      </c>
      <c r="C50" s="5" t="n">
        <v>4837</v>
      </c>
      <c r="D50" s="5" t="n">
        <v>6380</v>
      </c>
      <c r="E50" s="5" t="n">
        <v>4837</v>
      </c>
      <c r="F50" s="5" t="n">
        <v>6380</v>
      </c>
    </row>
    <row r="51">
      <c r="A51" s="4" t="inlineStr">
        <is>
          <t>Financing Receivable, Allowance for Credit Loss, Purchased with Credit Deterioration, Increase</t>
        </is>
      </c>
      <c r="C51" s="5" t="n">
        <v>0</v>
      </c>
      <c r="E51" s="5" t="n">
        <v>0</v>
      </c>
      <c r="F51" s="5" t="n">
        <v>383</v>
      </c>
    </row>
    <row r="52">
      <c r="A52" s="4" t="inlineStr">
        <is>
          <t>Home equity lines of credit</t>
        </is>
      </c>
    </row>
    <row r="53">
      <c r="A53" s="3" t="inlineStr">
        <is>
          <t>Financing Receivable, Allowance for Credit Loss [Roll Forward]</t>
        </is>
      </c>
    </row>
    <row r="54">
      <c r="A54" s="4" t="inlineStr">
        <is>
          <t>Beginning balance</t>
        </is>
      </c>
      <c r="B54" s="5" t="n">
        <v>1494</v>
      </c>
      <c r="C54" s="5" t="n">
        <v>1494</v>
      </c>
      <c r="D54" s="5" t="n">
        <v>1695</v>
      </c>
      <c r="E54" s="5" t="n">
        <v>1860</v>
      </c>
    </row>
    <row r="55">
      <c r="A55" s="4" t="inlineStr">
        <is>
          <t>Provision for Loan, Lease, and Other Losses</t>
        </is>
      </c>
      <c r="C55" s="5" t="n">
        <v>14</v>
      </c>
      <c r="D55" s="5" t="n">
        <v>61</v>
      </c>
      <c r="E55" s="5" t="n">
        <v>-344</v>
      </c>
      <c r="F55" s="5" t="n">
        <v>197</v>
      </c>
    </row>
    <row r="56">
      <c r="A56" s="4" t="inlineStr">
        <is>
          <t>Financing Receivable, Allowance for Credit Loss, Writeoff</t>
        </is>
      </c>
      <c r="C56" s="5" t="n">
        <v>-4</v>
      </c>
      <c r="D56" s="5" t="n">
        <v>9</v>
      </c>
      <c r="E56" s="5" t="n">
        <v>-16</v>
      </c>
      <c r="F56" s="5" t="n">
        <v>-23</v>
      </c>
    </row>
    <row r="57">
      <c r="A57" s="4" t="inlineStr">
        <is>
          <t>Financing Receivable, Allowance for Credit Loss, Recovery</t>
        </is>
      </c>
      <c r="C57" s="5" t="n">
        <v>0</v>
      </c>
      <c r="D57" s="5" t="n">
        <v>8</v>
      </c>
      <c r="E57" s="5" t="n">
        <v>4</v>
      </c>
      <c r="F57" s="5" t="n">
        <v>9</v>
      </c>
    </row>
    <row r="58">
      <c r="A58" s="4" t="inlineStr">
        <is>
          <t>Ending balance</t>
        </is>
      </c>
      <c r="C58" s="5" t="n">
        <v>1504</v>
      </c>
      <c r="D58" s="5" t="n">
        <v>1755</v>
      </c>
      <c r="E58" s="5" t="n">
        <v>1504</v>
      </c>
      <c r="F58" s="5" t="n">
        <v>1755</v>
      </c>
    </row>
    <row r="59">
      <c r="A59" s="4" t="inlineStr">
        <is>
          <t>Financing Receivable, Allowance for Credit Loss, Purchased with Credit Deterioration, Increase</t>
        </is>
      </c>
      <c r="C59" s="5" t="n">
        <v>0</v>
      </c>
      <c r="E59" s="5" t="n">
        <v>0</v>
      </c>
      <c r="F59" s="5" t="n">
        <v>2</v>
      </c>
    </row>
    <row r="60">
      <c r="A60" s="4" t="inlineStr">
        <is>
          <t>Consumer, indirect</t>
        </is>
      </c>
    </row>
    <row r="61">
      <c r="A61" s="3" t="inlineStr">
        <is>
          <t>Financing Receivable, Allowance for Credit Loss [Roll Forward]</t>
        </is>
      </c>
    </row>
    <row r="62">
      <c r="A62" s="4" t="inlineStr">
        <is>
          <t>Beginning balance</t>
        </is>
      </c>
      <c r="B62" s="5" t="n">
        <v>7522</v>
      </c>
      <c r="C62" s="5" t="n">
        <v>7522</v>
      </c>
      <c r="D62" s="5" t="n">
        <v>10878</v>
      </c>
      <c r="E62" s="5" t="n">
        <v>8030</v>
      </c>
    </row>
    <row r="63">
      <c r="A63" s="4" t="inlineStr">
        <is>
          <t>Provision for Loan, Lease, and Other Losses</t>
        </is>
      </c>
      <c r="C63" s="5" t="n">
        <v>1525</v>
      </c>
      <c r="D63" s="5" t="n">
        <v>1679</v>
      </c>
      <c r="E63" s="5" t="n">
        <v>1417</v>
      </c>
      <c r="F63" s="5" t="n">
        <v>7764</v>
      </c>
    </row>
    <row r="64">
      <c r="A64" s="4" t="inlineStr">
        <is>
          <t>Financing Receivable, Allowance for Credit Loss, Writeoff</t>
        </is>
      </c>
      <c r="C64" s="5" t="n">
        <v>-269</v>
      </c>
      <c r="D64" s="5" t="n">
        <v>-336</v>
      </c>
      <c r="E64" s="5" t="n">
        <v>-774</v>
      </c>
      <c r="F64" s="5" t="n">
        <v>-1057</v>
      </c>
    </row>
    <row r="65">
      <c r="A65" s="4" t="inlineStr">
        <is>
          <t>Financing Receivable, Allowance for Credit Loss, Recovery</t>
        </is>
      </c>
      <c r="C65" s="5" t="n">
        <v>63</v>
      </c>
      <c r="D65" s="5" t="n">
        <v>72</v>
      </c>
      <c r="E65" s="5" t="n">
        <v>168</v>
      </c>
      <c r="F65" s="5" t="n">
        <v>197</v>
      </c>
    </row>
    <row r="66">
      <c r="A66" s="4" t="inlineStr">
        <is>
          <t>Ending balance</t>
        </is>
      </c>
      <c r="C66" s="5" t="n">
        <v>8841</v>
      </c>
      <c r="D66" s="5" t="n">
        <v>12293</v>
      </c>
      <c r="E66" s="5" t="n">
        <v>8841</v>
      </c>
      <c r="F66" s="5" t="n">
        <v>12293</v>
      </c>
    </row>
    <row r="67">
      <c r="A67" s="4" t="inlineStr">
        <is>
          <t>Financing Receivable, Allowance for Credit Loss, Purchased with Credit Deterioration, Increase</t>
        </is>
      </c>
      <c r="C67" s="5" t="n">
        <v>0</v>
      </c>
      <c r="E67" s="5" t="n">
        <v>0</v>
      </c>
      <c r="F67" s="5" t="n">
        <v>0</v>
      </c>
    </row>
    <row r="68">
      <c r="A68" s="4" t="inlineStr">
        <is>
          <t>Consumer, direct</t>
        </is>
      </c>
    </row>
    <row r="69">
      <c r="A69" s="3" t="inlineStr">
        <is>
          <t>Financing Receivable, Allowance for Credit Loss [Roll Forward]</t>
        </is>
      </c>
    </row>
    <row r="70">
      <c r="A70" s="4" t="inlineStr">
        <is>
          <t>Beginning balance</t>
        </is>
      </c>
      <c r="B70" s="5" t="n">
        <v>970</v>
      </c>
      <c r="C70" s="5" t="n">
        <v>970</v>
      </c>
      <c r="D70" s="5" t="n">
        <v>1803</v>
      </c>
      <c r="E70" s="5" t="n">
        <v>1081</v>
      </c>
    </row>
    <row r="71">
      <c r="A71" s="4" t="inlineStr">
        <is>
          <t>Provision for Loan, Lease, and Other Losses</t>
        </is>
      </c>
      <c r="C71" s="5" t="n">
        <v>211</v>
      </c>
      <c r="D71" s="5" t="n">
        <v>179</v>
      </c>
      <c r="E71" s="5" t="n">
        <v>110</v>
      </c>
      <c r="F71" s="5" t="n">
        <v>1140</v>
      </c>
    </row>
    <row r="72">
      <c r="A72" s="4" t="inlineStr">
        <is>
          <t>Financing Receivable, Allowance for Credit Loss, Writeoff</t>
        </is>
      </c>
      <c r="C72" s="5" t="n">
        <v>-31</v>
      </c>
      <c r="D72" s="5" t="n">
        <v>-51</v>
      </c>
      <c r="E72" s="5" t="n">
        <v>-67</v>
      </c>
      <c r="F72" s="5" t="n">
        <v>-113</v>
      </c>
    </row>
    <row r="73">
      <c r="A73" s="4" t="inlineStr">
        <is>
          <t>Financing Receivable, Allowance for Credit Loss, Recovery</t>
        </is>
      </c>
      <c r="C73" s="5" t="n">
        <v>11</v>
      </c>
      <c r="D73" s="5" t="n">
        <v>10</v>
      </c>
      <c r="E73" s="5" t="n">
        <v>37</v>
      </c>
      <c r="F73" s="5" t="n">
        <v>24</v>
      </c>
    </row>
    <row r="74">
      <c r="A74" s="4" t="inlineStr">
        <is>
          <t>Ending balance</t>
        </is>
      </c>
      <c r="C74" s="5" t="n">
        <v>1161</v>
      </c>
      <c r="D74" s="5" t="n">
        <v>1941</v>
      </c>
      <c r="E74" s="5" t="n">
        <v>1161</v>
      </c>
      <c r="F74" s="5" t="n">
        <v>1941</v>
      </c>
    </row>
    <row r="75">
      <c r="A75" s="4" t="inlineStr">
        <is>
          <t>Financing Receivable, Allowance for Credit Loss, Purchased with Credit Deterioration, Increase</t>
        </is>
      </c>
      <c r="C75" s="5" t="n">
        <v>0</v>
      </c>
      <c r="E75" s="5" t="n">
        <v>0</v>
      </c>
      <c r="F75" s="5" t="n">
        <v>34</v>
      </c>
    </row>
    <row r="76">
      <c r="A76" s="4" t="inlineStr">
        <is>
          <t>Deposit account overdrafts</t>
        </is>
      </c>
    </row>
    <row r="77">
      <c r="A77" s="3" t="inlineStr">
        <is>
          <t>Financing Receivable, Allowance for Credit Loss [Roll Forward]</t>
        </is>
      </c>
    </row>
    <row r="78">
      <c r="A78" s="4" t="inlineStr">
        <is>
          <t>Beginning balance</t>
        </is>
      </c>
      <c r="B78" s="5" t="n">
        <v>45</v>
      </c>
      <c r="C78" s="5" t="n">
        <v>45</v>
      </c>
      <c r="D78" s="5" t="n">
        <v>86</v>
      </c>
      <c r="E78" s="5" t="n">
        <v>63</v>
      </c>
    </row>
    <row r="79">
      <c r="A79" s="4" t="inlineStr">
        <is>
          <t>Provision for Loan, Lease, and Other Losses</t>
        </is>
      </c>
      <c r="C79" s="5" t="n">
        <v>53</v>
      </c>
      <c r="D79" s="5" t="n">
        <v>61</v>
      </c>
      <c r="E79" s="5" t="n">
        <v>84</v>
      </c>
      <c r="F79" s="5" t="n">
        <v>206</v>
      </c>
    </row>
    <row r="80">
      <c r="A80" s="4" t="inlineStr">
        <is>
          <t>Financing Receivable, Allowance for Credit Loss, Writeoff</t>
        </is>
      </c>
      <c r="C80" s="5" t="n">
        <v>-89</v>
      </c>
      <c r="D80" s="5" t="n">
        <v>-119</v>
      </c>
      <c r="E80" s="5" t="n">
        <v>-192</v>
      </c>
      <c r="F80" s="5" t="n">
        <v>-332</v>
      </c>
    </row>
    <row r="81">
      <c r="A81" s="4" t="inlineStr">
        <is>
          <t>Financing Receivable, Allowance for Credit Loss, Recovery</t>
        </is>
      </c>
      <c r="C81" s="5" t="n">
        <v>44</v>
      </c>
      <c r="D81" s="5" t="n">
        <v>49</v>
      </c>
      <c r="E81" s="5" t="n">
        <v>98</v>
      </c>
      <c r="F81" s="5" t="n">
        <v>109</v>
      </c>
    </row>
    <row r="82">
      <c r="A82" s="4" t="inlineStr">
        <is>
          <t>Ending balance</t>
        </is>
      </c>
      <c r="C82" s="5" t="n">
        <v>53</v>
      </c>
      <c r="D82" s="5" t="n">
        <v>77</v>
      </c>
      <c r="E82" s="5" t="n">
        <v>53</v>
      </c>
      <c r="F82" s="5" t="n">
        <v>77</v>
      </c>
    </row>
    <row r="83">
      <c r="A83" s="4" t="inlineStr">
        <is>
          <t>Financing Receivable, Allowance for Credit Loss, Purchased with Credit Deterioration, Increase</t>
        </is>
      </c>
      <c r="C83" s="5" t="n">
        <v>0</v>
      </c>
      <c r="E83" s="5" t="n">
        <v>0</v>
      </c>
      <c r="F83" s="5" t="n">
        <v>0</v>
      </c>
    </row>
    <row r="84">
      <c r="A84" s="4" t="inlineStr">
        <is>
          <t>Total loans</t>
        </is>
      </c>
    </row>
    <row r="85">
      <c r="A85" s="3" t="inlineStr">
        <is>
          <t>Financing Receivable, Allowance for Credit Loss [Roll Forward]</t>
        </is>
      </c>
    </row>
    <row r="86">
      <c r="A86" s="4" t="inlineStr">
        <is>
          <t>Beginning balance</t>
        </is>
      </c>
      <c r="B86" s="5" t="n">
        <v>44897</v>
      </c>
      <c r="C86" s="5" t="n">
        <v>44897</v>
      </c>
      <c r="D86" s="5" t="n">
        <v>42833</v>
      </c>
      <c r="E86" s="5" t="n">
        <v>50359</v>
      </c>
    </row>
    <row r="87">
      <c r="A87" s="4" t="inlineStr">
        <is>
          <t>Provision for Loan, Lease, and Other Losses</t>
        </is>
      </c>
      <c r="C87" s="5" t="n">
        <v>44</v>
      </c>
      <c r="D87" s="5" t="n">
        <v>11160</v>
      </c>
      <c r="E87" s="5" t="n">
        <v>-4367</v>
      </c>
      <c r="F87" s="5" t="n">
        <v>27166</v>
      </c>
    </row>
    <row r="88">
      <c r="A88" s="4" t="inlineStr">
        <is>
          <t>Financing Receivable, Allowance for Credit Loss, Writeoff</t>
        </is>
      </c>
      <c r="C88" s="5" t="n">
        <v>1070</v>
      </c>
      <c r="D88" s="5" t="n">
        <v>-681</v>
      </c>
      <c r="E88" s="5" t="n">
        <v>2325</v>
      </c>
      <c r="F88" s="5" t="n">
        <v>-2756</v>
      </c>
    </row>
    <row r="89">
      <c r="A89" s="4" t="inlineStr">
        <is>
          <t>Financing Receivable, Allowance for Credit Loss, Recovery</t>
        </is>
      </c>
      <c r="C89" s="5" t="n">
        <v>290</v>
      </c>
      <c r="D89" s="5" t="n">
        <v>1050</v>
      </c>
      <c r="E89" s="5" t="n">
        <v>494</v>
      </c>
      <c r="F89" s="5" t="n">
        <v>2627</v>
      </c>
    </row>
    <row r="90">
      <c r="A90" s="4" t="inlineStr">
        <is>
          <t>Ending balance</t>
        </is>
      </c>
      <c r="C90" s="5" t="n">
        <v>47942</v>
      </c>
      <c r="D90" s="6" t="n">
        <v>54362</v>
      </c>
      <c r="E90" s="5" t="n">
        <v>47942</v>
      </c>
      <c r="F90" s="6" t="n">
        <v>54362</v>
      </c>
    </row>
    <row r="91">
      <c r="A91" s="4" t="inlineStr">
        <is>
          <t>Finance Leases Portfolio Segment</t>
        </is>
      </c>
    </row>
    <row r="92">
      <c r="A92" s="3" t="inlineStr">
        <is>
          <t>Financing Receivable, Allowance for Credit Loss [Roll Forward]</t>
        </is>
      </c>
    </row>
    <row r="93">
      <c r="A93" s="4" t="inlineStr">
        <is>
          <t>Beginning balance</t>
        </is>
      </c>
      <c r="E93" s="5" t="n">
        <v>0</v>
      </c>
    </row>
    <row r="94">
      <c r="A94" s="4" t="inlineStr">
        <is>
          <t>Provision for Loan, Lease, and Other Losses</t>
        </is>
      </c>
      <c r="B94" s="5" t="n">
        <v>3288</v>
      </c>
      <c r="C94" s="5" t="n">
        <v>349</v>
      </c>
      <c r="E94" s="5" t="n">
        <v>349</v>
      </c>
    </row>
    <row r="95">
      <c r="A95" s="4" t="inlineStr">
        <is>
          <t>Financing Receivable, Allowance for Credit Loss, Writeoff</t>
        </is>
      </c>
      <c r="E95" s="5" t="n">
        <v>525</v>
      </c>
    </row>
    <row r="96">
      <c r="A96" s="4" t="inlineStr">
        <is>
          <t>Financing Receivable, Allowance for Credit Loss, Recovery</t>
        </is>
      </c>
      <c r="E96" s="5" t="n">
        <v>110</v>
      </c>
    </row>
    <row r="97">
      <c r="A97" s="4" t="inlineStr">
        <is>
          <t>Ending balance</t>
        </is>
      </c>
      <c r="C97" s="5" t="n">
        <v>3715</v>
      </c>
      <c r="E97" s="5" t="n">
        <v>3715</v>
      </c>
    </row>
    <row r="98">
      <c r="A98" s="4" t="inlineStr">
        <is>
          <t>Financing Receivable, Allowance for Credit Loss, Purchased with Credit Deterioration, Increase</t>
        </is>
      </c>
      <c r="B98" s="5" t="n">
        <v>-493</v>
      </c>
      <c r="C98" s="6" t="n">
        <v>493</v>
      </c>
      <c r="E98" s="5" t="n">
        <v>493</v>
      </c>
    </row>
    <row r="99">
      <c r="A99" s="4" t="inlineStr">
        <is>
          <t>Finance Leases Portfolio Segment | North Star Leasing</t>
        </is>
      </c>
    </row>
    <row r="100">
      <c r="A100" s="3" t="inlineStr">
        <is>
          <t>Financing Receivable, Allowance for Credit Loss [Roll Forward]</t>
        </is>
      </c>
    </row>
    <row r="101">
      <c r="A101" s="4" t="inlineStr">
        <is>
          <t>Provision for Loan, Lease, and Other Losses</t>
        </is>
      </c>
      <c r="B101" s="6" t="n">
        <v>3288</v>
      </c>
      <c r="E101" s="6" t="n">
        <v>3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Deposits Text Block List (Details) $ in Thousands</t>
        </is>
      </c>
      <c r="B1" s="2" t="inlineStr">
        <is>
          <t>Jun. 30, 2021USD ($)contract</t>
        </is>
      </c>
      <c r="C1" s="2" t="inlineStr">
        <is>
          <t>Dec. 31, 2020USD ($)</t>
        </is>
      </c>
    </row>
    <row r="2">
      <c r="A2" s="4" t="inlineStr">
        <is>
          <t>Time Deposits</t>
        </is>
      </c>
      <c r="B2" s="6" t="n">
        <v>584212</v>
      </c>
    </row>
    <row r="3">
      <c r="A3" s="4" t="inlineStr">
        <is>
          <t>Interest-bearing Domestic Deposit, Checking</t>
        </is>
      </c>
      <c r="B3" s="5" t="n">
        <v>732478</v>
      </c>
      <c r="C3" s="6" t="n">
        <v>692113</v>
      </c>
    </row>
    <row r="4">
      <c r="A4" s="4" t="inlineStr">
        <is>
          <t>Deposits, Savings Deposits</t>
        </is>
      </c>
      <c r="B4" s="5" t="n">
        <v>689086</v>
      </c>
      <c r="C4" s="5" t="n">
        <v>628190</v>
      </c>
    </row>
    <row r="5">
      <c r="A5" s="4" t="inlineStr">
        <is>
          <t>Deposits, Money Market Deposits</t>
        </is>
      </c>
      <c r="B5" s="5" t="n">
        <v>547412</v>
      </c>
      <c r="C5" s="5" t="n">
        <v>591373</v>
      </c>
    </row>
    <row r="6">
      <c r="A6" s="4" t="inlineStr">
        <is>
          <t>Deposits, Governmental</t>
        </is>
      </c>
      <c r="B6" s="5" t="n">
        <v>498390</v>
      </c>
      <c r="C6" s="5" t="n">
        <v>385384</v>
      </c>
    </row>
    <row r="7">
      <c r="A7" s="4" t="inlineStr">
        <is>
          <t>Interest-bearing</t>
        </is>
      </c>
      <c r="B7" s="5" t="n">
        <v>3051578</v>
      </c>
      <c r="C7" s="5" t="n">
        <v>2913136</v>
      </c>
    </row>
    <row r="8">
      <c r="A8" s="4" t="inlineStr">
        <is>
          <t>Non-interest-bearing</t>
        </is>
      </c>
      <c r="B8" s="5" t="n">
        <v>1181045</v>
      </c>
      <c r="C8" s="5" t="n">
        <v>997323</v>
      </c>
    </row>
    <row r="9">
      <c r="A9" s="4" t="inlineStr">
        <is>
          <t>Time Deposits, at or Above FDIC Insurance Limit</t>
        </is>
      </c>
      <c r="B9" s="5" t="n">
        <v>70500</v>
      </c>
      <c r="C9" s="5" t="n">
        <v>89000</v>
      </c>
    </row>
    <row r="10">
      <c r="A10" s="4" t="inlineStr">
        <is>
          <t>Time Deposit Maturities, Year One</t>
        </is>
      </c>
      <c r="B10" s="5" t="n">
        <v>356319</v>
      </c>
    </row>
    <row r="11">
      <c r="A11" s="4" t="inlineStr">
        <is>
          <t>Time Deposit Maturities, Year Two</t>
        </is>
      </c>
      <c r="B11" s="5" t="n">
        <v>133738</v>
      </c>
    </row>
    <row r="12">
      <c r="A12" s="4" t="inlineStr">
        <is>
          <t>Time Deposit Maturities, Year Three</t>
        </is>
      </c>
      <c r="B12" s="5" t="n">
        <v>33681</v>
      </c>
    </row>
    <row r="13">
      <c r="A13" s="4" t="inlineStr">
        <is>
          <t>Time Deposit Maturities, Year Four</t>
        </is>
      </c>
      <c r="B13" s="5" t="n">
        <v>39483</v>
      </c>
    </row>
    <row r="14">
      <c r="A14" s="4" t="inlineStr">
        <is>
          <t>Time Deposit Maturities, Year Five</t>
        </is>
      </c>
      <c r="B14" s="5" t="n">
        <v>11855</v>
      </c>
    </row>
    <row r="15">
      <c r="A15" s="4" t="inlineStr">
        <is>
          <t>Time Deposit Maturities, after Year Five</t>
        </is>
      </c>
      <c r="B15" s="5" t="n">
        <v>9136</v>
      </c>
    </row>
    <row r="16">
      <c r="A16" s="4" t="inlineStr">
        <is>
          <t>Cash, FDIC Insured Amount</t>
        </is>
      </c>
      <c r="B16" s="5" t="n">
        <v>250</v>
      </c>
    </row>
    <row r="17">
      <c r="A17" s="4" t="inlineStr">
        <is>
          <t>Deposits</t>
        </is>
      </c>
      <c r="B17" s="5" t="n">
        <v>4232623</v>
      </c>
      <c r="C17" s="5" t="n">
        <v>3910459</v>
      </c>
    </row>
    <row r="18">
      <c r="A18" s="4" t="inlineStr">
        <is>
          <t>Interest Rate Swap [Member]</t>
        </is>
      </c>
    </row>
    <row r="19">
      <c r="A19" s="4" t="inlineStr">
        <is>
          <t>Derivative, Notional Amount</t>
        </is>
      </c>
      <c r="B19" s="6" t="n">
        <v>160000</v>
      </c>
      <c r="C19" s="5" t="n">
        <v>160000</v>
      </c>
    </row>
    <row r="20">
      <c r="A20" s="4" t="inlineStr">
        <is>
          <t>Derivative, Number of Instruments Held | contract</t>
        </is>
      </c>
      <c r="B20" s="5" t="n">
        <v>17</v>
      </c>
    </row>
    <row r="21">
      <c r="A21" s="4" t="inlineStr">
        <is>
          <t>Brokered Demand Certificate of Deposit and Savings Deposit</t>
        </is>
      </c>
    </row>
    <row r="22">
      <c r="A22" s="4" t="inlineStr">
        <is>
          <t>Derivative, Notional Amount</t>
        </is>
      </c>
      <c r="B22" s="6" t="n">
        <v>110000</v>
      </c>
    </row>
    <row r="23">
      <c r="A23" s="4" t="inlineStr">
        <is>
          <t>Brokered Certificate of Deposit [Member]</t>
        </is>
      </c>
    </row>
    <row r="24">
      <c r="A24" s="4" t="inlineStr">
        <is>
          <t>Time Deposits</t>
        </is>
      </c>
      <c r="B24" s="5" t="n">
        <v>166746</v>
      </c>
      <c r="C24" s="5" t="n">
        <v>170146</v>
      </c>
    </row>
    <row r="25">
      <c r="A25" s="4" t="inlineStr">
        <is>
          <t>Time Deposit Maturities, Year One</t>
        </is>
      </c>
      <c r="B25" s="5" t="n">
        <v>162051</v>
      </c>
    </row>
    <row r="26">
      <c r="A26" s="4" t="inlineStr">
        <is>
          <t>Time Deposit Maturities, Year Two</t>
        </is>
      </c>
      <c r="B26" s="5" t="n">
        <v>4205</v>
      </c>
    </row>
    <row r="27">
      <c r="A27" s="4" t="inlineStr">
        <is>
          <t>Time Deposit Maturities, Year Three</t>
        </is>
      </c>
      <c r="B27" s="5" t="n">
        <v>490</v>
      </c>
    </row>
    <row r="28">
      <c r="A28" s="4" t="inlineStr">
        <is>
          <t>Time Deposit Maturities, Year Four</t>
        </is>
      </c>
      <c r="B28" s="5" t="n">
        <v>0</v>
      </c>
    </row>
    <row r="29">
      <c r="A29" s="4" t="inlineStr">
        <is>
          <t>Time Deposit Maturities, Year Five</t>
        </is>
      </c>
      <c r="B29" s="5" t="n">
        <v>0</v>
      </c>
    </row>
    <row r="30">
      <c r="A30" s="4" t="inlineStr">
        <is>
          <t>Time Deposit Maturities, after Year Five</t>
        </is>
      </c>
      <c r="B30" s="5" t="n">
        <v>0</v>
      </c>
    </row>
    <row r="31">
      <c r="A31" s="4" t="inlineStr">
        <is>
          <t>Retail Certificate of Deposit</t>
        </is>
      </c>
    </row>
    <row r="32">
      <c r="A32" s="4" t="inlineStr">
        <is>
          <t>Time Deposits, $100,000 or More</t>
        </is>
      </c>
      <c r="B32" s="5" t="n">
        <v>199597</v>
      </c>
      <c r="C32" s="5" t="n">
        <v>220532</v>
      </c>
    </row>
    <row r="33">
      <c r="A33" s="4" t="inlineStr">
        <is>
          <t>Time Deposits, Less than $100,000</t>
        </is>
      </c>
      <c r="B33" s="5" t="n">
        <v>217869</v>
      </c>
      <c r="C33" s="5" t="n">
        <v>225398</v>
      </c>
    </row>
    <row r="34">
      <c r="A34" s="4" t="inlineStr">
        <is>
          <t>Time Deposits</t>
        </is>
      </c>
      <c r="B34" s="5" t="n">
        <v>417466</v>
      </c>
      <c r="C34" s="6" t="n">
        <v>445930</v>
      </c>
    </row>
    <row r="35">
      <c r="A35" s="4" t="inlineStr">
        <is>
          <t>Time Deposit Maturities, Year One</t>
        </is>
      </c>
      <c r="B35" s="5" t="n">
        <v>194268</v>
      </c>
    </row>
    <row r="36">
      <c r="A36" s="4" t="inlineStr">
        <is>
          <t>Time Deposit Maturities, Year Two</t>
        </is>
      </c>
      <c r="B36" s="5" t="n">
        <v>129533</v>
      </c>
    </row>
    <row r="37">
      <c r="A37" s="4" t="inlineStr">
        <is>
          <t>Time Deposit Maturities, Year Three</t>
        </is>
      </c>
      <c r="B37" s="5" t="n">
        <v>33191</v>
      </c>
    </row>
    <row r="38">
      <c r="A38" s="4" t="inlineStr">
        <is>
          <t>Time Deposit Maturities, Year Four</t>
        </is>
      </c>
      <c r="B38" s="5" t="n">
        <v>39483</v>
      </c>
    </row>
    <row r="39">
      <c r="A39" s="4" t="inlineStr">
        <is>
          <t>Time Deposit Maturities, Year Five</t>
        </is>
      </c>
      <c r="B39" s="5" t="n">
        <v>11855</v>
      </c>
    </row>
    <row r="40">
      <c r="A40" s="4" t="inlineStr">
        <is>
          <t>Time Deposit Maturities, after Year Five</t>
        </is>
      </c>
      <c r="B40" s="6" t="n">
        <v>9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Stock Rollforward) (Details) - shares</t>
        </is>
      </c>
      <c r="B1" s="2" t="inlineStr">
        <is>
          <t>6 Months Ended</t>
        </is>
      </c>
    </row>
    <row r="2">
      <c r="B2" s="2" t="inlineStr">
        <is>
          <t>Jun. 30, 2021</t>
        </is>
      </c>
      <c r="C2" s="2" t="inlineStr">
        <is>
          <t>Jun. 30, 2020</t>
        </is>
      </c>
    </row>
    <row r="3">
      <c r="A3" s="3" t="inlineStr">
        <is>
          <t>Increase (Decrease) in Stock by Class [Roll Forward]</t>
        </is>
      </c>
    </row>
    <row r="4">
      <c r="A4" s="4" t="inlineStr">
        <is>
          <t>Common stock, beginning of period</t>
        </is>
      </c>
      <c r="B4" s="5" t="n">
        <v>21193402</v>
      </c>
    </row>
    <row r="5">
      <c r="A5" s="4" t="inlineStr">
        <is>
          <t>Treasury stock, beginning of period</t>
        </is>
      </c>
      <c r="B5" s="5" t="n">
        <v>1686046</v>
      </c>
    </row>
    <row r="6">
      <c r="A6" s="3" t="inlineStr">
        <is>
          <t>Changes related to deferred compensation plan for Boards of Directors:</t>
        </is>
      </c>
    </row>
    <row r="7">
      <c r="A7" s="4" t="inlineStr">
        <is>
          <t>Common shares issued under compensation plan for Boards of Directors</t>
        </is>
      </c>
      <c r="B7" s="5" t="n">
        <v>-4347</v>
      </c>
      <c r="C7" s="5" t="n">
        <v>-3680</v>
      </c>
    </row>
    <row r="8">
      <c r="A8" s="4" t="inlineStr">
        <is>
          <t>Common stock, end of period</t>
        </is>
      </c>
      <c r="B8" s="5" t="n">
        <v>21208689</v>
      </c>
    </row>
    <row r="9">
      <c r="A9" s="4" t="inlineStr">
        <is>
          <t>Treasury stock, end of period</t>
        </is>
      </c>
      <c r="B9" s="5" t="n">
        <v>1605492</v>
      </c>
    </row>
    <row r="10">
      <c r="A10" s="4" t="inlineStr">
        <is>
          <t>Common Shares</t>
        </is>
      </c>
    </row>
    <row r="11">
      <c r="A11" s="3" t="inlineStr">
        <is>
          <t>Increase (Decrease) in Stock by Class [Roll Forward]</t>
        </is>
      </c>
    </row>
    <row r="12">
      <c r="A12" s="4" t="inlineStr">
        <is>
          <t>Common stock, beginning of period</t>
        </is>
      </c>
      <c r="B12" s="5" t="n">
        <v>21193402</v>
      </c>
    </row>
    <row r="13">
      <c r="A13" s="3" t="inlineStr">
        <is>
          <t>Changes related to stock-based compensation awards:</t>
        </is>
      </c>
    </row>
    <row r="14">
      <c r="A14" s="4" t="inlineStr">
        <is>
          <t>Cancellation of restricted common shares</t>
        </is>
      </c>
      <c r="B14" s="5" t="n">
        <v>0</v>
      </c>
    </row>
    <row r="15">
      <c r="A15" s="3" t="inlineStr">
        <is>
          <t>Changes related to deferred compensation plan for Boards of Directors:</t>
        </is>
      </c>
    </row>
    <row r="16">
      <c r="A16" s="4" t="inlineStr">
        <is>
          <t>Common shares issued under dividend reinvestment plan</t>
        </is>
      </c>
      <c r="B16" s="5" t="n">
        <v>15287</v>
      </c>
    </row>
    <row r="17">
      <c r="A17" s="4" t="inlineStr">
        <is>
          <t>Common stock, end of period</t>
        </is>
      </c>
      <c r="B17" s="5" t="n">
        <v>21208689</v>
      </c>
    </row>
    <row r="18">
      <c r="A18" s="4" t="inlineStr">
        <is>
          <t>Treasury Stock</t>
        </is>
      </c>
    </row>
    <row r="19">
      <c r="A19" s="3" t="inlineStr">
        <is>
          <t>Increase (Decrease) in Stock by Class [Roll Forward]</t>
        </is>
      </c>
    </row>
    <row r="20">
      <c r="A20" s="4" t="inlineStr">
        <is>
          <t>Treasury stock, beginning of period</t>
        </is>
      </c>
      <c r="B20" s="5" t="n">
        <v>1686046</v>
      </c>
    </row>
    <row r="21">
      <c r="A21" s="3" t="inlineStr">
        <is>
          <t>Changes related to stock-based compensation awards:</t>
        </is>
      </c>
    </row>
    <row r="22">
      <c r="A22" s="4" t="inlineStr">
        <is>
          <t>Release of restricted common shares</t>
        </is>
      </c>
      <c r="B22" s="5" t="n">
        <v>27772</v>
      </c>
    </row>
    <row r="23">
      <c r="A23" s="4" t="inlineStr">
        <is>
          <t>Cancellation of restricted common shares</t>
        </is>
      </c>
      <c r="B23" s="5" t="n">
        <v>4607</v>
      </c>
    </row>
    <row r="24">
      <c r="A24" s="4" t="inlineStr">
        <is>
          <t>Grant of common shares</t>
        </is>
      </c>
      <c r="B24" s="5" t="n">
        <v>-4897</v>
      </c>
    </row>
    <row r="25">
      <c r="A25" s="3" t="inlineStr">
        <is>
          <t>Changes related to deferred compensation plan for Boards of Directors:</t>
        </is>
      </c>
    </row>
    <row r="26">
      <c r="A26" s="4" t="inlineStr">
        <is>
          <t>Purchase of treasury stock</t>
        </is>
      </c>
      <c r="B26" s="5" t="n">
        <v>4040</v>
      </c>
    </row>
    <row r="27">
      <c r="A27" s="4" t="inlineStr">
        <is>
          <t>Disbursed out of treasury stock</t>
        </is>
      </c>
      <c r="B27" s="5" t="n">
        <v>-2983</v>
      </c>
    </row>
    <row r="28">
      <c r="A28" s="4" t="inlineStr">
        <is>
          <t>Common shares issued under compensation plan for Boards of Directors</t>
        </is>
      </c>
      <c r="B28" s="5" t="n">
        <v>-3643</v>
      </c>
    </row>
    <row r="29">
      <c r="A29" s="4" t="inlineStr">
        <is>
          <t>Common shares issued under employee stock purchase plan</t>
        </is>
      </c>
      <c r="B29" s="5" t="n">
        <v>7509</v>
      </c>
    </row>
    <row r="30">
      <c r="A30" s="4" t="inlineStr">
        <is>
          <t>Treasury stock, end of period</t>
        </is>
      </c>
      <c r="B30" s="5" t="n">
        <v>1605492</v>
      </c>
    </row>
    <row r="31">
      <c r="A31" s="4" t="inlineStr">
        <is>
          <t>Restricted Shares | Treasury Stock</t>
        </is>
      </c>
    </row>
    <row r="32">
      <c r="A32" s="3" t="inlineStr">
        <is>
          <t>Changes related to stock-based compensation awards:</t>
        </is>
      </c>
    </row>
    <row r="33">
      <c r="A33" s="4" t="inlineStr">
        <is>
          <t>Grant of common shares</t>
        </is>
      </c>
      <c r="B33" s="5" t="n">
        <v>-979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31" customWidth="1" min="5" max="5"/>
    <col width="18" customWidth="1" min="6" max="6"/>
    <col width="46" customWidth="1" min="7" max="7"/>
    <col width="15" customWidth="1" min="8" max="8"/>
    <col width="32" customWidth="1" min="9" max="9"/>
  </cols>
  <sheetData>
    <row r="1">
      <c r="A1" s="1" t="inlineStr">
        <is>
          <t>Consolidated Statement of Shareholders' Equity - USD ($) $ in Thousands</t>
        </is>
      </c>
      <c r="B1" s="2" t="inlineStr">
        <is>
          <t>Total</t>
        </is>
      </c>
      <c r="C1" s="2" t="inlineStr">
        <is>
          <t>Restricted Shares</t>
        </is>
      </c>
      <c r="D1" s="2" t="inlineStr">
        <is>
          <t>Common Shares</t>
        </is>
      </c>
      <c r="E1" s="2" t="inlineStr">
        <is>
          <t>Common SharesRestricted Shares</t>
        </is>
      </c>
      <c r="F1" s="2" t="inlineStr">
        <is>
          <t>Retained Earnings</t>
        </is>
      </c>
      <c r="G1" s="2" t="inlineStr">
        <is>
          <t>Accumulated Other Comprehensive Income (Loss)</t>
        </is>
      </c>
      <c r="H1" s="2" t="inlineStr">
        <is>
          <t>Treasury Stock</t>
        </is>
      </c>
      <c r="I1" s="2" t="inlineStr">
        <is>
          <t>Treasury StockRestricted Shares</t>
        </is>
      </c>
    </row>
    <row r="2">
      <c r="A2" s="4" t="inlineStr">
        <is>
          <t>Balance, December 31, 2020 at Dec. 31, 2019</t>
        </is>
      </c>
      <c r="B2" s="6" t="n">
        <v>594393</v>
      </c>
      <c r="D2" s="6" t="n">
        <v>420876</v>
      </c>
      <c r="F2" s="6" t="n">
        <v>187149</v>
      </c>
      <c r="G2" s="6" t="n">
        <v>-1425</v>
      </c>
      <c r="H2" s="6" t="n">
        <v>-12207</v>
      </c>
    </row>
    <row r="3">
      <c r="A3" s="3" t="inlineStr">
        <is>
          <t>Increase (Decrease) in Stockholders' Equity [Roll Forward]</t>
        </is>
      </c>
    </row>
    <row r="4">
      <c r="A4" s="4" t="inlineStr">
        <is>
          <t>Net income</t>
        </is>
      </c>
      <c r="B4" s="5" t="n">
        <v>3984</v>
      </c>
      <c r="F4" s="5" t="n">
        <v>3984</v>
      </c>
    </row>
    <row r="5">
      <c r="A5" s="4" t="inlineStr">
        <is>
          <t>Other Comprehensive Income (Loss), before Reclassifications, Net of Tax</t>
        </is>
      </c>
      <c r="B5" s="5" t="n">
        <v>6059</v>
      </c>
      <c r="G5" s="5" t="n">
        <v>6059</v>
      </c>
    </row>
    <row r="6">
      <c r="A6" s="4" t="inlineStr">
        <is>
          <t>Cash dividends declared</t>
        </is>
      </c>
      <c r="B6" s="5" t="n">
        <v>-13852</v>
      </c>
      <c r="F6" s="5" t="n">
        <v>-13852</v>
      </c>
    </row>
    <row r="7">
      <c r="A7" s="4" t="inlineStr">
        <is>
          <t>Reissuance of treasury stock for common share awards</t>
        </is>
      </c>
      <c r="C7" s="6" t="n">
        <v>0</v>
      </c>
      <c r="E7" s="6" t="n">
        <v>-2262</v>
      </c>
      <c r="I7" s="6" t="n">
        <v>2262</v>
      </c>
    </row>
    <row r="8">
      <c r="A8" s="4" t="inlineStr">
        <is>
          <t>Reissuance of treasury stock for deferred compensation plan for Boards of Directors</t>
        </is>
      </c>
      <c r="B8" s="5" t="n">
        <v>59</v>
      </c>
      <c r="H8" s="5" t="n">
        <v>59</v>
      </c>
    </row>
    <row r="9">
      <c r="A9" s="4" t="inlineStr">
        <is>
          <t>Repurchase of treasury stock in connection with employee incentive program and compensation plan for Boards of Directors</t>
        </is>
      </c>
      <c r="B9" s="5" t="n">
        <v>-986</v>
      </c>
      <c r="H9" s="5" t="n">
        <v>-986</v>
      </c>
    </row>
    <row r="10">
      <c r="A10" s="4" t="inlineStr">
        <is>
          <t>Treasury Stock, Value, Acquired, Cost Method</t>
        </is>
      </c>
      <c r="H10" s="5" t="n">
        <v>-20000</v>
      </c>
    </row>
    <row r="11">
      <c r="A11" s="4" t="inlineStr">
        <is>
          <t>Common shares issued under dividend reinvestment plan</t>
        </is>
      </c>
      <c r="B11" s="5" t="n">
        <v>243</v>
      </c>
      <c r="D11" s="5" t="n">
        <v>243</v>
      </c>
    </row>
    <row r="12">
      <c r="A12" s="4" t="inlineStr">
        <is>
          <t>Share-based Payment Arrangement, Noncash Expense</t>
        </is>
      </c>
      <c r="B12" s="5" t="n">
        <v>273</v>
      </c>
      <c r="D12" s="5" t="n">
        <v>20</v>
      </c>
      <c r="H12" s="5" t="n">
        <v>253</v>
      </c>
    </row>
    <row r="13">
      <c r="A13" s="4" t="inlineStr">
        <is>
          <t>Stock Issued During Period, Value, Employee Stock Purchase Plan</t>
        </is>
      </c>
      <c r="B13" s="5" t="n">
        <v>199</v>
      </c>
      <c r="D13" s="5" t="n">
        <v>-17</v>
      </c>
      <c r="H13" s="5" t="n">
        <v>216</v>
      </c>
    </row>
    <row r="14">
      <c r="A14" s="4" t="inlineStr">
        <is>
          <t>Share-based Compensation</t>
        </is>
      </c>
      <c r="B14" s="5" t="n">
        <v>2335</v>
      </c>
      <c r="D14" s="5" t="n">
        <v>2335</v>
      </c>
    </row>
    <row r="15">
      <c r="A15" s="4" t="inlineStr">
        <is>
          <t>Balance, June 30, 2021 at Jun. 30, 2020</t>
        </is>
      </c>
      <c r="B15" s="5" t="n">
        <v>569177</v>
      </c>
      <c r="D15" s="5" t="n">
        <v>421236</v>
      </c>
      <c r="F15" s="5" t="n">
        <v>173572</v>
      </c>
      <c r="G15" s="5" t="n">
        <v>4634</v>
      </c>
      <c r="H15" s="5" t="n">
        <v>-30265</v>
      </c>
    </row>
    <row r="16">
      <c r="A16" s="3" t="inlineStr">
        <is>
          <t>Increase (Decrease) in Stockholders' Equity [Roll Forward]</t>
        </is>
      </c>
    </row>
    <row r="17">
      <c r="A17" s="4" t="inlineStr">
        <is>
          <t>Stock Issued During Period, Value, Conversion of Units</t>
        </is>
      </c>
      <c r="B17" s="5" t="n">
        <v>179</v>
      </c>
      <c r="D17" s="5" t="n">
        <v>41</v>
      </c>
      <c r="H17" s="5" t="n">
        <v>138</v>
      </c>
    </row>
    <row r="18">
      <c r="A18" s="4" t="inlineStr">
        <is>
          <t>Balance, December 31, 2020 at Dec. 31, 2020</t>
        </is>
      </c>
      <c r="B18" s="5" t="n">
        <v>575673</v>
      </c>
      <c r="D18" s="5" t="n">
        <v>422536</v>
      </c>
      <c r="F18" s="5" t="n">
        <v>190691</v>
      </c>
      <c r="G18" s="5" t="n">
        <v>1336</v>
      </c>
      <c r="H18" s="5" t="n">
        <v>-38890</v>
      </c>
    </row>
    <row r="19">
      <c r="A19" s="3" t="inlineStr">
        <is>
          <t>Increase (Decrease) in Stockholders' Equity [Roll Forward]</t>
        </is>
      </c>
    </row>
    <row r="20">
      <c r="A20" s="4" t="inlineStr">
        <is>
          <t>Net income</t>
        </is>
      </c>
      <c r="B20" s="5" t="n">
        <v>25566</v>
      </c>
      <c r="F20" s="5" t="n">
        <v>25566</v>
      </c>
    </row>
    <row r="21">
      <c r="A21" s="4" t="inlineStr">
        <is>
          <t>Other Comprehensive Income (Loss), before Reclassifications, Net of Tax</t>
        </is>
      </c>
      <c r="B21" s="5" t="n">
        <v>-3558</v>
      </c>
      <c r="G21" s="5" t="n">
        <v>-3558</v>
      </c>
    </row>
    <row r="22">
      <c r="A22" s="4" t="inlineStr">
        <is>
          <t>Cash dividends declared</t>
        </is>
      </c>
      <c r="B22" s="5" t="n">
        <v>-13898</v>
      </c>
      <c r="F22" s="5" t="n">
        <v>-13898</v>
      </c>
    </row>
    <row r="23">
      <c r="A23" s="4" t="inlineStr">
        <is>
          <t>Reissuance of treasury stock for common share awards</t>
        </is>
      </c>
      <c r="C23" s="6" t="n">
        <v>0</v>
      </c>
      <c r="E23" s="6" t="n">
        <v>-2172</v>
      </c>
      <c r="I23" s="6" t="n">
        <v>2172</v>
      </c>
    </row>
    <row r="24">
      <c r="A24" s="4" t="inlineStr">
        <is>
          <t>Reissuance of treasury stock for deferred compensation plan for Boards of Directors</t>
        </is>
      </c>
      <c r="B24" s="5" t="n">
        <v>74</v>
      </c>
      <c r="H24" s="5" t="n">
        <v>74</v>
      </c>
    </row>
    <row r="25">
      <c r="A25" s="4" t="inlineStr">
        <is>
          <t>Repurchase of treasury stock in connection with employee incentive program and compensation plan for Boards of Directors</t>
        </is>
      </c>
      <c r="B25" s="5" t="n">
        <v>-998</v>
      </c>
      <c r="H25" s="5" t="n">
        <v>-998</v>
      </c>
    </row>
    <row r="26">
      <c r="A26" s="4" t="inlineStr">
        <is>
          <t>Common shares issued under dividend reinvestment plan</t>
        </is>
      </c>
      <c r="B26" s="5" t="n">
        <v>378</v>
      </c>
      <c r="D26" s="5" t="n">
        <v>378</v>
      </c>
    </row>
    <row r="27">
      <c r="A27" s="4" t="inlineStr">
        <is>
          <t>Share-based Payment Arrangement, Noncash Expense</t>
        </is>
      </c>
      <c r="B27" s="5" t="n">
        <v>249</v>
      </c>
      <c r="D27" s="5" t="n">
        <v>65</v>
      </c>
      <c r="H27" s="5" t="n">
        <v>184</v>
      </c>
    </row>
    <row r="28">
      <c r="A28" s="4" t="inlineStr">
        <is>
          <t>Stock Issued During Period, Value, Employee Stock Purchase Plan</t>
        </is>
      </c>
      <c r="B28" s="5" t="n">
        <v>235</v>
      </c>
      <c r="D28" s="5" t="n">
        <v>61</v>
      </c>
      <c r="H28" s="5" t="n">
        <v>174</v>
      </c>
    </row>
    <row r="29">
      <c r="A29" s="4" t="inlineStr">
        <is>
          <t>Share-based Compensation</t>
        </is>
      </c>
      <c r="B29" s="5" t="n">
        <v>1784</v>
      </c>
      <c r="D29" s="5" t="n">
        <v>1784</v>
      </c>
    </row>
    <row r="30">
      <c r="A30" s="4" t="inlineStr">
        <is>
          <t>Balance, June 30, 2021 at Jun. 30, 2021</t>
        </is>
      </c>
      <c r="B30" s="6" t="n">
        <v>585505</v>
      </c>
      <c r="D30" s="6" t="n">
        <v>422652</v>
      </c>
      <c r="F30" s="6" t="n">
        <v>202359</v>
      </c>
      <c r="G30" s="6" t="n">
        <v>-2222</v>
      </c>
      <c r="H30" s="6" t="n">
        <v>-37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tockholders' Equity (Narrative) (Details) - USD ($) $ / shares in Units, $ in Thousands</t>
        </is>
      </c>
      <c r="B1" s="2" t="inlineStr">
        <is>
          <t>3 Months Ended</t>
        </is>
      </c>
      <c r="H1" s="2" t="inlineStr">
        <is>
          <t>6 Months Ended</t>
        </is>
      </c>
      <c r="J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Jan. 28, 2021</t>
        </is>
      </c>
      <c r="M2" s="2" t="inlineStr">
        <is>
          <t>Dec. 31, 2020</t>
        </is>
      </c>
      <c r="N2" s="2" t="inlineStr">
        <is>
          <t>Feb. 27, 2020</t>
        </is>
      </c>
    </row>
    <row r="3">
      <c r="A3" s="3" t="inlineStr">
        <is>
          <t>Class of Stock [Line Items]</t>
        </is>
      </c>
    </row>
    <row r="4">
      <c r="A4" s="4" t="inlineStr">
        <is>
          <t>Preferred Stock, Shares Authorized</t>
        </is>
      </c>
      <c r="C4" s="5" t="n">
        <v>50000</v>
      </c>
      <c r="H4" s="5" t="n">
        <v>50000</v>
      </c>
      <c r="M4" s="5" t="n">
        <v>50000</v>
      </c>
    </row>
    <row r="5">
      <c r="A5" s="4" t="inlineStr">
        <is>
          <t>Preferred Stock, Shares Issued</t>
        </is>
      </c>
      <c r="C5" s="5" t="n">
        <v>0</v>
      </c>
      <c r="H5" s="5" t="n">
        <v>0</v>
      </c>
      <c r="M5" s="5" t="n">
        <v>0</v>
      </c>
    </row>
    <row r="6">
      <c r="A6" s="4" t="inlineStr">
        <is>
          <t>Cash dividends declared per common share</t>
        </is>
      </c>
      <c r="C6" s="7" t="n">
        <v>0.36</v>
      </c>
      <c r="D6" s="7" t="n">
        <v>0.35</v>
      </c>
      <c r="E6" s="7" t="n">
        <v>0.34</v>
      </c>
      <c r="F6" s="7" t="n">
        <v>0.34</v>
      </c>
      <c r="G6" s="7" t="n">
        <v>0.34</v>
      </c>
      <c r="H6" s="7" t="n">
        <v>0.71</v>
      </c>
      <c r="I6" s="7" t="n">
        <v>0.68</v>
      </c>
      <c r="K6" s="7" t="n">
        <v>1.02</v>
      </c>
    </row>
    <row r="7">
      <c r="A7" s="4" t="inlineStr">
        <is>
          <t>Stock Repurchase Program, Authorized Amount</t>
        </is>
      </c>
      <c r="L7" s="6" t="n">
        <v>30000</v>
      </c>
      <c r="N7" s="6" t="n">
        <v>40000</v>
      </c>
    </row>
    <row r="8">
      <c r="A8" s="4" t="inlineStr">
        <is>
          <t>Purchase of treasury stock under share repurchase program</t>
        </is>
      </c>
      <c r="H8" s="6" t="n">
        <v>0</v>
      </c>
      <c r="I8" s="6" t="n">
        <v>20000</v>
      </c>
    </row>
    <row r="9">
      <c r="A9" s="4" t="inlineStr">
        <is>
          <t>Treasury Stock | Shares Repurchase Program Authorized in January 2021</t>
        </is>
      </c>
    </row>
    <row r="10">
      <c r="A10" s="3" t="inlineStr">
        <is>
          <t>Class of Stock [Line Items]</t>
        </is>
      </c>
    </row>
    <row r="11">
      <c r="A11" s="4" t="inlineStr">
        <is>
          <t>Purchase of treasury stock under share repurchase program</t>
        </is>
      </c>
      <c r="H11" s="6" t="n">
        <v>0</v>
      </c>
    </row>
    <row r="12">
      <c r="A12" s="4" t="inlineStr">
        <is>
          <t>Subsequent Event [Member]</t>
        </is>
      </c>
    </row>
    <row r="13">
      <c r="A13" s="3" t="inlineStr">
        <is>
          <t>Class of Stock [Line Items]</t>
        </is>
      </c>
    </row>
    <row r="14">
      <c r="A14" s="4" t="inlineStr">
        <is>
          <t>Cash dividends declared per common share</t>
        </is>
      </c>
      <c r="B14" s="7" t="n">
        <v>0.36</v>
      </c>
      <c r="J14" s="7" t="n">
        <v>1.07</v>
      </c>
    </row>
  </sheetData>
  <mergeCells count="4">
    <mergeCell ref="A1:A2"/>
    <mergeCell ref="B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Loss)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 Income [Roll Forward]</t>
        </is>
      </c>
    </row>
    <row r="4">
      <c r="A4" s="4" t="inlineStr">
        <is>
          <t>Unrealized Gain on Securities</t>
        </is>
      </c>
      <c r="D4" s="6" t="n">
        <v>14592</v>
      </c>
    </row>
    <row r="5">
      <c r="A5" s="4" t="inlineStr">
        <is>
          <t>Realized gain on sale of securities, net of tax</t>
        </is>
      </c>
      <c r="D5" s="5" t="n">
        <v>-425</v>
      </c>
    </row>
    <row r="6">
      <c r="A6" s="4" t="inlineStr">
        <is>
          <t>Other comprehensive (loss) income, net of reclassifications and tax</t>
        </is>
      </c>
      <c r="D6" s="5" t="n">
        <v>-7152</v>
      </c>
    </row>
    <row r="7">
      <c r="A7" s="4" t="inlineStr">
        <is>
          <t>Unrealized Gain on Securities</t>
        </is>
      </c>
      <c r="B7" s="6" t="n">
        <v>7865</v>
      </c>
      <c r="D7" s="5" t="n">
        <v>7865</v>
      </c>
    </row>
    <row r="8">
      <c r="A8" s="4" t="inlineStr">
        <is>
          <t>Unrecognized Net Pension and Postretirement Costs</t>
        </is>
      </c>
      <c r="D8" s="5" t="n">
        <v>-3872</v>
      </c>
    </row>
    <row r="9">
      <c r="A9" s="4" t="inlineStr">
        <is>
          <t>Other comprehensive (loss) income, net of reclassifications and tax</t>
        </is>
      </c>
      <c r="D9" s="5" t="n">
        <v>55</v>
      </c>
    </row>
    <row r="10">
      <c r="A10" s="4" t="inlineStr">
        <is>
          <t>Unrecognized Net Pension and Postretirement Costs</t>
        </is>
      </c>
      <c r="B10" s="5" t="n">
        <v>-3817</v>
      </c>
      <c r="D10" s="5" t="n">
        <v>-3817</v>
      </c>
    </row>
    <row r="11">
      <c r="A11" s="4" t="inlineStr">
        <is>
          <t>Unrealized Loss on Cash Flow Hedge</t>
        </is>
      </c>
      <c r="D11" s="5" t="n">
        <v>-9384</v>
      </c>
    </row>
    <row r="12">
      <c r="A12" s="4" t="inlineStr">
        <is>
          <t>Other comprehensive (loss) income, net of reclassifications and tax</t>
        </is>
      </c>
      <c r="B12" s="5" t="n">
        <v>-232</v>
      </c>
      <c r="C12" s="6" t="n">
        <v>-580</v>
      </c>
      <c r="D12" s="5" t="n">
        <v>3114</v>
      </c>
      <c r="E12" s="6" t="n">
        <v>-8267</v>
      </c>
    </row>
    <row r="13">
      <c r="A13" s="4" t="inlineStr">
        <is>
          <t>Unrealized Loss on Cash Flow Hedge</t>
        </is>
      </c>
      <c r="B13" s="5" t="n">
        <v>-6270</v>
      </c>
      <c r="D13" s="5" t="n">
        <v>-6270</v>
      </c>
    </row>
    <row r="14">
      <c r="A14" s="4" t="inlineStr">
        <is>
          <t>Accumulated Other Comprehensive (Loss) Income</t>
        </is>
      </c>
      <c r="D14" s="5" t="n">
        <v>1336</v>
      </c>
    </row>
    <row r="15">
      <c r="A15" s="4" t="inlineStr">
        <is>
          <t>Accumulated Other Comprehensive (Loss) Income</t>
        </is>
      </c>
      <c r="B15" s="6" t="n">
        <v>-2222</v>
      </c>
      <c r="D15" s="5" t="n">
        <v>-2222</v>
      </c>
    </row>
    <row r="16">
      <c r="A16" s="4" t="inlineStr">
        <is>
          <t>Reclassification from Accumulated Other Comprehensive Income, Current Period, Net of Tax</t>
        </is>
      </c>
      <c r="D16" s="6" t="n">
        <v>-39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costs:</t>
        </is>
      </c>
    </row>
    <row r="4">
      <c r="A4" s="4" t="inlineStr">
        <is>
          <t>Defined Benefit Plan, Assumptions Used Calculating Net Periodic Benefit Cost, Expected Long-term Rate of Return on Plan Assets</t>
        </is>
      </c>
      <c r="D4" s="4" t="inlineStr">
        <is>
          <t>7.00%</t>
        </is>
      </c>
    </row>
    <row r="5">
      <c r="A5" s="4" t="inlineStr">
        <is>
          <t>Pension Benefits</t>
        </is>
      </c>
    </row>
    <row r="6">
      <c r="A6" s="3" t="inlineStr">
        <is>
          <t>Components of net periodic benefit costs:</t>
        </is>
      </c>
    </row>
    <row r="7">
      <c r="A7" s="4" t="inlineStr">
        <is>
          <t>Interest cost</t>
        </is>
      </c>
      <c r="B7" s="6" t="n">
        <v>67</v>
      </c>
      <c r="C7" s="6" t="n">
        <v>82</v>
      </c>
      <c r="D7" s="6" t="n">
        <v>134</v>
      </c>
      <c r="E7" s="6" t="n">
        <v>176</v>
      </c>
    </row>
    <row r="8">
      <c r="A8" s="4" t="inlineStr">
        <is>
          <t>Expected return on plan assets</t>
        </is>
      </c>
      <c r="B8" s="5" t="n">
        <v>-175</v>
      </c>
      <c r="C8" s="5" t="n">
        <v>-190</v>
      </c>
      <c r="D8" s="5" t="n">
        <v>-349</v>
      </c>
      <c r="E8" s="5" t="n">
        <v>-390</v>
      </c>
    </row>
    <row r="9">
      <c r="A9" s="4" t="inlineStr">
        <is>
          <t>Amortization of net loss</t>
        </is>
      </c>
      <c r="B9" s="5" t="n">
        <v>32</v>
      </c>
      <c r="C9" s="5" t="n">
        <v>36</v>
      </c>
      <c r="D9" s="5" t="n">
        <v>63</v>
      </c>
      <c r="E9" s="5" t="n">
        <v>66</v>
      </c>
    </row>
    <row r="10">
      <c r="A10" s="4" t="inlineStr">
        <is>
          <t>Settlement charge</t>
        </is>
      </c>
      <c r="B10" s="5" t="n">
        <v>0</v>
      </c>
      <c r="C10" s="5" t="n">
        <v>151</v>
      </c>
      <c r="D10" s="5" t="n">
        <v>0</v>
      </c>
      <c r="E10" s="5" t="n">
        <v>519</v>
      </c>
    </row>
    <row r="11">
      <c r="A11" s="4" t="inlineStr">
        <is>
          <t>Net periodic benefit/cost</t>
        </is>
      </c>
      <c r="B11" s="6" t="n">
        <v>-76</v>
      </c>
      <c r="C11" s="5" t="n">
        <v>79</v>
      </c>
      <c r="D11" s="6" t="n">
        <v>-152</v>
      </c>
      <c r="E11" s="5" t="n">
        <v>371</v>
      </c>
    </row>
    <row r="12">
      <c r="A12" s="4" t="inlineStr">
        <is>
          <t>Defined Benefit Plan, Plan Assets, Payment for Settlement</t>
        </is>
      </c>
      <c r="C12" s="6" t="n">
        <v>-151</v>
      </c>
      <c r="E12" s="6" t="n">
        <v>-519</v>
      </c>
    </row>
    <row r="13">
      <c r="A13" s="4" t="inlineStr">
        <is>
          <t>Other Postretirement Benefits Plan [Member] | Employees Hired before January 1, 2003</t>
        </is>
      </c>
    </row>
    <row r="14">
      <c r="A14" s="3" t="inlineStr">
        <is>
          <t>Defined Benefit Plans and Other Postretirement Benefit Plans [Line Items]</t>
        </is>
      </c>
    </row>
    <row r="15">
      <c r="A15" s="4" t="inlineStr">
        <is>
          <t>Benefit based on highest average salary for number of consecutive years</t>
        </is>
      </c>
      <c r="D15" s="4" t="inlineStr">
        <is>
          <t>5 years</t>
        </is>
      </c>
    </row>
    <row r="16">
      <c r="A16" s="4" t="inlineStr">
        <is>
          <t>Number of years for consecutive years calculation</t>
        </is>
      </c>
      <c r="D16" s="4" t="inlineStr">
        <is>
          <t>10 years</t>
        </is>
      </c>
    </row>
    <row r="17">
      <c r="A17" s="4" t="inlineStr">
        <is>
          <t>Other Postretirement Benefits Plan [Member] | Employees Hired on or after January 1, 2003</t>
        </is>
      </c>
    </row>
    <row r="18">
      <c r="A18" s="3" t="inlineStr">
        <is>
          <t>Defined Benefit Plans and Other Postretirement Benefit Plans [Line Items]</t>
        </is>
      </c>
    </row>
    <row r="19">
      <c r="A19" s="4" t="inlineStr">
        <is>
          <t>Percent of annual salary to calculate benefit</t>
        </is>
      </c>
      <c r="D19" s="4" t="inlineStr">
        <is>
          <t>2.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s of Basic and Diluted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Distributed Earnings</t>
        </is>
      </c>
      <c r="B4" s="6" t="n">
        <v>6983</v>
      </c>
      <c r="C4" s="6" t="n">
        <v>6709</v>
      </c>
      <c r="D4" s="6" t="n">
        <v>13760</v>
      </c>
      <c r="E4" s="6" t="n">
        <v>13652</v>
      </c>
    </row>
    <row r="5">
      <c r="A5" s="4" t="inlineStr">
        <is>
          <t>Undistributed Earnings, Diluted, Total</t>
        </is>
      </c>
      <c r="B5" s="5" t="n">
        <v>3034</v>
      </c>
      <c r="C5" s="5" t="n">
        <v>-2051</v>
      </c>
      <c r="D5" s="5" t="n">
        <v>11656</v>
      </c>
      <c r="E5" s="5" t="n">
        <v>-9842</v>
      </c>
    </row>
    <row r="6">
      <c r="A6" s="4" t="inlineStr">
        <is>
          <t>Net Income (Loss) Available to Common Stockholders, Diluted</t>
        </is>
      </c>
      <c r="B6" s="6" t="n">
        <v>10017</v>
      </c>
      <c r="C6" s="6" t="n">
        <v>4658</v>
      </c>
      <c r="D6" s="6" t="n">
        <v>25416</v>
      </c>
      <c r="E6" s="6" t="n">
        <v>3810</v>
      </c>
    </row>
    <row r="7">
      <c r="A7" s="4" t="inlineStr">
        <is>
          <t>Weighted-average number of common shares outstanding - basic</t>
        </is>
      </c>
      <c r="B7" s="5" t="n">
        <v>19317454</v>
      </c>
      <c r="C7" s="5" t="n">
        <v>19720315</v>
      </c>
      <c r="D7" s="5" t="n">
        <v>19300156</v>
      </c>
      <c r="E7" s="5" t="n">
        <v>20043329</v>
      </c>
    </row>
    <row r="8">
      <c r="A8" s="4" t="inlineStr">
        <is>
          <t>Weighted Average Number Diluted Shares Outstanding Adjustment</t>
        </is>
      </c>
      <c r="B8" s="5" t="n">
        <v>144480</v>
      </c>
      <c r="C8" s="5" t="n">
        <v>138565</v>
      </c>
      <c r="D8" s="5" t="n">
        <v>148388</v>
      </c>
      <c r="E8" s="5" t="n">
        <v>139893</v>
      </c>
    </row>
    <row r="9">
      <c r="A9" s="4" t="inlineStr">
        <is>
          <t>Weighted Average Number of Shares Outstanding, Diluted, Total</t>
        </is>
      </c>
      <c r="B9" s="5" t="n">
        <v>19461934</v>
      </c>
      <c r="C9" s="5" t="n">
        <v>19858880</v>
      </c>
      <c r="D9" s="5" t="n">
        <v>19448544</v>
      </c>
      <c r="E9" s="5" t="n">
        <v>20183222</v>
      </c>
    </row>
    <row r="10">
      <c r="A10" s="4" t="inlineStr">
        <is>
          <t>Earnings per common share - basic</t>
        </is>
      </c>
      <c r="B10" s="7" t="n">
        <v>0.52</v>
      </c>
      <c r="C10" s="7" t="n">
        <v>0.24</v>
      </c>
      <c r="D10" s="7" t="n">
        <v>1.32</v>
      </c>
      <c r="E10" s="7" t="n">
        <v>0.19</v>
      </c>
    </row>
    <row r="11">
      <c r="A11" s="4" t="inlineStr">
        <is>
          <t>Earnings per common share - diluted</t>
        </is>
      </c>
      <c r="B11" s="7" t="n">
        <v>0.51</v>
      </c>
      <c r="C11" s="7" t="n">
        <v>0.23</v>
      </c>
      <c r="D11" s="7" t="n">
        <v>1.31</v>
      </c>
      <c r="E11" s="7" t="n">
        <v>0.19</v>
      </c>
    </row>
    <row r="12">
      <c r="A12" s="4" t="inlineStr">
        <is>
          <t>Anti-dilutive shares excluded from computation of EPS</t>
        </is>
      </c>
      <c r="B12" s="5" t="n">
        <v>0</v>
      </c>
      <c r="C12" s="5" t="n">
        <v>77371</v>
      </c>
      <c r="D12" s="5" t="n">
        <v>0</v>
      </c>
      <c r="E12" s="5" t="n">
        <v>571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Derivative Financial Instruments Interest rate swaps designated as cash flow hedges (Details) $ in Thousands</t>
        </is>
      </c>
      <c r="B1" s="2" t="inlineStr">
        <is>
          <t>6 Months Ended</t>
        </is>
      </c>
      <c r="C1" s="2" t="inlineStr">
        <is>
          <t>12 Months Ended</t>
        </is>
      </c>
    </row>
    <row r="2">
      <c r="B2" s="2" t="inlineStr">
        <is>
          <t>Jun. 30, 2021USD ($)contract</t>
        </is>
      </c>
      <c r="C2" s="2" t="inlineStr">
        <is>
          <t>Dec. 31, 2020USD ($)</t>
        </is>
      </c>
    </row>
    <row r="3">
      <c r="A3" s="3" t="inlineStr">
        <is>
          <t>Derivative [Line Items]</t>
        </is>
      </c>
    </row>
    <row r="4">
      <c r="A4" s="4" t="inlineStr">
        <is>
          <t>Weighted average pay rates</t>
        </is>
      </c>
      <c r="B4" s="4" t="inlineStr">
        <is>
          <t>2.18%</t>
        </is>
      </c>
      <c r="C4" s="4" t="inlineStr">
        <is>
          <t>2.18%</t>
        </is>
      </c>
    </row>
    <row r="5">
      <c r="A5" s="4" t="inlineStr">
        <is>
          <t>Weighted average receive rates</t>
        </is>
      </c>
      <c r="B5" s="4" t="inlineStr">
        <is>
          <t>0.69%</t>
        </is>
      </c>
      <c r="C5" s="4" t="inlineStr">
        <is>
          <t>0.38%</t>
        </is>
      </c>
    </row>
    <row r="6">
      <c r="A6" s="4" t="inlineStr">
        <is>
          <t>Weighted average maturity</t>
        </is>
      </c>
      <c r="B6" s="4" t="inlineStr">
        <is>
          <t>3 years 10 months 24 days</t>
        </is>
      </c>
      <c r="C6" s="4" t="inlineStr">
        <is>
          <t>4 years 4 months 24 days</t>
        </is>
      </c>
    </row>
    <row r="7">
      <c r="A7" s="4" t="inlineStr">
        <is>
          <t>Pre-tax unrealized losses included in AOCI</t>
        </is>
      </c>
      <c r="B7" s="6" t="n">
        <v>-7937</v>
      </c>
      <c r="C7" s="6" t="n">
        <v>-11879</v>
      </c>
    </row>
    <row r="8">
      <c r="A8" s="4" t="inlineStr">
        <is>
          <t>Maximum Length of Time Hedged in Interest Rate Cash Flow Hedge</t>
        </is>
      </c>
      <c r="B8" s="4" t="inlineStr">
        <is>
          <t>10 years</t>
        </is>
      </c>
    </row>
    <row r="9">
      <c r="A9" s="4" t="inlineStr">
        <is>
          <t>Interest Rate Swap [Member]</t>
        </is>
      </c>
    </row>
    <row r="10">
      <c r="A10" s="3" t="inlineStr">
        <is>
          <t>Derivative [Line Items]</t>
        </is>
      </c>
    </row>
    <row r="11">
      <c r="A11" s="4" t="inlineStr">
        <is>
          <t>Derivative, Notional Amount</t>
        </is>
      </c>
      <c r="B11" s="6" t="n">
        <v>160000</v>
      </c>
      <c r="C11" s="6" t="n">
        <v>160000</v>
      </c>
    </row>
    <row r="12">
      <c r="A12" s="4" t="inlineStr">
        <is>
          <t>Derivative, Number of Instruments Held | contract</t>
        </is>
      </c>
      <c r="B12" s="5" t="n">
        <v>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et gains and losses recorded in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Amount of (gain) loss recognized in AOCI, pre-tax</t>
        </is>
      </c>
      <c r="B4" s="6" t="n">
        <v>294</v>
      </c>
      <c r="C4" s="6" t="n">
        <v>734</v>
      </c>
      <c r="D4" s="6" t="n">
        <v>-3942</v>
      </c>
      <c r="E4" s="6" t="n">
        <v>104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 width="14" customWidth="1" min="6" max="6"/>
  </cols>
  <sheetData>
    <row r="1">
      <c r="A1" s="1" t="inlineStr">
        <is>
          <t>Derivative Financial Instruments Cash flow hedg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Reclassifications into Interest expense on cash flow hedge</t>
        </is>
      </c>
      <c r="B4" s="6" t="n">
        <v>796000000</v>
      </c>
      <c r="C4" s="6" t="n">
        <v>365000000</v>
      </c>
      <c r="D4" s="6" t="n">
        <v>1600000</v>
      </c>
      <c r="E4" s="6" t="n">
        <v>483000000</v>
      </c>
    </row>
    <row r="5">
      <c r="A5" s="4" t="inlineStr">
        <is>
          <t>Federal Home Loan Bank Borrowings [Member]</t>
        </is>
      </c>
    </row>
    <row r="6">
      <c r="A6" s="3" t="inlineStr">
        <is>
          <t>Derivative [Line Items]</t>
        </is>
      </c>
    </row>
    <row r="7">
      <c r="A7" s="4" t="inlineStr">
        <is>
          <t>Derivative, Notional Amount</t>
        </is>
      </c>
      <c r="B7" s="5" t="n">
        <v>110000000</v>
      </c>
      <c r="D7" s="5" t="n">
        <v>110000000</v>
      </c>
    </row>
    <row r="8">
      <c r="A8" s="4" t="inlineStr">
        <is>
          <t>Brokered Certificate of Deposit [Member]</t>
        </is>
      </c>
    </row>
    <row r="9">
      <c r="A9" s="3" t="inlineStr">
        <is>
          <t>Derivative [Line Items]</t>
        </is>
      </c>
    </row>
    <row r="10">
      <c r="A10" s="4" t="inlineStr">
        <is>
          <t>Derivative, Notional Amount</t>
        </is>
      </c>
      <c r="B10" s="5" t="n">
        <v>50000000</v>
      </c>
      <c r="D10" s="5" t="n">
        <v>50000000</v>
      </c>
    </row>
    <row r="11">
      <c r="A11" s="4" t="inlineStr">
        <is>
          <t>Interest Rate Swap [Member]</t>
        </is>
      </c>
    </row>
    <row r="12">
      <c r="A12" s="3" t="inlineStr">
        <is>
          <t>Derivative [Line Items]</t>
        </is>
      </c>
    </row>
    <row r="13">
      <c r="A13" s="4" t="inlineStr">
        <is>
          <t>Interest rate swaps related to debt</t>
        </is>
      </c>
      <c r="B13" s="5" t="n">
        <v>160000000</v>
      </c>
      <c r="D13" s="5" t="n">
        <v>160000000</v>
      </c>
      <c r="F13" s="6" t="n">
        <v>160000000</v>
      </c>
    </row>
    <row r="14">
      <c r="A14" s="4" t="inlineStr">
        <is>
          <t>Derivative, Notional Amount</t>
        </is>
      </c>
      <c r="B14" s="6" t="n">
        <v>160000000</v>
      </c>
      <c r="D14" s="6" t="n">
        <v>160000000</v>
      </c>
      <c r="F14" s="6" t="n">
        <v>16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9" customWidth="1" min="2" max="2"/>
    <col width="21" customWidth="1" min="3" max="3"/>
    <col width="29" customWidth="1" min="4" max="4"/>
    <col width="21" customWidth="1" min="5" max="5"/>
    <col width="21" customWidth="1" min="6" max="6"/>
  </cols>
  <sheetData>
    <row r="1">
      <c r="A1" s="1" t="inlineStr">
        <is>
          <t>Derivative Financial Instruments (Details)</t>
        </is>
      </c>
      <c r="B1" s="2" t="inlineStr">
        <is>
          <t>3 Months Ended</t>
        </is>
      </c>
      <c r="D1" s="2" t="inlineStr">
        <is>
          <t>6 Months Ended</t>
        </is>
      </c>
    </row>
    <row r="2">
      <c r="B2" s="2" t="inlineStr">
        <is>
          <t>Jun. 30, 2021USD ($)contract</t>
        </is>
      </c>
      <c r="C2" s="2" t="inlineStr">
        <is>
          <t>Jun. 30, 2020USD ($)</t>
        </is>
      </c>
      <c r="D2" s="2" t="inlineStr">
        <is>
          <t>Jun. 30, 2021USD ($)contract</t>
        </is>
      </c>
      <c r="E2" s="2" t="inlineStr">
        <is>
          <t>Jun. 30, 2020USD ($)</t>
        </is>
      </c>
      <c r="F2" s="2" t="inlineStr">
        <is>
          <t>Dec. 31, 2020USD ($)</t>
        </is>
      </c>
    </row>
    <row r="3">
      <c r="A3" s="3" t="inlineStr">
        <is>
          <t>Derivative [Line Items]</t>
        </is>
      </c>
    </row>
    <row r="4">
      <c r="A4" s="4" t="inlineStr">
        <is>
          <t>Maximum Length of Time Hedged in Interest Rate Cash Flow Hedge</t>
        </is>
      </c>
      <c r="D4" s="4" t="inlineStr">
        <is>
          <t>10 years</t>
        </is>
      </c>
    </row>
    <row r="5">
      <c r="A5" s="4" t="inlineStr">
        <is>
          <t>Reclassifications into Interest expense on cash flow hedge</t>
        </is>
      </c>
      <c r="B5" s="6" t="n">
        <v>796000000</v>
      </c>
      <c r="C5" s="6" t="n">
        <v>365000000</v>
      </c>
      <c r="D5" s="6" t="n">
        <v>1600000</v>
      </c>
      <c r="E5" s="6" t="n">
        <v>483000000</v>
      </c>
    </row>
    <row r="6">
      <c r="A6" s="4" t="inlineStr">
        <is>
          <t>Cash pledged to Peoples from counterparties</t>
        </is>
      </c>
      <c r="B6" s="6" t="n">
        <v>0</v>
      </c>
      <c r="D6" s="6" t="n">
        <v>0</v>
      </c>
      <c r="F6" s="6" t="n">
        <v>0</v>
      </c>
    </row>
    <row r="7">
      <c r="A7" s="4" t="inlineStr">
        <is>
          <t>Interest Rate Swap [Member]</t>
        </is>
      </c>
    </row>
    <row r="8">
      <c r="A8" s="3" t="inlineStr">
        <is>
          <t>Derivative [Line Items]</t>
        </is>
      </c>
    </row>
    <row r="9">
      <c r="A9" s="4" t="inlineStr">
        <is>
          <t>Derivative, Number of Instruments Held | contract</t>
        </is>
      </c>
      <c r="B9" s="5" t="n">
        <v>17</v>
      </c>
      <c r="D9" s="5" t="n">
        <v>17</v>
      </c>
    </row>
    <row r="10">
      <c r="A10" s="4" t="inlineStr">
        <is>
          <t>Derivative, Notional Amount</t>
        </is>
      </c>
      <c r="B10" s="6" t="n">
        <v>160000000</v>
      </c>
      <c r="D10" s="6" t="n">
        <v>160000000</v>
      </c>
      <c r="F10" s="5" t="n">
        <v>160000000</v>
      </c>
    </row>
    <row r="11">
      <c r="A11" s="4" t="inlineStr">
        <is>
          <t>Interest Rate Contract [Member]</t>
        </is>
      </c>
    </row>
    <row r="12">
      <c r="A12" s="3" t="inlineStr">
        <is>
          <t>Derivative [Line Items]</t>
        </is>
      </c>
    </row>
    <row r="13">
      <c r="A13" s="4" t="inlineStr">
        <is>
          <t>Interest Rate Derivative Liabilities, at Fair Value</t>
        </is>
      </c>
      <c r="B13" s="5" t="n">
        <v>17957000</v>
      </c>
      <c r="D13" s="5" t="n">
        <v>17957000</v>
      </c>
      <c r="F13" s="5" t="n">
        <v>27332000</v>
      </c>
    </row>
    <row r="14">
      <c r="A14" s="4" t="inlineStr">
        <is>
          <t>Liability [Member] | Interest Rate Swap [Member]</t>
        </is>
      </c>
    </row>
    <row r="15">
      <c r="A15" s="3" t="inlineStr">
        <is>
          <t>Derivative [Line Items]</t>
        </is>
      </c>
    </row>
    <row r="16">
      <c r="A16" s="4" t="inlineStr">
        <is>
          <t>Interest Rate Derivative Liabilities, at Fair Value</t>
        </is>
      </c>
      <c r="B16" s="5" t="n">
        <v>8116000</v>
      </c>
      <c r="D16" s="5" t="n">
        <v>8116000</v>
      </c>
      <c r="F16" s="5" t="n">
        <v>12063000</v>
      </c>
    </row>
    <row r="17">
      <c r="A17" s="4" t="inlineStr">
        <is>
          <t>Interest Rate Swap [Member]</t>
        </is>
      </c>
    </row>
    <row r="18">
      <c r="A18" s="3" t="inlineStr">
        <is>
          <t>Derivative [Line Items]</t>
        </is>
      </c>
    </row>
    <row r="19">
      <c r="A19" s="4" t="inlineStr">
        <is>
          <t>Restricted Cash</t>
        </is>
      </c>
      <c r="B19" s="6" t="n">
        <v>0</v>
      </c>
      <c r="D19" s="6" t="n">
        <v>0</v>
      </c>
      <c r="F19" s="6" t="n">
        <v>41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n-designated hedges (Details) - USD ($)</t>
        </is>
      </c>
      <c r="B1" s="2" t="inlineStr">
        <is>
          <t>Jun. 30, 2021</t>
        </is>
      </c>
      <c r="C1" s="2" t="inlineStr">
        <is>
          <t>Dec. 31, 2020</t>
        </is>
      </c>
    </row>
    <row r="2">
      <c r="A2" s="3" t="inlineStr">
        <is>
          <t>Derivative [Line Items]</t>
        </is>
      </c>
    </row>
    <row r="3">
      <c r="A3" s="4" t="inlineStr">
        <is>
          <t>Cash pledged to Peoples from counterparties</t>
        </is>
      </c>
      <c r="B3" s="6" t="n">
        <v>0</v>
      </c>
      <c r="C3" s="6" t="n">
        <v>0</v>
      </c>
    </row>
    <row r="4">
      <c r="A4" s="4" t="inlineStr">
        <is>
          <t>Restricted Investments, Current</t>
        </is>
      </c>
      <c r="C4" s="5" t="n">
        <v>0</v>
      </c>
    </row>
    <row r="5">
      <c r="A5" s="4" t="inlineStr">
        <is>
          <t>Interest Rate Swap [Member] | Available-for-sale securities</t>
        </is>
      </c>
    </row>
    <row r="6">
      <c r="A6" s="3" t="inlineStr">
        <is>
          <t>Derivative [Line Items]</t>
        </is>
      </c>
    </row>
    <row r="7">
      <c r="A7" s="4" t="inlineStr">
        <is>
          <t>Pledged Financial Instruments, Not Separately Reported, Other Debt Securities Available-for-sale or Held-for-investment</t>
        </is>
      </c>
      <c r="B7" s="5" t="n">
        <v>39640000</v>
      </c>
    </row>
    <row r="8">
      <c r="A8" s="4" t="inlineStr">
        <is>
          <t>Interest Rate Swap [Member]</t>
        </is>
      </c>
    </row>
    <row r="9">
      <c r="A9" s="3" t="inlineStr">
        <is>
          <t>Derivative [Line Items]</t>
        </is>
      </c>
    </row>
    <row r="10">
      <c r="A10" s="4" t="inlineStr">
        <is>
          <t>Restricted Cash</t>
        </is>
      </c>
      <c r="B10" s="5" t="n">
        <v>0</v>
      </c>
      <c r="C10" s="5" t="n">
        <v>41000000</v>
      </c>
    </row>
    <row r="11">
      <c r="A11" s="4" t="inlineStr">
        <is>
          <t>Interest Rate Contract [Member]</t>
        </is>
      </c>
    </row>
    <row r="12">
      <c r="A12" s="3" t="inlineStr">
        <is>
          <t>Derivative [Line Items]</t>
        </is>
      </c>
    </row>
    <row r="13">
      <c r="A13" s="4" t="inlineStr">
        <is>
          <t>Interest rate swaps related to debt</t>
        </is>
      </c>
      <c r="B13" s="5" t="n">
        <v>410062000</v>
      </c>
      <c r="C13" s="5" t="n">
        <v>415044000</v>
      </c>
    </row>
    <row r="14">
      <c r="A14" s="4" t="inlineStr">
        <is>
          <t>Interest rate swaps related to debt</t>
        </is>
      </c>
      <c r="B14" s="6" t="n">
        <v>410062000</v>
      </c>
      <c r="C14" s="6" t="n">
        <v>41504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Narrative) (Details) - USD ($) $ in Thousands</t>
        </is>
      </c>
      <c r="B1" s="2" t="inlineStr">
        <is>
          <t>Apr. 01, 2020</t>
        </is>
      </c>
      <c r="C1" s="2" t="inlineStr">
        <is>
          <t>Jun. 30, 2021</t>
        </is>
      </c>
      <c r="D1" s="2" t="inlineStr">
        <is>
          <t>Jun. 30, 2020</t>
        </is>
      </c>
    </row>
    <row r="2">
      <c r="A2" s="3" t="inlineStr">
        <is>
          <t>Share-based Compensation Arrangement by Share-based Payment Award [Line Items]</t>
        </is>
      </c>
    </row>
    <row r="3">
      <c r="A3" s="4" t="inlineStr">
        <is>
          <t>Share-based Compensation Arrangement by Share-based Payment Award, Shares Issued in Period</t>
        </is>
      </c>
      <c r="C3" s="5" t="n">
        <v>4347</v>
      </c>
      <c r="D3" s="5" t="n">
        <v>3680</v>
      </c>
    </row>
    <row r="4">
      <c r="A4" s="4" t="inlineStr">
        <is>
          <t>Unrecognized stock-based compensation expense related to unvested awards, amount</t>
        </is>
      </c>
      <c r="C4" s="6" t="n">
        <v>3700</v>
      </c>
    </row>
    <row r="5">
      <c r="A5" s="4" t="inlineStr">
        <is>
          <t>Share-based Payment Arrangement, Nonvested Award, Cost Not yet Recognized, Period for Recognition</t>
        </is>
      </c>
      <c r="C5" s="4" t="inlineStr">
        <is>
          <t>2 years 1 month 6 days</t>
        </is>
      </c>
    </row>
    <row r="6">
      <c r="A6" s="4" t="inlineStr">
        <is>
          <t>Stock Options</t>
        </is>
      </c>
    </row>
    <row r="7">
      <c r="A7" s="3" t="inlineStr">
        <is>
          <t>Share-based Compensation Arrangement by Share-based Payment Award [Line Items]</t>
        </is>
      </c>
    </row>
    <row r="8">
      <c r="A8" s="4" t="inlineStr">
        <is>
          <t>Common shares authorized under the 2006 Equity Plan</t>
        </is>
      </c>
      <c r="C8" s="5" t="n">
        <v>500000</v>
      </c>
    </row>
    <row r="9">
      <c r="A9" s="4" t="inlineStr">
        <is>
          <t>Restricted Shares | Employees | Minimum</t>
        </is>
      </c>
    </row>
    <row r="10">
      <c r="A10" s="3" t="inlineStr">
        <is>
          <t>Share-based Compensation Arrangement by Share-based Payment Award [Line Items]</t>
        </is>
      </c>
    </row>
    <row r="11">
      <c r="A11" s="4" t="inlineStr">
        <is>
          <t>Awards expiration period</t>
        </is>
      </c>
      <c r="C11" s="4" t="inlineStr">
        <is>
          <t>1 year</t>
        </is>
      </c>
    </row>
    <row r="12">
      <c r="A12" s="4" t="inlineStr">
        <is>
          <t>Restricted Shares | Employees | Maximum</t>
        </is>
      </c>
    </row>
    <row r="13">
      <c r="A13" s="3" t="inlineStr">
        <is>
          <t>Share-based Compensation Arrangement by Share-based Payment Award [Line Items]</t>
        </is>
      </c>
    </row>
    <row r="14">
      <c r="A14" s="4" t="inlineStr">
        <is>
          <t>Awards expiration period</t>
        </is>
      </c>
      <c r="C14" s="4" t="inlineStr">
        <is>
          <t>5 years</t>
        </is>
      </c>
    </row>
    <row r="15">
      <c r="A15" s="4" t="inlineStr">
        <is>
          <t>2006 Equity Plan</t>
        </is>
      </c>
    </row>
    <row r="16">
      <c r="A16" s="3" t="inlineStr">
        <is>
          <t>Share-based Compensation Arrangement by Share-based Payment Award [Line Items]</t>
        </is>
      </c>
    </row>
    <row r="17">
      <c r="A17" s="4" t="inlineStr">
        <is>
          <t>Shares authorized under 2006 Equity Plan</t>
        </is>
      </c>
      <c r="C17" s="5" t="n">
        <v>891340</v>
      </c>
    </row>
    <row r="18">
      <c r="A18" s="4" t="inlineStr">
        <is>
          <t>Time-Based Vesting | Restricted Shares</t>
        </is>
      </c>
    </row>
    <row r="19">
      <c r="A19" s="3" t="inlineStr">
        <is>
          <t>Share-based Compensation Arrangement by Share-based Payment Award [Line Items]</t>
        </is>
      </c>
    </row>
    <row r="20">
      <c r="A20" s="4" t="inlineStr">
        <is>
          <t>Share-based Compensation Arrangement by Share-based Payment Award, Shares Issued in Period</t>
        </is>
      </c>
      <c r="C20" s="5" t="n">
        <v>21122</v>
      </c>
    </row>
    <row r="21">
      <c r="A21" s="4" t="inlineStr">
        <is>
          <t>Performance-Based Vesting | Restricted Shares</t>
        </is>
      </c>
    </row>
    <row r="22">
      <c r="A22" s="3" t="inlineStr">
        <is>
          <t>Share-based Compensation Arrangement by Share-based Payment Award [Line Items]</t>
        </is>
      </c>
    </row>
    <row r="23">
      <c r="A23" s="4" t="inlineStr">
        <is>
          <t>Share-based Compensation Arrangement by Share-based Payment Award, Shares Issued in Period</t>
        </is>
      </c>
      <c r="C23" s="5" t="n">
        <v>76819</v>
      </c>
    </row>
    <row r="24">
      <c r="A24" s="4" t="inlineStr">
        <is>
          <t>Awarded</t>
        </is>
      </c>
      <c r="C24" s="5" t="n">
        <v>76819</v>
      </c>
    </row>
    <row r="25">
      <c r="A25" s="4" t="inlineStr">
        <is>
          <t>Treasury Stock</t>
        </is>
      </c>
    </row>
    <row r="26">
      <c r="A26" s="3" t="inlineStr">
        <is>
          <t>Share-based Compensation Arrangement by Share-based Payment Award [Line Items]</t>
        </is>
      </c>
    </row>
    <row r="27">
      <c r="A27" s="4" t="inlineStr">
        <is>
          <t>Shares Issued, Value, Share-based Payment Arrangement, after Forfeiture</t>
        </is>
      </c>
      <c r="B27" s="6" t="n">
        <v>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cash provided by operating activities</t>
        </is>
      </c>
      <c r="B4" s="6" t="n">
        <v>38675</v>
      </c>
      <c r="C4" s="6" t="n">
        <v>30042</v>
      </c>
    </row>
    <row r="5">
      <c r="A5" s="3" t="inlineStr">
        <is>
          <t>Available-for-sale investment securities:</t>
        </is>
      </c>
    </row>
    <row r="6">
      <c r="A6" s="4" t="inlineStr">
        <is>
          <t>Purchases</t>
        </is>
      </c>
      <c r="B6" s="5" t="n">
        <v>-317502</v>
      </c>
      <c r="C6" s="5" t="n">
        <v>-89445</v>
      </c>
    </row>
    <row r="7">
      <c r="A7" s="4" t="inlineStr">
        <is>
          <t>Proceeds from sales</t>
        </is>
      </c>
      <c r="B7" s="5" t="n">
        <v>58483</v>
      </c>
      <c r="C7" s="5" t="n">
        <v>11582</v>
      </c>
    </row>
    <row r="8">
      <c r="A8" s="4" t="inlineStr">
        <is>
          <t>Proceeds from principal payments, calls and prepayments</t>
        </is>
      </c>
      <c r="B8" s="5" t="n">
        <v>146148</v>
      </c>
      <c r="C8" s="5" t="n">
        <v>147546</v>
      </c>
    </row>
    <row r="9">
      <c r="A9" s="3" t="inlineStr">
        <is>
          <t>Held-to-maturity investment securities:</t>
        </is>
      </c>
    </row>
    <row r="10">
      <c r="A10" s="4" t="inlineStr">
        <is>
          <t>Payments to Acquire Held-to-maturity Securities</t>
        </is>
      </c>
      <c r="B10" s="5" t="n">
        <v>116941</v>
      </c>
      <c r="C10" s="5" t="n">
        <v>8404</v>
      </c>
    </row>
    <row r="11">
      <c r="A11" s="4" t="inlineStr">
        <is>
          <t>Proceeds from principal payments</t>
        </is>
      </c>
      <c r="B11" s="5" t="n">
        <v>2586</v>
      </c>
      <c r="C11" s="5" t="n">
        <v>2667</v>
      </c>
    </row>
    <row r="12">
      <c r="A12" s="3" t="inlineStr">
        <is>
          <t>Other investment securities:</t>
        </is>
      </c>
    </row>
    <row r="13">
      <c r="A13" s="4" t="inlineStr">
        <is>
          <t>Purchases</t>
        </is>
      </c>
      <c r="B13" s="5" t="n">
        <v>-541</v>
      </c>
      <c r="C13" s="5" t="n">
        <v>-5470</v>
      </c>
    </row>
    <row r="14">
      <c r="A14" s="4" t="inlineStr">
        <is>
          <t>Proceeds from sales</t>
        </is>
      </c>
      <c r="B14" s="5" t="n">
        <v>5696</v>
      </c>
      <c r="C14" s="5" t="n">
        <v>5516</v>
      </c>
    </row>
    <row r="15">
      <c r="A15" s="4" t="inlineStr">
        <is>
          <t>Payments for (Proceeds from) Loans and Leases</t>
        </is>
      </c>
      <c r="B15" s="5" t="n">
        <v>-116441</v>
      </c>
      <c r="C15" s="5" t="n">
        <v>479619</v>
      </c>
    </row>
    <row r="16">
      <c r="A16" s="4" t="inlineStr">
        <is>
          <t>Net expenditures for premises and equipment</t>
        </is>
      </c>
      <c r="B16" s="5" t="n">
        <v>-2850</v>
      </c>
      <c r="C16" s="5" t="n">
        <v>-2722</v>
      </c>
    </row>
    <row r="17">
      <c r="A17" s="4" t="inlineStr">
        <is>
          <t>Proceeds from sales of other real estate owned</t>
        </is>
      </c>
      <c r="B17" s="5" t="n">
        <v>113</v>
      </c>
      <c r="C17" s="5" t="n">
        <v>56</v>
      </c>
    </row>
    <row r="18">
      <c r="A18" s="4" t="inlineStr">
        <is>
          <t>Proceeds from Life Insurance Policy</t>
        </is>
      </c>
      <c r="B18" s="5" t="n">
        <v>0</v>
      </c>
      <c r="C18" s="5" t="n">
        <v>109</v>
      </c>
    </row>
    <row r="19">
      <c r="A19" s="4" t="inlineStr">
        <is>
          <t>Business acquisitions, net of cash received</t>
        </is>
      </c>
      <c r="B19" s="5" t="n">
        <v>116644</v>
      </c>
      <c r="C19" s="5" t="n">
        <v>96973</v>
      </c>
    </row>
    <row r="20">
      <c r="A20" s="4" t="inlineStr">
        <is>
          <t>Investment in limited partnership and tax credit funds</t>
        </is>
      </c>
      <c r="B20" s="5" t="n">
        <v>-4996</v>
      </c>
      <c r="C20" s="5" t="n">
        <v>-15</v>
      </c>
    </row>
    <row r="21">
      <c r="A21" s="4" t="inlineStr">
        <is>
          <t>Net cash used in investing activities</t>
        </is>
      </c>
      <c r="B21" s="5" t="n">
        <v>-230007</v>
      </c>
      <c r="C21" s="5" t="n">
        <v>-515172</v>
      </c>
    </row>
    <row r="22">
      <c r="A22" s="3" t="inlineStr">
        <is>
          <t>Financing activities:</t>
        </is>
      </c>
    </row>
    <row r="23">
      <c r="A23" s="4" t="inlineStr">
        <is>
          <t>Net Change Noninterest-bearing Deposits, Domestic</t>
        </is>
      </c>
      <c r="B23" s="5" t="n">
        <v>183722</v>
      </c>
      <c r="C23" s="5" t="n">
        <v>334524</v>
      </c>
    </row>
    <row r="24">
      <c r="A24" s="4" t="inlineStr">
        <is>
          <t>Net Change Interest-bearing Deposits, Domestic</t>
        </is>
      </c>
      <c r="B24" s="5" t="n">
        <v>138442</v>
      </c>
      <c r="C24" s="5" t="n">
        <v>398838</v>
      </c>
    </row>
    <row r="25">
      <c r="A25" s="4" t="inlineStr">
        <is>
          <t>Net decrease in short-term borrowings</t>
        </is>
      </c>
      <c r="B25" s="5" t="n">
        <v>-21765</v>
      </c>
      <c r="C25" s="5" t="n">
        <v>-159065</v>
      </c>
    </row>
    <row r="26">
      <c r="A26" s="4" t="inlineStr">
        <is>
          <t>Proceeds from long-term borrowings</t>
        </is>
      </c>
      <c r="B26" s="5" t="n">
        <v>0</v>
      </c>
      <c r="C26" s="5" t="n">
        <v>50000</v>
      </c>
    </row>
    <row r="27">
      <c r="A27" s="4" t="inlineStr">
        <is>
          <t>Payments on long-term borrowings</t>
        </is>
      </c>
      <c r="B27" s="5" t="n">
        <v>-563</v>
      </c>
      <c r="C27" s="5" t="n">
        <v>-667</v>
      </c>
    </row>
    <row r="28">
      <c r="A28" s="4" t="inlineStr">
        <is>
          <t>Cash dividends paid</t>
        </is>
      </c>
      <c r="B28" s="5" t="n">
        <v>-13898</v>
      </c>
      <c r="C28" s="5" t="n">
        <v>-13473</v>
      </c>
    </row>
    <row r="29">
      <c r="A29" s="4" t="inlineStr">
        <is>
          <t>Purchase of treasury stock under share repurchase program</t>
        </is>
      </c>
      <c r="B29" s="5" t="n">
        <v>0</v>
      </c>
      <c r="C29" s="5" t="n">
        <v>20000</v>
      </c>
    </row>
    <row r="30">
      <c r="A30" s="4" t="inlineStr">
        <is>
          <t>Purchase of treasury stock in connection with employee incentive program and compensation plan for Boards of Directors to be held as treasury stock</t>
        </is>
      </c>
      <c r="B30" s="5" t="n">
        <v>-998</v>
      </c>
      <c r="C30" s="5" t="n">
        <v>-986</v>
      </c>
    </row>
    <row r="31">
      <c r="A31" s="4" t="inlineStr">
        <is>
          <t>Proceeds from issuance of common shares</t>
        </is>
      </c>
      <c r="B31" s="5" t="n">
        <v>365</v>
      </c>
      <c r="C31" s="5" t="n">
        <v>40</v>
      </c>
    </row>
    <row r="32">
      <c r="A32" s="4" t="inlineStr">
        <is>
          <t>Net cash provided by financing activities</t>
        </is>
      </c>
      <c r="B32" s="5" t="n">
        <v>285305</v>
      </c>
      <c r="C32" s="5" t="n">
        <v>589211</v>
      </c>
    </row>
    <row r="33">
      <c r="A33" s="4" t="inlineStr">
        <is>
          <t>Net increase in cash and cash equivalents</t>
        </is>
      </c>
      <c r="B33" s="5" t="n">
        <v>93973</v>
      </c>
      <c r="C33" s="5" t="n">
        <v>104081</v>
      </c>
    </row>
    <row r="34">
      <c r="A34" s="4" t="inlineStr">
        <is>
          <t>Cash and cash equivalents at beginning of period</t>
        </is>
      </c>
      <c r="B34" s="5" t="n">
        <v>152100</v>
      </c>
      <c r="C34" s="5" t="n">
        <v>115193</v>
      </c>
    </row>
    <row r="35">
      <c r="A35" s="4" t="inlineStr">
        <is>
          <t>Cash and cash equivalents at end of period</t>
        </is>
      </c>
      <c r="B35" s="5" t="n">
        <v>246073</v>
      </c>
      <c r="C35" s="5" t="n">
        <v>219274</v>
      </c>
    </row>
    <row r="36">
      <c r="A36" s="4" t="inlineStr">
        <is>
          <t>Right-of-Use Asset Obtained in Exchange for Operating Lease Liability</t>
        </is>
      </c>
      <c r="B36" s="6" t="n">
        <v>79</v>
      </c>
      <c r="C36" s="6" t="n">
        <v>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Stock-Based Compensation (Restricted Shares) (Details) - USD ($)</t>
        </is>
      </c>
      <c r="B1" s="2" t="inlineStr">
        <is>
          <t>Apr. 01,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hare-based Compensation Arrangement by Share-based Payment Award, Shares Issued in Period</t>
        </is>
      </c>
      <c r="E3" s="5" t="n">
        <v>4347</v>
      </c>
      <c r="F3" s="5" t="n">
        <v>3680</v>
      </c>
    </row>
    <row r="4">
      <c r="A4" s="4" t="inlineStr">
        <is>
          <t>Share-based Payment Arrangement, Nonvested Award, Cost Not yet Recognized, Period for Recognition</t>
        </is>
      </c>
      <c r="E4" s="4" t="inlineStr">
        <is>
          <t>2 years 1 month 6 days</t>
        </is>
      </c>
    </row>
    <row r="5">
      <c r="A5" s="4" t="inlineStr">
        <is>
          <t>Share-based Payment Arrangement, Expense</t>
        </is>
      </c>
      <c r="C5" s="6" t="n">
        <v>658000</v>
      </c>
      <c r="D5" s="6" t="n">
        <v>1023000</v>
      </c>
      <c r="E5" s="6" t="n">
        <v>2068000</v>
      </c>
      <c r="F5" s="6" t="n">
        <v>2588000</v>
      </c>
    </row>
    <row r="6">
      <c r="A6" s="3" t="inlineStr">
        <is>
          <t>Weighted - Average Grant Date Fair Value (in dollars per share)</t>
        </is>
      </c>
    </row>
    <row r="7">
      <c r="A7" s="4" t="inlineStr">
        <is>
          <t>Unrestricted Stock Granted to Employees</t>
        </is>
      </c>
      <c r="B7" s="5" t="n">
        <v>18952</v>
      </c>
    </row>
    <row r="8">
      <c r="A8" s="4" t="inlineStr">
        <is>
          <t>Performance Shares [Member]</t>
        </is>
      </c>
    </row>
    <row r="9">
      <c r="A9" s="3" t="inlineStr">
        <is>
          <t>Share-based Compensation Arrangement by Share-based Payment Award [Line Items]</t>
        </is>
      </c>
    </row>
    <row r="10">
      <c r="A10" s="4" t="inlineStr">
        <is>
          <t>Share-based Payment Arrangement, Expense</t>
        </is>
      </c>
      <c r="C10" s="5" t="n">
        <v>0</v>
      </c>
      <c r="D10" s="5" t="n">
        <v>0</v>
      </c>
      <c r="E10" s="5" t="n">
        <v>0</v>
      </c>
      <c r="F10" s="5" t="n">
        <v>-12000</v>
      </c>
    </row>
    <row r="11">
      <c r="A11" s="4" t="inlineStr">
        <is>
          <t>Restricted Shares</t>
        </is>
      </c>
    </row>
    <row r="12">
      <c r="A12" s="3" t="inlineStr">
        <is>
          <t>Weighted - Average Grant Date Fair Value (in dollars per share)</t>
        </is>
      </c>
    </row>
    <row r="13">
      <c r="A13" s="4" t="inlineStr">
        <is>
          <t>Share-based Compensation Arrangement by Share-based Payment Award, Equity Instruments Other than Options, Aggregate Intrinsic Value, Vested</t>
        </is>
      </c>
      <c r="E13" s="6" t="n">
        <v>2500000</v>
      </c>
      <c r="F13" s="5" t="n">
        <v>2000000</v>
      </c>
    </row>
    <row r="14">
      <c r="A14" s="4" t="inlineStr">
        <is>
          <t>Restricted Shares | Maximum | Employees</t>
        </is>
      </c>
    </row>
    <row r="15">
      <c r="A15" s="3" t="inlineStr">
        <is>
          <t>Weighted - Average Grant Date Fair Value (in dollars per share)</t>
        </is>
      </c>
    </row>
    <row r="16">
      <c r="A16" s="4" t="inlineStr">
        <is>
          <t>Awards expiration period</t>
        </is>
      </c>
      <c r="E16" s="4" t="inlineStr">
        <is>
          <t>5 years</t>
        </is>
      </c>
    </row>
    <row r="17">
      <c r="A17" s="4" t="inlineStr">
        <is>
          <t>Restricted Stock Units (RSUs) [Member]</t>
        </is>
      </c>
    </row>
    <row r="18">
      <c r="A18" s="3" t="inlineStr">
        <is>
          <t>Share-based Compensation Arrangement by Share-based Payment Award [Line Items]</t>
        </is>
      </c>
    </row>
    <row r="19">
      <c r="A19" s="4" t="inlineStr">
        <is>
          <t>Share-based Payment Arrangement, Expense</t>
        </is>
      </c>
      <c r="C19" s="6" t="n">
        <v>585000</v>
      </c>
      <c r="D19" s="6" t="n">
        <v>955000</v>
      </c>
      <c r="E19" s="6" t="n">
        <v>1784000</v>
      </c>
      <c r="F19" s="5" t="n">
        <v>2335000</v>
      </c>
    </row>
    <row r="20">
      <c r="A20" s="4" t="inlineStr">
        <is>
          <t>Time-Based Vesting | Restricted Shares</t>
        </is>
      </c>
    </row>
    <row r="21">
      <c r="A21" s="3" t="inlineStr">
        <is>
          <t>Share-based Compensation Arrangement by Share-based Payment Award [Line Items]</t>
        </is>
      </c>
    </row>
    <row r="22">
      <c r="A22" s="4" t="inlineStr">
        <is>
          <t>Share-based Compensation Arrangement by Share-based Payment Award, Shares Issued in Period</t>
        </is>
      </c>
      <c r="E22" s="5" t="n">
        <v>21122</v>
      </c>
    </row>
    <row r="23">
      <c r="A23" s="3" t="inlineStr">
        <is>
          <t>Number of Shares (in shares)</t>
        </is>
      </c>
    </row>
    <row r="24">
      <c r="A24" s="4" t="inlineStr">
        <is>
          <t>Outstanding at January 1</t>
        </is>
      </c>
      <c r="E24" s="5" t="n">
        <v>67758</v>
      </c>
    </row>
    <row r="25">
      <c r="A25" s="4" t="inlineStr">
        <is>
          <t>Released</t>
        </is>
      </c>
      <c r="E25" s="5" t="n">
        <v>4877</v>
      </c>
    </row>
    <row r="26">
      <c r="A26" s="4" t="inlineStr">
        <is>
          <t>Forfeited</t>
        </is>
      </c>
      <c r="E26" s="5" t="n">
        <v>500</v>
      </c>
    </row>
    <row r="27">
      <c r="A27" s="4" t="inlineStr">
        <is>
          <t>44377</t>
        </is>
      </c>
      <c r="C27" s="5" t="n">
        <v>83503</v>
      </c>
      <c r="E27" s="5" t="n">
        <v>83503</v>
      </c>
    </row>
    <row r="28">
      <c r="A28" s="3" t="inlineStr">
        <is>
          <t>Weighted - Average Grant Date Fair Value (in dollars per share)</t>
        </is>
      </c>
    </row>
    <row r="29">
      <c r="A29" s="4" t="inlineStr">
        <is>
          <t>Outstanding at January 1</t>
        </is>
      </c>
      <c r="E29" s="7" t="n">
        <v>23.71</v>
      </c>
    </row>
    <row r="30">
      <c r="A30" s="4" t="inlineStr">
        <is>
          <t>Awarded</t>
        </is>
      </c>
      <c r="E30" s="8" t="n">
        <v>33.14</v>
      </c>
    </row>
    <row r="31">
      <c r="A31" s="4" t="inlineStr">
        <is>
          <t>Released</t>
        </is>
      </c>
      <c r="E31" s="8" t="n">
        <v>34.98</v>
      </c>
    </row>
    <row r="32">
      <c r="A32" s="4" t="inlineStr">
        <is>
          <t>Forfeited</t>
        </is>
      </c>
      <c r="E32" s="8" t="n">
        <v>34.75</v>
      </c>
    </row>
    <row r="33">
      <c r="A33" s="4" t="inlineStr">
        <is>
          <t>44377</t>
        </is>
      </c>
      <c r="C33" s="7" t="n">
        <v>25.37</v>
      </c>
      <c r="E33" s="7" t="n">
        <v>25.37</v>
      </c>
    </row>
    <row r="34">
      <c r="A34" s="4" t="inlineStr">
        <is>
          <t>Performance-Based Vesting | Restricted Shares</t>
        </is>
      </c>
    </row>
    <row r="35">
      <c r="A35" s="3" t="inlineStr">
        <is>
          <t>Share-based Compensation Arrangement by Share-based Payment Award [Line Items]</t>
        </is>
      </c>
    </row>
    <row r="36">
      <c r="A36" s="4" t="inlineStr">
        <is>
          <t>Share-based Compensation Arrangement by Share-based Payment Award, Shares Issued in Period</t>
        </is>
      </c>
      <c r="E36" s="5" t="n">
        <v>76819</v>
      </c>
    </row>
    <row r="37">
      <c r="A37" s="3" t="inlineStr">
        <is>
          <t>Number of Shares (in shares)</t>
        </is>
      </c>
    </row>
    <row r="38">
      <c r="A38" s="4" t="inlineStr">
        <is>
          <t>Outstanding at January 1</t>
        </is>
      </c>
      <c r="E38" s="5" t="n">
        <v>250992</v>
      </c>
    </row>
    <row r="39">
      <c r="A39" s="4" t="inlineStr">
        <is>
          <t>Awarded</t>
        </is>
      </c>
      <c r="E39" s="5" t="n">
        <v>76819</v>
      </c>
    </row>
    <row r="40">
      <c r="A40" s="4" t="inlineStr">
        <is>
          <t>Released</t>
        </is>
      </c>
      <c r="E40" s="5" t="n">
        <v>73611</v>
      </c>
    </row>
    <row r="41">
      <c r="A41" s="4" t="inlineStr">
        <is>
          <t>Forfeited</t>
        </is>
      </c>
      <c r="E41" s="5" t="n">
        <v>4107</v>
      </c>
    </row>
    <row r="42">
      <c r="A42" s="4" t="inlineStr">
        <is>
          <t>44377</t>
        </is>
      </c>
      <c r="C42" s="5" t="n">
        <v>250093</v>
      </c>
      <c r="E42" s="5" t="n">
        <v>250093</v>
      </c>
    </row>
    <row r="43">
      <c r="A43" s="3" t="inlineStr">
        <is>
          <t>Weighted - Average Grant Date Fair Value (in dollars per share)</t>
        </is>
      </c>
    </row>
    <row r="44">
      <c r="A44" s="4" t="inlineStr">
        <is>
          <t>Outstanding at January 1</t>
        </is>
      </c>
      <c r="E44" s="7" t="n">
        <v>33.36</v>
      </c>
    </row>
    <row r="45">
      <c r="A45" s="4" t="inlineStr">
        <is>
          <t>Awarded</t>
        </is>
      </c>
      <c r="E45" s="8" t="n">
        <v>31.48</v>
      </c>
    </row>
    <row r="46">
      <c r="A46" s="4" t="inlineStr">
        <is>
          <t>Released</t>
        </is>
      </c>
      <c r="E46" s="8" t="n">
        <v>35.43</v>
      </c>
    </row>
    <row r="47">
      <c r="A47" s="4" t="inlineStr">
        <is>
          <t>Forfeited</t>
        </is>
      </c>
      <c r="E47" s="8" t="n">
        <v>32.57</v>
      </c>
    </row>
    <row r="48">
      <c r="A48" s="4" t="inlineStr">
        <is>
          <t>44377</t>
        </is>
      </c>
      <c r="C48" s="7" t="n">
        <v>32.19</v>
      </c>
      <c r="E48" s="7" t="n">
        <v>32.19</v>
      </c>
    </row>
    <row r="49">
      <c r="A49" s="4" t="inlineStr">
        <is>
          <t>Treasury Stock</t>
        </is>
      </c>
    </row>
    <row r="50">
      <c r="A50" s="3" t="inlineStr">
        <is>
          <t>Share-based Compensation Arrangement by Share-based Payment Award [Line Items]</t>
        </is>
      </c>
    </row>
    <row r="51">
      <c r="A51" s="4" t="inlineStr">
        <is>
          <t>Shares Issued, Value, Share-based Payment Arrangement, after Forfeiture</t>
        </is>
      </c>
      <c r="B51" s="6" t="n">
        <v>396000</v>
      </c>
    </row>
    <row r="52">
      <c r="A52" s="4" t="inlineStr">
        <is>
          <t>Treasury Stock | Director [Member]</t>
        </is>
      </c>
    </row>
    <row r="53">
      <c r="A53" s="3" t="inlineStr">
        <is>
          <t>Weighted - Average Grant Date Fair Value (in dollars per share)</t>
        </is>
      </c>
    </row>
    <row r="54">
      <c r="A54" s="4" t="inlineStr">
        <is>
          <t>Shares Issued, Value, Share-based Payment Arrangement, Forfeited</t>
        </is>
      </c>
      <c r="E54" s="6" t="n">
        <v>135000</v>
      </c>
      <c r="F54" s="5" t="n">
        <v>120000</v>
      </c>
    </row>
    <row r="55">
      <c r="A55" s="4" t="inlineStr">
        <is>
          <t>Employee Stock [Member]</t>
        </is>
      </c>
    </row>
    <row r="56">
      <c r="A56" s="3" t="inlineStr">
        <is>
          <t>Share-based Compensation Arrangement by Share-based Payment Award [Line Items]</t>
        </is>
      </c>
    </row>
    <row r="57">
      <c r="A57" s="4" t="inlineStr">
        <is>
          <t>Share-based Payment Arrangement, Expense</t>
        </is>
      </c>
      <c r="E57" s="6" t="n">
        <v>34000</v>
      </c>
      <c r="F57" s="6" t="n">
        <v>3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Stock-Based Compensation (Stock-Based Compensation and Related Tax Benefit) (Details) - USD ($)</t>
        </is>
      </c>
      <c r="B1" s="2" t="inlineStr">
        <is>
          <t>Apr. 01,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Total stock-based compensation expense</t>
        </is>
      </c>
      <c r="C3" s="6" t="n">
        <v>658000</v>
      </c>
      <c r="D3" s="6" t="n">
        <v>1023000</v>
      </c>
      <c r="E3" s="6" t="n">
        <v>2068000</v>
      </c>
      <c r="F3" s="6" t="n">
        <v>2588000</v>
      </c>
    </row>
    <row r="4">
      <c r="A4" s="4" t="inlineStr">
        <is>
          <t>Recognized tax benefit</t>
        </is>
      </c>
      <c r="C4" s="5" t="n">
        <v>-138000</v>
      </c>
      <c r="D4" s="5" t="n">
        <v>-214000</v>
      </c>
      <c r="E4" s="5" t="n">
        <v>-434000</v>
      </c>
      <c r="F4" s="5" t="n">
        <v>-543000</v>
      </c>
    </row>
    <row r="5">
      <c r="A5" s="4" t="inlineStr">
        <is>
          <t>Net stock-based compensation expense</t>
        </is>
      </c>
      <c r="C5" s="6" t="n">
        <v>520000</v>
      </c>
      <c r="D5" s="5" t="n">
        <v>809000</v>
      </c>
      <c r="E5" s="6" t="n">
        <v>1634000</v>
      </c>
      <c r="F5" s="6" t="n">
        <v>2045000</v>
      </c>
    </row>
    <row r="6">
      <c r="A6" s="4" t="inlineStr">
        <is>
          <t>Employee Stock Purchase Plan Discount</t>
        </is>
      </c>
      <c r="C6" s="4" t="inlineStr">
        <is>
          <t>1500.00%</t>
        </is>
      </c>
      <c r="E6" s="4" t="inlineStr">
        <is>
          <t>1500.00%</t>
        </is>
      </c>
    </row>
    <row r="7">
      <c r="A7" s="4" t="inlineStr">
        <is>
          <t>Share-based Compensation Arrangement by Share-based Payment Award, Shares Issued in Period</t>
        </is>
      </c>
      <c r="E7" s="5" t="n">
        <v>4347</v>
      </c>
      <c r="F7" s="5" t="n">
        <v>3680</v>
      </c>
    </row>
    <row r="8">
      <c r="A8" s="4" t="inlineStr">
        <is>
          <t>Share-based Payment Arrangement, Nonvested Award, Cost Not yet Recognized, Amount</t>
        </is>
      </c>
      <c r="C8" s="6" t="n">
        <v>3700000</v>
      </c>
      <c r="E8" s="6" t="n">
        <v>3700000</v>
      </c>
    </row>
    <row r="9">
      <c r="A9" s="4" t="inlineStr">
        <is>
          <t>Share-based Payment Arrangement, Nonvested Award, Cost Not yet Recognized, Period for Recognition</t>
        </is>
      </c>
      <c r="E9" s="4" t="inlineStr">
        <is>
          <t>2 years 1 month 6 days</t>
        </is>
      </c>
    </row>
    <row r="10">
      <c r="A10" s="4" t="inlineStr">
        <is>
          <t>Share-based Compensation Arrangement by Share-based Payment Award, Shares Issued in Period</t>
        </is>
      </c>
      <c r="E10" s="5" t="n">
        <v>4347</v>
      </c>
      <c r="F10" s="5" t="n">
        <v>3680</v>
      </c>
    </row>
    <row r="11">
      <c r="A11" s="4" t="inlineStr">
        <is>
          <t>Non-employee Directors [Member]</t>
        </is>
      </c>
    </row>
    <row r="12">
      <c r="A12" s="3" t="inlineStr">
        <is>
          <t>Share-based Compensation Arrangement by Share-based Payment Award [Line Items]</t>
        </is>
      </c>
    </row>
    <row r="13">
      <c r="A13" s="4" t="inlineStr">
        <is>
          <t>Total stock-based compensation expense</t>
        </is>
      </c>
      <c r="C13" s="5" t="n">
        <v>55000</v>
      </c>
      <c r="D13" s="5" t="n">
        <v>53000</v>
      </c>
      <c r="E13" s="6" t="n">
        <v>250000</v>
      </c>
      <c r="F13" s="6" t="n">
        <v>235000</v>
      </c>
    </row>
    <row r="14">
      <c r="A14" s="4" t="inlineStr">
        <is>
          <t>Restricted Stock Units (RSUs) [Member]</t>
        </is>
      </c>
    </row>
    <row r="15">
      <c r="A15" s="3" t="inlineStr">
        <is>
          <t>Share-based Compensation Arrangement by Share-based Payment Award [Line Items]</t>
        </is>
      </c>
    </row>
    <row r="16">
      <c r="A16" s="4" t="inlineStr">
        <is>
          <t>Total stock-based compensation expense</t>
        </is>
      </c>
      <c r="C16" s="5" t="n">
        <v>585000</v>
      </c>
      <c r="D16" s="5" t="n">
        <v>955000</v>
      </c>
      <c r="E16" s="5" t="n">
        <v>1784000</v>
      </c>
      <c r="F16" s="5" t="n">
        <v>2335000</v>
      </c>
    </row>
    <row r="17">
      <c r="A17" s="4" t="inlineStr">
        <is>
          <t>Employee Stock [Member]</t>
        </is>
      </c>
    </row>
    <row r="18">
      <c r="A18" s="3" t="inlineStr">
        <is>
          <t>Share-based Compensation Arrangement by Share-based Payment Award [Line Items]</t>
        </is>
      </c>
    </row>
    <row r="19">
      <c r="A19" s="4" t="inlineStr">
        <is>
          <t>Total stock-based compensation expense</t>
        </is>
      </c>
      <c r="C19" s="5" t="n">
        <v>18000</v>
      </c>
      <c r="D19" s="5" t="n">
        <v>15000</v>
      </c>
    </row>
    <row r="20">
      <c r="A20" s="4" t="inlineStr">
        <is>
          <t>Performance Shares [Member]</t>
        </is>
      </c>
    </row>
    <row r="21">
      <c r="A21" s="3" t="inlineStr">
        <is>
          <t>Share-based Compensation Arrangement by Share-based Payment Award [Line Items]</t>
        </is>
      </c>
    </row>
    <row r="22">
      <c r="A22" s="4" t="inlineStr">
        <is>
          <t>Total stock-based compensation expense</t>
        </is>
      </c>
      <c r="C22" s="5" t="n">
        <v>0</v>
      </c>
      <c r="D22" s="5" t="n">
        <v>0</v>
      </c>
      <c r="E22" s="5" t="n">
        <v>0</v>
      </c>
      <c r="F22" s="5" t="n">
        <v>-12000</v>
      </c>
    </row>
    <row r="23">
      <c r="A23" s="4" t="inlineStr">
        <is>
          <t>Employees [Member]</t>
        </is>
      </c>
    </row>
    <row r="24">
      <c r="A24" s="3" t="inlineStr">
        <is>
          <t>Share-based Compensation Arrangement by Share-based Payment Award [Line Items]</t>
        </is>
      </c>
    </row>
    <row r="25">
      <c r="A25" s="4" t="inlineStr">
        <is>
          <t>Total stock-based compensation expense</t>
        </is>
      </c>
      <c r="C25" s="6" t="n">
        <v>603000</v>
      </c>
      <c r="D25" s="6" t="n">
        <v>970000</v>
      </c>
      <c r="E25" s="5" t="n">
        <v>1818000</v>
      </c>
      <c r="F25" s="5" t="n">
        <v>2353000</v>
      </c>
    </row>
    <row r="26">
      <c r="A26" s="4" t="inlineStr">
        <is>
          <t>Treasury Stock</t>
        </is>
      </c>
    </row>
    <row r="27">
      <c r="A27" s="3" t="inlineStr">
        <is>
          <t>Share-based Compensation Arrangement by Share-based Payment Award [Line Items]</t>
        </is>
      </c>
    </row>
    <row r="28">
      <c r="A28" s="4" t="inlineStr">
        <is>
          <t>Shares Issued, Value, Share-based Payment Arrangement, after Forfeiture</t>
        </is>
      </c>
      <c r="B28" s="6" t="n">
        <v>396000</v>
      </c>
    </row>
    <row r="29">
      <c r="A29" s="4" t="inlineStr">
        <is>
          <t>Employee Stock [Member]</t>
        </is>
      </c>
    </row>
    <row r="30">
      <c r="A30" s="3" t="inlineStr">
        <is>
          <t>Share-based Compensation Arrangement by Share-based Payment Award [Line Items]</t>
        </is>
      </c>
    </row>
    <row r="31">
      <c r="A31" s="4" t="inlineStr">
        <is>
          <t>Total stock-based compensation expense</t>
        </is>
      </c>
      <c r="E31" s="6" t="n">
        <v>34000</v>
      </c>
      <c r="F31" s="6" t="n">
        <v>3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ission and fees from sale of insurance policies</t>
        </is>
      </c>
      <c r="B3" s="6" t="n">
        <v>3195</v>
      </c>
      <c r="C3" s="6" t="n">
        <v>2933</v>
      </c>
      <c r="D3" s="6" t="n">
        <v>6371</v>
      </c>
      <c r="E3" s="6" t="n">
        <v>5625</v>
      </c>
    </row>
    <row r="4">
      <c r="A4" s="4" t="inlineStr">
        <is>
          <t>Fees related to third party insurance administration services</t>
        </is>
      </c>
      <c r="B4" s="5" t="n">
        <v>106</v>
      </c>
      <c r="C4" s="5" t="n">
        <v>120</v>
      </c>
      <c r="D4" s="5" t="n">
        <v>200</v>
      </c>
      <c r="E4" s="5" t="n">
        <v>267</v>
      </c>
    </row>
    <row r="5">
      <c r="A5" s="4" t="inlineStr">
        <is>
          <t>Performance-based insurance commissions</t>
        </is>
      </c>
      <c r="B5" s="5" t="n">
        <v>34</v>
      </c>
      <c r="C5" s="5" t="n">
        <v>138</v>
      </c>
      <c r="D5" s="5" t="n">
        <v>1985</v>
      </c>
      <c r="E5" s="5" t="n">
        <v>1429</v>
      </c>
    </row>
    <row r="6">
      <c r="A6" s="4" t="inlineStr">
        <is>
          <t>Interchange electronic banking income</t>
        </is>
      </c>
      <c r="B6" s="5" t="n">
        <v>3603</v>
      </c>
      <c r="C6" s="5" t="n">
        <v>2844</v>
      </c>
      <c r="D6" s="5" t="n">
        <v>6650</v>
      </c>
      <c r="E6" s="5" t="n">
        <v>5244</v>
      </c>
    </row>
    <row r="7">
      <c r="A7" s="4" t="inlineStr">
        <is>
          <t>Promotional and usage electronic banking income</t>
        </is>
      </c>
      <c r="B7" s="5" t="n">
        <v>815</v>
      </c>
      <c r="C7" s="5" t="n">
        <v>679</v>
      </c>
      <c r="D7" s="5" t="n">
        <v>1679</v>
      </c>
      <c r="E7" s="5" t="n">
        <v>1559</v>
      </c>
    </row>
    <row r="8">
      <c r="A8" s="4" t="inlineStr">
        <is>
          <t>Ongoing maintenance fees for deposit accounts</t>
        </is>
      </c>
      <c r="B8" s="5" t="n">
        <v>853</v>
      </c>
      <c r="C8" s="5" t="n">
        <v>849</v>
      </c>
      <c r="D8" s="5" t="n">
        <v>1664</v>
      </c>
      <c r="E8" s="5" t="n">
        <v>1829</v>
      </c>
    </row>
    <row r="9">
      <c r="A9" s="4" t="inlineStr">
        <is>
          <t>Transactional-based fees for deposit accounts</t>
        </is>
      </c>
      <c r="B9" s="5" t="n">
        <v>1191</v>
      </c>
      <c r="C9" s="5" t="n">
        <v>1060</v>
      </c>
      <c r="D9" s="5" t="n">
        <v>2366</v>
      </c>
      <c r="E9" s="5" t="n">
        <v>2900</v>
      </c>
    </row>
    <row r="10">
      <c r="A10" s="4" t="inlineStr">
        <is>
          <t>Transactional-based fees included in other non-interest income</t>
        </is>
      </c>
      <c r="B10" s="5" t="n">
        <v>249</v>
      </c>
      <c r="C10" s="5" t="n">
        <v>220</v>
      </c>
      <c r="D10" s="5" t="n">
        <v>393</v>
      </c>
      <c r="E10" s="5" t="n">
        <v>428</v>
      </c>
    </row>
    <row r="11">
      <c r="A11" s="4" t="inlineStr">
        <is>
          <t>Revenue from Contract with Customer, Excluding Assessed Tax</t>
        </is>
      </c>
      <c r="B11" s="5" t="n">
        <v>14327</v>
      </c>
      <c r="C11" s="5" t="n">
        <v>13114</v>
      </c>
      <c r="D11" s="5" t="n">
        <v>29494</v>
      </c>
      <c r="E11" s="5" t="n">
        <v>27058</v>
      </c>
    </row>
    <row r="12">
      <c r="A12" s="4" t="inlineStr">
        <is>
          <t>Insurance income</t>
        </is>
      </c>
      <c r="B12" s="5" t="n">
        <v>3335</v>
      </c>
      <c r="C12" s="5" t="n">
        <v>3191</v>
      </c>
      <c r="D12" s="5" t="n">
        <v>8556</v>
      </c>
      <c r="E12" s="5" t="n">
        <v>7321</v>
      </c>
    </row>
    <row r="13">
      <c r="A13" s="4" t="inlineStr">
        <is>
          <t>Fiduciary and Trust [Member]</t>
        </is>
      </c>
    </row>
    <row r="14">
      <c r="A14" s="4" t="inlineStr">
        <is>
          <t>Revenue from Contract with Customer, Including Assessed Tax</t>
        </is>
      </c>
      <c r="B14" s="5" t="n">
        <v>4220</v>
      </c>
      <c r="C14" s="5" t="n">
        <v>3316</v>
      </c>
      <c r="D14" s="5" t="n">
        <v>8065</v>
      </c>
      <c r="E14" s="5" t="n">
        <v>6578</v>
      </c>
    </row>
    <row r="15">
      <c r="A15" s="4" t="inlineStr">
        <is>
          <t>Interest Rate Swap [Member] | Transaction fee [Member]</t>
        </is>
      </c>
    </row>
    <row r="16">
      <c r="A16" s="4" t="inlineStr">
        <is>
          <t>Revenue from Contract with Customer, Including Assessed Tax</t>
        </is>
      </c>
      <c r="B16" s="5" t="n">
        <v>61</v>
      </c>
      <c r="C16" s="5" t="n">
        <v>955</v>
      </c>
      <c r="D16" s="5" t="n">
        <v>121</v>
      </c>
      <c r="E16" s="5" t="n">
        <v>1199</v>
      </c>
    </row>
    <row r="17">
      <c r="A17" s="4" t="inlineStr">
        <is>
          <t>Transferred over Time [Member]</t>
        </is>
      </c>
    </row>
    <row r="18">
      <c r="A18" s="4" t="inlineStr">
        <is>
          <t>Revenue from Contract with Customer, Excluding Assessed Tax</t>
        </is>
      </c>
      <c r="B18" s="5" t="n">
        <v>12792</v>
      </c>
      <c r="C18" s="5" t="n">
        <v>10741</v>
      </c>
      <c r="D18" s="5" t="n">
        <v>24629</v>
      </c>
      <c r="E18" s="5" t="n">
        <v>21102</v>
      </c>
    </row>
    <row r="19">
      <c r="A19" s="4" t="inlineStr">
        <is>
          <t>Transferred at Point in Time [Member]</t>
        </is>
      </c>
    </row>
    <row r="20">
      <c r="A20" s="4" t="inlineStr">
        <is>
          <t>Revenue from Contract with Customer, Excluding Assessed Tax</t>
        </is>
      </c>
      <c r="B20" s="6" t="n">
        <v>1535</v>
      </c>
      <c r="C20" s="6" t="n">
        <v>2373</v>
      </c>
      <c r="D20" s="6" t="n">
        <v>4865</v>
      </c>
      <c r="E20" s="6" t="n">
        <v>59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Revenue (Details) $ in Thousands</t>
        </is>
      </c>
      <c r="B1" s="2" t="inlineStr">
        <is>
          <t>6 Months Ended</t>
        </is>
      </c>
    </row>
    <row r="2">
      <c r="B2" s="2" t="inlineStr">
        <is>
          <t>Jun. 30, 2021USD ($)</t>
        </is>
      </c>
    </row>
    <row r="3">
      <c r="A3" s="4" t="inlineStr">
        <is>
          <t>Contract Assets</t>
        </is>
      </c>
      <c r="B3" s="6" t="n">
        <v>1247</v>
      </c>
    </row>
    <row r="4">
      <c r="A4" s="4" t="inlineStr">
        <is>
          <t>Contract Liabilities</t>
        </is>
      </c>
      <c r="B4" s="5" t="n">
        <v>5224</v>
      </c>
    </row>
    <row r="5">
      <c r="A5" s="4" t="inlineStr">
        <is>
          <t>Additional income receivable</t>
        </is>
      </c>
      <c r="B5" s="5" t="n">
        <v>142</v>
      </c>
    </row>
    <row r="6">
      <c r="A6" s="4" t="inlineStr">
        <is>
          <t>Recognition of income previously deferred</t>
        </is>
      </c>
      <c r="B6" s="5" t="n">
        <v>-222</v>
      </c>
    </row>
    <row r="7">
      <c r="A7" s="4" t="inlineStr">
        <is>
          <t>Contract Assets</t>
        </is>
      </c>
      <c r="B7" s="5" t="n">
        <v>1389</v>
      </c>
    </row>
    <row r="8">
      <c r="A8" s="4" t="inlineStr">
        <is>
          <t>Contract Liabilities</t>
        </is>
      </c>
      <c r="B8" s="6" t="n">
        <v>5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 $ in Thousands</t>
        </is>
      </c>
      <c r="B1" s="2" t="inlineStr">
        <is>
          <t>May 04, 2021</t>
        </is>
      </c>
      <c r="C1" s="2" t="inlineStr">
        <is>
          <t>Apr. 01, 2021</t>
        </is>
      </c>
      <c r="D1" s="2" t="inlineStr">
        <is>
          <t>Jun. 30, 2021</t>
        </is>
      </c>
      <c r="E1" s="2" t="inlineStr">
        <is>
          <t>Jun. 30, 2020</t>
        </is>
      </c>
      <c r="F1" s="2" t="inlineStr">
        <is>
          <t>Jun. 30, 2021</t>
        </is>
      </c>
      <c r="G1" s="2" t="inlineStr">
        <is>
          <t>Jun. 30, 2020</t>
        </is>
      </c>
      <c r="H1" s="2" t="inlineStr">
        <is>
          <t>Dec. 31, 2020</t>
        </is>
      </c>
    </row>
    <row r="2">
      <c r="A2" s="3" t="inlineStr">
        <is>
          <t>Business Acquisition [Line Items]</t>
        </is>
      </c>
    </row>
    <row r="3">
      <c r="A3" s="4" t="inlineStr">
        <is>
          <t>Loans and leases, net of deferred fees and costs (b)</t>
        </is>
      </c>
      <c r="D3" s="6" t="n">
        <v>3372199</v>
      </c>
      <c r="F3" s="6" t="n">
        <v>3372199</v>
      </c>
      <c r="H3" s="6" t="n">
        <v>3402940</v>
      </c>
    </row>
    <row r="4">
      <c r="A4" s="4" t="inlineStr">
        <is>
          <t>Other assets</t>
        </is>
      </c>
      <c r="D4" s="5" t="n">
        <v>79502</v>
      </c>
      <c r="F4" s="5" t="n">
        <v>79502</v>
      </c>
      <c r="H4" s="5" t="n">
        <v>78111</v>
      </c>
    </row>
    <row r="5">
      <c r="A5" s="4" t="inlineStr">
        <is>
          <t>Cash and due from banks</t>
        </is>
      </c>
      <c r="D5" s="5" t="n">
        <v>57239</v>
      </c>
      <c r="F5" s="5" t="n">
        <v>57239</v>
      </c>
      <c r="H5" s="5" t="n">
        <v>60902</v>
      </c>
    </row>
    <row r="6">
      <c r="A6" s="4" t="inlineStr">
        <is>
          <t>Goodwill</t>
        </is>
      </c>
      <c r="D6" s="5" t="n">
        <v>196500</v>
      </c>
      <c r="F6" s="5" t="n">
        <v>196500</v>
      </c>
      <c r="H6" s="5" t="n">
        <v>171260</v>
      </c>
    </row>
    <row r="7">
      <c r="A7" s="4" t="inlineStr">
        <is>
          <t>Loans and Leases Receivable, Allowance</t>
        </is>
      </c>
      <c r="D7" s="5" t="n">
        <v>-47942</v>
      </c>
      <c r="F7" s="5" t="n">
        <v>-47942</v>
      </c>
      <c r="H7" s="5" t="n">
        <v>-50359</v>
      </c>
    </row>
    <row r="8">
      <c r="A8" s="4" t="inlineStr">
        <is>
          <t>Loans and Leases Receivable, Net Amount</t>
        </is>
      </c>
      <c r="D8" s="5" t="n">
        <v>3324257</v>
      </c>
      <c r="F8" s="5" t="n">
        <v>3324257</v>
      </c>
      <c r="H8" s="5" t="n">
        <v>3352581</v>
      </c>
    </row>
    <row r="9">
      <c r="A9" s="4" t="inlineStr">
        <is>
          <t>Business Combination, Contingent Consideration, Liability</t>
        </is>
      </c>
      <c r="C9" s="6" t="n">
        <v>2300</v>
      </c>
    </row>
    <row r="10">
      <c r="A10" s="4" t="inlineStr">
        <is>
          <t>Salaries and employee benefit costs</t>
        </is>
      </c>
      <c r="D10" s="5" t="n">
        <v>21928</v>
      </c>
      <c r="E10" s="6" t="n">
        <v>17985</v>
      </c>
      <c r="F10" s="5" t="n">
        <v>42687</v>
      </c>
      <c r="G10" s="6" t="n">
        <v>37903</v>
      </c>
    </row>
    <row r="11">
      <c r="A11" s="4" t="inlineStr">
        <is>
          <t>Professional fees</t>
        </is>
      </c>
      <c r="D11" s="5" t="n">
        <v>3565</v>
      </c>
      <c r="E11" s="5" t="n">
        <v>1834</v>
      </c>
      <c r="F11" s="5" t="n">
        <v>7033</v>
      </c>
      <c r="G11" s="5" t="n">
        <v>3527</v>
      </c>
    </row>
    <row r="12">
      <c r="A12" s="4" t="inlineStr">
        <is>
          <t>Net occupancy and equipment expense</t>
        </is>
      </c>
      <c r="D12" s="5" t="n">
        <v>3289</v>
      </c>
      <c r="E12" s="5" t="n">
        <v>3151</v>
      </c>
      <c r="F12" s="5" t="n">
        <v>6616</v>
      </c>
      <c r="G12" s="5" t="n">
        <v>6305</v>
      </c>
    </row>
    <row r="13">
      <c r="A13" s="4" t="inlineStr">
        <is>
          <t>Data processing and software expense</t>
        </is>
      </c>
      <c r="D13" s="5" t="n">
        <v>2411</v>
      </c>
      <c r="E13" s="5" t="n">
        <v>1754</v>
      </c>
      <c r="F13" s="5" t="n">
        <v>4865</v>
      </c>
      <c r="G13" s="5" t="n">
        <v>3506</v>
      </c>
    </row>
    <row r="14">
      <c r="A14" s="4" t="inlineStr">
        <is>
          <t>Other non-interest expense</t>
        </is>
      </c>
      <c r="D14" s="5" t="n">
        <v>2559</v>
      </c>
      <c r="E14" s="6" t="n">
        <v>2180</v>
      </c>
      <c r="F14" s="5" t="n">
        <v>5051</v>
      </c>
      <c r="G14" s="5" t="n">
        <v>5186</v>
      </c>
    </row>
    <row r="15">
      <c r="A15" s="4" t="inlineStr">
        <is>
          <t>Financing Receivable, Allowance for Credit Loss, Purchased with Credit Deterioration, Increase</t>
        </is>
      </c>
      <c r="D15" s="5" t="n">
        <v>493</v>
      </c>
      <c r="F15" s="5" t="n">
        <v>493</v>
      </c>
      <c r="G15" s="6" t="n">
        <v>2686</v>
      </c>
    </row>
    <row r="16">
      <c r="A16" s="4" t="inlineStr">
        <is>
          <t>Financing Receivable, Purchased with Credit Deterioration, Discount (Premium)</t>
        </is>
      </c>
      <c r="C16" s="5" t="n">
        <v>85</v>
      </c>
    </row>
    <row r="17">
      <c r="A17" s="4" t="inlineStr">
        <is>
          <t>Financing Receivable, Purchased with Credit Deterioration, Amount at Purchase Price</t>
        </is>
      </c>
      <c r="C17" s="5" t="n">
        <v>4840</v>
      </c>
    </row>
    <row r="18">
      <c r="A18" s="4" t="inlineStr">
        <is>
          <t>Finance Leases Portfolio Segment</t>
        </is>
      </c>
    </row>
    <row r="19">
      <c r="A19" s="3" t="inlineStr">
        <is>
          <t>Business Acquisition [Line Items]</t>
        </is>
      </c>
    </row>
    <row r="20">
      <c r="A20" s="4" t="inlineStr">
        <is>
          <t>Loans and leases, net of deferred fees and costs (b)</t>
        </is>
      </c>
      <c r="D20" s="5" t="n">
        <v>95643</v>
      </c>
      <c r="F20" s="5" t="n">
        <v>95643</v>
      </c>
      <c r="H20" s="6" t="n">
        <v>0</v>
      </c>
    </row>
    <row r="21">
      <c r="A21" s="4" t="inlineStr">
        <is>
          <t>Financing Receivable, Allowance for Credit Loss, Purchased with Credit Deterioration, Increase</t>
        </is>
      </c>
      <c r="C21" s="5" t="n">
        <v>-493</v>
      </c>
      <c r="D21" s="5" t="n">
        <v>493</v>
      </c>
      <c r="F21" s="5" t="n">
        <v>493</v>
      </c>
    </row>
    <row r="22">
      <c r="A22" s="4" t="inlineStr">
        <is>
          <t>North Star Leasing</t>
        </is>
      </c>
    </row>
    <row r="23">
      <c r="A23" s="3" t="inlineStr">
        <is>
          <t>Business Acquisition [Line Items]</t>
        </is>
      </c>
    </row>
    <row r="24">
      <c r="A24" s="4" t="inlineStr">
        <is>
          <t>Business Combination, Contingent Consideration Arrangements, Range of Outcomes, Value, High</t>
        </is>
      </c>
      <c r="C24" s="5" t="n">
        <v>3100</v>
      </c>
    </row>
    <row r="25">
      <c r="A25" s="4" t="inlineStr">
        <is>
          <t>Loans and leases, net of deferred fees and costs (b)</t>
        </is>
      </c>
      <c r="C25" s="5" t="n">
        <v>83326</v>
      </c>
    </row>
    <row r="26">
      <c r="A26" s="4" t="inlineStr">
        <is>
          <t>Business Combination, Consideration Transferred</t>
        </is>
      </c>
      <c r="D26" s="5" t="n">
        <v>118846</v>
      </c>
    </row>
    <row r="27">
      <c r="A27" s="4" t="inlineStr">
        <is>
          <t>Cash and due from banks</t>
        </is>
      </c>
      <c r="C27" s="5" t="n">
        <v>216</v>
      </c>
    </row>
    <row r="28">
      <c r="A28" s="4" t="inlineStr">
        <is>
          <t>Business Combination, Recognized Identifiable Assets Acquired and Liabilities Assumed, Property, Plant, and Equipment</t>
        </is>
      </c>
      <c r="C28" s="5" t="n">
        <v>470</v>
      </c>
    </row>
    <row r="29">
      <c r="A29" s="4" t="inlineStr">
        <is>
          <t>Business Combination, Recognized Identifiable Assets Acquired and Liabilities Assumed, Finite-Lived Intangibles</t>
        </is>
      </c>
      <c r="C29" s="5" t="n">
        <v>13535</v>
      </c>
    </row>
    <row r="30">
      <c r="A30" s="4" t="inlineStr">
        <is>
          <t>Business Combination, Recognized Identifiable Assets Acquired and Liabilities Assumed, Other Noncurrent Assets</t>
        </is>
      </c>
      <c r="C30" s="5" t="n">
        <v>845</v>
      </c>
    </row>
    <row r="31">
      <c r="A31" s="4" t="inlineStr">
        <is>
          <t>Business Combination, Recognized Identifiable Assets Acquired and Liabilities Assumed, Assets</t>
        </is>
      </c>
      <c r="C31" s="5" t="n">
        <v>97899</v>
      </c>
    </row>
    <row r="32">
      <c r="A32" s="4" t="inlineStr">
        <is>
          <t>Business Combination, Recognized Identifiable Assets Acquired and Liabilities Assumed, Noncurrent Liabilities</t>
        </is>
      </c>
      <c r="C32" s="5" t="n">
        <v>4247</v>
      </c>
    </row>
    <row r="33">
      <c r="A33" s="4" t="inlineStr">
        <is>
          <t>Business Combination, Recognized Identifiable Assets Acquired and Liabilities Assumed, Liabilities</t>
        </is>
      </c>
      <c r="C33" s="5" t="n">
        <v>4247</v>
      </c>
    </row>
    <row r="34">
      <c r="A34" s="4" t="inlineStr">
        <is>
          <t>Business Combination, Recognized Identifiable Assets Acquired and Liabilities Assumed, Net</t>
        </is>
      </c>
      <c r="C34" s="5" t="n">
        <v>93652</v>
      </c>
    </row>
    <row r="35">
      <c r="A35" s="4" t="inlineStr">
        <is>
          <t>Goodwill</t>
        </is>
      </c>
      <c r="C35" s="5" t="n">
        <v>25194</v>
      </c>
    </row>
    <row r="36">
      <c r="A36" s="4" t="inlineStr">
        <is>
          <t>Loans and Leases Receivable, Allowance</t>
        </is>
      </c>
      <c r="C36" s="5" t="n">
        <v>-493</v>
      </c>
    </row>
    <row r="37">
      <c r="A37" s="4" t="inlineStr">
        <is>
          <t>Loans and Leases Receivable, Net Amount</t>
        </is>
      </c>
      <c r="C37" s="5" t="n">
        <v>82833</v>
      </c>
    </row>
    <row r="38">
      <c r="A38" s="4" t="inlineStr">
        <is>
          <t>Salaries and employee benefit costs</t>
        </is>
      </c>
      <c r="D38" s="5" t="n">
        <v>7</v>
      </c>
      <c r="F38" s="5" t="n">
        <v>7</v>
      </c>
    </row>
    <row r="39">
      <c r="A39" s="4" t="inlineStr">
        <is>
          <t>Professional fees</t>
        </is>
      </c>
      <c r="D39" s="5" t="n">
        <v>2000</v>
      </c>
      <c r="F39" s="5" t="n">
        <v>3800</v>
      </c>
    </row>
    <row r="40">
      <c r="A40" s="4" t="inlineStr">
        <is>
          <t>Net occupancy and equipment expense</t>
        </is>
      </c>
      <c r="D40" s="5" t="n">
        <v>6</v>
      </c>
      <c r="F40" s="5" t="n">
        <v>6</v>
      </c>
    </row>
    <row r="41">
      <c r="A41" s="4" t="inlineStr">
        <is>
          <t>Data processing and software expense</t>
        </is>
      </c>
      <c r="D41" s="5" t="n">
        <v>43</v>
      </c>
      <c r="F41" s="5" t="n">
        <v>43</v>
      </c>
    </row>
    <row r="42">
      <c r="A42" s="4" t="inlineStr">
        <is>
          <t>Marketing Expense</t>
        </is>
      </c>
      <c r="D42" s="5" t="n">
        <v>15</v>
      </c>
      <c r="F42" s="5" t="n">
        <v>17</v>
      </c>
    </row>
    <row r="43">
      <c r="A43" s="4" t="inlineStr">
        <is>
          <t>Other non-interest expense</t>
        </is>
      </c>
      <c r="D43" s="5" t="n">
        <v>334</v>
      </c>
      <c r="F43" s="5" t="n">
        <v>445</v>
      </c>
    </row>
    <row r="44">
      <c r="A44" s="4" t="inlineStr">
        <is>
          <t>Financing Receivable, Purchased with Credit Deterioration, Amount at Par Value</t>
        </is>
      </c>
      <c r="C44" s="5" t="n">
        <v>5248</v>
      </c>
    </row>
    <row r="45">
      <c r="A45" s="4" t="inlineStr">
        <is>
          <t>North Star Leasing | Cash [Member]</t>
        </is>
      </c>
    </row>
    <row r="46">
      <c r="A46" s="3" t="inlineStr">
        <is>
          <t>Business Acquisition [Line Items]</t>
        </is>
      </c>
    </row>
    <row r="47">
      <c r="A47" s="4" t="inlineStr">
        <is>
          <t>Business Combination, Consideration Transferred</t>
        </is>
      </c>
      <c r="D47" s="6" t="n">
        <v>116500</v>
      </c>
    </row>
    <row r="48">
      <c r="A48" s="4" t="inlineStr">
        <is>
          <t>North Star Leasing | Base Earn Out</t>
        </is>
      </c>
    </row>
    <row r="49">
      <c r="A49" s="3" t="inlineStr">
        <is>
          <t>Business Acquisition [Line Items]</t>
        </is>
      </c>
    </row>
    <row r="50">
      <c r="A50" s="4" t="inlineStr">
        <is>
          <t>Business Combination, Contingent Consideration Arrangements, Range of Outcomes, Value, High</t>
        </is>
      </c>
      <c r="C50" s="5" t="n">
        <v>2500</v>
      </c>
    </row>
    <row r="51">
      <c r="A51" s="4" t="inlineStr">
        <is>
          <t>North Star Leasing | Bonus Earn Out</t>
        </is>
      </c>
    </row>
    <row r="52">
      <c r="A52" s="3" t="inlineStr">
        <is>
          <t>Business Acquisition [Line Items]</t>
        </is>
      </c>
    </row>
    <row r="53">
      <c r="A53" s="4" t="inlineStr">
        <is>
          <t>Business Combination, Contingent Consideration Arrangements, Range of Outcomes, Value, High</t>
        </is>
      </c>
      <c r="C53" s="5" t="n">
        <v>625</v>
      </c>
    </row>
    <row r="54">
      <c r="A54" s="4" t="inlineStr">
        <is>
          <t>North Star Leasing | Financial Asset Acquired and No Credit Deterioration</t>
        </is>
      </c>
    </row>
    <row r="55">
      <c r="A55" s="3" t="inlineStr">
        <is>
          <t>Business Acquisition [Line Items]</t>
        </is>
      </c>
    </row>
    <row r="56">
      <c r="A56" s="4" t="inlineStr">
        <is>
          <t>Business Combination, Acquired Receivable, Fair Value</t>
        </is>
      </c>
      <c r="C56" s="5" t="n">
        <v>85762</v>
      </c>
    </row>
    <row r="57">
      <c r="A57" s="4" t="inlineStr">
        <is>
          <t>Certain Loans Acquired in Transfer, Nonaccretable Difference</t>
        </is>
      </c>
      <c r="C57" s="5" t="n">
        <v>3456</v>
      </c>
    </row>
    <row r="58">
      <c r="A58" s="4" t="inlineStr">
        <is>
          <t>Business Combination Acquired Receivables Expected Cash Flows</t>
        </is>
      </c>
      <c r="C58" s="5" t="n">
        <v>82306</v>
      </c>
    </row>
    <row r="59">
      <c r="A59" s="4" t="inlineStr">
        <is>
          <t>Certain Loans Acquired in Transfer, Accretable Yield</t>
        </is>
      </c>
      <c r="C59" s="5" t="n">
        <v>1020</v>
      </c>
    </row>
    <row r="60">
      <c r="A60" s="4" t="inlineStr">
        <is>
          <t>Business Combination, Acquired Receivable, Fair Value</t>
        </is>
      </c>
      <c r="C60" s="6" t="n">
        <v>83326</v>
      </c>
    </row>
    <row r="61">
      <c r="A61" s="4" t="inlineStr">
        <is>
          <t>North Star Leasing | Short-term Debt</t>
        </is>
      </c>
    </row>
    <row r="62">
      <c r="A62" s="3" t="inlineStr">
        <is>
          <t>Business Acquisition [Line Items]</t>
        </is>
      </c>
    </row>
    <row r="63">
      <c r="A63" s="4" t="inlineStr">
        <is>
          <t>Business Combination, Consideration Transferred</t>
        </is>
      </c>
      <c r="F63" s="6" t="n">
        <v>69100</v>
      </c>
    </row>
    <row r="64">
      <c r="A64" s="4" t="inlineStr">
        <is>
          <t>Justice &amp; Stamper Insurance Agency, Inc</t>
        </is>
      </c>
    </row>
    <row r="65">
      <c r="A65" s="3" t="inlineStr">
        <is>
          <t>Business Acquisition [Line Items]</t>
        </is>
      </c>
    </row>
    <row r="66">
      <c r="A66" s="4" t="inlineStr">
        <is>
          <t>Business Combination, Consideration Transferred</t>
        </is>
      </c>
      <c r="B66" s="6" t="n">
        <v>3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s, Rent Expense</t>
        </is>
      </c>
      <c r="B4" s="6" t="n">
        <v>350</v>
      </c>
      <c r="C4" s="6" t="n">
        <v>327</v>
      </c>
      <c r="D4" s="6" t="n">
        <v>680</v>
      </c>
      <c r="E4" s="6" t="n">
        <v>661</v>
      </c>
    </row>
    <row r="5">
      <c r="A5" s="4" t="inlineStr">
        <is>
          <t>Short-term Lease Payments</t>
        </is>
      </c>
      <c r="B5" s="5" t="n">
        <v>100</v>
      </c>
      <c r="C5" s="5" t="n">
        <v>84</v>
      </c>
      <c r="D5" s="5" t="n">
        <v>172</v>
      </c>
      <c r="E5" s="5" t="n">
        <v>160</v>
      </c>
    </row>
    <row r="6">
      <c r="A6" s="4" t="inlineStr">
        <is>
          <t>Lease, Cost</t>
        </is>
      </c>
      <c r="B6" s="6" t="n">
        <v>450</v>
      </c>
      <c r="C6" s="6" t="n">
        <v>411</v>
      </c>
      <c r="D6" s="6" t="n">
        <v>852</v>
      </c>
      <c r="E6" s="6" t="n">
        <v>8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14" customWidth="1" min="3" max="3"/>
    <col width="80" customWidth="1" min="4" max="4"/>
    <col width="14" customWidth="1" min="5" max="5"/>
    <col width="26"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OU asset:</t>
        </is>
      </c>
      <c r="B3" s="6" t="n">
        <v>6577</v>
      </c>
      <c r="D3" s="6" t="n">
        <v>6577</v>
      </c>
      <c r="F3" s="6" t="n">
        <v>6522</v>
      </c>
    </row>
    <row r="4">
      <c r="A4" s="4" t="inlineStr">
        <is>
          <t>Lease liability:</t>
        </is>
      </c>
      <c r="B4" s="6" t="n">
        <v>6863</v>
      </c>
      <c r="D4" s="6" t="n">
        <v>6863</v>
      </c>
      <c r="F4" s="6" t="n">
        <v>6776</v>
      </c>
    </row>
    <row r="5">
      <c r="A5" s="4" t="inlineStr">
        <is>
          <t>Weighted-average remaining lease term</t>
        </is>
      </c>
      <c r="B5" s="4" t="inlineStr">
        <is>
          <t>11 years 9 months 18 days</t>
        </is>
      </c>
      <c r="D5" s="4" t="inlineStr">
        <is>
          <t>11 years 9 months 18 days</t>
        </is>
      </c>
      <c r="F5" s="4" t="inlineStr">
        <is>
          <t>12 years 4 months 24 days</t>
        </is>
      </c>
    </row>
    <row r="6">
      <c r="A6" s="4" t="inlineStr">
        <is>
          <t>Weighted-average discount rate</t>
        </is>
      </c>
      <c r="B6" s="4" t="inlineStr">
        <is>
          <t>2.94%</t>
        </is>
      </c>
      <c r="D6" s="4" t="inlineStr">
        <is>
          <t>2.94%</t>
        </is>
      </c>
      <c r="F6" s="4" t="inlineStr">
        <is>
          <t>3.14%</t>
        </is>
      </c>
    </row>
    <row r="7">
      <c r="A7" s="4" t="inlineStr">
        <is>
          <t>Operating Leases, Rent Expense</t>
        </is>
      </c>
      <c r="B7" s="6" t="n">
        <v>350</v>
      </c>
      <c r="C7" s="6" t="n">
        <v>327</v>
      </c>
      <c r="D7" s="6" t="n">
        <v>680</v>
      </c>
      <c r="E7" s="6" t="n">
        <v>661</v>
      </c>
    </row>
    <row r="8">
      <c r="A8" s="4" t="inlineStr">
        <is>
          <t>Operating Lease, Payments</t>
        </is>
      </c>
      <c r="B8" s="5" t="n">
        <v>340000</v>
      </c>
      <c r="C8" s="5" t="n">
        <v>319000</v>
      </c>
      <c r="D8" s="5" t="n">
        <v>660000</v>
      </c>
      <c r="E8" s="5" t="n">
        <v>640000</v>
      </c>
    </row>
    <row r="9">
      <c r="A9" s="4" t="inlineStr">
        <is>
          <t>Other Income</t>
        </is>
      </c>
      <c r="B9" s="5" t="n">
        <v>15821</v>
      </c>
      <c r="C9" s="6" t="n">
        <v>14664</v>
      </c>
      <c r="D9" s="5" t="n">
        <v>32724</v>
      </c>
      <c r="E9" s="6" t="n">
        <v>30401</v>
      </c>
    </row>
    <row r="10">
      <c r="A10" s="4" t="inlineStr">
        <is>
          <t>Sales-type Lease, Lease Income</t>
        </is>
      </c>
      <c r="B10" s="5" t="n">
        <v>4460</v>
      </c>
      <c r="D10" s="5" t="n">
        <v>4460</v>
      </c>
    </row>
    <row r="11">
      <c r="A11" s="4" t="inlineStr">
        <is>
          <t>Sales-type Lease, Interest Income, Lease Receivable</t>
        </is>
      </c>
      <c r="B11" s="5" t="n">
        <v>4215</v>
      </c>
      <c r="D11" s="5" t="n">
        <v>4215</v>
      </c>
    </row>
    <row r="12">
      <c r="A12" s="4" t="inlineStr">
        <is>
          <t>Sales-type Lease, Net Investment in Lease</t>
        </is>
      </c>
      <c r="B12" s="5" t="n">
        <v>91928</v>
      </c>
      <c r="D12" s="5" t="n">
        <v>91928</v>
      </c>
    </row>
    <row r="13">
      <c r="A13" s="4" t="inlineStr">
        <is>
          <t>Sales-type and Direct Financing Leases, Lease Receivable, Payments to be Received, Next Rolling Twelve Months</t>
        </is>
      </c>
      <c r="B13" s="5" t="n">
        <v>23671</v>
      </c>
      <c r="D13" s="5" t="n">
        <v>23671</v>
      </c>
    </row>
    <row r="14">
      <c r="A14" s="4" t="inlineStr">
        <is>
          <t>Sales-type and Direct Financing Leases, Lease Receivable, Lease Payments to be Received, Rolling Year Two</t>
        </is>
      </c>
      <c r="B14" s="5" t="n">
        <v>40037</v>
      </c>
      <c r="D14" s="5" t="n">
        <v>40037</v>
      </c>
    </row>
    <row r="15">
      <c r="A15" s="4" t="inlineStr">
        <is>
          <t>Sales-type and Direct Financing Leases, Lease Receivable, Lease Payments to be Received, Rolling Year Three</t>
        </is>
      </c>
      <c r="B15" s="5" t="n">
        <v>29146</v>
      </c>
      <c r="D15" s="5" t="n">
        <v>29146</v>
      </c>
    </row>
    <row r="16">
      <c r="A16" s="4" t="inlineStr">
        <is>
          <t>Sales-type and Direct Financing Leases, Lease Receivable, Payments to be Received, Rolling Year Four</t>
        </is>
      </c>
      <c r="B16" s="5" t="n">
        <v>17567</v>
      </c>
      <c r="D16" s="5" t="n">
        <v>17567</v>
      </c>
    </row>
    <row r="17">
      <c r="A17" s="4" t="inlineStr">
        <is>
          <t>Sales-type and Direct Financing Leases, Lease Receivable, Lease Payments to be Received, Rolling Year Five</t>
        </is>
      </c>
      <c r="B17" s="5" t="n">
        <v>8564</v>
      </c>
      <c r="D17" s="5" t="n">
        <v>8564</v>
      </c>
    </row>
    <row r="18">
      <c r="A18" s="4" t="inlineStr">
        <is>
          <t>Sales-type and Direct Financing Leases, Lease Receivable, Lease Payments to be Received, after Rolling Year Five</t>
        </is>
      </c>
      <c r="B18" s="5" t="n">
        <v>1419</v>
      </c>
      <c r="D18" s="5" t="n">
        <v>1419</v>
      </c>
    </row>
    <row r="19">
      <c r="A19" s="4" t="inlineStr">
        <is>
          <t>Sales-type and Direct Financing Leases, Lease Receivable</t>
        </is>
      </c>
      <c r="B19" s="5" t="n">
        <v>120404</v>
      </c>
      <c r="D19" s="5" t="n">
        <v>120404</v>
      </c>
    </row>
    <row r="20">
      <c r="A20" s="4" t="inlineStr">
        <is>
          <t>Residual Value of Leased Asset</t>
        </is>
      </c>
      <c r="B20" s="5" t="n">
        <v>155</v>
      </c>
      <c r="D20" s="5" t="n">
        <v>155</v>
      </c>
    </row>
    <row r="21">
      <c r="A21" s="4" t="inlineStr">
        <is>
          <t>Sales-type Lease, Initial Direct Cost Expense, Commencement</t>
        </is>
      </c>
      <c r="D21" s="5" t="n">
        <v>453</v>
      </c>
    </row>
    <row r="22">
      <c r="A22" s="4" t="inlineStr">
        <is>
          <t>Capital Leases, Net Investment in Sales Type Leases, Deferred Income</t>
        </is>
      </c>
      <c r="B22" s="5" t="n">
        <v>-25369</v>
      </c>
      <c r="D22" s="6" t="n">
        <v>-25369</v>
      </c>
    </row>
    <row r="23">
      <c r="A23" s="4" t="inlineStr">
        <is>
          <t>Sales-type and Direct Financing Leases, net investments [Table]</t>
        </is>
      </c>
      <c r="D23" s="4" t="inlineStr">
        <is>
          <t xml:space="preserve">The following table summarizes the net investments in sales-type leases, which are included in "Loans and leases, net of deferred costs" on the Unaudited Consolidated Balance Sheets: (Dollars in thousands) June 30, 2021 Lease payments receivable, at amortized cost $ 120,404 Estimated residual values 155 Initial direct costs 453 Deferred revenue (25,369) Total leases, at amortized cost 95,643 Allowance for credit losses - leases (3,715) Net investment in sales-type leases $ 91,928 </t>
        </is>
      </c>
    </row>
    <row r="24">
      <c r="A24" s="4" t="inlineStr">
        <is>
          <t>Finance Leases Portfolio Segment</t>
        </is>
      </c>
    </row>
    <row r="25">
      <c r="A25" s="4" t="inlineStr">
        <is>
          <t>Financing Receivable, Allowance for Credit Loss</t>
        </is>
      </c>
      <c r="B25" s="5" t="n">
        <v>-3715</v>
      </c>
      <c r="D25" s="6" t="n">
        <v>-3715</v>
      </c>
      <c r="F25" s="6" t="n">
        <v>0</v>
      </c>
    </row>
    <row r="26">
      <c r="A26" s="4" t="inlineStr">
        <is>
          <t>North Star Leasing</t>
        </is>
      </c>
    </row>
    <row r="27">
      <c r="A27" s="4" t="inlineStr">
        <is>
          <t>Other Income</t>
        </is>
      </c>
      <c r="B27" s="6" t="n">
        <v>245</v>
      </c>
      <c r="D27" s="6" t="n">
        <v>245</v>
      </c>
    </row>
    <row r="28">
      <c r="A28" s="4" t="inlineStr">
        <is>
          <t>Minimum</t>
        </is>
      </c>
    </row>
    <row r="29">
      <c r="A29" s="4" t="inlineStr">
        <is>
          <t>Lessee, Operating Lease, Term of Contract</t>
        </is>
      </c>
      <c r="B29" s="4" t="inlineStr">
        <is>
          <t>2 years</t>
        </is>
      </c>
      <c r="D29" s="4" t="inlineStr">
        <is>
          <t>2 years</t>
        </is>
      </c>
    </row>
    <row r="30">
      <c r="A30" s="4" t="inlineStr">
        <is>
          <t>Maximum</t>
        </is>
      </c>
    </row>
    <row r="31">
      <c r="A31" s="4" t="inlineStr">
        <is>
          <t>Lessee, Operating Lease, Term of Contract</t>
        </is>
      </c>
      <c r="B31" s="4" t="inlineStr">
        <is>
          <t>30 years</t>
        </is>
      </c>
      <c r="D31" s="4" t="inlineStr">
        <is>
          <t>30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Lease Liability Maturity (Details) - USD ($) $ in Thousands</t>
        </is>
      </c>
      <c r="B1" s="2" t="inlineStr">
        <is>
          <t>Jun. 30, 2021</t>
        </is>
      </c>
      <c r="C1" s="2" t="inlineStr">
        <is>
          <t>Dec. 31, 2020</t>
        </is>
      </c>
    </row>
    <row r="2">
      <c r="A2" s="3" t="inlineStr">
        <is>
          <t>Leases [Abstract]</t>
        </is>
      </c>
    </row>
    <row r="3">
      <c r="A3" s="4" t="inlineStr">
        <is>
          <t>Remaining six months ending December 31, 2021</t>
        </is>
      </c>
      <c r="B3" s="6" t="n">
        <v>789</v>
      </c>
    </row>
    <row r="4">
      <c r="A4" s="4" t="inlineStr">
        <is>
          <t>Year ending December 31, 2022</t>
        </is>
      </c>
      <c r="B4" s="5" t="n">
        <v>1194</v>
      </c>
    </row>
    <row r="5">
      <c r="A5" s="4" t="inlineStr">
        <is>
          <t>Year ending December 31, 2023</t>
        </is>
      </c>
      <c r="B5" s="5" t="n">
        <v>996</v>
      </c>
    </row>
    <row r="6">
      <c r="A6" s="4" t="inlineStr">
        <is>
          <t>Year ending December 31, 2024</t>
        </is>
      </c>
      <c r="B6" s="5" t="n">
        <v>724</v>
      </c>
    </row>
    <row r="7">
      <c r="A7" s="4" t="inlineStr">
        <is>
          <t>Thereafter</t>
        </is>
      </c>
      <c r="B7" s="5" t="n">
        <v>586</v>
      </c>
    </row>
    <row r="8">
      <c r="A8" s="4" t="inlineStr">
        <is>
          <t>Lessee, Operating Lease, Liability, Payments, Due after Year Five</t>
        </is>
      </c>
      <c r="B8" s="5" t="n">
        <v>4240</v>
      </c>
    </row>
    <row r="9">
      <c r="A9" s="4" t="inlineStr">
        <is>
          <t>Total undiscounted lease payments</t>
        </is>
      </c>
      <c r="B9" s="5" t="n">
        <v>8529</v>
      </c>
    </row>
    <row r="10">
      <c r="A10" s="4" t="inlineStr">
        <is>
          <t>Imputed interest operating lease liability</t>
        </is>
      </c>
      <c r="B10" s="5" t="n">
        <v>1666</v>
      </c>
    </row>
    <row r="11">
      <c r="A11" s="4" t="inlineStr">
        <is>
          <t>Lease liability:</t>
        </is>
      </c>
      <c r="B11" s="6" t="n">
        <v>6863</v>
      </c>
      <c r="C11" s="6" t="n">
        <v>67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Label</t>
        </is>
      </c>
      <c r="B1" s="1" t="inlineStr">
        <is>
          <t>Element</t>
        </is>
      </c>
      <c r="C1" s="2" t="inlineStr">
        <is>
          <t>Value</t>
        </is>
      </c>
    </row>
    <row r="2">
      <c r="A2" s="4" t="inlineStr">
        <is>
          <t>Residential Portfolio Segment [Member]</t>
        </is>
      </c>
    </row>
    <row r="3">
      <c r="A3" s="4" t="inlineStr">
        <is>
          <t>Financing Receivable, Allowance for Credit Loss</t>
        </is>
      </c>
      <c r="B3" s="4" t="inlineStr">
        <is>
          <t>us-gaap_FinancingReceivableAllowanceForCreditLosses</t>
        </is>
      </c>
      <c r="C3" s="6" t="n">
        <v>3977000</v>
      </c>
    </row>
    <row r="4">
      <c r="A4" s="4" t="inlineStr">
        <is>
          <t>Construction Loans [Member]</t>
        </is>
      </c>
    </row>
    <row r="5">
      <c r="A5" s="4" t="inlineStr">
        <is>
          <t>Financing Receivable, Allowance for Credit Loss</t>
        </is>
      </c>
      <c r="B5" s="4" t="inlineStr">
        <is>
          <t>us-gaap_FinancingReceivableAllowanceForCreditLosses</t>
        </is>
      </c>
      <c r="C5" s="5" t="n">
        <v>600000</v>
      </c>
    </row>
    <row r="6">
      <c r="A6" s="4" t="inlineStr">
        <is>
          <t>Consumer, Indirect Loan [Member]</t>
        </is>
      </c>
    </row>
    <row r="7">
      <c r="A7" s="4" t="inlineStr">
        <is>
          <t>Financing Receivable, Allowance for Credit Loss</t>
        </is>
      </c>
      <c r="B7" s="4" t="inlineStr">
        <is>
          <t>us-gaap_FinancingReceivableAllowanceForCreditLosses</t>
        </is>
      </c>
      <c r="C7" s="5" t="n">
        <v>5389000</v>
      </c>
    </row>
    <row r="8">
      <c r="A8" s="4" t="inlineStr">
        <is>
          <t>Home Equity Line of Credit [Member]</t>
        </is>
      </c>
    </row>
    <row r="9">
      <c r="A9" s="4" t="inlineStr">
        <is>
          <t>Financing Receivable, Allowance for Credit Loss</t>
        </is>
      </c>
      <c r="B9" s="4" t="inlineStr">
        <is>
          <t>us-gaap_FinancingReceivableAllowanceForCreditLosses</t>
        </is>
      </c>
      <c r="C9" s="5" t="n">
        <v>1570000</v>
      </c>
    </row>
    <row r="10">
      <c r="A10" s="4" t="inlineStr">
        <is>
          <t>Consumer, Other Loan [Member]</t>
        </is>
      </c>
    </row>
    <row r="11">
      <c r="A11" s="4" t="inlineStr">
        <is>
          <t>Financing Receivable, Allowance for Credit Loss</t>
        </is>
      </c>
      <c r="B11" s="4" t="inlineStr">
        <is>
          <t>us-gaap_FinancingReceivableAllowanceForCreditLosses</t>
        </is>
      </c>
      <c r="C11" s="5" t="n">
        <v>856000</v>
      </c>
    </row>
    <row r="12">
      <c r="A12" s="4" t="inlineStr">
        <is>
          <t>Bank Overdrafts [Member]</t>
        </is>
      </c>
    </row>
    <row r="13">
      <c r="A13" s="4" t="inlineStr">
        <is>
          <t>Financing Receivable, Allowance for Credit Loss</t>
        </is>
      </c>
      <c r="B13" s="4" t="inlineStr">
        <is>
          <t>us-gaap_FinancingReceivableAllowanceForCreditLosses</t>
        </is>
      </c>
      <c r="C13" s="5" t="n">
        <v>94000</v>
      </c>
    </row>
    <row r="14">
      <c r="A14" s="4" t="inlineStr">
        <is>
          <t>Loans Receivable [Member]</t>
        </is>
      </c>
    </row>
    <row r="15">
      <c r="A15" s="4" t="inlineStr">
        <is>
          <t>Financing Receivable, Allowance for Credit Loss</t>
        </is>
      </c>
      <c r="B15" s="4" t="inlineStr">
        <is>
          <t>us-gaap_FinancingReceivableAllowanceForCreditLosses</t>
        </is>
      </c>
      <c r="C15" s="5" t="n">
        <v>24639000</v>
      </c>
    </row>
    <row r="16">
      <c r="A16" s="4" t="inlineStr">
        <is>
          <t>Commercial Real Estate Portfolio Segment [Member]</t>
        </is>
      </c>
    </row>
    <row r="17">
      <c r="A17" s="4" t="inlineStr">
        <is>
          <t>Financing Receivable, Allowance for Credit Loss</t>
        </is>
      </c>
      <c r="B17" s="4" t="inlineStr">
        <is>
          <t>us-gaap_FinancingReceivableAllowanceForCreditLosses</t>
        </is>
      </c>
      <c r="C17" s="5" t="n">
        <v>7193000</v>
      </c>
    </row>
    <row r="18">
      <c r="A18" s="4" t="inlineStr">
        <is>
          <t>Accounting Standards Update 2016-13 [Member] | Cumulative Effect, Period of Adoption, Adjustment [Member] | Retained Earnings [Member]</t>
        </is>
      </c>
    </row>
    <row r="19">
      <c r="A19" s="4" t="inlineStr">
        <is>
          <t>Cumulative Effect of Adoption of ASU 2016-13</t>
        </is>
      </c>
      <c r="B19" s="4" t="inlineStr">
        <is>
          <t>pebo_CumulativeEffectOfAdoptionOfASU201613</t>
        </is>
      </c>
      <c r="C19" s="5" t="n">
        <v>3700000</v>
      </c>
    </row>
    <row r="20">
      <c r="A20" s="4" t="inlineStr">
        <is>
          <t>Stockholders' Equity Attributable to Parent</t>
        </is>
      </c>
      <c r="B20" s="4" t="inlineStr">
        <is>
          <t>us-gaap_StockholdersEquity</t>
        </is>
      </c>
      <c r="C20" s="6" t="n">
        <v>-370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Supplemental Information - USD ($) $ in Thousands</t>
        </is>
      </c>
      <c r="B1" s="2" t="inlineStr">
        <is>
          <t>6 Months Ended</t>
        </is>
      </c>
    </row>
    <row r="2">
      <c r="B2" s="2" t="inlineStr">
        <is>
          <t>Jun. 30, 2021</t>
        </is>
      </c>
      <c r="C2" s="2" t="inlineStr">
        <is>
          <t>Jun. 30, 2020</t>
        </is>
      </c>
    </row>
    <row r="3">
      <c r="A3" s="3" t="inlineStr">
        <is>
          <t>Supplemental Cash Flow Elements [Abstract]</t>
        </is>
      </c>
    </row>
    <row r="4">
      <c r="A4" s="4" t="inlineStr">
        <is>
          <t>Interest paid</t>
        </is>
      </c>
      <c r="B4" s="6" t="n">
        <v>7374</v>
      </c>
      <c r="C4" s="6" t="n">
        <v>11334</v>
      </c>
    </row>
    <row r="5">
      <c r="A5" s="4" t="inlineStr">
        <is>
          <t>Income taxes paid</t>
        </is>
      </c>
      <c r="B5" s="5" t="n">
        <v>5250</v>
      </c>
      <c r="C5" s="5" t="n">
        <v>0</v>
      </c>
    </row>
    <row r="6">
      <c r="A6" s="4" t="inlineStr">
        <is>
          <t>Transfers from loans to other real estate owned</t>
        </is>
      </c>
      <c r="B6" s="5" t="n">
        <v>210</v>
      </c>
      <c r="C6" s="5" t="n">
        <v>81</v>
      </c>
    </row>
    <row r="7">
      <c r="A7" s="4" t="inlineStr">
        <is>
          <t>Payments to Acquire Held-to-maturity Securities</t>
        </is>
      </c>
      <c r="B7" s="5" t="n">
        <v>-116941</v>
      </c>
      <c r="C7" s="5" t="n">
        <v>-8404</v>
      </c>
    </row>
    <row r="8">
      <c r="A8" s="4" t="inlineStr">
        <is>
          <t>Proceeds from Life Insurance Policy</t>
        </is>
      </c>
      <c r="B8" s="5" t="n">
        <v>0</v>
      </c>
      <c r="C8" s="5" t="n">
        <v>109</v>
      </c>
    </row>
    <row r="9">
      <c r="A9" s="4" t="inlineStr">
        <is>
          <t>Proceeds from long-term borrowings</t>
        </is>
      </c>
      <c r="B9" s="5" t="n">
        <v>0</v>
      </c>
      <c r="C9" s="5" t="n">
        <v>50000</v>
      </c>
    </row>
    <row r="10">
      <c r="A10" s="4" t="inlineStr">
        <is>
          <t>Right-of-Use Asset Obtained in Exchange for Operating Lease Liability</t>
        </is>
      </c>
      <c r="B10" s="6" t="n">
        <v>79</v>
      </c>
      <c r="C10"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0 ("Peoples' 2020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0 Form 10-K, as updated by the information contained in this Form 10-Q. Management has evaluated all significant events and transactions that occurred after June 30, 2021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densed Consolidated Balance Sheet at December 31, 2020, contained herein, has been derived from the audited Condensed Consolidated Balance Sheet included in Peoples’ 2020 Form 10-K.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 off amounts are credited to the allowance for credit losses. Leases acquired by Peoples in a business combination that have evidence of more than insignificant credit deterioration, which includes leases that Peoples believes it is probable that Peoples will be unable to collect all contractually required payments, are considered "purchased credit deteriorated" leases. These leases are recorded at the purchase price, and an allowance for credit losses is determined using the same methodology as for other leases. The initial allowance for credit losses determined on a collective basis is allocated to individual leases. The total of the purchase price and allowance for credit losses is the initial amortized cost basis of these leases. The variance between the initial amortized cost basis and the fair value of the lease is considered an interest premium or discount, which is amortized or accreted into interest income on a level yield method over the life of the lease. Leases acquired by Peoples in a business combination that are not considered purchased credit deteriorated are recorded at the fair value and the difference between the acquisition date fair value and the contractual amounts due at the acquisition date represents the discount or premium to a leases' cost basis and is accreted or amortized to interest income over the leases' remaining life using the level yield method.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0 Form 10-K. Unless otherwise discussed, management believes the impact of any recently issued standards, including those issued but not yet effective, will not have a material impact on Peoples' financial statements taken as a whole. Accounting Standards Update ("ASU") 2021-05 - Leases (Topic 842): Lessors - Certain Leases with Variable Lease Payments. This guidance addresses stakeholders' concerns by amending the lease classification requirements for lessors to align them with practice under Topic 840. This ASU is effective for fiscal years beginning after December 15, 2021, for all entities. Peoples will adopt the guidance as required.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ASU is effective as of March 12, 2020 throug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7:15:45Z</dcterms:created>
  <dcterms:modified xmlns:dcterms="http://purl.org/dc/terms/" xmlns:xsi="http://www.w3.org/2001/XMLSchema-instance" xsi:type="dcterms:W3CDTF">2021-07-30T17:15:45Z</dcterms:modified>
</cp:coreProperties>
</file>